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f th" sheetId="8" state="visible" r:id="rId8"/>
    <sheet xmlns:r="http://schemas.openxmlformats.org/officeDocument/2006/relationships" name="Summary of Significant Accounti" sheetId="9" state="visible" r:id="rId9"/>
    <sheet xmlns:r="http://schemas.openxmlformats.org/officeDocument/2006/relationships" name="Business and Asset Acquisition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Intangibles, Net" sheetId="13" state="visible" r:id="rId13"/>
    <sheet xmlns:r="http://schemas.openxmlformats.org/officeDocument/2006/relationships" name="DermaWand Purchase Agreement" sheetId="14" state="visible" r:id="rId14"/>
    <sheet xmlns:r="http://schemas.openxmlformats.org/officeDocument/2006/relationships" name="Severance Payable" sheetId="15" state="visible" r:id="rId15"/>
    <sheet xmlns:r="http://schemas.openxmlformats.org/officeDocument/2006/relationships" name="Other Assets and Liabilities" sheetId="16" state="visible" r:id="rId16"/>
    <sheet xmlns:r="http://schemas.openxmlformats.org/officeDocument/2006/relationships" name="Notes Payable" sheetId="17" state="visible" r:id="rId17"/>
    <sheet xmlns:r="http://schemas.openxmlformats.org/officeDocument/2006/relationships" name="Capital Transactions" sheetId="18" state="visible" r:id="rId18"/>
    <sheet xmlns:r="http://schemas.openxmlformats.org/officeDocument/2006/relationships" name="Basic and Diluted Earnings (Lo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and Asset Acquisitio26"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Intangibles, Net (Tables)" sheetId="29" state="visible" r:id="rId29"/>
    <sheet xmlns:r="http://schemas.openxmlformats.org/officeDocument/2006/relationships" name="Basic and Diluted Earnings (L30"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Organization and Business of 33" sheetId="33" state="visible" r:id="rId33"/>
    <sheet xmlns:r="http://schemas.openxmlformats.org/officeDocument/2006/relationships" name="Organization, Business of the C"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Business and Asset Acquisitio46" sheetId="46" state="visible" r:id="rId46"/>
    <sheet xmlns:r="http://schemas.openxmlformats.org/officeDocument/2006/relationships" name="Business and Asset Acquisitio47" sheetId="47" state="visible" r:id="rId47"/>
    <sheet xmlns:r="http://schemas.openxmlformats.org/officeDocument/2006/relationships" name="Business and Asset Acquisitio48" sheetId="48" state="visible" r:id="rId48"/>
    <sheet xmlns:r="http://schemas.openxmlformats.org/officeDocument/2006/relationships" name="Business and Asset Acquisitio49" sheetId="49" state="visible" r:id="rId49"/>
    <sheet xmlns:r="http://schemas.openxmlformats.org/officeDocument/2006/relationships" name="Business and Asset Acquisitio50" sheetId="50" state="visible" r:id="rId50"/>
    <sheet xmlns:r="http://schemas.openxmlformats.org/officeDocument/2006/relationships" name="Fair Value Measurements - Sched" sheetId="51" state="visible" r:id="rId51"/>
    <sheet xmlns:r="http://schemas.openxmlformats.org/officeDocument/2006/relationships" name="Fair Value Measurements - Sch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Intangibles, Net (Details Narra" sheetId="57" state="visible" r:id="rId57"/>
    <sheet xmlns:r="http://schemas.openxmlformats.org/officeDocument/2006/relationships" name="Intangibles, Net - Schedule of " sheetId="58" state="visible" r:id="rId58"/>
    <sheet xmlns:r="http://schemas.openxmlformats.org/officeDocument/2006/relationships" name="Intangibles, Net - Schedule o59" sheetId="59" state="visible" r:id="rId59"/>
    <sheet xmlns:r="http://schemas.openxmlformats.org/officeDocument/2006/relationships" name="DermaWand Purchase Agreement (D" sheetId="60" state="visible" r:id="rId60"/>
    <sheet xmlns:r="http://schemas.openxmlformats.org/officeDocument/2006/relationships" name="Severance Payable (Details Narr" sheetId="61" state="visible" r:id="rId61"/>
    <sheet xmlns:r="http://schemas.openxmlformats.org/officeDocument/2006/relationships" name="Capital Transactions (Details N" sheetId="62" state="visible" r:id="rId62"/>
    <sheet xmlns:r="http://schemas.openxmlformats.org/officeDocument/2006/relationships" name="Related Party Transactions (Det" sheetId="63" state="visible" r:id="rId63"/>
    <sheet xmlns:r="http://schemas.openxmlformats.org/officeDocument/2006/relationships" name="Other Assets and Liabilities (D" sheetId="64" state="visible" r:id="rId64"/>
    <sheet xmlns:r="http://schemas.openxmlformats.org/officeDocument/2006/relationships" name="Notes Payable (Details Narrativ" sheetId="65" state="visible" r:id="rId65"/>
    <sheet xmlns:r="http://schemas.openxmlformats.org/officeDocument/2006/relationships" name="Capital Transactions (Details66" sheetId="66" state="visible" r:id="rId66"/>
    <sheet xmlns:r="http://schemas.openxmlformats.org/officeDocument/2006/relationships" name="Basic and Diluted Earnings (L67" sheetId="67" state="visible" r:id="rId67"/>
    <sheet xmlns:r="http://schemas.openxmlformats.org/officeDocument/2006/relationships" name="Basic and Diluted Earnings (L68" sheetId="68" state="visible" r:id="rId68"/>
    <sheet xmlns:r="http://schemas.openxmlformats.org/officeDocument/2006/relationships" name="Basic and Diluted Earnings (L69" sheetId="69" state="visible" r:id="rId69"/>
    <sheet xmlns:r="http://schemas.openxmlformats.org/officeDocument/2006/relationships" name="Basic and Diluted Earnings Per " sheetId="70" state="visible" r:id="rId70"/>
    <sheet xmlns:r="http://schemas.openxmlformats.org/officeDocument/2006/relationships" name="Basic and Diluted Earnings Pe71" sheetId="71" state="visible" r:id="rId71"/>
    <sheet xmlns:r="http://schemas.openxmlformats.org/officeDocument/2006/relationships" name="Basic and Diluted Earnings Pe72" sheetId="72" state="visible" r:id="rId72"/>
    <sheet xmlns:r="http://schemas.openxmlformats.org/officeDocument/2006/relationships" name="Income Taxes (Details Narrative" sheetId="73" state="visible" r:id="rId73"/>
    <sheet xmlns:r="http://schemas.openxmlformats.org/officeDocument/2006/relationships" name="Income Taxes - Schedule of Comp" sheetId="74" state="visible" r:id="rId74"/>
    <sheet xmlns:r="http://schemas.openxmlformats.org/officeDocument/2006/relationships" name="Income Taxes - Schedule of Effe" sheetId="75" state="visible" r:id="rId75"/>
    <sheet xmlns:r="http://schemas.openxmlformats.org/officeDocument/2006/relationships" name="Income Taxes (Details Narrati76" sheetId="76" state="visible" r:id="rId76"/>
    <sheet xmlns:r="http://schemas.openxmlformats.org/officeDocument/2006/relationships" name="Segment Reporting - Schedule of" sheetId="77" state="visible" r:id="rId77"/>
    <sheet xmlns:r="http://schemas.openxmlformats.org/officeDocument/2006/relationships" name="Segment Reporting - Schedule 78" sheetId="78" state="visible" r:id="rId78"/>
    <sheet xmlns:r="http://schemas.openxmlformats.org/officeDocument/2006/relationships" name="Segment Reporting - Schedule 79" sheetId="79" state="visible" r:id="rId79"/>
    <sheet xmlns:r="http://schemas.openxmlformats.org/officeDocument/2006/relationships" name="Segment Reporting - Schedule 80" sheetId="80" state="visible" r:id="rId80"/>
    <sheet xmlns:r="http://schemas.openxmlformats.org/officeDocument/2006/relationships" name="Subsequent Events (Details Narr" sheetId="81" state="visible" r:id="rId81"/>
    <sheet xmlns:r="http://schemas.openxmlformats.org/officeDocument/2006/relationships" name="Consolidated Balance Sheets (Ph" sheetId="82" state="visible" r:id="rId82"/>
    <sheet xmlns:r="http://schemas.openxmlformats.org/officeDocument/2006/relationships" name="Consolidated Balance Sheets (83" sheetId="83" state="visible" r:id="rId83"/>
    <sheet xmlns:r="http://schemas.openxmlformats.org/officeDocument/2006/relationships" name="Consolidated Statements of Comp" sheetId="84" state="visible" r:id="rId84"/>
    <sheet xmlns:r="http://schemas.openxmlformats.org/officeDocument/2006/relationships" name="Consolidated Statements of Cash" sheetId="85" state="visible" r:id="rId85"/>
    <sheet xmlns:r="http://schemas.openxmlformats.org/officeDocument/2006/relationships" name="The Company and Summary of Sign" sheetId="86" state="visible" r:id="rId86"/>
    <sheet xmlns:r="http://schemas.openxmlformats.org/officeDocument/2006/relationships" name="Discontinued Operations" sheetId="87" state="visible" r:id="rId87"/>
    <sheet xmlns:r="http://schemas.openxmlformats.org/officeDocument/2006/relationships" name="Acquisition" sheetId="88" state="visible" r:id="rId88"/>
    <sheet xmlns:r="http://schemas.openxmlformats.org/officeDocument/2006/relationships" name="Inventories, net" sheetId="89" state="visible" r:id="rId89"/>
    <sheet xmlns:r="http://schemas.openxmlformats.org/officeDocument/2006/relationships" name="Property and Equipment, net" sheetId="90" state="visible" r:id="rId90"/>
    <sheet xmlns:r="http://schemas.openxmlformats.org/officeDocument/2006/relationships" name="Patents and Licensed Technologi" sheetId="91" state="visible" r:id="rId91"/>
    <sheet xmlns:r="http://schemas.openxmlformats.org/officeDocument/2006/relationships" name="Goodwill and Other Intangible A" sheetId="92" state="visible" r:id="rId92"/>
    <sheet xmlns:r="http://schemas.openxmlformats.org/officeDocument/2006/relationships" name="Accrued Compensation and relate" sheetId="93" state="visible" r:id="rId93"/>
    <sheet xmlns:r="http://schemas.openxmlformats.org/officeDocument/2006/relationships" name="Other Accrued Liabilities" sheetId="94" state="visible" r:id="rId94"/>
    <sheet xmlns:r="http://schemas.openxmlformats.org/officeDocument/2006/relationships" name="Long-term Debt" sheetId="95" state="visible" r:id="rId95"/>
    <sheet xmlns:r="http://schemas.openxmlformats.org/officeDocument/2006/relationships" name="Commitment and Contingencies" sheetId="96" state="visible" r:id="rId96"/>
    <sheet xmlns:r="http://schemas.openxmlformats.org/officeDocument/2006/relationships" name="Stockholders' Equity" sheetId="97" state="visible" r:id="rId97"/>
    <sheet xmlns:r="http://schemas.openxmlformats.org/officeDocument/2006/relationships" name="Income Tax" sheetId="98" state="visible" r:id="rId98"/>
    <sheet xmlns:r="http://schemas.openxmlformats.org/officeDocument/2006/relationships" name="Significant Customer Concentrat" sheetId="99" state="visible" r:id="rId99"/>
    <sheet xmlns:r="http://schemas.openxmlformats.org/officeDocument/2006/relationships" name="Business Segments and Geographi" sheetId="100" state="visible" r:id="rId100"/>
    <sheet xmlns:r="http://schemas.openxmlformats.org/officeDocument/2006/relationships" name="Subsequent Event" sheetId="101" state="visible" r:id="rId101"/>
    <sheet xmlns:r="http://schemas.openxmlformats.org/officeDocument/2006/relationships" name="The Company and Summary of S102" sheetId="102" state="visible" r:id="rId102"/>
    <sheet xmlns:r="http://schemas.openxmlformats.org/officeDocument/2006/relationships" name="The Company and Summary of S103" sheetId="103" state="visible" r:id="rId103"/>
    <sheet xmlns:r="http://schemas.openxmlformats.org/officeDocument/2006/relationships" name="Inventories, Net (Tables)" sheetId="104" state="visible" r:id="rId104"/>
    <sheet xmlns:r="http://schemas.openxmlformats.org/officeDocument/2006/relationships" name="Property and Equipment, Net (Ta" sheetId="105" state="visible" r:id="rId105"/>
    <sheet xmlns:r="http://schemas.openxmlformats.org/officeDocument/2006/relationships" name="Patents and Licensed Technol106" sheetId="106" state="visible" r:id="rId106"/>
    <sheet xmlns:r="http://schemas.openxmlformats.org/officeDocument/2006/relationships" name="Goodwill and Other Intangibl107" sheetId="107" state="visible" r:id="rId107"/>
    <sheet xmlns:r="http://schemas.openxmlformats.org/officeDocument/2006/relationships" name="Accrued Compensation and rel108" sheetId="108" state="visible" r:id="rId108"/>
    <sheet xmlns:r="http://schemas.openxmlformats.org/officeDocument/2006/relationships" name="Other Accrued Liabilities (Tabl" sheetId="109" state="visible" r:id="rId109"/>
    <sheet xmlns:r="http://schemas.openxmlformats.org/officeDocument/2006/relationships" name="Commitment and Contingencies (T" sheetId="110" state="visible" r:id="rId110"/>
    <sheet xmlns:r="http://schemas.openxmlformats.org/officeDocument/2006/relationships" name="Stockholders' Equity (Tables)" sheetId="111" state="visible" r:id="rId111"/>
    <sheet xmlns:r="http://schemas.openxmlformats.org/officeDocument/2006/relationships" name="Income Tax (Tables)" sheetId="112" state="visible" r:id="rId112"/>
    <sheet xmlns:r="http://schemas.openxmlformats.org/officeDocument/2006/relationships" name="Business Segments and Geogra113" sheetId="113" state="visible" r:id="rId113"/>
    <sheet xmlns:r="http://schemas.openxmlformats.org/officeDocument/2006/relationships" name="The Company and Summary of S114" sheetId="114" state="visible" r:id="rId114"/>
    <sheet xmlns:r="http://schemas.openxmlformats.org/officeDocument/2006/relationships" name="The Company and Summary of S115" sheetId="115" state="visible" r:id="rId115"/>
    <sheet xmlns:r="http://schemas.openxmlformats.org/officeDocument/2006/relationships" name="The Company and Summary of S116" sheetId="116" state="visible" r:id="rId116"/>
    <sheet xmlns:r="http://schemas.openxmlformats.org/officeDocument/2006/relationships" name="The Company and Summary of S117" sheetId="117" state="visible" r:id="rId117"/>
    <sheet xmlns:r="http://schemas.openxmlformats.org/officeDocument/2006/relationships" name="Discontinued Operations (Detail" sheetId="118" state="visible" r:id="rId118"/>
    <sheet xmlns:r="http://schemas.openxmlformats.org/officeDocument/2006/relationships" name="Inventories, Net - Schedule of " sheetId="119" state="visible" r:id="rId119"/>
    <sheet xmlns:r="http://schemas.openxmlformats.org/officeDocument/2006/relationships" name="Property and Equipment, Net (De" sheetId="120" state="visible" r:id="rId120"/>
    <sheet xmlns:r="http://schemas.openxmlformats.org/officeDocument/2006/relationships" name="Property and Equipment, Net - S" sheetId="121" state="visible" r:id="rId121"/>
    <sheet xmlns:r="http://schemas.openxmlformats.org/officeDocument/2006/relationships" name="Patents and Licensed Technol122" sheetId="122" state="visible" r:id="rId122"/>
    <sheet xmlns:r="http://schemas.openxmlformats.org/officeDocument/2006/relationships" name="Patents and Licensed Technol123" sheetId="123" state="visible" r:id="rId123"/>
    <sheet xmlns:r="http://schemas.openxmlformats.org/officeDocument/2006/relationships" name="Goodwill and Other Intangibl124" sheetId="124" state="visible" r:id="rId124"/>
    <sheet xmlns:r="http://schemas.openxmlformats.org/officeDocument/2006/relationships" name="Goodwill and Other Intangibl125" sheetId="125" state="visible" r:id="rId125"/>
    <sheet xmlns:r="http://schemas.openxmlformats.org/officeDocument/2006/relationships" name="Goodwill and Other Intangibl126" sheetId="126" state="visible" r:id="rId126"/>
    <sheet xmlns:r="http://schemas.openxmlformats.org/officeDocument/2006/relationships" name="Goodwill and Other Intangibl127" sheetId="127" state="visible" r:id="rId127"/>
    <sheet xmlns:r="http://schemas.openxmlformats.org/officeDocument/2006/relationships" name="Accrued Compensation and rel128" sheetId="128" state="visible" r:id="rId128"/>
    <sheet xmlns:r="http://schemas.openxmlformats.org/officeDocument/2006/relationships" name="Other Accrued Liabilities - Sch" sheetId="129" state="visible" r:id="rId129"/>
    <sheet xmlns:r="http://schemas.openxmlformats.org/officeDocument/2006/relationships" name="Other Accrued Liabilities - 130" sheetId="130" state="visible" r:id="rId130"/>
    <sheet xmlns:r="http://schemas.openxmlformats.org/officeDocument/2006/relationships" name="Long-term Debt (Details Narrati" sheetId="131" state="visible" r:id="rId131"/>
    <sheet xmlns:r="http://schemas.openxmlformats.org/officeDocument/2006/relationships" name="Commitment and Contingencies (D" sheetId="132" state="visible" r:id="rId132"/>
    <sheet xmlns:r="http://schemas.openxmlformats.org/officeDocument/2006/relationships" name="Commitments and Contingencie133" sheetId="133" state="visible" r:id="rId133"/>
    <sheet xmlns:r="http://schemas.openxmlformats.org/officeDocument/2006/relationships" name="Stockholders' Equity (Details N" sheetId="134" state="visible" r:id="rId134"/>
    <sheet xmlns:r="http://schemas.openxmlformats.org/officeDocument/2006/relationships" name="Stockholders' Equity - Schedule" sheetId="135" state="visible" r:id="rId135"/>
    <sheet xmlns:r="http://schemas.openxmlformats.org/officeDocument/2006/relationships" name="Stockholders' Equity - Sched136" sheetId="136" state="visible" r:id="rId136"/>
    <sheet xmlns:r="http://schemas.openxmlformats.org/officeDocument/2006/relationships" name="Stockholders' Equity - Sched137" sheetId="137" state="visible" r:id="rId137"/>
    <sheet xmlns:r="http://schemas.openxmlformats.org/officeDocument/2006/relationships" name="Stockholders' Equity - Sched138" sheetId="138" state="visible" r:id="rId138"/>
    <sheet xmlns:r="http://schemas.openxmlformats.org/officeDocument/2006/relationships" name="Stockholders' Equity - Sched139" sheetId="139" state="visible" r:id="rId139"/>
    <sheet xmlns:r="http://schemas.openxmlformats.org/officeDocument/2006/relationships" name="Stockholders' Equity - Schdule " sheetId="140" state="visible" r:id="rId140"/>
    <sheet xmlns:r="http://schemas.openxmlformats.org/officeDocument/2006/relationships" name="Income Tax (Details Narrative)" sheetId="141" state="visible" r:id="rId141"/>
    <sheet xmlns:r="http://schemas.openxmlformats.org/officeDocument/2006/relationships" name="Income Taxes - Schedule of Inco" sheetId="142" state="visible" r:id="rId142"/>
    <sheet xmlns:r="http://schemas.openxmlformats.org/officeDocument/2006/relationships" name="Income Taxes - Schedule of Reco" sheetId="143" state="visible" r:id="rId143"/>
    <sheet xmlns:r="http://schemas.openxmlformats.org/officeDocument/2006/relationships" name="Income Taxes - Schedule of Defe" sheetId="144" state="visible" r:id="rId144"/>
    <sheet xmlns:r="http://schemas.openxmlformats.org/officeDocument/2006/relationships" name="Income Taxes - Schedule of R145" sheetId="145" state="visible" r:id="rId145"/>
    <sheet xmlns:r="http://schemas.openxmlformats.org/officeDocument/2006/relationships" name="Business Segment and Geographic" sheetId="146" state="visible" r:id="rId146"/>
    <sheet xmlns:r="http://schemas.openxmlformats.org/officeDocument/2006/relationships" name="Business Segment and Geograp147" sheetId="147" state="visible" r:id="rId147"/>
    <sheet xmlns:r="http://schemas.openxmlformats.org/officeDocument/2006/relationships" name="Business Segment and Geograp148" sheetId="148" state="visible" r:id="rId148"/>
    <sheet xmlns:r="http://schemas.openxmlformats.org/officeDocument/2006/relationships" name="Subsequent Event (Details Narra" sheetId="149" state="visible" r:id="rId149"/>
    <sheet xmlns:r="http://schemas.openxmlformats.org/officeDocument/2006/relationships" name="Uncategorized Items - ictv-2017" sheetId="150" state="visible" r:id="rId150"/>
  </sheets>
  <definedNames/>
  <calcPr calcId="124519" fullCalcOnLoad="1"/>
</workbook>
</file>

<file path=xl/sharedStrings.xml><?xml version="1.0" encoding="utf-8"?>
<sst xmlns="http://schemas.openxmlformats.org/spreadsheetml/2006/main" uniqueCount="1394">
  <si>
    <t>Document and Entity Information</t>
  </si>
  <si>
    <t>3 Months Ended</t>
  </si>
  <si>
    <t>Mar. 31, 2017</t>
  </si>
  <si>
    <t>Document And Entity Information</t>
  </si>
  <si>
    <t>Entity Registrant Name</t>
  </si>
  <si>
    <t>ICTV Brands Inc.</t>
  </si>
  <si>
    <t>Entity Central Index Key</t>
  </si>
  <si>
    <t>Document Type</t>
  </si>
  <si>
    <t>S-1/A</t>
  </si>
  <si>
    <t>Document Period End Date</t>
  </si>
  <si>
    <t>Mar. 31,
		2017</t>
  </si>
  <si>
    <t>Amendment Flag</t>
  </si>
  <si>
    <t>true</t>
  </si>
  <si>
    <t>Amendment Description</t>
  </si>
  <si>
    <t>Amendment No. 1</t>
  </si>
  <si>
    <t>Current Fiscal Year End Date</t>
  </si>
  <si>
    <t>--12-31</t>
  </si>
  <si>
    <t>Entity Filer Category</t>
  </si>
  <si>
    <t>Smaller Reporting Company</t>
  </si>
  <si>
    <t>Trading Symbol</t>
  </si>
  <si>
    <t>ICTV</t>
  </si>
  <si>
    <t>Condensed Consolidated Balance Sheets - USD ($)</t>
  </si>
  <si>
    <t>Dec. 31, 2016</t>
  </si>
  <si>
    <t>Dec. 31, 2015</t>
  </si>
  <si>
    <t>CURRENT ASSETS:</t>
  </si>
  <si>
    <t>Cash and cash equivalents</t>
  </si>
  <si>
    <t>Accounts receivable, net of $123,109 and $118,653, respectively</t>
  </si>
  <si>
    <t>Other receivable</t>
  </si>
  <si>
    <t>Inventories, net</t>
  </si>
  <si>
    <t>Prepaid expenses and other current assets</t>
  </si>
  <si>
    <t>Total current assets</t>
  </si>
  <si>
    <t>Property and equipment</t>
  </si>
  <si>
    <t>Less accumulated depreciation</t>
  </si>
  <si>
    <t>Property and equipment, net</t>
  </si>
  <si>
    <t>Other assets - long-term, net of accumulated amortization of $290,951</t>
  </si>
  <si>
    <t xml:space="preserve"> </t>
  </si>
  <si>
    <t>Intangible assets, net</t>
  </si>
  <si>
    <t>Total assets</t>
  </si>
  <si>
    <t>CURRENT LIABILITIES:</t>
  </si>
  <si>
    <t>Accounts payable and accrued liabilities</t>
  </si>
  <si>
    <t>Other payable</t>
  </si>
  <si>
    <t>Deferred revenue - short-term</t>
  </si>
  <si>
    <t>Contingent consideration-short term</t>
  </si>
  <si>
    <t>Deferred consideration- short term</t>
  </si>
  <si>
    <t>Other liabilities</t>
  </si>
  <si>
    <t>Severance payable - short-term</t>
  </si>
  <si>
    <t>Total current liabilities</t>
  </si>
  <si>
    <t>Deferred revenue - long-term</t>
  </si>
  <si>
    <t>Contingent consideration-long term</t>
  </si>
  <si>
    <t>Deferred consideration-long-term</t>
  </si>
  <si>
    <t>Other liabilities- long term</t>
  </si>
  <si>
    <t>Total long-term liabilities</t>
  </si>
  <si>
    <t>SHAREHOLDERS' EQUITY:</t>
  </si>
  <si>
    <t>Preferred stock 20,000,000 shares authorized, no shares issued and outstanding</t>
  </si>
  <si>
    <t>Common stock, $0.001 par value, 100,000,000 shares authorized, 52,053,725, 28,343,007 and 28,027,012 shares issued and outstanding as of March 31, 2017, December 31, 2016 and 2015, respectively</t>
  </si>
  <si>
    <t>Additional paid-in-capital</t>
  </si>
  <si>
    <t>Accumulated other comprehensive loss</t>
  </si>
  <si>
    <t>Accumulated deficit</t>
  </si>
  <si>
    <t>Total shareholders' equity</t>
  </si>
  <si>
    <t>Total liabilities and shareholders' equity</t>
  </si>
  <si>
    <t>Condensed Consolidated Balance Sheets (Parenthetical) - USD ($)</t>
  </si>
  <si>
    <t>Statement of Financial Position [Abstract]</t>
  </si>
  <si>
    <t>Accounts receivable, allowances for returns and doubtful net</t>
  </si>
  <si>
    <t>Other assets long-term, accumulated amortiz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t>
  </si>
  <si>
    <t>12 Months Ended</t>
  </si>
  <si>
    <t>Mar. 31, 2016</t>
  </si>
  <si>
    <t>Income Statement [Abstract]</t>
  </si>
  <si>
    <t>NET SALES</t>
  </si>
  <si>
    <t>COST OF SALES</t>
  </si>
  <si>
    <t>GROSS PROFIT</t>
  </si>
  <si>
    <t>OPERATING EXPENSES:</t>
  </si>
  <si>
    <t>General and administrative</t>
  </si>
  <si>
    <t>Selling and marketing</t>
  </si>
  <si>
    <t>Total operating expenses</t>
  </si>
  <si>
    <t>OPERATING LOSS</t>
  </si>
  <si>
    <t>MISCELLANEOUS INCOME</t>
  </si>
  <si>
    <t>INTEREST (EXPENSE) INCOME, NET</t>
  </si>
  <si>
    <t>LOSS BEFORE PROVISION FOR INCOME TAX</t>
  </si>
  <si>
    <t>PROVISION FOR INCOME TAX</t>
  </si>
  <si>
    <t>NET LOSS</t>
  </si>
  <si>
    <t>OTHER COMPREHENSIVE LOSS:</t>
  </si>
  <si>
    <t>Foreign currency translation adjustments</t>
  </si>
  <si>
    <t>COMPREHENSIVE LOSS</t>
  </si>
  <si>
    <t>NET LOSS PER SHARE</t>
  </si>
  <si>
    <t>BASIC</t>
  </si>
  <si>
    <t>DILUTED</t>
  </si>
  <si>
    <t>WEIGHTED AVERAGE NUMBER OF COMMON SHARES</t>
  </si>
  <si>
    <t>Condensed Consolidated Statement of Shareholders' Equity - USD ($)</t>
  </si>
  <si>
    <t>Common Stock [Member]</t>
  </si>
  <si>
    <t>Additional Paid-In Capital [Member]</t>
  </si>
  <si>
    <t>Accumulated Other Comprehensive Loss [Member]</t>
  </si>
  <si>
    <t>Accumulated Deficit [Member]</t>
  </si>
  <si>
    <t>Total</t>
  </si>
  <si>
    <t>Balance at Dec. 31, 2014</t>
  </si>
  <si>
    <t>Balance, shares at Dec. 31, 2014</t>
  </si>
  <si>
    <t>Share based compensation</t>
  </si>
  <si>
    <t>Issuance of common stock</t>
  </si>
  <si>
    <t>Issuance of common stock, shares</t>
  </si>
  <si>
    <t>Exercise of warrants</t>
  </si>
  <si>
    <t>Exercise of warrants, shares</t>
  </si>
  <si>
    <t>Exercise of options</t>
  </si>
  <si>
    <t>Exercise of options, shares</t>
  </si>
  <si>
    <t>Net loss</t>
  </si>
  <si>
    <t>Balance at Dec. 31, 2015</t>
  </si>
  <si>
    <t>Balance, shares at Dec. 31, 2015</t>
  </si>
  <si>
    <t>Cashless exercise of options</t>
  </si>
  <si>
    <t>Cashless exercise of options, shares</t>
  </si>
  <si>
    <t>Balance at Dec. 31, 2016</t>
  </si>
  <si>
    <t>Balance, shares at Dec. 31, 2016</t>
  </si>
  <si>
    <t>Issuance of stock for asset purchase</t>
  </si>
  <si>
    <t>Issuance of stock for asset purchase, shares</t>
  </si>
  <si>
    <t>Issuance of stock, net of offering costs of $17,070</t>
  </si>
  <si>
    <t>Issuance of stock, net of offering costs of $17,070, shares</t>
  </si>
  <si>
    <t>Issuance of stock for compensation</t>
  </si>
  <si>
    <t>Issuance of stock for compensation, shares</t>
  </si>
  <si>
    <t>Other comprehensive loss</t>
  </si>
  <si>
    <t>Balance at Mar. 31, 2017</t>
  </si>
  <si>
    <t>Balance, shares at Mar. 31, 2017</t>
  </si>
  <si>
    <t>Condensed Consolidated Statement of Shareholders' Equity (Parenthetical)</t>
  </si>
  <si>
    <t>Mar. 31, 2017USD ($)</t>
  </si>
  <si>
    <t>Statement of Stockholders' Equity [Abstract]</t>
  </si>
  <si>
    <t>Net of offering costs</t>
  </si>
  <si>
    <t>Condensed Consolidated Statements of Cash Flows - USD ($)</t>
  </si>
  <si>
    <t>CASH FLOWS FROM OPERATING ACTIVITIES:</t>
  </si>
  <si>
    <t>Adjustments to reconcile net loss to net cash and cash equivalents provided by (used in) operating activities:</t>
  </si>
  <si>
    <t>Depreciation</t>
  </si>
  <si>
    <t>Amortization of intangible assets</t>
  </si>
  <si>
    <t>Bad debt expense</t>
  </si>
  <si>
    <t>Change in fair value of contingent consideration</t>
  </si>
  <si>
    <t>Loss on disposal of property and equipment</t>
  </si>
  <si>
    <t>Non cash interest expense</t>
  </si>
  <si>
    <t>Amortization of other asset</t>
  </si>
  <si>
    <t>Change in assets and liabilities:</t>
  </si>
  <si>
    <t>Accounts receivable</t>
  </si>
  <si>
    <t>Inventories</t>
  </si>
  <si>
    <t>Severance payable</t>
  </si>
  <si>
    <t>Deferred revenue</t>
  </si>
  <si>
    <t>Net cash provided by (used in) operating activities</t>
  </si>
  <si>
    <t>CASH FLOWS FROM INVESTING ACTIVITIES:</t>
  </si>
  <si>
    <t>Acquisition of property and equipment</t>
  </si>
  <si>
    <t>Contingent consideration payments for acquisition</t>
  </si>
  <si>
    <t>Cash paid for acquisition of PhotoMedex, Inc</t>
  </si>
  <si>
    <t>Net cash used in investing activities</t>
  </si>
  <si>
    <t>CASH FLOWS FROM FINANCING ACTIVITIES:</t>
  </si>
  <si>
    <t>Proceeds from issuance of common stock, net of offering costs</t>
  </si>
  <si>
    <t>Payments of DermaWand asset purchase agreement</t>
  </si>
  <si>
    <t>Proceeds from exercise of options</t>
  </si>
  <si>
    <t>Proceeds from exercise of warrants</t>
  </si>
  <si>
    <t>Release collateral on line of credit</t>
  </si>
  <si>
    <t>Net cash (used in) provided by financing activities</t>
  </si>
  <si>
    <t>Effect of exchange rates on cash and cash equivalents</t>
  </si>
  <si>
    <t>NET INCREASE IN CASH AND CASH EQUIVALENTS</t>
  </si>
  <si>
    <t>CASH AND CASH EQUIVALENTS, beginning of the period</t>
  </si>
  <si>
    <t>CASH AND CASH EQUIVALENTS, end of the period</t>
  </si>
  <si>
    <t>SUPPLEMENTAL DISCLOSURE OF CASH FLOW INFORMATION:</t>
  </si>
  <si>
    <t>Taxes paid</t>
  </si>
  <si>
    <t>Interest paid</t>
  </si>
  <si>
    <t>SUPPLEMENTAL DISCLOSURE OF NON-CASH ACTIVITIES:</t>
  </si>
  <si>
    <t>Cashless Exercise</t>
  </si>
  <si>
    <t>DermaWand Asset Purchase Agreement</t>
  </si>
  <si>
    <t>PhotoMedex [Member]</t>
  </si>
  <si>
    <t>Fair value of assets acquired</t>
  </si>
  <si>
    <t>Fair value of deferred consideration</t>
  </si>
  <si>
    <t>Other Payable</t>
  </si>
  <si>
    <t>Cash paid for acquisition</t>
  </si>
  <si>
    <t>Ermis Labs [Member]</t>
  </si>
  <si>
    <t>Organization and Business of the Company</t>
  </si>
  <si>
    <t>Organization, Consolidation and Presentation of Financial Statements [Abstract]</t>
  </si>
  <si>
    <t>Note 1 - Organization, Business of
the Company and Liquidity Organization and Nature of Operations ICTV Brands Inc. (the “Company”
or “ICTV”), was organized under the laws of the State of Nevada on September 25, 1998. We currently have the following
subsidiaries:
● Better Blocks International Limited, or (“BBI”), a New Zealand corporation;
● Ermis Labs, Inc., a Nevada Corporation;
● ICTV Brands Israel Limited., incorporated under the laws of Israel;
● ICTV Brands UK Limited., incorporated under the laws of the United Kingdom;
● ICTV Holdings, Inc., a Nevada Corporation (“ICTV Holdings”);
● Radiancy (HK) Limited, a private limited company limited by shares, incorporated under the laws of Hong Kong; and
● LK Technology Importaçăo E Exportaçăo LTDA, a private Sociedade limitada formed under the laws of Brazil. Although our companies are incorporated
in New Zealand, Nevada, Israel, United Kingdom, Hong Kong and Brazil, our operations are currently run from our Wayne, Pennsylvania
office. We develop, market and sell products
through a multi-channel distribution strategy, including direct response television, digital marketing campaigns, live home shopping,
traditional retail and e-commerce market places, and our international third party distributor network. We offer primarily health,
beauty and wellness products as well as various consumer products, including, but not limited to, DermaWand TM ® ® ® TM TM The goal of our strategy is to introduce
our brands to the market through an omni-channel platform that includes, but is not limited to, direct response television (“DRTV”),
digital marketing, live home shopping, traditional retail, e-commerce marketplaces, and international third party international
distributor networks. Our objective is to have our portfolio of products sold through these channels to develop long lasting brands
with strong returns on investments. PhotoMedex Acquisition On October 4, 2016, we and our wholly-owned
subsidiary, ICTV Holdings, entered into an asset purchase agreement (the “PhotoMedex Purchase Agreement”) with PhotoMedex,
Inc., a Nevada corporation (“PhotoMedex”), and its wholly owned subsidiaries, Radiancy, Inc., a Delaware corporation,
PhotoTherapeutics Ltd, a private limited company limited by shares incorporated under the laws of England and Wales, and Radiancy
Israel Limited, a private corporation incorporated under the laws of the State of Israel, (collectively, the “Sellers”),
pursuant to which ICTV Holdings acquired substantially all of the assets of the Sellers, including, but not limited to, all of
the equity interests of the Seller’s subsidiaries Radiancy (HK) Limited, a private limited company incorporated under the
laws of Hong Kong, and LK Technology Importaçăo E Exportaçăo LTDA, a private Sociedade limitada formed under
the laws of Brazil, for a total purchase price of $9,500,000. Such acquisition is referred to herein as the “PhotoMedex Acquisition.”
The PhotoMedex acquisition was completed on January 23, 2017. (See Note 3- Business and Asset Acquisitions). The PhotoMedex acquisition included
the acquisition of proprietary products and services that address skin diseases and conditions or pain reduction using home-use
devices for various indications including hair removal, acne treatment, skin rejuvenation, and lower back pain; which products
are sold and distributed to traditional retail, online and infomercial outlets for home-use products and include, without limitation,
the following: (a) no!no! ® Hair, (b) no!no! ® Skin, (c) no!no! ® Face Trainer, (d) no!no! ® Glow, (e) Made
Ya Look, (f) no!no ®! Smooth Skin Care, (g) Kyrobak®, and (h) ClearTouch ®. Ermis Labs Asset Acquisition On October 4, 2016, we and our newly
formed wholly-owned subsidiary, Ermis Labs, Inc., a Nevada corporation (the “Purchaser”), entered into an asset purchase
agreement (the “Ermis Labs Purchase Agreement”) with LeoGroup Private Debt Facility L.P. a Delaware limited partnership
(the “Shareholder”) and Ermis Labs, Inc., a New Jersey corporation (“Ermis Lab”), pursuant to which the
Purchaser has agreed to acquire substantially all of the assets of Ermis Labs (collectively, the “Ermis Labs Assets”),
for a total purchase price of $1,982,000. Such acquisition is referred to herein as the “Ermis Labs Asset Purchase.”
(See Note 3-Business and Asset Acquisitions). Liquidity We had a net loss of approximately
$368,000 for the three months ended March 31, 2017 and an accumulated deficit of approximately $10,644,000 as of March 31, 2017.
Management believes that the current available resources, including cash and cash equivalents will provide sufficient funds to
enable us to meet our operating plan for at least the next twelve months from the date of this filing.</t>
  </si>
  <si>
    <t>Note
1 – Organization and Business of the Company Organization
and Nature of Operations ICTV
Brands, Inc. was organized under the laws of the State of Nevada on September 25, 1998. We currently have the following wholly-owned
subsidiaries:
● Better
Blocks International Limited, or BBI, a New Zealand corporation
● Ermis
Lab, Inc., a Nevada Corporation
● ICTV
Holding, Inc, a Nevada Corporation (“ICTV Holdings”) Although
our companies are incorporated in Nevada and New Zealand, our operations are currently run from our Wayne, Pennsylvania office. We
develop, market and sell products through a multi-channel distribution strategy, including direct response television, digital
marketing campaigns, live home shopping, traditional retail and e-commerce market places, and our international third party distributor
network. We offer primarily health, beauty and wellness products as well as various consumer products, including DermaWand TM ® ® ® TM TM The
goal of our strategy is to introduce our brands to the market through an omni-channel platform that includes, but is not limited
to direct response television (“DRTV”), digital marketing, live home shopping, traditional retail, e-commerce market
places, and international third party distributor networks. Our objective is to have our portfolio of products sold through these
channels to develop long lasting brands with strong returns on investments. Liquidity We
had a net loss of approximately $1 million for the year ended December 31, 2016 and an accumulated deficit of approximately $10
million as of December 31, 2016. We anticipate net income for the next year as a result of the recent acquisition of PhotoMedex,
Inc. and Ermis Lab, Inc. which was completed in January 2017, where we acquired products its flagship product no!no! ® ® ®</t>
  </si>
  <si>
    <t>Summary of Significant Accounting Policies</t>
  </si>
  <si>
    <t>Accounting Policies [Abstract]</t>
  </si>
  <si>
    <t xml:space="preserve">Note 2 - Summary of significant accounting
policies Basis of Presentation 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densed consolidated financial statements, including the notes thereto,
appearing in our Annual Report on Form 10-K for the year ended December 31, 2016. In the opinion of management, all adjustments
necessary for a fair presentation of the condensed consolidated financial position, consolidated results of operations and consolidated
cash flows, for the periods indicated, have been made. The results of operations for the three months ended March 31, 2017 are
not necessarily indicative of operating results that may be achieved over the course of the full year. Principles of consolidation Our accompanying condensed consolidated
financial statements include the accounts of our wholly-owned subsidiaries BBI, ICTV Holdings, Ermis Labs, Inc., ICTV Brands UK
Limited, ICTV Brands Israel Limited, Radiancy (HK) Limited and LK Technology. In October 2016, ICTV Holdings and Ermis Labs, Inc.
were formed as holding companies for the asset purchase agreements that were entered into with PhotoMedex, Inc. and Ermis Lab,
Inc. (See Note 3 – Business and Asset Acquisitions). All significant inter-company transactions and balances have been eliminated. Use of estimates The preparation of financial statements
in conformity with accounting principles generally accepted in the United States of America (“US GAAP”) requires management
to make estimates and assumptions that affect the amounts reported in the condensed consolidated financial statements and accompanying
notes. Management believes that the estimates utilized in preparing its condensed consolidated financial statements are reasonable
and prudent. The most significant estimates used in these condensed consolidated financial statements include the allowance for
doubtful accounts, reserves for returns, inventory reserves, allocation of purchase price, valuation allowance on deferred tax
assets and share based compensation. Actual results could differ from these estimates. Recently Issued Accounting Pronouncements
In January 2017, the Financial Accounting
Standards Board (“FASB”) issued Accounting Standard Update (“ASU”) No. 2017-01 Business Combinations
(Topic 805): Clarifying the Definition of a Business In August 2016, the FASB issued ASU
2016-15, Statement of Cash Flows (Topic 230): Classification of Certain Cash Receipts and Cash Payments .
In June 2016, the FASB issued Accounting
Standard Update ASU No. 2016-13, Measurement of Credit Losses on Financial Instruments In March 2016, the FASB issued Accounting
Standards Update 2016-09, Compensation – Stock Compensation (Topic 718): Improvements to Employee Share-Based Payment
Accounting In February 2016, the FASB issued ASU
No. 2016-02 Leases (Topic 842) In November 2015, the FASB issued ASU
No. 2015-17 Income Taxes (Topic 740): Balance Sheet Classification of Deferred Taxes In July 2015, the FASB issued ASU No.
2015-11 Inventory (Topic 330) - Simplifying the Measurement of Inventory In May 2014, FASB issued ASU No. 2014-09,
Revenue from Contracts with Customers Concentration of credit risk Financial instruments, which potentially
subject the Company to concentrations of credit risk, include cash and cash equivalents and trade receivables. We maintain cash
in bank accounts that, at times, may exceed federally insured limits. We have not experienced any losses and believe we are not
exposed to any significant risks on cash in bank accounts. As of March 31, 2017, 43% of the Company’s
accounts receivable were due from various individual customers to whom our products had been sold directly via Direct Response
Television. In addition, 2% of the Company’s accounts receivable was cash due from our credit card processors, 29% was due
from live home shopping and 22% was due from e-commerce accounts and the remaining amount from miscellaneous accounts. Major customers
are considered to be those who accounted for more than 10% of net sales. For the three months ended March 31, 2017, there were
no major customers. For the three months ended March 31, 2016, 11% of net sales were made to one international third party distributor. 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We have used available information to derive our estimates. However, because these estimates are made as of a specific point in
time, they are not necessarily indicative of amounts we could realize currently. The use of different assumptions or estimating
methods may have a material effect on the estimated fair value amounts. The carrying values of financial instruments such as cash
and cash equivalents, accounts receivable, other receivable, accounts payable, and accrued liabilities, other payable and contingent
consideration approximate their fair values due to the short settlement period for these instruments. Cash and cash equivalents We consider all unrestricted highly
liquid investments with an original maturity of three months or less to be cash equivalents. Foreign currency transactions 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densed Consolidated
Statements of Operations and Comprehensive Loss. Functional currency translation The currency of the primary economic
environment in which we operate our Company is conducted in the US dollar (“$” or “dollars”). Thus, our
functional currency (other than the foreign subsidiaries mentioned below) is the dollar (which is also the reporting currency of
the subsidiary). The operations of our foreign subsidiaries are conducted in the local currency of the subsidiary which is Hong
Kong Dollar (HKD), Great Britain Pounds (GBP) and Israeli new shekel (NIS). Assets and liabilities of our international
subsidiaries are translated on the basis of the exchange rates prevailing at the balance sheet date and revenues and expenses are
translated at the average exchange rates for the period. Net differences from currency translation are included in other comprehensive
loss on the accompanying statements of operations and comprehensive loss. Accounts receivable Accounts receivable are recorded net
of allowances for returns and doubtful accounts of approximately $271,000 at March 31, 2017 and $123,000 at December 31, 2016.
The allowances are estimated based on historical customer returns and bad debts. In addition to reserves for returns
on accounts receivable, an accrual is made for the return of product that has been sold to customers and had cash collections,
while the customer still has the right to return the product. The amounts of these accruals included in accounts payable and accrued
liabilities in our Condensed Consolidated Balance Sheets were approximately $276,000 and $91,000 at March 31, 2017 and December
31, 2016, respectively. Other receivable Other receivable is a current receivable
due from PhotoMedex Acquistion related to the transition service agreement as part of the PhotoMedex acquisition. As of March 31,
2017, the other receivable was approximately $589,000. Inventories Inventories consist primarily of finished
products held for resale, and are valued at the lower of cost (first-in, first-out method) or net realizable value. We adjust inventory
for estimated obsolescence when necessary based upon demand and market conditions. The Company’s reserve for obsolescence
was approximately $399,000---- and $74,000 at March 31, 2017 and December 31, 2016, respectively. Included in inventory at March
31, 2017 and December 31, 2016 is approximately $66,000 and $67,000, respectively, of consigned product that has been shipped to
customers under the 30-day free trial period for which the trial period has not expired and as such the customer has not accepted
the product as well as consigned products that are held at a retailer distributor for sale. Property and equipment Property and equipment are carried at
cost and depreciation is computed over the estimated useful lives of the individual assets ranging from 3 to 5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32,300 and $1,900
for the three months ended March 31, 2017 and 2016, respectively. Property and equipment consisted of
the following at:
March 31, 2017 December 31, 2016
Equipment, computer hardware and software $ 882,580 $ 33,549
Furniture and fixtures 77,405 40,549
Leasehold Improvements 18,896 -
$ 978,881 $ 74,098
Accumulated depreciation (82,904 ) (58,099 )
Property and equipment, net $ 895,977 $ 15,999 Intangible assets Definite-lived
intangibles are amortized using the straight-line method 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undiscounted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for the three months ended
March 31, 2017 and 2016. Revenue recognition We recognize revenues from product sales
when the following four criteria have been met: (i) persuasive evidence of an arrangement exists; (ii) delivery has occurred; (iii)
the selling price is fixed or determinable; and (iv) collectability is reasonably assured. The Company’s revenues in the
Condensed Consolidated Statements of Operations and Comprehensive Loss are net of sales taxes. Revenues from product sales are
recorded net of provisions for estimated chargebacks, rebates, expected returns and cash discounts. We offer a 30-day risk-free trial as
one of our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reasonably assured. Revenue related to our DermaVital TM We have a return policy whereby the
customer can return any product received within 30 or 60 days of receipt for a full refund. We provide a provision for product
returns based on the experience with historical sales returns, in accordance with ASC Topic 605-15 with respect to sales of product
when a right of return exists. Returns for the periods presented have been offset against gross sales. Such allowance for sales
returns is included in accounts payable and accrued liabilities. We sell warranties on our products for
various terms. Revenue is recognized ratably over the term, with the unearned warranty included in deferred revenue on the accompanying
condensed consolidated balance sheets. Changes in deferred service revenue related to the warranties is presented in the following
table:
March 31, 2017 December 31, 2016
Deferred extended warranty revenue:
At beginning of period $ 509,389 $ 629,143
Revenue deferred for new warranties, year to date 43,386 118,148
Revenue recognized year to date (64,380 ) (237,902 )
At end of period $ 488,395 $ 509,389
Current portion $ 230,325 $ 235,015
Non-current portion 258,070 274,374
$ 488,395 $ 509,389 Shipping and handling The amount billed to customers for shipping
and handling is included in net sales. Shipping, handling and processing revenue approximated $628,000 and $415,000 for the three
months ended March 31, 2017 and 2016, respectively. Shipping and handling costs are included in cost of sales. Shipping and handling
costs approximated $405,000 and $197,000 for the three months ended March 31, 2017 and 2016, respectively. Research and development Research and development costs are expensed
as incurred and are included in selling and marketing expense in the accompanying condensed consolidated financial statements.
Research and development costs primarily consist of efforts to discover and develop new products, including clinical trials, product
safety testing, certifications for international regulations and standards, etc. Research and development costs approximated $44,000
and $29,000 for the three months ended March 31, 2017 and 2016, respectively. Media and production costs Media and internet marketing costs are
expensed as incurred and are included in selling and marketing expense in the accompanying condensed consolidated financial statements.
Production costs associated with the creation of new and updated video content and advertising campaigns are expensed at the commencement
of a campaign. We incurred approximately $1,632,000 and $844,000 in media costs for airing of television and print advertising,
$143,000 and $7,000 in new production costs, and $846,000 and $348,000 in internet marketing costs for the three months ended March
31, 2017 and 2016, respectively. Income taxes In preparing our condensed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able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 Stock options In June 2001, our shareholders approved
our 2001 Stock Option Plan (the “Plan”). The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Plan is
administered by our Board of Directors,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March 31, 2017, 116,667
options are outstanding under the Plan. In December 2011, our shareholders approved
our 2011 Stock Option Plan (the “2011 Plan”). The 2011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2011 Plan is administered by our Board of Directors, and authorizes the issuance of stock options not to exceed a
total of 6,000,000 shares. The terms of any awards under the 2011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March 31, 2017, 3,523,335 options are
outstanding under the 2011 Plan. We account for equity instruments issued
to non-employees in accordance with the provisions of ASC Topic 505, subtopic 50, Equity-Based Payments to Non-Employees We use ASC Topic 718, “Share-Based
Payments” to account for stock-based compensation issued to employees and directors. we recognize compensation expense in
an amount equal to the grant date fair value of share-based payments such as stock options granted to employees over the requisite
vesting period of the awards. The following is a summary of stock
options outstanding under the Plan and 2011 Plan (collectively “Stock Option Plans”) for the three months ended March
31, 2017 and 2016:
Weighted
Number of Shares Average
Non- Exercise
Employee Employee Totals Price
Balance, January 1, 2017 3,680,002 - 3,680,002 $ 0.24
Granted during the period - - - -
Exercised during the period (35,000 ) - (35,000 ) 0.22
Forfeited during the period (5,000 ) - (5,000 ) 0.22
Balance, March 31, 2017 3,640,002 - 3,640,002 $ 0.24
Weighted
Number of Shares Average
Non- Exercise
Employee Employee Totals Price
Balance, January 1, 2016 4,036,669 - 4,036,669 $ 0.21
Granted during the period - - - -
Exercised during the period (350,000 ) - (350,000 ) 0.11
Expired during the period (131,667 ) - (131,667 ) 0.38
Balance, March 31, 2016 3,555,002 - 3,555,002 $ 0.21 Of the stock options outstanding as
of March 31, 2017 under the Stock Option Plans, 2,560,000 options are currently vested and exercisable. The weighted average exercise
price of these options was $0.22. These options expire through November 2026. The aggregate intrinsic value for options outstanding
and exercisable at March 31, 2017 and 2016 was approximately $994,000 and $29,000, respectively. The aggregate intrinsic value
for options exercised during the three months ended March 31, 2017 and 2016 was approximately $13,000 and $31,000, respectively. For the three months ended March 31,
2017 and 2016, we recorded approximately $75,000 and $106,000, respectively, in stock compensation expense under the Stock Option
Plans. At March 31, 2017, there was approximately $334,000 of total unrecognized compensation cost related to non-vested option
grants that will be recognized over the remaining vesting period of 3 years. The following is a summary of stock
options outstanding outside of the Stock Option Plans for the three months ended March 31, 2017 and 2016:
Weighted
Number of Shares Average
Non- Exercise
Employee Employee Totals Price
Balance, January 1, 2017 516,667 1,676,667 2,193,334 $ 0.35
Granted during the period - - - -
Expired during the period - - - -
Balance, March 31, 2017 516,667 1,676,667 2,193,334 $ 0.35
Weighted
Number of Shares Average
Non- Exercise
Employee Employee Totals Price
Balance, January 1, 2016 466,667 1,976,667 2,443,334 $ 0.32
Granted during the period 50,000 - 50,000 0.21
Expired during the period - (300,000 ) (300,000 ) 0.08
Balance, March 31, 2016 516,667 1,676,667 2,193,334 $ 0.35 Of the stock options outstanding outside
of the Stock Option Plans as of March 31, 2017, 2,135,001 options are currently vested and exercisable. The weighted average exercise
price of these options was $0.35. These options expire through January 2026. The aggregate intrinsic value for options outstanding
and exercisable at March 31, 2017 and 2016, was approximately $585,000 and $37,000 respectively. There were no options exercised
during the three months ended March 31, 2017 and 2016. For the three months ended March 31,
2017 and 2016, we recorded approximately $7,000 and $15,000, respectively, in stock compensation expense related to stock options
outside of the Stock Option Plans. At March 31, 2017, there was approximately $18,000 of total unrecognized compensation cost related
to non-vested option grants that will be recognized over a remaining vesting period of 3 years. There were no grants for the three
months ended March 31, 2017. The following assumptions were used
in the Black-Scholes option pricing model for the options granted in the three months ended March 31, 2016.
2016
Risk-free interest rate 1.94 %
Expected dividend yield 0.00
Expected life 6 years
Expected volatility 156 %
Weighted average grant date fair value $ 0.21
Forfeiture rate 5 % The following is a summary of all stock
options outstanding and nonvested for the three months ended March 31, 2017:
Weighted
Number of Shares Average
Non- Exercise
Employee Employee Totals Price
Balance, January 1, 2017 – nonvested 1,193,335 - 1,193,335 $ 0.27
Vested (50,000 ) - (50,000 ) 0.21
Forfeited (5,000 ) - (5,000 ) 0.22
Balance March 31, 2017 - nonvested 1,138,335 - 1,138,335 $ 0.28 </t>
  </si>
  <si>
    <t xml:space="preserve">Note 2 - Summary of significant accounting
policies Principles of consolidation Our accompanying consolidated financial
statements include the accounts of our wholly-owned subsidiaries BBI, ICTV Holdings and Ermis Lab, Inc. In October 2016, ICTV Holdings
and Ermis Lab, Inc. were formed as holding companies for the asset purchase agreements that were entered into with PhotoMedex,
Inc. and Ermis Lab, Inc. (see Note 10-Subsequent Events) and did not have any activity through December 31, 2016. All significant
inter-company transactions and balances have been eliminated.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the estimates utilized in preparing its consolidated financial statements are reasonable and prudent.
The most significant estimates used in these consolidated financial statements include the allowance for doubtful accounts, reserves
for returns, inventory reserves, valuation allowance on deferred tax assets and share based compensation. Actual results could
differ from these estimates. Recently Issued Accounting Pronouncements In January 2017, Financial Accounting
Standards Board (“FASB”) issued Accounting Standard Update (“ASU”) 2017-01, Business Combinations (Topic
805): Clarifying the Definition of a Business In August 2016, FASB issued ASU 2016-15,
Statement of Cash Flows (Topic 230): Classification of Certain Cash Receipts and Cash Payments,(“ASU 2016-15”).
In June 2016, FASB issued Accounting
Standard Update ASU No. 2016-13, Measurement of Credit Losses on Financial Instruments In March 2016, FASB issued Accounting
Standards Update 2016-09, Compensation – Stock Compensation (Topic 718): Improvements to Employee Share-Based Payment
Accounting In February 2016, FASB issued ASU No.
2016-02 Leases (Topic 842), In November 2015, FASB issued ASU No.
2015-17 Income Taxes (Topic 740): Balance Sheet Classification of Deferred Taxes In July 2015, FASB issued ASU No. 2015-11 -
Inventory (Topic 330) - Simplifying the Measurement of Inventory In May 2014, FASB issued ASU No. 2014-09,
Revenue from Contracts with Customers Concentration of credit risk Financial instruments, which potentially
subject us to concentrations of credit risk, include cash and trade receivables. We maintain cash in bank accounts that, at times,
may exceed federally insured limits. We have not experienced any losses and believes it is not exposed to any significant risks
on its cash in bank accounts. As of December 31, 2016, 55% of our
accounts receivable were due from various individual customers to whom our products had been sold directly via Direct Response
Television. In addition, 4% of our accounts receivable was cash due from our credit card processors as well as 25% was due from
e-commerce accounts and the remaining amount from miscellaneous accounts. Major customers are considered to be those who accounted
for more than 10% of net sales. For the fiscal years ended December 31, 2016 and December 31, 2015, there were no major customers. 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We have used available information to derive our estimates. However, because these estimates are made as of a specific point in
time, they are not necessarily indicative of amounts we could realize currently. The use of different assumptions or estimating
methods may have a material effect on the estimated fair value amounts. The carrying values of financial instruments such as cash,
accounts receivable, accounts payable, and accrued liabilities approximate their fair values due to the short settlement period
for these instruments. Cash and cash equivalents We consider all unrestricted highly
liquid investments with an original maturity of three months or less to be cash equivalents. Foreign currency transactions Transactions we entered into in currencies
other than its local currency, are recorded in its local currency and any changes in currency exchange rates that occur from the
initiation of a transaction until settled are recorded as foreign currency gains or losses in the Consolidated Statements of Operations. Accounts receivable Accounts receivable are recorded net
of allowances for returns and doubtful accounts of approximately $123,000 and $119,000 as of December 31, 2016 and 2015, respectively.
The allowances are calculated based on historical customer returns and bad debts. In addition to reserves for returns
on accounts receivable, an accrual is made for the return of product that have been sold to customers and had cash collections,
while the customer still has the right to return the product. The amounts of these accruals included in accounts payable and accrued
liabilities in our Consolidated Balance Sheets were approximately $91,000 and $80,000 as of December 31, 2016 and 2015, respectively Inventories Inventories consist primarily of finished
products held for resale, and are valued at the lower of cost (first-in, first-out method) or market. We adjust inventory for estimated
obsolescence when necessary based upon demand and market conditions. The Company’s reserve for obsolescence was approximately
$74,000 and $123,000 as of December 31, 2016 and 2015, respectively. Included in inventory at December 31, 2016 and 2015 is approximately
$67,000 and $42,000, respectively, of consigned product that has been shipped to customers under the 30-day free trial period for
which the trial period has not expired and as such the customer has not accepted the product as well as consigned products that
are held at a retailer distributor for sale. Furniture and equipment Furniture and equipment are carried
at cost and depreciation is computed over the estimated useful lives of the individual assets ranging from 3 to 5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8,000, for each
of the years ended December 31, 2016 and 2015. 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undiscounted cash flows estimated by us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in the years ended December 31, 2016
and 2015. Related party transactions During the year ended December 31, 2016,
we had one sale of products for approximately $14,000 with an international third party distributor affiliated with one of our
Board of Director members. The pricing and terms of the sale were similar to other international third party sales. Revenue recognition We recognize revenues from product sales
when the following four criteria have been met: (i) persuasive evidence of an arrangement exists; (ii) delivery has occurred; (iii)
the selling price is fixed or determinable; and (iv) collectability is reasonably assured. The Company’s revenues in the
Consolidated Statements of Operations are net of sales taxes. Revenues from product sales are recorded net of provisions for estimated
chargebacks, rebates, expected returns and cash discounts. We offer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reasonably assured. Revenue related to our DermaVital TM Included in deferred revenue –
short-term are payments received prior to shipment on international sales of approximately $142,000 and $221,000 as of December
31, 2016 and 2015, respectively. We have a return policy whereby the
customer can return any product received within 30 of receipt for a full refund. We provide a provision for product returns based
on the experience with historical sales returns, in accordance with ASC Topic 605-15 with respect to sales of product when a right
of return exists. Returns for the periods presented have been offset against gross sales. Such allowance for sales returns is included
in accounts payable and accrued liabilities. We sell warranties on the DermaWand TM
Years ended December 31,
2016 2015
Deferred extended warranty revenue:
At beginning of period $ 629,143 $ 670,075
Revenue deferred for new warranties 118,148 174,852
Revenue recognized (237,902 ) (215,784 )
At end of period $ 509,389 $ 629,143
Current portion $ 235,015 $ 223,397
Non-current portion 274,374 405,746
$ 509,389 $ 629,143 Shipping and handling The amount billed to a customer for
shipping and handling is included in revenue. Shipping, handling and processing revenue approximated $2,097,000 and $3,134,000
for the years ended December 31, 2016 and 2015, respectively. Shipping and handling costs are included in cost of sales. Shipping
and handling costs approximated $861,000 and $1,628,000 for the years ended December 31, 2016 and 2015, respectively. Research and development Research and development costs are expensed
as incurred and are included in selling and marketing expense in the accompanying consolidated financial statements. Research and
development costs primarily consist of efforts to discover and develop new products, including clinical trials, product safety
testing, certifications for international regulations and standards, etc. Research and development costs approximated $111,000
and $115,000 for the years ended December 31, 2016 and 2015, respectively. Media and production costs Media and internet marketing costs are
expensed as incurred and are included in selling and marketing expense in the accompanying consolidated financial statements. Production
costs associated with the creation of new and updated infomercials and advertising campaigns are expensed at the commencement of
a campaign. We incurred approximately $4,965,000 and $7,907,000 in media costs for airing our infomercials, $239,000 and $323,000
in new production costs, and $1,347,000 and $906,000 in internet marketing costs for the years ended December 31, 2016 and 2015,
respectively. Income taxes In preparing our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ed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 Stock options In June 2001, our shareholders approved
our 2001 Stock Option Plan (the “Plan”). The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Plan is
administered by our Board of Directors,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December 31, 2016,
116,667 options are outstanding under the Plan. In December 2011, our shareholders approved
our 2011 Stock Option Plan (the “2011 Plan”). The 2011 Plan is designed for our employees, officers, and directors,
and is intended to advance our best interests by providing personnel who have substantial responsibility for our management and
growth of with additional incentive by increasing their proprietary interest in our success, thereby encouraging them to remain
our employee. The 2011 Plan is administered by our Board of Directors, and authorizes the issuance of stock options not to exceed
a total of 6,000,000 shares. The terms of any awards under the 2011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December 31, 2016, 3,563,335 options
are outstanding under the 2011 Plan. We account for equity instruments issued
to non-employees in accordance with the provisions of ASC Topic 505, subtopic 50, Equity-Based Payments to Non-Employees We use ASC Topic 718, “Share-Based
Payments”, to account for stock-based compensation issued to employees and directors. We recognize compensation expense in
an amount equal to the grant date fair value of share-based payments such as stock options granted to employees over the requisite
vesting period of the awards. The following is a summary of stock
options outstanding under the Plan and 2011 Plan (collectively “Stock Option Plans”) for the years ended December 31,
2016 and 2015:
Number of Shares Weighted Average
Employee
Non- Employee Totals
Exercise Price
Balance, January 1, 2016 4,036,669 - 4,036,669 $ 0.21
Granted during the year 725,000 - 725,000 0.34
Exercised during the year (650,000 ) - (650,000 ) 0.16
Forfeited during the year (431,667 ) - (431,667 ) 0.26
Balance, December 31, 2016 3,680,002 - 3,680,002 $ 0.24
Number of Shares Weighted Average
Employee Non- Employee Totals
Exercise Price
Balance, January 1, 2015 4,220,002 350,000 4,570,002 $ 0.40
Granted during the year 300,000 - 300,000 0.21
Exercised during the year (335,000 ) (350,000 ) (685,000 ) 0.14
Forfeited during the year (148,333 ) - (148,333 ) 0.39
Balance, December 31, 2015 4,036,669 - 4,036,669 $ 0.21 Of the stock options outstanding as
of December 31, 2016 under the Stock Option Plans, 2,595,000 options are currently vested and exercisable. The weighted average
exercise price of these options was $0.22. These options expire through November 2026. The aggregate intrinsic value for options
outstanding and exercisable at December 31, 2016 and 2015, was approximately $203,000 and $60,000, respectively. The aggregate
intrinsic value for stock options exercised during the years ended December 31, 2016 and 2015 was approximately $82,000 and $51,000,
respectively. For the years ended December 31, 2016
and 2015, we recorded approximately $363,000 and $528,000, respectively, in stock compensation expense under the Stock Option Plans.
At December 31, 2016, there was approximately $391,000 of total unrecognized compensation cost related to non-vested option grants
that will be recognized over the remaining vesting period of 3 years. The following assumptions are used in
the Black-Scholes option pricing model for the years ended December 31, 2016 and 2015 to value the stock options granted during
the period:
2016 2015
Risk-free interest rate 1.58-2.18% Risk-free interest rate 2.05%
Expected dividend yield 0.00 Expected dividend yield 0.00
Expected life 6.00 years Expected life 6.00 years
Expected volatility 152-153% Expected volatility 156%
Forfeiture rate 5.0% Forfeiture rate 5.0%
Weighted average grant date fair value $0.33 Weighted average grant date fair value $0.20 The following is a summary of stock
options outstanding outside of the Stock Option Plans for the years ended December 31, 2016 and 2015:
Number of Shares Weighted Average
Employee Non- Employee Totals
Exercise Price
Balance, January 1, 2016 466,667 1,976,667 2,443,334 $ 0.32
Granted during the year 50,000 - 50,000 0.21
Expired during the period - (300,000 ) (300,000 ) 0.08
Balance, December 31, 2016 516,667 1,676,667 2,193,334 $ 0.35
Number of Shares Weighted Average
Employee Non- Employee Totals
Exercise Price
Balance, January 1, 2015 466,667 2,016,667 2,483,334 $ 0.36
Exercised during the year - (40,000 ) (40,000 ) 0.15
Balance, December 31, 2015 466,667 1,976,667 2,443,334 $ 0.32 Of the stock options currently outstanding
outside of the Stock Option Plans at December 31, 2016, 2,085,001 options are currently vested and exercisable. The weighted average
exercise price of these options was $0.36. These options expire through January 2026. The aggregate intrinsic value for options
outstanding and exercisable at December 31, 2016 and 2015, was approximately $124,000 and $72,000, respectively. The aggregate
intrinsic value for stock options exercised during the years ended December 31, 2016 and 2015 was approximately $0 and $2,000,
respectively. For the years ended December 31, 2016
and 2015, we recorded approximately $54,000 and $62,000, respectively in stock compensation expense related to stock options outside
of the Stock Option Plans. At December 31, 2016, there was approximately $25,000 of total unrecognized compensation cost related
to non-vested option grants that will be recognized over a remaining vesting period of 3 years. On December 28, 2015, we modified the
exercise price of 1,630,000 options issued to nine employees and 500,000 options to one employee under our 2011 Stock Option Plan.
The options were issued with a fair market value exercise price of $0.21 per share for the nine employees and $0.24 for the remaining
employee. Additionally, on December 28, 2015, we modified the exercise price of 200,000 options issued to three of our independent
directors at a fair market value exercise price of $0.21 per share. The vesting period remained the same, provided the recipients
are still our employees or directors at the time of vesting. The accounting impact from the modification was immaterial and the
expense remained the same. The following assumptions are used in
the Black-Scholes option pricing model for the years ended December 31, 2016. There were no grants for the year ended December
31, 2015.
2016
Risk-free interest rate 1.94%
Expected dividend yield 0.00
Expected life 6.0 years
Expected volatility 156%
Forfeiture rate 5.0%
Weighted average grant date fair value $0.21 The following is a summary of all stock
options outstanding, and nonvested for the year ended December 31, 2016:
Number of Shares Weighted Average
Employee
Non- Employee Totals
Exercise Price
Balance, January 1, 2016 – nonvested 1,843,335 - 1,843,335 $ 0.22
Granted 775,000 - 775,000 0.33
Vested (1,125,000 ) (1,125,000 ) 0.25
Forfeited (300,000 ) - (300,000 ) 0.23
Balance, December 31, 2016 – nonvested 1,193,335 - 1,193,335 $ 0.27 </t>
  </si>
  <si>
    <t>Business and Asset Acquisitions</t>
  </si>
  <si>
    <t>Business Combinations [Abstract]</t>
  </si>
  <si>
    <t>Note 3- Business and Asset Acquisitions: PhotoMedex Acquisition On October 4, 2016, the Company and our wholly-owned
subsidiary, ICTV Holdings, entered into an asset purchase agreement (the “PhotoMedex Purchase Agreement”) with PhotoMedex,
Inc., a Nevada corporation, and its subsidiaries, Radiancy, Inc., a Delaware corporation, PhotoTherapeutics Ltd, a private limited
company limited by shares incorporated under the laws of England and Wales, and Radiancy Israel Limited, a private corporation
incorporated under the laws of the State of Israel, (collectively, the “Sellers”), pursuant to which ICTV Holdings
agreed to acquire substantially all of the assets of the Sellers, including, but not limited to, all of the equity interests of
the Seller’s subsidiaries, Radiancy (HK) Limited, a private limited company incorporated under the laws of Hong Kong, and
LK Technology Importaçăo E Exportaçăo LTDA, a private Sociedade limitada formed under the laws of Brazil (collectively,
the “PhotoMedex Target Business”), for a total purchase price of $9,500,000. Such acquisition is referred to herein
as the “PhotoMedex acquisition.” The PhotoMedex acquisition was completed on January 23, 2017. The PhotoMedex acquisition included the acquisition
of proprietary products and services that address skin diseases and conditions or pain reduction using home-use devices for various
indications including hair removal, acne treatment, skin rejuvenation, and lower back pain; which products are sold and distributed
to traditional retail, online and infomercial outlets for home-use products and include, without limitation, the following: (a)
no!no! ® Hair, (b) no!no! ® Skin, (c) no!no! ® Face Trainer, (d) no!no! ® Glow, (e) Made Ya Look, (f) no!no
®! Smooth Skin Care, (g) Kyrobak, and (h) ClearTouch ®. The purchase price paid by ICTV Holdings in
the PhotoMedex acquisition was paid as follows: (i) $3,000,000 of the purchase price which was raised in a private placement (described
below in more detail) was deposited on October 5, 2016 into an escrow account established by counsel to the Company and ICTV Holdings,
as escrow agent (the “Escrow Agent”), under an escrow agreement entered into on October 4, 2016 among the Company,
ICTV Holdings, the Sellers, the Escrow Agent, and certain investors in the Company’s private placement (the “Escrow
Agreement”), which escrow funds were paid to the Sellers on January 23, 2017, in accordance with the Escrow Agreement and
subject to the conditions thereof; (ii) $2,000,000 of the purchase price is to be paid by on or before the 90 th Under the PhotoMedex purchase agreement, we
are required to pay to PhotoMedex and its subsidiaries a continuing monthly royalty on net cash (invoiced amount less sales refunds,
returns, rebates, allowances and similar items) actually received by us or our affiliates from sales of the consumer products that
we acquired from PhotoMedex. Such royalty payments commence with net cash actually received from and after January 23, 2017, and
continue until the total royalty paid to PhotoMedex and its subsidiaries totals $4,500,000, calculated as follows: (i) 35% of net
cash from the sale of all acquired consumer products sold through live television promotions made through Home Shopping Network
(HSN) in the United States, QVC in the European Union, and The Shopping Channel (TSC) in Canada, less (a) deductions for sales
commissions actually paid and on-air costs incurred for those amounts collected related to the sale of the acquired consumer products
made through HSN in the United States, QVC in the European Union, and The Shopping Channel (TSC) in Canada, and (b) the cost of
goods sold to generate such net cash; and (ii) 6% of net cash from the sale of all acquired consumer products other than the foregoing
sales. The fair value of the contingent consideration was determined using the present value of expected payments as of the date
of acquisition is $4,198,043 using the assumption of 9.7% discount rate over 18 months. Payments made during the three months ended
March 31, 2017 totaled $249,507. Included in the balance sheet at March 31, 2017 is the fair value of the contingent consideration
of approximately $3,928,000 of which approximately $2,784,000 is current at March 31, 2017. In connection with the PhotoMedex Purchase
Agreement, on October 4, 2016, ICTV Holdings entered into a transition services agreement with the Sellers (the “Transition
Services Agreement”), pursuant to which Sellers have agreed to make available to ICTV Holdings certain services on a transitional
basis and allow ICTV Holdings to occupy and use a portion of the Sellers’ premises and warehouses, in exchange for which
ICTV Holdings shall (i) pay to the Sellers the documented costs and expenses incurred by them in connection with the provision
of those services; (ii) pay to the Sellers the documented lease costs including monthly rental and any utility charges incurred
under the applicable leases; (iii) reimburse the Sellers for the documented costs and expenses incurred by them for the continued
storage of inventory and raw materials at warehouse locations, and for services for fulfilling and shipping orders for such inventory;
and (iv) reimburse the Sellers for the payroll, employment-related taxes, benefit costs and out of pocket expenses paid to or on
behalf of employees. The Company accounted for the PhotoMedex acquisition
as a business combination. Under this method of accounting, the total estimated purchase consideration was allocated to the acquired
tangible and intangible assets, based on their estimated fair values as of the acquisition date. There was no excess price above
fair value for this transaction. The following table summarizes the consideration
paid in connection with the PhotoMedex Business Acquisition on January 23, 2017:
Cash $ 5,000,000
Fair value of contingent consideration due to PhotoMedex 4,198,043
Total consideration transferred $ 9,198,043 The provisional allocation of the purchase
price based on the fair value of the PhotoMedex assets acquired as of January 23, 2017 is as follows:
Inventory $ 6,300,000
Property and equipment 857,415
Patented/Unpatented Technology 940,628
Trademarks/Tradenames 1,100,000
Total assets acquired $ 9,198,043 The following unaudited condensed pro forma
financial information for the three months ended March 31, 2017 and 2016 represent the combined results of the Company’s
operations as if the PhotoMedex acquisition had occurred on January 1, 2016. Excluded from the pro forma net loss and net loss
per share amounts for the three months ended March 31, 2017 are one-time acquisition costs of $49,312 attributable to the PhotoMedex
acquisition. The amount of sales since January 23, 2017 was approximately $3,485,000 related to the PhotoMedex Acquistion and is
included in the condensed consolidated statements of operations and comprehensive loss. These pro forma results are not necessarily
indicative of what historical performance would have been had this business combination been effective as of the hypothetical acquisition
date, nor should they be interpreted as expectations of future results.
For the three months ended March 31,
2017 2016
Net sales $ 11,165,342 $ 13,645,644
Net loss (124,834 ) (3,916,679 )
Net loss per share – basic $ (0.00 ) $ (0.08 )
Net loss per share – diluted $ (0.00 ) $ (0.08 )
Weighted average number of common shares Basic and diluted $ 44,067,195 $ 48,736,317 The results of operations for the PhotoMedex
acquisition has been included in the consolidated financial statements from January 23, 2017, the effective date of the acquisition. Ermis Labs Asset Purchase On October 4, 2016, the Company and our newly
formed wholly-owned subsidiary, Ermis Labs, Inc., a Nevada corporation (the “Purchaser”), entered into an asset purchase
agreement (the “Ermis Labs Purchase Agreement”) with LeoGroup Private Debt Facility L.P. a Delaware limited partnership
(the “Shareholder”) and Ermis Labs, Inc., a New Jersey corporation (“Ermis Labs”), pursuant to which the
Purchaser has agreed to acquire substantially all of the assets of Ermis Labs (collectively, the “Ermis Labs Assets”).
Such asset acquisition is referred to herein as the “Ermis Labs Asset Purchase.” On January 23, 2017, we completed the Ermis
Labs Asset Purchase and the aggregate purchase price will be paid as follows: (i) the issuance of 2,500,000 shares of our common
stock to the stockholders of Ermis Labs, which had a fair value on the date of acquisition of $850,000 and (ii) $1,750,000 payable
in the form of a continuing royalty as described in more detail below. The issuance of the common stock was made in reliance upon
an exemption from the registration requirements of the Securities Act provided under Section 4(a)(2) of the Securities Act. Under the Ermis purchase agreement, we are
required to pay to Ermis Labs continuing monthly royalty of 5% of net cash (invoiced amount less sales refunds, returns, rebates,
allowances and similar items) actually received by us or our affiliates from sales of the over-the-counter medicated skin care
products acquired in the Ermis Labs Asset Acquisition, commencing with net cash actually received by the Purchaser or its affiliates
from and after January 23, 2017 and continuing until the total royalty paid to Ermis Labs totals $1,750,000; provided, however,
that we are required to pay a minimum annual royalty amount of $175,000 on or before December 31 of each year commencing with calendar
year ending December 31, 2017. The present value of the deferred consideration of $1,750,000 was $1,131,822, based on the assumption
of a discount rate of 10.7% over ten years. The changes in the the Company’s deferred
consideration payable due to Ermis Labs, Inc for the three months ended March 31, 2017 was as follows:
Balance at January 23, 2017-initial measurement $ 1,131,822
Accretion of interest 46,879
Balance at March 31, 2017 $ 1,178,701
Current portion $ 164,029
Non-current portion 1,014,672
$ 1,178,701 The Company accounted for the Ermis Labs purchases
as an asset purchase. Under this method of accounting, the total estimated purchase consideration was allocated to the acquired
tangible and intangible assets based on their relative fair values. The following table summarizes the consideration
paid in connection with the Ermis Labs Asset Acquisition on January 23, 2017:
ICTV Brands shares $ 850,000
Deferred consideration due to Ermis Labs 1,131,822
Total consideration transferred $ 1,981,822 The allocation of the purchase price based
on the relative, fair value of the Ermis Labs assets acquired as of January 23, 2017 is as follows:
Inventory $ 469,379
Formulations 1,355,983
Trademark/Tradenames 156,460
Total assets acquired $ 1,981,822</t>
  </si>
  <si>
    <t>Fair Value Measurements</t>
  </si>
  <si>
    <t>Fair Value Disclosures [Abstract]</t>
  </si>
  <si>
    <t xml:space="preserve">Note 4- Fair Value Measurements We evaluate assets and liabilities subject
to fair value measurements on a recurring and non-recurring basis to determine the appropriate level to classify them for each
reporting period. This determination requires significant judgments to be made by the Company. The following table sets forth our
liabilities that were measured at fair value as of March 31, 2017, by level within the fair value hierarchy:
Amounts at Fair Value Measurement
Fair Value Level 1 Level 2 Level 3
Contingent consideration due to PhotoMedex $ 3,928,394 $ - $ - $ 3,928,394
Total liabilities measured at fair value $ 3,928,394 $ - $ - $ 3,928,394 Contingent consideration due to PhotoMedex
is Level 3 fair value measurement. The fair value represents the present value of the future estimated royalty payments to be made
by us using an appropriate discount rate. The fair value of these Level 3 instruments
involve generating various scenarios for projected revenues over a specified time period and calculating the associated contingent
considerations and discounting the average payments to present value. See Note 3 – Business and Asset Acquisitions for further
discussion of this contingent consideration liability. The changes in the fair value of the
Company’s contingent consideration payable due to PhotoMedex, Inc for the three months ended March 31, 2017 was as follows:
Balance at January 23, 2017-initial measurement $ 4,198,043
Contingent consideration paid (249,507 )
Change in fair value (20,142 )
Balance at March 31, 2017 $ 3,928,394 </t>
  </si>
  <si>
    <t>Commitments and Contingencies</t>
  </si>
  <si>
    <t>Commitments and Contingencies Disclosure [Abstract]</t>
  </si>
  <si>
    <t>Note 5- Commitments and contingencies Leases In February 2017, we entered into an
amendment to our current lease for a new space in our current building from March 2017 through February 2022. We also entered into
a six-month lease in February 2017 for our London office from March 2017 through August 2017. Rent expense incurred during the
three months ended March 31, 2017 and 2016 totaled approximately $82,000 and $14,000, respectively. The schedule below details the future
financial obligations under the active leases.
Remaining nine months 2017 2018 2019 2020 2021 2022 Total Obligation
Wayne - Corporate HQ $ 87,000 $ 118,000 $ 119,000 $ 120,000 $ 122,000 $ 20,000 $ 586,000
London Office 37,000 - - - - - 37,000
Total Lease Obligations $ 124,000 $ 118,000 $ 119,000 $ 120,000 $ 122,000 $ 20,000 $ 623,000 Other matters Product Liability Insurance For certain products, we were (and
are) listed as an additional insured party under the product manufacturers’ insurance policy. We purchased our own liability
insurance, which expires on April 20, 2018. We intend to renew this policy. At present, management is not aware of any claims
against the Company for any products sold.</t>
  </si>
  <si>
    <t>Note 3 - Commitments and contingencies Leases As of December 31, 2016, we had had
an active lease through March 2017 related to the office space rented in Wayne, Pennsylvania. Rent expense incurred during the
years ended December 31, 2016 and 2015 totaled approximately $55,000 and $56,000, respectively. We entered into an amendment to
our current lease in February 2017 for a new space in our current building from March 2017 through February 2022. The schedule
below details the future financial obligations under active lease through March 2017 and the amendment entered into in February
2017.
2017 2018 2019 2020 2021 2022 TOTAL OBLIGATION
Wayne - Corporate HQ $ 106,000 $ 118,000 $ 119,000 $ 120,000 $ 122,000 $ 20,000 $ 605,000
Total Lease Obligations $ 106,000 $ 118,000 $ 119,000 $ 120,000 $ 122,000 $ 20,000 $ 605,000 Other matters Product Liability Insurance For certain products, we were (and
are) listed as an additional insured party under the product manufacturer’s insurance policy. On February 20, 2007, we purchased
our own liability insurance, which expires on April 20, 2017. We intend to renew this policy. At present, management is not aware
of any claims against us for any products sold.</t>
  </si>
  <si>
    <t>Intangibles, Net</t>
  </si>
  <si>
    <t>Goodwill and Intangible Assets Disclosure [Abstract]</t>
  </si>
  <si>
    <t xml:space="preserve">Note 6 – Intangibles, net
March 31, 2017 December 31, 2016
Beginning of Period $ 1,163,816 $ -
Additions:
DermaWand purchase - 1,163,816
Formulations 1,355,983 -
Trademark 1,256,460 -
Patented/Unpatented Technology 940,628 -
Gross Amount end of Period $ 4,716,887 $ 1,163,816
Accumulated Amortization (482,125 ) (290,952 )
Intangibles,net $ 4,234,762 $ 872,864 Amortization expense was approximately
$191,000 and $73,000 for the three months ended March 31, 2017 and 2016, respectively. The following table outlines the estimated
future amortization expense related to the intangible assets held as of March 31, 2017.
2017 (remaining nine months) 1,128,000
2018 856,000
2019 711,000
2020 711,000
2021 711,000
Thereafter 118,000
$ 4,235,000 </t>
  </si>
  <si>
    <t>DermaWand Purchase Agreement</t>
  </si>
  <si>
    <t>Notes to Financial Statements</t>
  </si>
  <si>
    <t>Note 7 – DermaWand Purchase
Agreement On January 22, 2016, we entered into
a Purchase Agreement with Omega 5 Technologies, Inc. to acquire the worldwide ownership of the DermaWand patent and all related
trademarks and intellectual property for the sum of $1,200,000 paid out as follows: $300,000 per year for calendar years 2016 through
2019, payable in uniform quarterly installments on or before the last day of each calendar quarter. As a result, effective January
1, 2016, the Company is no longer obligated to make royalty payments on sales of DermaWand TM As a result, of the agreement, we recorded
an offsetting intangible asset and other liability at January 1, 2016 in the amount of $1,200,000 for the asset from the intellectual
property acquired and a corresponding liability per the payment schedule. As there is no interest charged with the purchase agreement
we recorded a discount for imputed interest of approximately $37,000, calculated based on the applicable federal rates at January
2016 of 1.45%, which will be amortized over the term of the agreement using the effective interest method. The intangible asset
balance for the patent and trademark will be amortized using the straight-line method over the four-year period of the agreement,
which at this time is management’s best estimate of the remaining useful life. As of March 31, 2017, the other liability
balance was approximately $882,000 including the discount for imputed interest of approximately $18,000, of which approximately
$289,000 was current. For the three months ended March 31, 2017, we amortized approximately $3,200 of interest expense related
to the discount for imputed interest. The intangible balance was approximately $800,000 as of March 31, 2017 and 2016 with amortization
of approximately $73,000 being recorded in cost of sales for the three months ended March 31, 2017. The accumulated amortization
was approximately $365,000 and $292,000 as of March 31, 2017 and December 31, 2016, respectively. Management evaluates the intangible
asset for impairment when there is a triggering event and concluded there was no such event as of March 31, 2017.</t>
  </si>
  <si>
    <t>Severance Payable</t>
  </si>
  <si>
    <t>Retirement Benefits [Abstract]</t>
  </si>
  <si>
    <t>Note 4 – Severance payable In September 2010 we entered into a severance
agreement with a former consultant. Under the severance agreement, the consultant was to be paid $270,000 over a 27 month period
in increments of $10,000 per month beginning in September 2010 and continuing through November 2012. In April 2011, we amended
the aforementioned severance agreement to monthly payments of $3,400 per month through March 2016. In December 2015, we recorded an additional
severance reserve of $40,000 for expected termination benefits provided to three former employees after employment due to restructuring.
These benefits included salary and medical continuation coverage which was paid out by April 30, 2016. There was $0 and $46,000 severance payable
balance at December 31, 2016 and 2015, respectively.</t>
  </si>
  <si>
    <t>Other Assets and Liabilities</t>
  </si>
  <si>
    <t>Other Assets And Liabilities</t>
  </si>
  <si>
    <t>Note 5 - Other assets and liabilities On January 22, 2016, we entered into a Purchase
Agreement with Omega 5 Technologies, Inc. to acquire the worldwide ownership of the DermaWand patent and all related trademarks
and intellectual property for the sum of $1,200,000 to be paid out as follows: $300,000 per year for calendar years 2016 through
2019, payable in uniform quarterly installments on or before the last day of each calendar quarter. As a result, effective January
1, 2016, we are no longer obligated to make royalty payments on sales of DermaWand TM Under
our old licensing agreement, we had been assigned the patents, related trademarks, and exclusive commercial rights to DermaWand
based upon a $2.50 per unit fee and maintaining annual minimum royalty requirements. As a result of the agreement, we recorded an
offsetting asset and liability at January 1, 2016 in the amount of $1,200,000 for the asset from the intellectual property acquired
and a corresponding liability per the payment schedule. As there is no interest charged with the purchase agreement we recorded
a discount for imputed interest of approximately $37,000, calculated based on the applicable federal rates at January 22, 2016
of 1.45%, which will be amortized over the term of the agreement using the effective interest method. The other asset balance for
the patent and trademark will be amortized using the straight-line method over the four-year period of the agreement, which at
this time is management’s best estimate of the remaining useful life. As of December 31, 2016, the other liability
balance was approximately $954,000, including the discount for imputed interest of approximately $21,000, of which approximately
$290,000 was current. For the year ended December 31, 2016, we amortized approximately $15,000 of interest expense related to
the discount for imputed interest. The other asset balance was approximately $873,000 as of December 31, 2016 with amortization
of approximately $291,000 being recorded in cost of sales for the year ended December 31, 2016. The accumulated amortization was
approximately $291,000 as of December 31, 2016. There was approximately $782,000 in royalty expense for DermaWand for the year
ended December 31, 2015. Management evaluates the other asset for impairment when there is a triggering event and concluded there
was no such event as of December 31, 2016.</t>
  </si>
  <si>
    <t>Notes Payable</t>
  </si>
  <si>
    <t>Debt Disclosure [Abstract]</t>
  </si>
  <si>
    <t>Note 6 – Notes payable On July 2, 2014, we entered into a $500,000,
one-year Credit Facility with JPMorgan Chase Bank, N.A. Interest on the Credit Facility was calculated using the Adjusted One
Month LIBOR Rate plus 2.50%. The facility was collateralized by a lien on our assets and required us to maintain prescribed levels
of liquidity and EBITDA. Effective November 7, 2014, the Credit Facility was amended to remove the EBITDA covenant and hold $500,000
as cash collateral for the amount of the line of credit. We did not utilize the Credit Facility. Effective February 18, 2015,
we terminated the Credit Facility and the $500,000 collateral held in escrow was released.</t>
  </si>
  <si>
    <t>Capital Transactions</t>
  </si>
  <si>
    <t>Equity [Abstract]</t>
  </si>
  <si>
    <t>Note 8 - Capital Transactions On January 23, 2017, pursuant to the
terms of the securities purchase agreement, dated October 4, 2016, between our company and the selling stockholders, we completed
a private placement whereby the selling stockholders purchased 8,823,530 shares of common stock at a price of $0.34 per share,
for aggregate gross proceeds of $3,000,000. The issuance of the shares was exempt from registration under Regulation D and Section
4(2) of the Securities Act of 1933. On February 1, 2017, pursuant to the
terms of the securities purchase agreement, we completed a second and final private placement whereby the selling stockholders
purchased 11,764,713 shares of common stock at a price of $0.34 per share, for aggregate gross proceeds of $4,000,000. The issuance
of the shares was exempt from registration under Regulation D and Section 4(2) of the Securities Act of 1933. We incurred approximately
$17,000 of offering costs related to the private placements for the three months ended March 31, 2017. On March 7, 2017, we issued 600,000
shares of fully vested common stock as part of a share bonus to three executive officers. The stock price on date of issuance was
$0.56 per share. The recipients of the shares of common stock are key employees of our company, and the issuance of the common
stock is exempt from registration under Section 4(2) of the Securities Act of 1933. Total stock based compensation related to this
transation for the three months ended March 31, 2017 was $336,000 and is included in operating expenses in the accompanying condensed
consolidated statements of operations and comprehensive loss. On March 31, 2017, a former employee
exercised 35,000 options previously issued to her, at an exercise price of $0.22 per share. The exercise was cashless, such that
the exercise price was paid in shares of our common stock, resulting in a net issuance of 22,475 shares. The shares were issued
as restricted stock, with a restrictive legend placed on the share certificate. The issuance of the shares was exempt from registration
under Regulation D and Section 4(2) of the Securities Act of 1933.</t>
  </si>
  <si>
    <t>Note 7 - Capital transactions On January 7, 2016, we issued a total of 50,000
incentive stock options to one of our independent directors at a fair market value exercise price of $0.21 per share. The options
vest one third each year over the next three years, provided the recipient is still a director of our company. The options may
be exercised, once vested, at any time prior to 10 years from the date of grant. The issuance of the options was exempt from registration
under Section 4(2) of the Securities Act of 1933. On January 15, 2016, a former employee exercised
200,000 options previously issued to him, at an exercise price of $0.08 per share. The exercise was cashless, such that the exercise
price was paid in shares of our common stock, resulting in a net issuance of 128,000 shares. The shares were issued as restricted
stock, with a restrictive legend placed on the share certificate. The issuance of the shares was exempt from registration under
Regulation D and Section 4(2) of the Securities Act of 1933. On March 4, 2016, a former employee exercised
150,000 options previously issued to him, at an exercise price of $0.15 per share. The exercise was cashless, such that the exercise
price was paid in shares of our common stock, resulting in a net issuance of 47,727 shares. The shares were issued as restricted
stock, with a restrictive legend placed on the share certificate. The issuance of the shares was exempt from registration under
Regulation D and Section 4(2) of the Securities Act of 1933. On October 10, 2016, we issued 650,000 incentive
stock options to one employee under our 2011 Stock Option Plan. The options were issued with a fair market value exercise price
of $0.34 per share. The options vest as following; (i) 200,000 shares, as of October 10, 2016, (ii ) 250,000 shares, as of one
year after the date of issuance, and (iii) 200,000 shares, as of two years after the date issuance, provided the recipient is still
employed by our company at the time of vesting. The options may be exercised, once vested, at any time prior to 10 years from the
date of grant. The recipient of the options is a key employee of our company, and the issuance of the options was exempt from registration
under Section 4(2) of the Securities Act of 1933. On October 28, 2016, a former employee exercised
300,000 options previously issued to him, at an exercise price of $0.22 per share. The exercise was cashless, such that the exercise
price was paid in shares of our common stock, resulting in a net issuance of 140,268 shares. The shares were issued as restricted
stock, with a restrictive legend placed on the share certificate. The issuance of the shares was exempt from registration under
Regulation D and Section 4(2) of the Securities Act of 1933. On November 30, 2016, we issued 75,000 incentive
stock options to one employee under our 2011 Stock Option Plan. The options were issued with a fair market value exercise price
of $0.34 per share. The options vest over three years, provided the recipient is still employed by our company at the time of
vesting. The options may be exercised, once vested, at any time prior to 10 years from the date of grant. The recipient of the
options is a key employee of our company, and the issuance of the options was exempt from registration under Section 4(2) of the
Securities Act of 1933.</t>
  </si>
  <si>
    <t>Basic and Diluted Earnings (Loss) Per Share</t>
  </si>
  <si>
    <t>Note 10 - Basic and diluted earnings
per share ASC 260, “Earnings Per Share”
requires presentation of basic earnings per share and dilutive earnings per share. The computation of basic earnings (loss)
per share is computed by dividing earnings (loss) available to common shareholders by the weighted average number of outstanding
common shares during the period. Diluted earnings per share gives the effect to all dilutive potential common shares outstanding
during the period. The computation of diluted earnings per share does not assume conversion, exercise or contingent exercise of
securities that would have an anti-dilutive effect. At March 31, 2017, there were 5,833,336 stock options outstanding with 4,695,003
vested and exercisable at an average exercise price of $0.28. All outstanding securities were anti-dilutive
for the three months ended March 31, 2017 and 2016 as a result of a net loss for both periods. The following securities were not
involved in the computation of diluted net loss per share as their effect would have been anti-dilutive:
March 31,
2017 2016
Options to purchase common stock 5,833,336 5,748,336
The computations for basic and fully
diluted earnings per share are as follows:
For the 3-months ended March 31, 2017: Loss (Numerator) Weighted Average Shares (Denominator) Per Share Amount
Basic and diluted loss per share
Loss to common shareholders $ (367,618 ) 44,067,195 $ (0.01 )
For the 3-months ended March 31, 2016: Loss (Numerator) Weighted Average Shares (Denominator) Per Share Amount
Basic and diluted loss per share
Loss to common shareholders $ (88,876 ) 28,148,074 $ (0.00 )</t>
  </si>
  <si>
    <t>Note 8 - Basic and diluted earnings (loss)
per share ASC 260, “Earnings Per Share” requires
presentation of basic earnings per share and dilutive earnings per share. The computation of basic earnings (loss) per
share is computed by dividing earnings (loss) available to common shareholders by the weighted average number of outstanding common
shares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At December 31, 2016, there were 5,873,336 stock options outstanding and 4,860,001 were
vested and exercisable at an average exercise price of $0.28. The following securities were not included in the computation of
diluted net loss per share as their effect would have been anti-dilutive:
December 31,
2016 2015
Options to purchase common stock 5,873,336 6,480,003
As the Company was in a loss position for the
years ended December 31, 2016 and 2015, all shares were anti-dilutive. The computations for basic and fully diluted
loss per share are as follows:
For the year ended December 31, 2016: Loss (Numerator) Weighted Average Shares (Denominator) Per Share Amount
Basic and diluted loss per share
Loss to common shareholders $ (996,344 ) 28,213,675 $ (0.04 )
For the year ended December 31, 2015: Loss (Numerator) Weighted Average Shares (Denominator) Per Share Amount
Basic and diluted loss per share
Loss to common shareholders $ (1,387,571 ) 24,979,067 $ (0.06 )</t>
  </si>
  <si>
    <t>Related Party Transactions</t>
  </si>
  <si>
    <t>Related Party Transactions [Abstract]</t>
  </si>
  <si>
    <t>Note 9 – Related party transactions
The spouse and mother-in-law of our
director, Diana Pessin, participated in the private placement on January 23, 2017 and purchased a total of 4,411,765 shares at
a price of $0.34 per share for a total purchase price of $1,500,000. Kelvin Claney, our Chief Executive Officer, participated
in the private placement and purchased a total of 500,000 shares at a price of $0.34 per share for a total purchase price of $170,000.</t>
  </si>
  <si>
    <t>Income Taxes</t>
  </si>
  <si>
    <t>Income Tax Disclosure [Abstract]</t>
  </si>
  <si>
    <t>Note 11- Income taxes The provision for income taxes is $0
for the three months ended March 31, 2017 and 2016. The effective tax rates reflect provisions for current federal and state income
taxes. As of December 31, 2016, the Company had approximately $3,259,000 of gross federal net operating losses and $951,000 of
gross state net operating losses available. . The Company has provided a full valuation allowance on its net deferred asset as
the Company does not have sufficient history of taxable income. The Company does not believe it has any material uncertain tax
positions. The Company’s policy is to recognize interest and penalties related to tax matters in general and administrative
expenses in the Condensed Consolidated Statements of Operations and Comprehensive Loss. The Company recorded zero interest and
penalties for the three months ended March 31, 2017 and 2016. Due to the change in ownership provisions
of the Internal Revenue Code, the availability of the Company’s net operating loss carry forwards may be subject to annual
limitation against taxable income in future periods, which could substantially limit the eventual utilization of such carry forwards.
The Company has updated its analysis through March 31, 2016, but has not analyzed the potential impact of its recent equity financing
on beneficial ownership and therefore no determination has been made whether the net operating loss carry forward is subject to
any Internal Revenue Code Section 382 limitation. To the extent there is a limitation, there would be a reduction in the deferred
tax asset with an offsetting reduction in the valuation allowance.</t>
  </si>
  <si>
    <t>Note 9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are as follows as
of December 31, 2016 and 2015:
2016 2015
Net operating loss $ 1,193,000 $ 849,000
Accrued returns and allowances 74,000 70,000
Accumulated depreciation (4,000 ) (6,000 )
Stock options 381,000 342,000
Deferred revenue 225,000 295,000
Other 371,000 376,000
Total deferred tax assets $ 2,240,000 $ 1,926,000
Valuation allowance (2,240,000 ) (1,926,000 )
Net deferred tax assets $ - $ - The provision for income tax was $0 for the
years ended December 31, 2016 and 2015, respectively. The effective tax rates for 2016 and 2015 reflect provisions for current
federal and state income taxes. As of December 31, 2016, the Company had approximately $3,259,000 of gross federal net operating
losses and $951,000 of gross state net operating losses available. In 2016, we completed an IRC Section 382 study and concluded
that the availability of our net operating loss carry forwards will not be subject to annual limitations against taxable income
in future periods due to change in ownership rules. We plan to update the IRC Section 382 for ownership changes which occurred
during 2017. To the extent that there is a limitation, there would be a reduction in the deferred tax asset with an offsetting
reduction in the valuation allowance. The Company has provided a full valuation allowance on its net deferred asset as the Company
does not have sufficient history of taxable income. The Company does not believe it has any material uncertain tax positions. The Company’s policy is to recognize
interest and penalties related to tax matters in general and administrative expenses in the Consolidated Statements of Operations.
The Company recorded zero interest and penalties for the year ended December 31, 2016 and 2015. A reconciliation between the Company’s
effective tax rate and the federal statutory rate for the years ended December 31, 2016 and 2015, is as follows:
2016 2015
Federal rate 34.00 % 34.00 %
State taxes 0.00 % 0.68 %
Effect of permanent differences (12.81 )% (14.10 )%
Change in valuation allowance (21.19 )% (20.58 )%
Effective tax rate 0.00 % 0.00 %</t>
  </si>
  <si>
    <t>Segment Reporting</t>
  </si>
  <si>
    <t>Segment Reporting [Abstract]</t>
  </si>
  <si>
    <t xml:space="preserve">Note 12 - Segment reporting We operate in the Direct to Consumer
segment, which is engaged in the selling of various consumer products primarily through a multi-channel direct marketing channels,
as well as through e-commerce and retail market places. In addition, we sell our products through our international third party
distributor segment and our airline and Hong Kong retail segment. We evaluate performance and allocate resources based on several
factors, of which the primary financial measure is operating income (loss) by the end customer, either direct to consumer sales,
wholesale international third party distributor sale or airline/other retail sales. Operating expenses are primarily prorated based
on the relationship between direct to consumer sales and international third party distributor sales. Information with respect to our operating
income (loss) by segment is as follows:
For the three months ended March 31, 2017
For the three months ended March 31, 2016
Direct to Customer International Third Party Distributor Airline and Hong Kong Retail Totals Direct to Consumer
International Party Distributor Airline and Hong Kong Retail Totals
Net Sales $ 6,941,251 $ 480,481 $ 225,387 $ 7,647,119 $ 2,491,885 $ 1,231,789 $ - $ 3,723,644
Cost of Sales 1,786,765 266,794 100,021 2,153,580 569,354 627,342 - 1,196,696
Gross profit 5,154,486 213,687 125,366 5,493,539 1,922,501 604,447 - 2,526,948
Operating expenses:
General and administrative 2,160,012 258,931 63,326 2,482,269 836,795 122,522 - 959,317
Selling and marketing 3,333,560 33,182 23,202 3,389,944 1,638,447 14,080 - 1,652,527
Total operating expense 5,493,572 292,113 86,528 5,872,213 2,475,242 136,602 - 2,611,844
Operating income (loss) $ (339,086 ) $ (78,426 ) $ 38,838 $ (378,674 ) $ (552,471 ) $ 467,845 $ - $ (84,896 ) Selected balance sheet information by
segment is presented in the following table as of:
March 31, 2017 December 31, 2016
Direct to Consumer $ 20,312,867 $ 4,454,701
International Third Party Distributor 24,100 84,713
Airline/Other Retail 466,956 -
Total Assets $ 20,803,923 $ 4,539,414 </t>
  </si>
  <si>
    <t xml:space="preserve">Note 10 - Segment reporting We operate in the DRTV Consumer segment which
is in engaged in selling of various consumer products primarily through direct marketing channels as well as selling our products
through our international third party distributor segment. We evaluate performance and allocate resources based on several factors,
of which the primary financial measure is operating income (loss) by the end customer, either direct to consumer DRTV sales or
wholesale international third party distributor sales. Operating expenses are primarily prorated based on the relationship between
DRTV consumer sales and international third party distributor sales. Information with respect to our operating income
(loss) by segment is as follows:
For the year ended December 31, 2016 For the year ended December 31, 2015
DRTV Consumer International Third Party Distributor Totals DRTV Consumer International Third Party Distributor Totals
NET SALES $ 12,478,174 $ 4,310,562 $ 16,788,736 $ 18,779,285 $ 5,316,884 $ 24,096,169
COST OF SALES 2,820,869 2,177,813 4,998,682 4,902,720 2,772,544 7,675,264
Gross profit 9,657,305 2,132,749 11,790,054 13,876,565 2,544,340 16,420,905
Operating expenses:
General and administrative 4,008,049 250,128 4,258,177 4,724,577 656,242 5,380,819
Selling and marketing 8,484,184 30,450 8,514,634 12,325,620 102,694 12,428,314
Total operating expenses 12,492,233 280,578 12,772,811 17,050,197 758,936 17,809,133
Operating income (loss) $ (2,834,928 ) $ 1,852,171 $ (982,757 ) $ (3,173,632 ) $ 1,785,404 $ (1,388,228 ) Selected balance sheet information by segment
is presented in the following table as of December 31:
2016 2015
DRTV Consumer $ 4,454,701 $ 4,242,502
International Third Party Distributor 84,713 37,825
Total Assets $ 4,539,414 $ 4,280,327 </t>
  </si>
  <si>
    <t>Subsequent Events</t>
  </si>
  <si>
    <t>Subsequent Events [Abstract]</t>
  </si>
  <si>
    <t>Note 11 – Subsequent Events PhotoMedex Acquisition On October 4, 2016, we and our wholly-owned
subsidiary ICTV Holdings entered into an asset purchase agreement (the “PhotoMedex Purchase Agreement”) with PhotoMedex,
Inc., a Nevada corporation (“PhotoMedex”), and its subsidiaries, Radiancy, Inc., a Delaware corporation (“Radiancy”),
PhotoTherapeutics Ltd (“PHMD UK”), a private limited company limited by shares incorporated under the laws of England
and Wales, and Radiancy (Israel) Limited, a private corporation incorporated under the laws of the State of Israel (“Radiancy
Israel”), (collectively, the “Sellers”), pursuant to which ICTV Holdings agreed to acquire substantially all
of the assets of the Sellers, including, but not limited to, all of the equity interests of the Seller’s subsidiaries Radiancy
(HK) Limited, a private limited company incorporated under the laws of Hong Kong, and LK Technology Importaçăo E Exportaçăo
LTDA, a private Sociedade limitada formed under the laws of Brazil (collectively, the “PhotoMedex Target Business”),
for a total purchase price of $9,500,000. Such acquisition is referred to herein as the “PhotoMedex Acquisition.” The
PhotoMedex Purchase agreement was subject to certain terms and conditions and on January 23, 2017 we completed the PhotoMedex acquisition. The PhotoMedex acquisition included
the acquisition of proprietary products and services that address skin diseases and conditions or pain reduction using home-use
devices for various indications including hair removal, acne treatment, skin rejuvenation, and lower back pain; which products
are sold and distributed to traditional retail, online and infomercial outlets for home-use products and include, without limitation,
the following: (a) no!no! ® Hair, (b) no!no! ® Skin, (c) no!no! ® Face Trainer, (d) no!no! ® Glow, (e) Made
Ya Look, (f) no!no ®! Smooth Skin Care, (g) Kyrobak, and (h) ClearTouch ®. The purchase price paid by ICTV Holdings
in the PhotoMedex Acquisition, for which we are also jointly and severally liable, was paid as follows: (i) $3,000,000 of the purchase
price which was raised in a private placement (described below in more detail) was deposited on October 5, 2016 into an escrow
account established by counsel to the Company and ICTV Holdings, as escrow agent (the “Escrow Agent”), under an escrow
agreement entered into on October 4, 2016 among the Company, ICTV Holdings, the Sellers, the Escrow Agent, and certain investors
in the Company’s private placement (the “Escrow Agreement”), which escrow funds was paid to the Sellers on January
23, 2017, in accordance with the Escrow Agreement and subject to the conditions thereof; (ii) $2,000,000 of the purchase price
is to be paid by on or before the 90 th Under the PhotoMedex purchase agreement,
we are required to pay to PhotoMedex and its subsidiaries a continuing monthly royalty on net cash (invoiced amount less sales
refunds, returns, rebates, allowances and similar items) actually received by us or our affiliates from sales of the consumer products
that we acquired from PhotoMedex. Such royalty payments commence with net cash actually received from and after January 23, 2017,
and continue until the total royalty paid to PhotoMedex and its subsidiaries totals $4,500,000, calculated as follows: (i) 35%
of net cash from the sale of all acquired consumer products sold through live television promotions made through Home Shopping
Network (HSN) in the United States, QVC in the European Union, and The Shopping Channel (TSC) in Canada, less (a) deductions for
sales commissions actually paid and on-air costs incurred for those amounts collected related to the sale of the acquired consumer
products made through HSN in the United States, QVC in the European Union, and The Shopping Channel (TSC) in Canada, and (b) the
cost of goods sold to generate such net cash; and (ii) 6% of net cash from the sale of all acquired consumer products other than
the foregoing sales. In connection with the PhotoMedex Purchase
Agreement, on October 4, 2016, ICTV Holdings entered into a transition services agreement with the Sellers (the “Transition
Services Agreement”), pursuant to which Sellers have agreed to make available to ICTV Holdings certain services on a transitional
basis and allow ICTV Holdings to occupy and use a portion of the Sellers’ premises and warehouses, in exchange for which
ICTV Holdings shall (i) pay to the Sellers the documented costs and expenses incurred by them in connection with the provision
of those services; (ii) pay to the Sellers the documented lease costs including monthly rental and any utility charges incurred
under the applicable leases; (iii) reimburse the Sellers for the documented costs and expenses incurred by them for the continued
storage of inventory and raw materials at warehouse locations, and for services for fulfilling and shipping orders for such inventory;
and (iv) reimburse the Sellers for the payroll, employment-related taxes, benefit costs and out of pocket expenses paid to or on
behalf of employees. Ermis Labs Acquisition On October 4, 2016, we and our newly
formed wholly-owned subsidiary, Ermis Labs, Inc., a Nevada corporation (the “Purchaser”), entered into an asset purchase
agreement (the “Ermis Labs Purchase Agreement”) with LeoGroup Private Debt Facility L.P. a Delaware limited partnership
(the “Shareholder”)and Ermis Labs, Inc., a New Jersey corporation (“Ermis Labs”), pursuant to which the
Purchaser has agreed to acquire substantially all of the assets of Ermis Labs (collectively, the “Ermis Labs Target Business”),
for a total purchase price of $2,150,000. Such acquisition is referred to herein as the “Ermis Labs Acquisition.” On January 23, 2017, we completed the
Ermis Labs acquisition for an aggregate purchase price of $2,150,000, paid as follows: (i) $400,000 through the issuance of 2,500,000
shares of our common stock to the stockholders of Ermis Labs, the value of which was based on the closing price of our common stock
on the OTCQX on October 4, 2016, which was $0.16 per share; and (ii) the remainder of the purchase price will be payable in the
form of a continuing royalty as described in more detail below. The issuance of the common stock was made in reliance upon an exemption
from the registration requirements of the Securities Act provided under Section 4(a)(2) of the Securities Act. Under the Ermis purchase agreement we
are required to pay to Ermis Labs a continuing monthly royalty of 5% of net cash (invoiced amount less sales refunds, returns,
rebates, allowances and similar items) actually received by us or our affiliates from sales of the over-the-counter medicated skin
care products acquired in the Ermis Labs Acquisition, commencing with net cash actually received by the Purchaser or its affiliates
from and after January 23, 2017 and continuing until the total royalty paid to Ermis Labs totals $1,750,000; provided, however,
that we are required to pay a minimum annual royalty amount of $175,000 on or before December 31 of each year commencing with calendar
year ending December 31, 2017. Private Placement On October 4, 2016, we entered into
a securities purchase agreement (the “Securities Purchase Agreement”) with certain accredited investors (the “Investors”),
including two investors who are family members to one of our board members, pursuant to which the Investors have agreed to purchase
8,823,530 shares of Common Stock at a price of $0.34 per share, for aggregate gross proceeds of $3,000,000 (the “Private
Placement”), of which $1,670,000 was from the related party investors previously mentioned. Pursuant to the Securities Purchase
Agreement, we may complete one or more subsequent closings on or prior to February 1, 2017 for up to maximum aggregate gross proceeds
of $7,000,000. The issuance of the Common Stock pursuant to the Securities Purchase Agreement is being made in reliance upon an
exemption from registration provided under Section 4(a)(2) of the Securities Act. On January 23, 2017, we also entered
into a registration rights agreement with the investors in connection with the completion of the private placement. Subject to
the terms and conditions of the registration rights agreement, we will file and maintain a registration statement covering the
resale of the common stock sold to the investors in the private placement, subject to customary underwriter cutbacks On January 23, 2017, pursuant to the
terms of the securities purchase agreement, dated October 4, 2016, between our company and the selling stockholders, we completed
a private placement whereby the selling stockholders purchased 8,823,530 shares of common stock at a price of $0.34 per share,
for aggregate gross proceeds of $3,000,000. On February 1, 2017, pursuant to the
terms of the securities purchase agreement, we completed a second and final private placement whereby the selling stockholders
purchased 11,764,713 shares of common stock at a price of $0.34 per share, for aggregate gross proceeds of $4,000,000. The issuance of the common stock pursuant
to the securities purchase agreement was made in reliance upon an exemption from the registration requirements of the Securities
Act provided under Section 4(a)(2) of the Securities Act.</t>
  </si>
  <si>
    <t>Summary of Significant Accounting Policies (Policies)</t>
  </si>
  <si>
    <t>Basis of Presentation</t>
  </si>
  <si>
    <t>Basis of Presentation The unaudited condensed consolidated
financial statements have been prepared in accordance with generally accepted accounting principles for interim financial statements
and within the rules of the Securities and Exchange Commission applicable to interim financial statements and therefore do not
include all disclosures that might normally be required for financial statements prepared in accordance with generally accepted
accounting principles. The accompanying unaudited condensed consolidated financial statements have been prepared by management
without audit and should be read in conjunction with our condensed consolidated financial statements, including the notes thereto,
appearing in our Annual Report on Form 10-K for the year ended December 31, 2016. In the opinion of management, all adjustments
necessary for a fair presentation of the condensed consolidated financial position, consolidated results of operations and consolidated
cash flows, for the periods indicated, have been made. The results of operations for the three months ended March 31, 2017 are
not necessarily indicative of operating results that may be achieved over the course of the full year.</t>
  </si>
  <si>
    <t>Principles of Consolidation</t>
  </si>
  <si>
    <t>Principles of consolidation Our accompanying condensed consolidated
financial statements include the accounts of our wholly-owned subsidiaries BBI, ICTV Holdings, Ermis Labs, Inc., ICTV Brands UK
Limited, ICTV Brands Israel Limited, Radiancy (HK) Limited and LK Technology. In October 2016, ICTV Holdings and Ermis Labs, Inc.
were formed as holding companies for the asset purchase agreements that were entered into with PhotoMedex, Inc. and Ermis Lab,
Inc. (See Note 3 – Business and Asset Acquisitions). All significant inter-company transactions and balances have been eliminated.</t>
  </si>
  <si>
    <t>Principles of consolidation Our accompanying consolidated financial statements
include the accounts of our wholly-owned subsidiaries BBI, ICTV Holdings and Ermis Lab, Inc. In October 2016, ICTV Holdings and
Ermis Lab, Inc. were formed as holding companies for the asset purchase agreements that were entered into with PhotoMedex, Inc.
and Ermis Lab, Inc. (see Note 10-Subsequent Events) and did not have any activity through December 31, 2016. All significant inter-company
transactions and balances have been eliminated.</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condensed consolidated financial statements and accompanying
notes. Management believes that the estimates utilized in preparing its condensed consolidated financial statements are reasonable
and prudent. The most significant estimates used in these condensed consolidated financial statements include the allowance for
doubtful accounts, reserves for returns, inventory reserves, allocation of purchase price, valuation allowance on deferred tax
assets and share based compensation. Actual results could differ from these estimates.</t>
  </si>
  <si>
    <t>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the estimates utilized in preparing its consolidated financial statements are reasonable and prudent.
The most significant estimates used in these consolidated financial statements include the allowance for doubtful accounts, reserves
for returns, inventory reserves, valuation allowance on deferred tax assets and share based compensation. Actual results could
differ from these estimates.</t>
  </si>
  <si>
    <t>Recently Issued Accounting Pronouncements</t>
  </si>
  <si>
    <t>Recently Issued Accounting Pronouncements
In January 2017, the Financial Accounting
Standards Board (“FASB”) issued Accounting Standard Update (“ASU”) No. 2017-01 Business Combinations
(Topic 805): Clarifying the Definition of a Business In August 2016, the FASB issued ASU
2016-15, Statement of Cash Flows (Topic 230): Classification of Certain Cash Receipts and Cash Payments .
In June 2016, the FASB issued Accounting
Standard Update ASU No. 2016-13, Measurement of Credit Losses on Financial Instruments In March 2016, the FASB issued Accounting
Standards Update 2016-09, Compensation – Stock Compensation (Topic 718): Improvements to Employee Share-Based Payment
Accounting In February 2016, the FASB issued ASU
No. 2016-02 Leases (Topic 842) In November 2015, the FASB issued ASU
No. 2015-17 Income Taxes (Topic 740): Balance Sheet Classification of Deferred Taxes In July 2015, the FASB issued ASU No.
2015-11 Inventory (Topic 330) - Simplifying the Measurement of Inventory In May 2014, FASB issued ASU No. 2014-09,
Revenue from Contracts with Customers</t>
  </si>
  <si>
    <t>Recently Issued Accounting Pronouncements In January 2017, Financial Accounting
Standards Board (“FASB”) issued Accounting Standard Update (“ASU”) 2017-01, Business Combinations (Topic
805): Clarifying the Definition of a Business In August 2016, FASB issued ASU 2016-15,
Statement of Cash Flows (Topic 230): Classification of Certain Cash Receipts and Cash Payments,(“ASU 2016-15”).
In June 2016, FASB issued Accounting
Standard Update ASU No. 2016-13, Measurement of Credit Losses on Financial Instruments In March 2016, FASB issued Accounting
Standards Update 2016-09, Compensation – Stock Compensation (Topic 718): Improvements to Employee Share-Based Payment
Accounting In February 2016, FASB issued ASU No.
2016-02 Leases (Topic 842), In November 2015, FASB issued ASU No.
2015-17 Income Taxes (Topic 740): Balance Sheet Classification of Deferred Taxes In July 2015, FASB issued ASU No. 2015-11 -
Inventory (Topic 330) - Simplifying the Measurement of Inventory In May 2014, FASB issued ASU No. 2014-09,
Revenue from Contracts with Customers</t>
  </si>
  <si>
    <t>Concentration of Credit Risk</t>
  </si>
  <si>
    <t>Concentration of credit risk Financial instruments, which potentially
subject the Company to concentrations of credit risk, include cash and cash equivalents and trade receivables. We maintain cash
in bank accounts that, at times, may exceed federally insured limits. We have not experienced any losses and believe we are not
exposed to any significant risks on cash in bank accounts. As of March 31, 2017, 43% of the Company’s
accounts receivable were due from various individual customers to whom our products had been sold directly via Direct Response
Television. In addition, 2% of the Company’s accounts receivable was cash due from our credit card processors, 29% was due
from live home shopping and 22% was due from e-commerce accounts and the remaining amount from miscellaneous accounts. Major customers
are considered to be those who accounted for more than 10% of net sales. For the three months ended March 31, 2017, there were
no major customers. For the three months ended March 31, 2016, 11% of net sales were made to one international third party distributor.</t>
  </si>
  <si>
    <t>Concentration of credit risk Financial instruments, which potentially subject
us to concentrations of credit risk, include cash and trade receivables. We maintain cash in bank accounts that, at times, may
exceed federally insured limits. We have not experienced any losses and believes it is not exposed to any significant risks on
its cash in bank accounts. As of December 31, 2016, 55% of our accounts
receivable were due from various individual customers to whom our products had been sold directly via Direct Response Television.
In addition, 4% of our accounts receivable was cash due from our credit card processors as well as 25% was due from e-commerce
accounts and the remaining amount from miscellaneous accounts. Major customers are considered to be those who accounted for more
than 10% of net sales. For the fiscal years ended December 31, 2016 and December 31, 2015, there were no major customers.</t>
  </si>
  <si>
    <t>Fair Value of Financial Instruments</t>
  </si>
  <si>
    <t>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We have used available information to derive our estimates. However, because these estimates are made as of a specific point in
time, they are not necessarily indicative of amounts we could realize currently. The use of different assumptions or estimating
methods may have a material effect on the estimated fair value amounts. The carrying values of financial instruments such as cash
and cash equivalents, accounts receivable, other receivable, accounts payable, and accrued liabilities, other payable and contingent
consideration approximate their fair values due to the short settlement period for these instruments.</t>
  </si>
  <si>
    <t>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We have
used available information to derive our estimates. However, because these estimates are made as of a specific point in time,
they are not necessarily indicative of amounts we could realize currently. The use of different assumptions or estimating methods
may have a material effect on the estimated fair value amounts. The carrying values of financial instruments such as cash, accounts
receivable, accounts payable, and accrued liabilities approximate their fair values due to the short settlement period for these
instruments.</t>
  </si>
  <si>
    <t>Cash and Cash Equivalents</t>
  </si>
  <si>
    <t>Cash and cash equivalents We consider all unrestricted highly
liquid investments with an original maturity of three months or less to be cash equivalents.</t>
  </si>
  <si>
    <t>Cash and cash equivalents We consider all unrestricted highly liquid
investments with an original maturity of three months or less to be cash equivalents.</t>
  </si>
  <si>
    <t>Foreign Currency Transactions</t>
  </si>
  <si>
    <t>Foreign currency transactions 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densed Consolidated
Statements of Operations and Comprehensive Loss.</t>
  </si>
  <si>
    <t>Foreign currency transactions Transactions we entered into in currencies
other than its local currency, are recorded in its local currency and any changes in currency exchange rates that occur from the
initiation of a transaction until settled are recorded as foreign currency gains or losses in the Consolidated Statements of Operations.</t>
  </si>
  <si>
    <t>Functional Currency Translation</t>
  </si>
  <si>
    <t>Functional currency translation The currency of the primary economic
environment in which we operate our Company is conducted in the US dollar (“$” or “dollars”). Thus, our
functional currency (other than the foreign subsidiaries mentioned below) is the dollar (which is also the reporting currency of
the subsidiary). The operations of our foreign subsidiaries are conducted in the local currency of the subsidiary which is Hong
Kong Dollar (HKD), Great Britain Pounds (GBP) and Israeli new shekel (NIS). Assets and liabilities of our international
subsidiaries are translated on the basis of the exchange rates prevailing at the balance sheet date and revenues and expenses
are translated at the average exchange rates for the period. Net differences from currency translation are included in other comprehensive
loss on the accompanying statements of operations and comprehensive loss.</t>
  </si>
  <si>
    <t>Accounts Receivable</t>
  </si>
  <si>
    <t>Accounts receivable Accounts receivable are recorded net
of allowances for returns and doubtful accounts of approximately $271,000 at March 31, 2017 and $123,000 at December 31, 2016.
The allowances are estimated based on historical customer returns and bad debts. In addition to reserves for returns
on accounts receivable, an accrual is made for the return of product that has been sold to customers and had cash collections,
while the customer still has the right to return the product. The amounts of these accruals included in accounts payable and accrued
liabilities in our Condensed Consolidated Balance Sheets were approximately $276,000 and $91,000 at March 31, 2017 and December
31, 2016, respectively.</t>
  </si>
  <si>
    <t>Accounts receivable Accounts receivable are recorded net of allowances
for returns and doubtful accounts of approximately $123,000 and $119,000 as of December 31, 2016 and 2015, respectively. The allowances
are calculated based on historical customer returns and bad debts. In addition to reserves for returns on accounts
receivable, an accrual is made for the return of product that have been sold to customers and had cash collections, while the
customer still has the right to return the product. The amounts of these accruals included in accounts payable and accrued liabilities
in our Consolidated Balance Sheets were approximately $91,000 and $80,000 as of December 31, 2016 and 2015, respectively.</t>
  </si>
  <si>
    <t>Other Receivable</t>
  </si>
  <si>
    <t>Other receivable Other receivable is a current receivable
due from PhotoMedex Acquistion related to the transition service agreement as part of the PhotoMedex acquisition. As of March
31, 2017, the other receivable was approximately $589,000.</t>
  </si>
  <si>
    <t>Inventories Inventories consist primarily of finished
products held for resale, and are valued at the lower of cost (first-in, first-out method) or net realizable value. We adjust
inventory for estimated obsolescence when necessary based upon demand and market conditions. The Company’s reserve for obsolescence
was approximately $399,000---- and $74,000 at March 31, 2017 and December 31, 2016, respectively. Included in inventory at March
31, 2017 and December 31, 2016 is approximately $66,000 and $67,000, respectively, of consigned product that has been shipped
to customers under the 30-day free trial period for which the trial period has not expired and as such the customer has not accepted
the product as well as consigned products that are held at a retailer distributor for sale.</t>
  </si>
  <si>
    <t>Inventories Inventories consist primarily of finished
products held for resale, and are valued at the lower of cost (first-in, first-out method) or market. We adjust inventory for
estimated obsolescence when necessary based upon demand and market conditions. The Company’s reserve for obsolescence was
approximately $74,000 and $123,000 as of December 31, 2016 and 2015, respectively. Included in inventory at December 31, 2016
and 2015 is approximately $67,000 and $42,000, respectively, of consigned product that has been shipped to customers under the
30-day free trial period for which the trial period has not expired and as such the customer has not accepted the product as well
as consigned products that are held at a retailer distributor for sale.</t>
  </si>
  <si>
    <t>Property and Equipment</t>
  </si>
  <si>
    <t xml:space="preserve">Property and equipment Property and equipment are carried at
cost and depreciation is computed over the estimated useful lives of the individual assets ranging from 3 to 5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32,300 and $1,900
for the three months ended March 31, 2017 and 2016, respectively. Property and equipment consisted of
the following at:
March 31, 2017 December 31, 2016
Equipment, computer hardware and software $ 882,580 $ 33,549
Furniture and fixtures 77,405 40,549
Leasehold Improvements 18,896 -
$ 978,881 $ 74,098
Accumulated depreciation (82,904 ) (58,099 )
Property and equipment, net $ 895,977 $ 15,999 </t>
  </si>
  <si>
    <t>Furniture and equipment Furniture and equipment are carried at cost
and depreciation is computed over the estimated useful lives of the individual assets ranging from 3 to 5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8,000, for each
of the years ended December 31, 2016 and 2015.</t>
  </si>
  <si>
    <t>Intangible Assets</t>
  </si>
  <si>
    <t xml:space="preserve">Intangible assets Definite-lived
intangibles are amortized using the straight-line method </t>
  </si>
  <si>
    <t>Impairment of Long-lived Assets</t>
  </si>
  <si>
    <t>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undiscounted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for the three months ended
March 31, 2017 and 2016.</t>
  </si>
  <si>
    <t>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undiscounted cash flows estimated by us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in the l years ended December 31, 2016
and 2015.</t>
  </si>
  <si>
    <t>Related party transactions During the year ended December 31, 2016, we
had one sale of approximately $14,000 with an international third party distributor affiliated with one of our Board of Director
members. The pricing and terms of the sale were similar to other international third party sales.</t>
  </si>
  <si>
    <t>Revenue Recognition</t>
  </si>
  <si>
    <t xml:space="preserve">Revenue recognition We recognize revenues from product sales
when the following four criteria have been met: (i) persuasive evidence of an arrangement exists; (ii) delivery has occurred; (iii)
the selling price is fixed or determinable; and (iv) collectability is reasonably assured. The Company’s revenues in the
Condensed Consolidated Statements of Operations and Comprehensive Loss are net of sales taxes. Revenues from product sales are
recorded net of provisions for estimated chargebacks, rebates, expected returns and cash discounts. We offer a 30-day risk-free trial as
one of our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reasonably assured. Revenue related to our DermaVital TM We have a return policy whereby the
customer can return any product received within 30 or 60 days of receipt for a full refund. We provide a provision for product
returns based on the experience with historical sales returns, in accordance with ASC Topic 605-15 with respect to sales of product
when a right of return exists. Returns for the periods presented have been offset against gross sales. Such allowance for sales
returns is included in accounts payable and accrued liabilities. We sell warranties on our products for
various terms. Revenue is recognized ratably over the term, with the unearned warranty included in deferred revenue on the accompanying
condensed consolidated balance sheets. Changes in deferred service revenue related to the warranties is presented in the following
table:
March 31, 2017 December 31, 2016
Deferred extended warranty revenue:
At beginning of period $ 509,389 $ 629,143
Revenue deferred for new warranties, year to date 43,386 118,148
Revenue recognized year to date (64,380 ) (237,902 )
At end of period $ 488,395 $ 509,389
Current portion $ 230,325 $ 235,015
Non-current portion 258,070 274,374
$ 488,395 $ 509,389 </t>
  </si>
  <si>
    <t xml:space="preserve">Revenue recognition We recognize revenues from product sales when
the following four criteria have been met: (i) persuasive evidence of an arrangement exists; (ii) delivery has occurred; (iii)
the selling price is fixed or determinable; and (iv) collectability is reasonably assured. The Company’s revenues in the
Consolidated Statements of Operations are net of sales taxes. Revenues from product sales are recorded net of provisions for estimated
chargebacks, rebates, expected returns and cash discounts. We offer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reasonably assured. Revenue related to our DermaVital TM Included in deferred revenue – short-term
are payments received prior to shipment on international sales of approximately $142,000 and $221,000 as of December 31, 2016 and
2015, respectively. We have a return policy whereby the customer
can return any product received within 30 of receipt for a full refund. We provide a provision for product returns based on the
experience with historical sales returns, in accordance with ASC Topic 605-15 with respect to sales of product when a right of
return exists. Returns for the periods presented have been offset against gross sales. Such allowance for sales returns is included
in accounts payable and accrued liabilities. We sell warranties on the DermaWand TM
Years ended December 31,
2016 2015
Deferred extended warranty revenue:
At beginning of period $ 629,143 $ 670,075
Revenue deferred for new warranties 118,148 174,852
Revenue recognized (237,902 ) (215,784 )
At end of period $ 509,389 $ 629,143
Current portion $ 235,015 $ 223,397
Non-current portion 274,374 405,746
$ 509,389 $ 629,143 </t>
  </si>
  <si>
    <t>Shipping and Handling</t>
  </si>
  <si>
    <t>Shipping and handling The amount billed to customers for
shipping and handling is included in net sales. Shipping, handling and processing revenue approximated $628,000 and $415,000 for
the three months ended March 31, 2017 and 2016, respectively. Shipping and handling costs are included in cost of sales. Shipping
and handling costs approximated $405,000 and $197,000 for the three months ended March 31, 2017 and 2016, respectively.</t>
  </si>
  <si>
    <t>Shipping and handling The amount billed to a customer for shipping
and handling is included in revenue. Shipping, handling and processing revenue approximated $2,097,000 and $3,134,000 for the
years ended December 31, 2016 and 2015, respectively. Shipping and handling costs are included in cost of sales. Shipping and
handling costs approximated $861,000 and $1,628,000 for the years ended December 31, 2016 and 2015, respectively.</t>
  </si>
  <si>
    <t>Research and Development</t>
  </si>
  <si>
    <t>Research and development Research and development costs are
expensed as incurred and are included in selling and marketing expense in the accompanying condensed consolidated financial statements.
Research and development costs primarily consist of efforts to discover and develop new products, including clinical trials, product
safety testing, certifications for international regulations and standards, etc. Research and development costs approximated $44,000
and $29,000 for the three months ended March 31, 2017 and 2016, respectively.</t>
  </si>
  <si>
    <t>Research and development Research and development costs are expensed
as incurred and are included in selling and marketing expense in the accompanying consolidated financial statements. Research
and development costs primarily consist of efforts to discover and develop new products, including clinical trials, product safety
testing, certifications for international regulations and standards, etc. Research and development costs approximated $111,000
and $115,000 for the years ended December 31, 2016 and 2015, respectively.</t>
  </si>
  <si>
    <t>Media and Production Costs</t>
  </si>
  <si>
    <t>Media and production costs Media and internet marketing costs
are expensed as incurred and are included in selling and marketing expense in the accompanying condensed consolidated financial
statements. Production costs associated with the creation of new and updated video content and advertising campaigns are expensed
at the commencement of a campaign. We incurred approximately $1,632,000 and $844,000 in media costs for airing of television and
print advertising, $143,000 and $7,000 in new production costs, and $846,000 and $348,000 in internet marketing costs for the
three months ended March 31, 2017 and 2016, respectively.</t>
  </si>
  <si>
    <t>Media and production costs Media and internet marketing costs are expensed
as incurred and are included in selling and marketing expense in the accompanying consolidated financial statements. Production
costs associated with the creation of new and updated infomercials and advertising campaigns are expensed at the commencement
of a campaign. We incurred approximately $4,965,000 and $7,907,000 in media costs for airing our infomercials, $239,000 and $323,000
in new production costs, and $1,347,000 and $906,000 in internet marketing costs for the years ended December 31, 2016 and 2015,
respectively.</t>
  </si>
  <si>
    <t>Income taxes In preparing our condensed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able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t>
  </si>
  <si>
    <t>Income taxes In preparing our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ed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t>
  </si>
  <si>
    <t>Stock Options</t>
  </si>
  <si>
    <t xml:space="preserve">Stock options In June 2001, our shareholders approved
our 2001 Stock Option Plan (the “Plan”). The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Plan is
administered by our Board of Directors,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March 31, 2017, 116,667
options are outstanding under the Plan. In December 2011, our shareholders approved
our 2011 Stock Option Plan (the “2011 Plan”). The 2011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2011 Plan is administered by our Board of Directors, and authorizes the issuance of stock options not to exceed a
total of 6,000,000 shares. The terms of any awards under the 2011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March 31, 2017, 3,523,335 options are
outstanding under the 2011 Plan. We account for equity instruments issued
to non-employees in accordance with the provisions of ASC Topic 505, subtopic 50, Equity-Based Payments to Non-Employees We use ASC Topic 718, “Share-Based
Payments” to account for stock-based compensation issued to employees and directors. we recognize compensation expense in
an amount equal to the grant date fair value of share-based payments such as stock options granted to employees over the requisite
vesting period of the awards. The following is a summary of stock
options outstanding under the Plan and 2011 Plan (collectively “Stock Option Plans”) for the three months ended March
31, 2017 and 2016:
Weighted
Number of Shares Average
Non- Exercise
Employee Employee Totals Price
Balance, January 1, 2017 3,680,002 - 3,680,002 $ 0.24
Granted during the period - - - -
Exercised during the period (35,000 ) - (35,000 ) 0.22
Forfeited during the period (5,000 ) - (5,000 ) 0.22
Balance, March 31, 2017 3,640,002 - 3,640,002 $ 0.24
Weighted
Number of Shares Average
Non- Exercise
Employee Employee Totals Price
Balance, January 1, 2016 4,036,669 - 4,036,669 $ 0.21
Granted during the period - - - -
Exercised during the period (350,000 ) - (350,000 ) 0.11
Expired during the period (131,667 ) - (131,667 ) 0.38
Balance, March 31, 2016 3,555,002 - 3,555,002 $ 0.21 Of the stock options outstanding as
of March 31, 2017 under the Stock Option Plans, 2,560,000 options are currently vested and exercisable. The weighted average exercise
price of these options was $0.22. These options expire through November 2026. The aggregate intrinsic value for options outstanding
and exercisable at March 31, 2017 and 2016 was approximately $994,000 and $29,000, respectively. The aggregate intrinsic value
for options exercised during the three months ended March 31, 2017 and 2016 was approximately $13,000 and $31,000, respectively. For the three months ended March 31,
2017 and 2016, we recorded approximately $75,000 and $106,000, respectively, in stock compensation expense under the Stock Option
Plans. At March 31, 2017, there was approximately $334,000 of total unrecognized compensation cost related to non-vested option
grants that will be recognized over the remaining vesting period of 3 years. The following is a summary of stock
options outstanding outside of the Stock Option Plans for the three months ended March 31, 2017 and 2016:
Weighted
Number of Shares Average
Non- Exercise
Employee Employee Totals Price
Balance, January 1, 2017 516,667 1,676,667 2,193,334 $ 0.35
Granted during the period - - - -
Expired during the period - - - -
Balance, March 31, 2017 516,667 1,676,667 2,193,334 $ 0.35
Weighted
Number of Shares Average
Non- Exercise
Employee Employee Totals Price
Balance, January 1, 2016 466,667 1,976,667 2,443,334 $ 0.32
Granted during the period 50,000 - 50,000 0.21
Expired during the period - (300,000 ) (300,000 ) 0.08
Balance, March 31, 2016 516,667 1,676,667 2,193,334 $ 0.35 Of the stock options outstanding outside
of the Stock Option Plans as of March 31, 2017, 2,135,001 options are currently vested and exercisable. The weighted average exercise
price of these options was $0.35. These options expire through January 2026. The aggregate intrinsic value for options outstanding
and exercisable at March 31, 2017 and 2016, was approximately $585,000 and $37,000 respectively. There were no options exercised
during the three months ended March 31, 2017 and 2016. For the three months ended March 31,
2017 and 2016, we recorded approximately $7,000 and $15,000, respectively, in stock compensation expense related to stock options
outside of the Stock Option Plans. At March 31, 2017, there was approximately $18,000 of total unrecognized compensation cost related
to non-vested option grants that will be recognized over a remaining vesting period of 3 years. There were no grants for the three
months ended March 31, 2017. The following assumptions were used
in the Black-Scholes option pricing model for the options granted in the three months ended March 31, 2016.
2016
Risk-free interest rate 1.94 %
Expected dividend yield 0.00
Expected life 6 years
Expected volatility 156 %
Weighted average grant date fair value $ 0.21
Forfeiture rate 5 % The following is a summary of all stock
options outstanding and nonvested for the three months ended March 31, 2017:
Weighted
Number of Shares Average
Non- Exercise
Employee Employee Totals Price
Balance, January 1, 2017 – nonvested 1,193,335 - 1,193,335 $ 0.27
Vested (50,000 ) - (50,000 ) 0.21
Forfeited (5,000 ) - (5,000 ) 0.22
Balance March 31, 2017 - nonvested 1,138,335 - 1,138,335 $ 0.28 </t>
  </si>
  <si>
    <t xml:space="preserve">Stock options In June 2001, our shareholders approved
our 2001 Stock Option Plan (the “Plan”). The Plan is designed for our employees, officers and directors and is intended
to advance our best interests by providing personnel who have substantial responsibility for our management and growth with additional
incentive by increasing their proprietary interest in our success, thereby encouraging them to remain our employee. The Plan is
administered by our Board of Directors,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December 31, 2016,
116,667 options are outstanding under the Plan. In December 2011, our shareholders approved
our 2011 Stock Option Plan (the “2011 Plan”). The 2011 Plan is designed for our employees, officers, and directors,
and is intended to advance our best interests by providing personnel who have substantial responsibility for our management and
growth of with additional incentive by increasing their proprietary interest in our success, thereby encouraging them to remain
our employee. The 2011 Plan is administered by our Board of Directors, and authorizes the issuance of stock options not to exceed
a total of 6,000,000 shares. The terms of any awards under the 2011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December 31, 2016, 3,563,335 options
are outstanding under the 2011 Plan. We account for equity instruments issued
to non-employees in accordance with the provisions of ASC Topic 505, subtopic 50, Equity-Based Payments to Non-Employees We use ASC Topic 718, “Share-Based
Payments”, to account for stock-based compensation issued to employees and directors. We recognize compensation expense in
an amount equal to the grant date fair value of share-based payments such as stock options granted to employees over the requisite
vesting period of the awards. The following is a summary of stock
options outstanding under the Plan and 2011 Plan (collectively “Stock Option Plans”) for the years ended December 31,
2016 and 2015:
Number of Shares Weighted Average
Employee
Non- Employee Totals
Exercise Price
Balance, January 1, 2016 4,036,669 - 4,036,669 $ 0.21
Granted during the year 725,000 - 725,000 0.34
Exercised during the year (650,000 ) - (650,000 ) 0.16
Forfeited during the year (431,667 ) - (431,667 ) 0.26
Balance, December 31, 2016 3,680,002 - 3,680,002 $ 0.24
Number of Shares Weighted Average
Employee Non- Employee Totals
Exercise Price
Balance, January 1, 2015 4,220,002 350,000 4,570,002 $ 0.40
Granted during the year 300,000 - 300,000 0.21
Exercised during the year (335,000 ) (350,000 ) (685,000 ) 0.14
Forfeited during the year (148,333 ) - (148,333 ) 0.39
Balance, December 31, 2015 4,036,669 - 4,036,669 $ 0.21 Of the stock options outstanding as
of December 31, 2016 under the Stock Option Plans, 2,595,000 options are currently vested and exercisable. The weighted average
exercise price of these options was $0.22. These options expire through November 2026. The aggregate intrinsic value for options
outstanding and exercisable at December 31, 2016 and 2015, was approximately $203,000 and $60,000, respectively. The aggregate
intrinsic value for stock options exercised during the years ended December 31, 2016 and 2015 was approximately $82,000 and $51,000,
respectively. For the years ended December 31, 2016
and 2015, we recorded approximately $363,000 and $528,000, respectively, in stock compensation expense under the Stock Option Plans.
At December 31, 2016, there was approximately $391,000 of total unrecognized compensation cost related to non-vested option grants
that will be recognized over the remaining vesting period of 3 years. The following assumptions are used in
the Black-Scholes option pricing model for the years ended December 31, 2016 and 2015 to value the stock options granted during
the period:
2016 2015
Risk-free interest rate 1.58-2.18% Risk-free interest rate 2.05%
Expected dividend yield 0.00 Expected dividend yield 0.00
Expected life 6.00 years Expected life 6.00 years
Expected volatility 152-153% Expected volatility 156%
Forfeiture rate 5.0% Forfeiture rate 5.0%
Weighted average grant date fair value $0.33 Weighted average grant date fair value $0.20 The following is a summary of stock
options outstanding outside of the Stock Option Plans for the years ended December 31, 2016 and 2015:
Number of Shares Weighted Average
Employee Non- Employee Totals
Exercise Price
Balance, January 1, 2016 466,667 1,976,667 2,443,334 $ 0.32
Granted during the year 50,000 - 50,000 0.21
Expired during the period - (300,000 ) (300,000 ) 0.08
Balance, December 31, 2016 516,667 1,676,667 2,193,334 $ 0.35
Number of Shares Weighted Average
Employee Non- Employee Totals
Exercise Price
Balance, January 1, 2015 466,667 2,016,667 2,483,334 $ 0.36
Exercised during the year - (40,000 ) (40,000 ) 0.15
Balance, December 31, 2015 466,667 1,976,667 2,443,334 $ 0.32 Of the stock options currently outstanding
outside of the Stock Option Plans at December 31, 2016, 2,085,001 options are currently vested and exercisable. The weighted average
exercise price of these options was $0.36. These options expire through January 2026. The aggregate intrinsic value for options
outstanding and exercisable at December 31, 2016 and 2015, was approximately $124,000 and $72,000, respectively. The aggregate
intrinsic value for stock options exercised during the years ended December 31, 2016 and 2015 was approximately $0 and $2,000,
respectively. For the years ended December 31, 2016
and 2015, we recorded approximately $54,000 and $62,000, respectively in stock compensation expense related to stock options outside
of the Stock Option Plans. At December 31, 2016, there was approximately $25,000 of total unrecognized compensation cost related
to non-vested option grants that will be recognized over a remaining vesting period of 3 years. On December 28, 2015, we modified the
exercise price of 1,630,000 options issued to nine employees and 500,000 options to one employee under our 2011 Stock Option Plan.
The options were issued with a fair market value exercise price of $0.21 per share for the nine employees and $0.24 for the remaining
employee. Additionally, on December 28, 2015, we modified the exercise price of 200,000 options issued to three of our independent
directors at a fair market value exercise price of $0.21 per share. The vesting period remained the same, provided the recipients
are still our employees or directors at the time of vesting. The accounting impact from the modification was immaterial and the
expense remained the same. The following assumptions are used in
the Black-Scholes option pricing model for the years ended December 31, 2016. There were no grants for the year ended December
31, 2015.
2016
Risk-free interest rate 1.94%
Expected dividend yield 0.00
Expected life 6.0 years
Expected volatility 156%
Forfeiture rate 5.0%
Weighted average grant date fair value $0.21 The following is a summary of all stock
options outstanding, and nonvested for the year ended December 31, 2016:
Number of Shares Weighted Average
Employee
Non- Employee Totals
Exercise Price
Balance, January 1, 2016 – nonvested 1,843,335 - 1,843,335 $ 0.22
Granted 775,000 - 775,000 0.33
Vested (1,125,000 ) (1,125,000 ) 0.25
Forfeited (300,000 ) - (300,000 ) 0.23
Balance, December 31, 2016 – nonvested 1,193,335 - 1,193,335 $ 0.27 </t>
  </si>
  <si>
    <t>Summary of Significant Accounting Policies (Tables)</t>
  </si>
  <si>
    <t>Schedule of Property and equipment</t>
  </si>
  <si>
    <t xml:space="preserve">Property and equipment consisted of
the following at:
March 31, 2017 December 31, 2016
Equipment, computer hardware and software $ 882,580 $ 33,549
Furniture and fixtures 77,405 40,549
Leasehold Improvements 18,896 -
$ 978,881 $ 74,098
Accumulated depreciation (82,904 ) (58,099 )
Property and equipment, net $ 895,977 $ 15,999 </t>
  </si>
  <si>
    <t>Schedule of Deferred Service Revenue Related to Warranties</t>
  </si>
  <si>
    <t xml:space="preserve">Changes in deferred service revenue
related to the warranties is presented in the following table:
March 31, 2017 December 31, 2016
Deferred extended warranty revenue:
At beginning of period $ 509,389 $ 629,143
Revenue deferred for new warranties, year to date 43,386 118,148
Revenue recognized year to date (64,380 ) (237,902 )
At end of period $ 488,395 $ 509,389
Current portion $ 230,325 $ 235,015
Non-current portion 258,070 274,374
$ 488,395 $ 509,389 </t>
  </si>
  <si>
    <t xml:space="preserve">Changes in deferred service revenue related
to the warranties is presented in the following table:
Years ended December 31,
2016 2015
Deferred extended warranty revenue:
At beginning of period $ 629,143 $ 670,075
Revenue deferred for new warranties 118,148 174,852
Revenue recognized (237,902 ) (215,784 )
At end of period $ 509,389 $ 629,143
Current portion $ 235,015 $ 223,397
Non-current portion 274,374 405,746
$ 509,389 $ 629,143 </t>
  </si>
  <si>
    <t>Schedule of Stock Options Outstanding, Nonvested</t>
  </si>
  <si>
    <t xml:space="preserve">The following is a summary of all stock
options outstanding and nonvested for the three months ended March 31, 2017:
Weighted
Number of Shares Average
Non- Exercise
Employee Employee Totals Price
Balance, January 1, 2017 – nonvested 1,193,335 - 1,193,335 $ 0.27
Vested (50,000 ) - (50,000 ) 0.21
Forfeited (5,000 ) - (5,000 ) 0.22
Balance March 31, 2017 - nonvested 1,138,335 - 1,138,335 $ 0.28 </t>
  </si>
  <si>
    <t xml:space="preserve">The following is a summary of all stock options
outstanding, and nonvested for the year ended December 31, 2016:
Number of Shares Weighted Average
Employee
Non- Employee Totals
Exercise Price
Balance, January 1, 2016 – nonvested 1,843,335 - 1,843,335 $ 0.22
Granted 775,000 - 775,000 0.33
Vested (1,125,000 ) (1,125,000 ) 0.25
Forfeited (300,000 ) - (300,000 ) 0.23
Balance, December 31, 2016 – nonvested 1,193,335 - 1,193,335 $ 0.27 </t>
  </si>
  <si>
    <t>Stock Option Plan [Member]</t>
  </si>
  <si>
    <t>Summary of Stock Options Outstanding Under Stock Option Plan</t>
  </si>
  <si>
    <t xml:space="preserve">The following is a summary of stock
options outstanding outside of the Stock Option Plans for the three months ended March 31, 2017 and 2016:
Weighted
Number of Shares Average
Non- Exercise
Employee Employee Totals Price
Balance, January 1, 2017 516,667 1,676,667 2,193,334 $ 0.35
Granted during the period - - - -
Expired during the period - - - -
Balance, March 31, 2017 516,667 1,676,667 2,193,334 $ 0.35
Weighted
Number of Shares Average
Non- Exercise
Employee Employee Totals Price
Balance, January 1, 2016 466,667 1,976,667 2,443,334 $ 0.32
Granted during the period 50,000 - 50,000 0.21
Expired during the period - (300,000 ) (300,000 ) 0.08
Balance, March 31, 2016 516,667 1,676,667 2,193,334 $ 0.35 </t>
  </si>
  <si>
    <t xml:space="preserve">The following is a summary of stock options
outstanding outside of the Stock Option Plans for the years ended December 31, 2016 and 2015:
Number of Shares Weighted Average
Employee Non- Employee Totals
Exercise Price
Balance, January 1, 2016 466,667 1,976,667 2,443,334 $ 0.32
Granted during the year 50,000 - 50,000 0.21
Expired during the period - (300,000 ) (300,000 ) 0.08
Balance, December 31, 2016 516,667 1,676,667 2,193,334 $ 0.35
Number of Shares Weighted Average
Employee Non- Employee Totals
Exercise Price
Balance, January 1, 2015 466,667 2,016,667 2,483,334 $ 0.36
Exercised during the year - (40,000 ) (40,000 ) 0.15
Balance, December 31, 2015 466,667 1,976,667 2,443,334 $ 0.32 </t>
  </si>
  <si>
    <t>Schedule of Assumptions are Used in Black-Scholes Option Pricing Model</t>
  </si>
  <si>
    <t>The following assumptions were used
in the Black-Scholes option pricing model for the options granted in the three months ended March 31, 2016.
2016
Risk-free interest rate 1.94 %
Expected dividend yield 0.00
Expected life 6 years
Expected volatility 156 %
Weighted average grant date fair value $ 0.21
Forfeiture rate 5 %</t>
  </si>
  <si>
    <t>The following assumptions are used in the Black-Scholes
option pricing model for the years ended December 31, 2016. There were no grants for the year ended December 31, 2015.
2016
Risk-free interest rate 1.94%
Expected dividend yield 0.00
Expected life 6.0 years
Expected volatility 156%
Forfeiture rate 5.0%
Weighted average grant date fair value $0.21</t>
  </si>
  <si>
    <t>2011 Stock Option Plan [Member]</t>
  </si>
  <si>
    <t xml:space="preserve">The following is a summary of stock
options outstanding under the Plan and 2011 Plan (collectively “Stock Option Plans”) for the three months ended March
31, 2017 and 2016:
Weighted
Number of Shares Average
Non- Exercise
Employee Employee Totals Price
Balance, January 1, 2017 3,680,002 - 3,680,002 $ 0.24
Granted during the period - - - -
Exercised during the period (35,000 ) - (35,000 ) 0.22
Forfeited during the period (5,000 ) - (5,000 ) 0.22
Balance, March 31, 2017 3,640,002 - 3,640,002 $ 0.24
Weighted
Number of Shares Average
Non- Exercise
Employee Employee Totals Price
Balance, January 1, 2016 4,036,669 - 4,036,669 $ 0.21
Granted during the period - - - -
Exercised during the period (350,000 ) - (350,000 ) 0.11
Expired during the period (131,667 ) - (131,667 ) 0.38
Balance, March 31, 2016 3,555,002 - 3,555,002 $ 0.21 </t>
  </si>
  <si>
    <t xml:space="preserve">The following is a summary of stock options
outstanding under the Plan and 2011 Plan (collectively “Stock Option Plans”) for the years ended December 31, 2016
and 2015:
Number of Shares Weighted Average
Employee
Non- Employee Totals
Exercise Price
Balance, January 1, 2016 4,036,669 - 4,036,669 $ 0.21
Granted during the year 725,000 - 725,000 0.34
Exercised during the year (650,000 ) - (650,000 ) 0.16
Forfeited during the year (431,667 ) - (431,667 ) 0.26
Balance, December 31, 2016 3,680,002 - 3,680,002 $ 0.24
Number of Shares Weighted Average
Employee Non- Employee Totals
Exercise Price
Balance, January 1, 2015 4,220,002 350,000 4,570,002 $ 0.40
Granted during the year 300,000 - 300,000 0.21
Exercised during the year (335,000 ) (350,000 ) (685,000 ) 0.14
Forfeited during the year (148,333 ) - (148,333 ) 0.39
Balance, December 31, 2015 4,036,669 - 4,036,669 $ 0.21 </t>
  </si>
  <si>
    <t>The following assumptions are used in the Black-Scholes
option pricing model for the years ended December 31, 2016 and 2015 to value the stock options granted during the period:
2016 2015
Risk-free interest rate 1.58-2.18% Risk-free interest rate 2.05%
Expected dividend yield 0.00 Expected dividend yield 0.00
Expected life 6.00 years Expected life 6.00 years
Expected volatility 152-153% Expected volatility 156%
Forfeiture rate 5.0% Forfeiture rate 5.0%
Weighted average grant date fair value $0.33 Weighted average grant date fair value $0.20</t>
  </si>
  <si>
    <t>Business and Asset Acquisitions (Tables)</t>
  </si>
  <si>
    <t>Summary of Consideration Transferred</t>
  </si>
  <si>
    <t>The following table summarizes the consideration
paid in connection with the PhotoMedex Business Acquisition on January 23, 2017:
Cash $ 5,000,000
Fair value of contingent consideration due to PhotoMedex 4,198,043
Total consideration transferred $ 9,198,043</t>
  </si>
  <si>
    <t>Schedule of Asset Acquired</t>
  </si>
  <si>
    <t>The provisional allocation of the purchase
price based on the fair value of the PhotoMedex assets acquired as of January 23, 2017 is as follows:
Inventory $ 6,300,000
Property and equipment 857,415
Patented/Unpatented Technology 940,628
Trademarks/Tradenames 1,100,000
Total assets acquired $ 9,198,043</t>
  </si>
  <si>
    <t>Summary of Pro Forma Financial Information</t>
  </si>
  <si>
    <t>These pro forma results are not necessarily
indicative of what historical performance would have been had this business combination been effective as of the hypothetical acquisition
date, nor should they be interpreted as expectations of future results.
For the three months ended March 31,
2017 2016
Net sales $ 11,165,342 $ 13,645,644
Net loss (124,834 ) (3,916,679 )
Net loss per share – basic $ (0.00 ) $ (0.08 )
Net loss per share – diluted $ (0.00 ) $ (0.08 )
Weighted average number of common shares Basic and diluted $ 44,067,195 $ 48,736,317</t>
  </si>
  <si>
    <t xml:space="preserve">The following table summarizes the consideration
paid in connection with the Ermis Labs Asset Acquisition on January 23, 2017:
ICTV Brands shares $ 850,000
Deferred consideration due to Ermis Labs 1,131,822
Total consideration transferred $ 1,981,822 </t>
  </si>
  <si>
    <t>The allocation of the purchase price based
on the relative, fair value of the Ermis Labs assets acquired as of January 23, 2017 is as follows:
Inventory $ 469,379
Formulations 1,355,983
Trademark/Tradenames 156,460
Total assets acquired $ 1,981,822</t>
  </si>
  <si>
    <t>Schedule of Deferred Consideration</t>
  </si>
  <si>
    <t>The changes in the the Company’s deferred
consideration payable due to Ermis Labs, Inc for the three months ended March 31, 2017 was as follows:
Balance at January 23, 2017-initial measurement $ 1,131,822
Accretion of interest 46,879
Balance at March 31, 2017 $ 1,178,701
Current portion $ 164,029
Non-current portion 1,014,672
$ 1,178,701</t>
  </si>
  <si>
    <t>Fair Value Measurements (Tables)</t>
  </si>
  <si>
    <t>Schedule of Fair Value, Liabilities Measured On Recurring Basis</t>
  </si>
  <si>
    <t xml:space="preserve">The following table sets forth our liabilities
that were measured at fair value as of March 31, 2017, by level within the fair value hierarchy:
Amounts at Fair Value Measurement
Fair Value Level 1 Level 2 Level 3
Contingent consideration due to PhotoMedex $ 3,928,394 $ - $ - $ 3,928,394
Total liabilities measured at fair value $ 3,928,394 $ - $ - $ 3,928,394 </t>
  </si>
  <si>
    <t>Schedule of Changes in the Fair Value of Contingent Consideration Payable</t>
  </si>
  <si>
    <t xml:space="preserve">The changes in the fair value of the
Company’s contingent consideration payable due to PhotoMedex, Inc for the three months ended March 31, 2017 was as follows:
Balance at January 23, 2017-initial measurement $ 4,198,043
Contingent consideration paid (249,507 )
Change in fair value (20,142 )
Balance at March 31, 2017 $ 3,928,394 </t>
  </si>
  <si>
    <t>Commitments and Contingencies (Tables)</t>
  </si>
  <si>
    <t>Schedule of Future Financial Obligations Under Leases</t>
  </si>
  <si>
    <t xml:space="preserve">The schedule below details the future
financial obligations under the active leases.
Remaining nine months 2017 2018 2019 2020 2021 2022 Total Obligation
Wayne - Corporate HQ $ 87,000 $ 118,000 $ 119,000 $ 120,000 $ 122,000 $ 20,000 $ 586,000
London Office 37,000 - - - - - 37,000
Total Lease Obligations $ 124,000 $ 118,000 $ 119,000 $ 120,000 $ 122,000 $ 20,000 $ 623,000 </t>
  </si>
  <si>
    <t xml:space="preserve">The schedule below details the future
financial obligations under active lease through March 2017 and the amendment entered into in February 2017.
2017 2018 2019 2020 2021 2022 TOTAL OBLIGATION
Wayne - Corporate HQ $ 106,000 $ 118,000 $ 119,000 $ 120,000 $ 122,000 $ 20,000 $ 605,000
Total Lease Obligations $ 106,000 $ 118,000 $ 119,000 $ 120,000 $ 122,000 $ 20,000 $ 605,000 </t>
  </si>
  <si>
    <t>Intangibles, Net (Tables)</t>
  </si>
  <si>
    <t>Schedule of Intangibles Net</t>
  </si>
  <si>
    <t xml:space="preserve">March 31, 2017 December 31, 2016
Beginning of Period $ 1,163,816 $ -
Additions:
DermaWand purchase - 1,163,816
Formulations 1,355,983 -
Trademark 1,256,460 -
Patented/Unpatented Technology 940,628 -
Gross Amount end of Period $ 4,716,887 $ 1,163,816
Accumulated Amortization (482,125 ) (290,952 )
Intangibles,net $ 4,234,762 $ 872,864 </t>
  </si>
  <si>
    <t>Schedule of Finite-lived Intangible Assets, Future Amortization Expense</t>
  </si>
  <si>
    <t xml:space="preserve">The following table outlines the estimated
future amortization expense related to the intangible assets held as of March 31, 2017.
2017 (remaining nine months) 1,128,000
2018 856,000
2019 711,000
2020 711,000
2021 711,000
Thereafter 118,000
$ 4,235,000 </t>
  </si>
  <si>
    <t>Basic and Diluted Earnings (Loss) Per Share (Tables)</t>
  </si>
  <si>
    <t>Schedule of Antidilutive Securities Excluded from Computation of Diluted Net Loss Per Share</t>
  </si>
  <si>
    <t xml:space="preserve">The following securities were not involved
in the computation of diluted net loss per share as their effect would have been anti-dilutive:
March 31,
2017 2016
Options to purchase common stock 5,833,336 5,748,336 </t>
  </si>
  <si>
    <t xml:space="preserve">The following securities were not included
in the computation of diluted net loss per share as their effect would have been anti-dilutive:
December 31,
2016 2015
Options to purchase common stock 5,873,336 6,480,003 </t>
  </si>
  <si>
    <t>Schedule of Computations for Basic and Fully Diluted Loss Per Share</t>
  </si>
  <si>
    <t>The computations for basic and fully
diluted earnings per share are as follows:
For the 3-months ended March 31, 2017: Loss (Numerator) Weighted Average Shares (Denominator) Per Share Amount
Basic and diluted loss per share
Loss to common shareholders $ (367,618 ) 44,067,195 $ (0.01 )
For the 3-months ended March 31, 2016: Loss (Numerator) Weighted Average Shares (Denominator) Per Share Amount
Basic and diluted loss per share
Loss to common shareholders $ (88,876 ) 28,148,074 $ (0.00 )</t>
  </si>
  <si>
    <t>The computations for basic and fully diluted
loss per share are as follows:
For the year ended December 31, 2016: Loss (Numerator) Weighted Average Shares (Denominator) Per Share Amount
Basic and diluted loss per share
Loss to common shareholders $ (996,344 ) 28,213,675 $ (0.04 )
For the year ended December 31, 2015: Loss (Numerator) Weighted Average Shares (Denominator) Per Share Amount
Basic and diluted loss per share
Loss to common shareholders $ (1,387,571 ) 24,979,067 $ (0.06 )</t>
  </si>
  <si>
    <t>Income Taxes (Tables)</t>
  </si>
  <si>
    <t>Schedule of Components of Deferred Tax Assets (Liabilities)</t>
  </si>
  <si>
    <t xml:space="preserve">Significant components of the Company’s
deferred tax assets (liabilities) are as follows as of December 31, 2016 and 2015:
2016 2015
Net operating loss $ 1,193,000 $ 849,000
Accrued returns and allowances 74,000 70,000
Accumulated depreciation (4,000 ) (6,000 )
Stock options 381,000 342,000
Deferred revenue 225,000 295,000
Other 371,000 376,000
Total deferred tax assets $ 2,240,000 $ 1,926,000
Valuation allowance (2,240,000 ) (1,926,000 )
Net deferred tax assets $ - $ - </t>
  </si>
  <si>
    <t>Schedule of Effective Tax Rate and Federal Statutory Rate</t>
  </si>
  <si>
    <t>A reconciliation between the Company’s
effective tax rate and the federal statutory rate for the years ended December 31, 2016 and 2015, is as follows:
2016 2015
Federal rate 34.00 % 34.00 %
State taxes 0.00 % 0.68 %
Effect of permanent differences (12.81 )% (14.10 )%
Change in valuation allowance (21.19 )% (20.58 )%
Effective tax rate 0.00 % 0.00 %</t>
  </si>
  <si>
    <t>Segment Reporting (Tables)</t>
  </si>
  <si>
    <t>Schedule of Operating Income (Loss) by Operating Segment</t>
  </si>
  <si>
    <t>Information with respect to our operating
income (loss) by segment is as follows:
For the three months ended March 31, 2017
For the three months ended March 31, 2016
Direct to Customer International Third Party Distributor Airline and Hong Kong Retail Totals Direct to Consumer
International Party Distributor Airline and Hong Kong Retail Totals
Net Sales $ 6,941,251 $ 480,481 $ 225,387 $ 7,647,119 $ 2,491,885 $ 1,231,789 $ - $ 3,723,644
Cost of Sales 1,786,765 266,794 100,021 2,153,580 569,354 627,342 - 1,196,696
Gross profit 5,154,486 213,687 125,366 5,493,539 1,922,501 604,447 - 2,526,948
Operating expenses:
General and administrative 2,160,012 258,931 63,326 2,482,269 836,795 122,522 - 959,317
Selling and marketing 3,333,560 33,182 23,202 3,389,944 1,638,447 14,080 - 1,652,527
Total operating expense 5,493,572 292,113 86,528 5,872,213 2,475,242 136,602 - 2,611,844
Operating income (loss) $ (339,086 ) $ (78,426 ) $ 38,838 $ (378,674 ) $ (552,471 ) $ 467,845 $ - $ (84,896 )</t>
  </si>
  <si>
    <t>Information with respect to our operating income
(loss) by segment is as follows:
For the year ended December 31, 2016 For the year ended December 31, 2015
DRTV Consumer International Third Party Distributor Totals DRTV Consumer International Third Party Distributor Totals
NET SALES $ 12,478,174 $ 4,310,562 $ 16,788,736 $ 18,779,285 $ 5,316,884 $ 24,096,169
COST OF SALES 2,820,869 2,177,813 4,998,682 4,902,720 2,772,544 7,675,264
Gross profit 9,657,305 2,132,749 11,790,054 13,876,565 2,544,340 16,420,905
Operating expenses:
General and administrative 4,008,049 250,128 4,258,177 4,724,577 656,242 5,380,819
Selling and marketing 8,484,184 30,450 8,514,634 12,325,620 102,694 12,428,314
Total operating expenses 12,492,233 280,578 12,772,811 17,050,197 758,936 17,809,133
Operating income (loss) $ (2,834,928 ) $ 1,852,171 $ (982,757 ) $ (3,173,632 ) $ 1,785,404 $ (1,388,228 )</t>
  </si>
  <si>
    <t>Schedule of Selected Balance Sheet Information by Segment</t>
  </si>
  <si>
    <t xml:space="preserve">Selected balance sheet information by
segment is presented in the following table as of:
March 31, 2017 December 31, 2016
Direct to Consumer $ 20,312,867 $ 4,454,701
International Third Party Distributor 24,100 84,713
Airline/Other Retail 466,956 -
Total Assets $ 20,803,923 $ 4,539,414 </t>
  </si>
  <si>
    <t xml:space="preserve">Selected balance sheet information by segment
is presented in the following table as of December 31:
2016 2015
DRTV Consumer $ 4,454,701 $ 4,242,502
International Third Party Distributor 84,713 37,825
Total Assets $ 4,539,414 $ 4,280,327 </t>
  </si>
  <si>
    <t>Organization and Business of the Company (Details Narrative) - USD ($)</t>
  </si>
  <si>
    <t>January 2017 [Member]</t>
  </si>
  <si>
    <t>Proceeds from issuance of private placement</t>
  </si>
  <si>
    <t>Organization, Business of the Company and Liquidity (Details Narrative) (10Q) - USD ($)</t>
  </si>
  <si>
    <t>Oct. 04, 2016</t>
  </si>
  <si>
    <t>PhotoMedex Purchase Agreement [Member]</t>
  </si>
  <si>
    <t>Purchase price</t>
  </si>
  <si>
    <t>Ermis Labs Purchase Agreement [Member]</t>
  </si>
  <si>
    <t>Summary of Significant Accounting Policies (Details Narrative) - USD ($)</t>
  </si>
  <si>
    <t>Dec. 28, 2015</t>
  </si>
  <si>
    <t>Dec. 31, 2014</t>
  </si>
  <si>
    <t>Accounts receivable returns and doubtful accounts</t>
  </si>
  <si>
    <t>Inventory reserve for obsolescence</t>
  </si>
  <si>
    <t>Consigned inventory</t>
  </si>
  <si>
    <t>Depreciation expense</t>
  </si>
  <si>
    <t>Impairment loss on long lived assets</t>
  </si>
  <si>
    <t>Related party transaction, amounts of transaction</t>
  </si>
  <si>
    <t>Deferred revenue sales</t>
  </si>
  <si>
    <t>Shipping, handling and processing revenue</t>
  </si>
  <si>
    <t>Shipping and handling costs</t>
  </si>
  <si>
    <t>Research and development costs</t>
  </si>
  <si>
    <t>Media costs incurred for airing infomercials</t>
  </si>
  <si>
    <t>Advertising campaigns new production costs</t>
  </si>
  <si>
    <t>Internet marketing costs</t>
  </si>
  <si>
    <t>Outstanding number of shares</t>
  </si>
  <si>
    <t>Number of stock shares vested and exercisable</t>
  </si>
  <si>
    <t>2001 Stock Option Plan [Member]</t>
  </si>
  <si>
    <t>Maximum number of stock options authorizes to issue</t>
  </si>
  <si>
    <t>Stock option plan expire date</t>
  </si>
  <si>
    <t>Feb. 28,
		2011</t>
  </si>
  <si>
    <t>Nov. 30,
		2026</t>
  </si>
  <si>
    <t>Weighted average exercise price of option</t>
  </si>
  <si>
    <t>Value of option outstanding and exercisable</t>
  </si>
  <si>
    <t>Aggregate intrinsic value of options exercised</t>
  </si>
  <si>
    <t>Share based compensation expense</t>
  </si>
  <si>
    <t>Unrecognized compensation cost</t>
  </si>
  <si>
    <t>Unrecognized compensation cost related to non-vested option grants over the remaining vesting period</t>
  </si>
  <si>
    <t>3 years</t>
  </si>
  <si>
    <t>2011 Stock Option Plan [Member] | Nine Employees [Member]</t>
  </si>
  <si>
    <t>Number of stock options issued</t>
  </si>
  <si>
    <t>Stock options fair market value exercise price per share</t>
  </si>
  <si>
    <t>2011 Stock Option Plan [Member] | One Employees [Member]</t>
  </si>
  <si>
    <t>2011 Stock Option Plan [Member] | Three Independent Directors [Member]</t>
  </si>
  <si>
    <t>Jan. 31,
		2026</t>
  </si>
  <si>
    <t>Minimum [Member]</t>
  </si>
  <si>
    <t>Furniture and equipment estimated useful life</t>
  </si>
  <si>
    <t>Maximum [Member]</t>
  </si>
  <si>
    <t>5 years</t>
  </si>
  <si>
    <t>Accounts Receivable [Member] | Individual Customers [Member] | Direct Response Television [Member]</t>
  </si>
  <si>
    <t>Customer concentration risk</t>
  </si>
  <si>
    <t>43.00%</t>
  </si>
  <si>
    <t>55.00%</t>
  </si>
  <si>
    <t>Accounts Receivable [Member] | Individual Customers [Member] | Credit Card [Member]</t>
  </si>
  <si>
    <t>2.00%</t>
  </si>
  <si>
    <t>4.00%</t>
  </si>
  <si>
    <t>Accounts Receivable [Member] | Individual Customers [Member] | Retail and E-commerce [Member]</t>
  </si>
  <si>
    <t>22.00%</t>
  </si>
  <si>
    <t>25.00%</t>
  </si>
  <si>
    <t>Sales Revenue, Net [Member] | Major Customers [Member] | Minimum [Member]</t>
  </si>
  <si>
    <t>10.00%</t>
  </si>
  <si>
    <t>Summary of Significant Accounting Policies (Details Narrative) (10Q) - USD ($)</t>
  </si>
  <si>
    <t>Other receivable current</t>
  </si>
  <si>
    <t>Amortization expense of intangible assets</t>
  </si>
  <si>
    <t>Intangible assets estimated useful lives</t>
  </si>
  <si>
    <t>4 years</t>
  </si>
  <si>
    <t>Accounts Receivable [Member] | Individual Customers [Member] | Live Home Shopping [Member]</t>
  </si>
  <si>
    <t>29.00%</t>
  </si>
  <si>
    <t>Sales Revenue, Net [Member] | Third Party [Member]</t>
  </si>
  <si>
    <t>11.00%</t>
  </si>
  <si>
    <t>Summary of Significant Accounting Policies - Schedule of Deferred Service Revenue Related to Warranties (Details) - USD ($)</t>
  </si>
  <si>
    <t>Deferred extended warranty revenue beginning balance</t>
  </si>
  <si>
    <t>Revenue deferred for new warranties</t>
  </si>
  <si>
    <t>Revenue recognized</t>
  </si>
  <si>
    <t>Deferred extended warranty revenue ending balance</t>
  </si>
  <si>
    <t>Current portion</t>
  </si>
  <si>
    <t>Non-current portion</t>
  </si>
  <si>
    <t>Deferred extended warranty revenue, total</t>
  </si>
  <si>
    <t>Summary of Significant Accounting Policies - Summary of Stock Options Outstanding Under Stock Option Plan (Details) - $ / shares</t>
  </si>
  <si>
    <t>Number of Shares Outstanding, beginning balance</t>
  </si>
  <si>
    <t>Number of Shares Granted during the period</t>
  </si>
  <si>
    <t>Number of Shares Outstanding, ending balance</t>
  </si>
  <si>
    <t>Employee Stock [Member]</t>
  </si>
  <si>
    <t>Non-Employee Stock [Member]</t>
  </si>
  <si>
    <t>Number of Shares Exercised during the period</t>
  </si>
  <si>
    <t>Number of Shares Forfeited during the period</t>
  </si>
  <si>
    <t>Weighted Average Exercise Price, beginning balance</t>
  </si>
  <si>
    <t>Weighted Average Exercise Price, Granted</t>
  </si>
  <si>
    <t>Weighted Average Exercise Price, Exercised</t>
  </si>
  <si>
    <t>Weighted Average Exercise Price, Forfeited</t>
  </si>
  <si>
    <t>Weighted Average Exercise Price, ending balance</t>
  </si>
  <si>
    <t>2011 Stock Option Plan [Member] | Employee Stock [Member]</t>
  </si>
  <si>
    <t>2011 Stock Option Plan [Member] | Non-Employee Stock [Member]</t>
  </si>
  <si>
    <t>Stock Option Plan [Member] | Employee Stock [Member]</t>
  </si>
  <si>
    <t>Stock Option Plan [Member] | Non-Employee Stock [Member]</t>
  </si>
  <si>
    <t>Summary of Significant Accounting Policies - Schedule of Assumptions are Used in Black-Scholes Option Pricing Model (Details) - $ / shares</t>
  </si>
  <si>
    <t>Risk-free interest rate, minimum</t>
  </si>
  <si>
    <t>1.58%</t>
  </si>
  <si>
    <t>Risk-free interest rate, maximum</t>
  </si>
  <si>
    <t>2.18%</t>
  </si>
  <si>
    <t>Risk-free interest rate</t>
  </si>
  <si>
    <t>2.05%</t>
  </si>
  <si>
    <t>Expected dividend yield</t>
  </si>
  <si>
    <t>0.00%</t>
  </si>
  <si>
    <t>Expected life</t>
  </si>
  <si>
    <t>6 years</t>
  </si>
  <si>
    <t>Expected volatility, minimum</t>
  </si>
  <si>
    <t>152.00%</t>
  </si>
  <si>
    <t>Expected volatility, maximum</t>
  </si>
  <si>
    <t>153.00%</t>
  </si>
  <si>
    <t>Expected volatility</t>
  </si>
  <si>
    <t>156.00%</t>
  </si>
  <si>
    <t>Forfeiture rate</t>
  </si>
  <si>
    <t>5.00%</t>
  </si>
  <si>
    <t>Weighted average grant date fair value</t>
  </si>
  <si>
    <t>1.94%</t>
  </si>
  <si>
    <t>Summary of Significant Accounting Policies - Schedule of Stock Options Outstanding, Nonvested (Details) - $ / shares</t>
  </si>
  <si>
    <t>Stock options outstanding and nonvested, beginning balance</t>
  </si>
  <si>
    <t>Stock options outstanding and nonvested, Granted</t>
  </si>
  <si>
    <t>Stock options outstanding and nonvested, Vested</t>
  </si>
  <si>
    <t>Stock options outstanding and nonvested, Forfeited</t>
  </si>
  <si>
    <t>Stock options outstanding and nonvested, ending balance</t>
  </si>
  <si>
    <t>Weighted Average Exercise Price, Vested</t>
  </si>
  <si>
    <t>Summary of Significant Accounting Policies - Schedule of Property and equipment (Details) (10Q) - USD ($)</t>
  </si>
  <si>
    <t>Equipment, computer hardware and software</t>
  </si>
  <si>
    <t>Furniture and fixtures</t>
  </si>
  <si>
    <t>Leasehold Improvements</t>
  </si>
  <si>
    <t>Property and equipment, gross</t>
  </si>
  <si>
    <t>Accumulated depreciation</t>
  </si>
  <si>
    <t>Summary of Significant Accounting Policies - Schedule of Deferred Service Revenue Related to Warranties (Details) (10Q) - USD ($)</t>
  </si>
  <si>
    <t>Summary of Significant Accounting Policies - Summary of Stock Options Outstanding Under Stock Option Plan (Details) (10Q) - $ / shares</t>
  </si>
  <si>
    <t>Summary of Significant Accounting Policies - Schedule of Assumptions are Used in Black-Scholes Option Pricing Model (Details) (10Q) - Stock Option Plan [Member] - $ / shares</t>
  </si>
  <si>
    <t>Summary of Significant Accounting Policies - Schedule of Stock Options Outstanding, Nonvested (Details) (10Q) - $ / shares</t>
  </si>
  <si>
    <t>Business and Asset Acquisitions (Details Narrative) (10Q) - USD ($)</t>
  </si>
  <si>
    <t>Jan. 23, 2017</t>
  </si>
  <si>
    <t>Oct. 05, 2016</t>
  </si>
  <si>
    <t>Feb. 18, 2015</t>
  </si>
  <si>
    <t>Escrow deposit</t>
  </si>
  <si>
    <t>Proceeds from line of credit</t>
  </si>
  <si>
    <t>PhotoMedex, Inc [Member]</t>
  </si>
  <si>
    <t>Purchase agreement description</t>
  </si>
  <si>
    <t>The purchase price paid by ICTV Holdings in the PhotoMedex Acquisition was paid as follows: (i) $3,000,000 of the purchase price which was raised in a private placement (described below in more detail) was deposited on October 5, 2016 into an escrow account established by counsel to the Company and ICTV Holdings, as escrow agent (the Escrow Agent), under an escrow agreement entered into on October 4, 2016 among the Company, ICTV Holdings, the Sellers, the Escrow Agent, and certain investors in the Companys private placement (the Escrow Agreement), which escrow funds were paid to the Sellers on January 23, 2017, in accordance with the Escrow Agreement and subject to the conditions thereof; (ii) $2,000,000 of the purchase price of $4,500,000 is to be paid by on or before the 90th day following January 23, 2017; and (iii) the remainder of the purchase price is payable in the form of a continuing royalty as described in more detail below.</t>
  </si>
  <si>
    <t>Royalty expenses</t>
  </si>
  <si>
    <t>Sales percentage</t>
  </si>
  <si>
    <t>6.00%</t>
  </si>
  <si>
    <t>Business acquisition, transaction costs</t>
  </si>
  <si>
    <t>PhotoMedex, Inc [Member] | Sales [Member]</t>
  </si>
  <si>
    <t>Present value of deferred consideration</t>
  </si>
  <si>
    <t>Fair value assumption, discount rate</t>
  </si>
  <si>
    <t>9.70%</t>
  </si>
  <si>
    <t>Fair value assumptions, term</t>
  </si>
  <si>
    <t>18 months</t>
  </si>
  <si>
    <t>Present value of expected payments</t>
  </si>
  <si>
    <t>Present value of expected payments, current</t>
  </si>
  <si>
    <t>PhotoMedex Purchase Agreement [Member] | Home Shopping Network [Member]</t>
  </si>
  <si>
    <t>35.00%</t>
  </si>
  <si>
    <t>PhotoMedex Purchase Agreement [Member] | LeoGroup [Member]</t>
  </si>
  <si>
    <t>PhotoMedex Purchase Agreement [Member] | April 22, 2017 [Member]</t>
  </si>
  <si>
    <t>PhotoMedex Purchase Agreement [Member] | Before 90 days [Member]</t>
  </si>
  <si>
    <t>Ermis Labs Purchase Agreement [Member] | Ermis Labs, Inc. [Member]</t>
  </si>
  <si>
    <t>10.70%</t>
  </si>
  <si>
    <t>10 years</t>
  </si>
  <si>
    <t>Royalty percentage</t>
  </si>
  <si>
    <t>Payment of minimum royalty amount</t>
  </si>
  <si>
    <t>Ermis Labs Purchase Agreement [Member] | Ermis Labs Acquisition [Member]</t>
  </si>
  <si>
    <t>Number of common stock issued, shares</t>
  </si>
  <si>
    <t>Number of common stock issued</t>
  </si>
  <si>
    <t>Business and Asset Acquisitions - Summary of Consideration Transferred (Details) (10Q) - USD ($)</t>
  </si>
  <si>
    <t>Cash</t>
  </si>
  <si>
    <t>Fair value of consideration</t>
  </si>
  <si>
    <t>Total consideration transferred</t>
  </si>
  <si>
    <t>Ermis Labs Acquisition [Member]</t>
  </si>
  <si>
    <t>ICTV Brands shares</t>
  </si>
  <si>
    <t>Deferred consideration</t>
  </si>
  <si>
    <t>Business and Asset Acquisitions - Schedule of Asset Acquired (Details) (10Q)</t>
  </si>
  <si>
    <t>Jan. 23, 2017USD ($)</t>
  </si>
  <si>
    <t>Inventory</t>
  </si>
  <si>
    <t>Patented/Unpatented Technology</t>
  </si>
  <si>
    <t>Trademarks/Tradenames</t>
  </si>
  <si>
    <t>Total assets acquired</t>
  </si>
  <si>
    <t>Formulations</t>
  </si>
  <si>
    <t>Business and Asset Acquisitions - Summary of Pro Forma Financial Information (Details) (10Q) - PhotoMedex, Inc [Member] - USD ($)</t>
  </si>
  <si>
    <t>Net sales</t>
  </si>
  <si>
    <t>Net loss per share – basic</t>
  </si>
  <si>
    <t>Net loss per share – diluted</t>
  </si>
  <si>
    <t>Weighted average number of common shares Basic and diluted</t>
  </si>
  <si>
    <t>Business and Asset Acquisitions - Schedule of Deferred Consideration (Details) (10Q)</t>
  </si>
  <si>
    <t>Noncurrent portion</t>
  </si>
  <si>
    <t>Total deferred consideration</t>
  </si>
  <si>
    <t>Deferred consideration payable, beginning</t>
  </si>
  <si>
    <t>Accretion of interest</t>
  </si>
  <si>
    <t>Deferred consideration payable, ending</t>
  </si>
  <si>
    <t>Fair Value Measurements - Schedule of Fair Value, Liabilities Measured On Recurring Basis (Details) (10Q)</t>
  </si>
  <si>
    <t>Contingent consideration due to PhotoMedex</t>
  </si>
  <si>
    <t>Total liabilities measured at fair value</t>
  </si>
  <si>
    <t>Fair Value, Inputs, Level 1 [Member]</t>
  </si>
  <si>
    <t>Fair Value, Inputs, Level 2 [Member]</t>
  </si>
  <si>
    <t>Fair Value, Inputs, Level 3 [Member]</t>
  </si>
  <si>
    <t>Fair Value Measurements - Schedule of Changes in the Fair Value of Contingent Consideration Payable (Details) (10Q) - PhotoMedex, Inc [Member] - USD ($)</t>
  </si>
  <si>
    <t>Contingent consideration payable, beginning</t>
  </si>
  <si>
    <t>Contingent consideration paid</t>
  </si>
  <si>
    <t>Change in fair value</t>
  </si>
  <si>
    <t>Contingent consideration payable, ending</t>
  </si>
  <si>
    <t>Commitments and Contingencies (Details Narrative) - USD ($)</t>
  </si>
  <si>
    <t>Feb. 20, 2007</t>
  </si>
  <si>
    <t>Rent expense</t>
  </si>
  <si>
    <t>Lease description</t>
  </si>
  <si>
    <t>We entered into an amendment to our current lease for a new space in our current building from March 2017 through February 2022.</t>
  </si>
  <si>
    <t>We entered into an amendment to our current lease in February 2017 for a new space in our current building from March 2017 through February 2022</t>
  </si>
  <si>
    <t>Product liability insurance expires date</t>
  </si>
  <si>
    <t>Apr. 20,
		2017</t>
  </si>
  <si>
    <t>Apr. 20,
		2018</t>
  </si>
  <si>
    <t>Commitments and Contingencies - Schedule of Future Financial Obligations Under Leases (Details) - USD ($)</t>
  </si>
  <si>
    <t>TOTAL OBLIGATION</t>
  </si>
  <si>
    <t>Wayne - Corporate HQ [Member]</t>
  </si>
  <si>
    <t>Commitments and Contingencies (Details Narrative) (10Q) - USD ($)</t>
  </si>
  <si>
    <t>London Office [Member]</t>
  </si>
  <si>
    <t>We also entered into a six-month lease in February 2017 for our London office from March 2017 through August 2017.</t>
  </si>
  <si>
    <t>Commitments and Contingencies - Schedule of Future Financial Obligations Under Leases (Details) (10Q) - USD ($)</t>
  </si>
  <si>
    <t>Intangibles, Net (Details Narrative) (10Q) - USD ($)</t>
  </si>
  <si>
    <t>Intangibles, Net - Schedule of Intangibles Net (Details) (10Q) - USD ($)</t>
  </si>
  <si>
    <t>Intangibles, beginning</t>
  </si>
  <si>
    <t>Intangibles, Additions</t>
  </si>
  <si>
    <t>Intangibles, ending</t>
  </si>
  <si>
    <t>Accumulated Amortization</t>
  </si>
  <si>
    <t>Intangibles,net</t>
  </si>
  <si>
    <t>Dermawand Purchase [Member]</t>
  </si>
  <si>
    <t>Formulations [Member]</t>
  </si>
  <si>
    <t>Trademark [Member]</t>
  </si>
  <si>
    <t>Patented/Unpatented Technology [Member]</t>
  </si>
  <si>
    <t>Intangibles, Net - Schedule of Finite-lived Intangible Assets, Future Amortization Expense (Details) (10Q) - USD ($)</t>
  </si>
  <si>
    <t>2017 (remaining nine months)</t>
  </si>
  <si>
    <t>Thereafter</t>
  </si>
  <si>
    <t>Intangible assets estimated future amortization expense</t>
  </si>
  <si>
    <t>DermaWand Purchase Agreement (Details Narrative) (10Q) - USD ($)</t>
  </si>
  <si>
    <t>Jan. 31, 2016</t>
  </si>
  <si>
    <t>Jan. 02, 2016</t>
  </si>
  <si>
    <t>Offset asset and liability</t>
  </si>
  <si>
    <t>Discount for imputed interest</t>
  </si>
  <si>
    <t>Percentage of discount for imputed interest calculated based on applicable federal rates</t>
  </si>
  <si>
    <t>1.45%</t>
  </si>
  <si>
    <t>Other liabilities , current</t>
  </si>
  <si>
    <t>Amortization of debt discount premium</t>
  </si>
  <si>
    <t>Intangible</t>
  </si>
  <si>
    <t>Cost of sales</t>
  </si>
  <si>
    <t>Accumulated amortization</t>
  </si>
  <si>
    <t>Patent and Trademark [Member]</t>
  </si>
  <si>
    <t>Patent and trademark amortized period</t>
  </si>
  <si>
    <t>DermaWand [Member]</t>
  </si>
  <si>
    <t>Per unit fee and maintaining annual minimum royalty requirements</t>
  </si>
  <si>
    <t>DermaWand [Member] | 2016 [Member]</t>
  </si>
  <si>
    <t>DermaWand [Member] | 2017 [Member]</t>
  </si>
  <si>
    <t>DermaWand [Member] | 2018 [Member]</t>
  </si>
  <si>
    <t>DermaWand [Member] | 2019 [Member]</t>
  </si>
  <si>
    <t>Severance Payable (Details Narrative) - USD ($)</t>
  </si>
  <si>
    <t>Sep. 30, 2010</t>
  </si>
  <si>
    <t>Three Former Employees [Member]</t>
  </si>
  <si>
    <t>Severance reserve</t>
  </si>
  <si>
    <t>Severance Agreement [Member]</t>
  </si>
  <si>
    <t>Payment made to consultant</t>
  </si>
  <si>
    <t>Severance Agreement [Member] | Former Consultant [Member]</t>
  </si>
  <si>
    <t>Severance agreement period</t>
  </si>
  <si>
    <t>27 months</t>
  </si>
  <si>
    <t>Amount of increment per month on payment</t>
  </si>
  <si>
    <t>Capital Transactions (Details Narrative) (10Q) - USD ($)</t>
  </si>
  <si>
    <t>Mar. 16, 2017</t>
  </si>
  <si>
    <t>Feb. 01, 2017</t>
  </si>
  <si>
    <t>Oct. 28, 2016</t>
  </si>
  <si>
    <t>Mar. 04, 2016</t>
  </si>
  <si>
    <t>Jan. 15, 2016</t>
  </si>
  <si>
    <t>Number of stock option issued</t>
  </si>
  <si>
    <t>Company And Selling Stockholders [Member]</t>
  </si>
  <si>
    <t>Number of common stock shares issued during the period</t>
  </si>
  <si>
    <t>Shares issued price per share</t>
  </si>
  <si>
    <t>Gross proceeds from private placement</t>
  </si>
  <si>
    <t>Selling Stockholders [Member]</t>
  </si>
  <si>
    <t>Offering cost</t>
  </si>
  <si>
    <t>Three Executive Officers [Member]</t>
  </si>
  <si>
    <t>Number of common stock shares issued for bonus fully vested</t>
  </si>
  <si>
    <t>Exercise price per share</t>
  </si>
  <si>
    <t>Former Employee [Member]</t>
  </si>
  <si>
    <t>Related Party Transactions (Details Narrative) (10Q) - Private Placement [Member]</t>
  </si>
  <si>
    <t>Jan. 23, 2017USD ($)$ / sharesshares</t>
  </si>
  <si>
    <t>Diana Pessin [Member]</t>
  </si>
  <si>
    <t>Number of common stock shares issued during the period | shares</t>
  </si>
  <si>
    <t>Shares issued price per share | $ / shares</t>
  </si>
  <si>
    <t>Number of common stock issued during the period | $</t>
  </si>
  <si>
    <t>Kelvin Claney [Member]</t>
  </si>
  <si>
    <t>Other Assets and Liabilities (Details Narrative) - USD ($)</t>
  </si>
  <si>
    <t>Other assets</t>
  </si>
  <si>
    <t>Royalty expense</t>
  </si>
  <si>
    <t>Notes Payable (Details Narrative) - USD ($)</t>
  </si>
  <si>
    <t>Jul. 02, 2014</t>
  </si>
  <si>
    <t>Nov. 07, 2014</t>
  </si>
  <si>
    <t>Amount of cash hold as collateral</t>
  </si>
  <si>
    <t>Collateral released from escrow</t>
  </si>
  <si>
    <t>JPMorgan Chase Bank [Member]</t>
  </si>
  <si>
    <t>Line of credit</t>
  </si>
  <si>
    <t>Credit facility term</t>
  </si>
  <si>
    <t>1 year</t>
  </si>
  <si>
    <t>Line of credit interest rate</t>
  </si>
  <si>
    <t>Adjusted One Month LIBOR Rate plus 2.50%.</t>
  </si>
  <si>
    <t>JPMorgan Chase Bank [Member] | LIBOR [Member]</t>
  </si>
  <si>
    <t>Line of credit interest rate percentage</t>
  </si>
  <si>
    <t>2.50%</t>
  </si>
  <si>
    <t>Capital Transactions (Details Narrative) - $ / shares</t>
  </si>
  <si>
    <t>Nov. 30, 2016</t>
  </si>
  <si>
    <t>Oct. 10, 2016</t>
  </si>
  <si>
    <t>Jan. 07, 2016</t>
  </si>
  <si>
    <t>Number of option vested</t>
  </si>
  <si>
    <t>Incentive Stock Options [Member]</t>
  </si>
  <si>
    <t>Option vested</t>
  </si>
  <si>
    <t>Incentive Stock Options [Member] | 2011 Stock Option Plan [Member]</t>
  </si>
  <si>
    <t>Incentive Stock Options [Member] | 2011 Stock Option Plan [Member] | Tranche One [Member]</t>
  </si>
  <si>
    <t>Incentive Stock Options [Member] | 2011 Stock Option Plan [Member] | Tranche Two [Member]</t>
  </si>
  <si>
    <t>Incentive Stock Options [Member] | 2011 Stock Option Plan [Member] | Tranche Three [Member]</t>
  </si>
  <si>
    <t>2 years</t>
  </si>
  <si>
    <t>Basic and Diluted Earnings (Loss) Per Share (Details Narrative) - $ / shares</t>
  </si>
  <si>
    <t>Stock options vested and exercisable</t>
  </si>
  <si>
    <t>Stock options average exercise price</t>
  </si>
  <si>
    <t>Basic and Diluted Earnings (Loss) Per Share - Schedule of Antidilutive Securities Excluded from Computation of Diluted Net Loss Per Share (Details) - shares</t>
  </si>
  <si>
    <t>Options to Purchase Common Stock [Member]</t>
  </si>
  <si>
    <t>Antidilutive securities excluded from computation of EPS</t>
  </si>
  <si>
    <t>Basic and Diluted Earnings (Loss) Per Share - Schedule of Computations for Basic and Fully Diluted Loss Per Share (Details) - USD ($)</t>
  </si>
  <si>
    <t>Loss to common shareholders (Numerator)</t>
  </si>
  <si>
    <t>Loss to common shareholders, Weighted Average Shares (Denominator)</t>
  </si>
  <si>
    <t>Loss to common shareholders, Per Share Amount</t>
  </si>
  <si>
    <t>Basic and Diluted Earnings Per Share (Details Narrative) (10Q) - $ / shares</t>
  </si>
  <si>
    <t>Basic and Diluted Earnings Per Share - Schedule of Antidilutive Securities Excluded from Computation of Diluted Net Loss Per Share (Details) (10Q) - shares</t>
  </si>
  <si>
    <t>Basic and Diluted Earnings Per Share - Schedule of Computations for Basic and Fully Diluted Loss Per Share (Details) (10Q) - USD ($)</t>
  </si>
  <si>
    <t>Income Taxes (Details Narrative) - USD ($)</t>
  </si>
  <si>
    <t>Provision for income taxes</t>
  </si>
  <si>
    <t>Operating loss carryforwards, federal</t>
  </si>
  <si>
    <t>Operating loss carryforwards, state</t>
  </si>
  <si>
    <t>Interest and penalties</t>
  </si>
  <si>
    <t>Income Taxes - Schedule of Components of Deferred Tax Assets (Liabilities) (Details) - USD ($)</t>
  </si>
  <si>
    <t>Income Taxes - Schedule Of Components Of Deferred Tax Assets Liabilities Details</t>
  </si>
  <si>
    <t>Net operating loss</t>
  </si>
  <si>
    <t>Accrued returns and allowances</t>
  </si>
  <si>
    <t>Stock options</t>
  </si>
  <si>
    <t>Other</t>
  </si>
  <si>
    <t>Total deferred tax assets</t>
  </si>
  <si>
    <t>Valuation allowance</t>
  </si>
  <si>
    <t>Net deferred tax assets</t>
  </si>
  <si>
    <t>Income Taxes - Schedule of Effective Tax Rate and Federal Statutory Rate (Details)</t>
  </si>
  <si>
    <t>Federal rate</t>
  </si>
  <si>
    <t>34.00%</t>
  </si>
  <si>
    <t>State tax rate</t>
  </si>
  <si>
    <t>0.68%</t>
  </si>
  <si>
    <t>Effect of permanent differences</t>
  </si>
  <si>
    <t>(12.81%)</t>
  </si>
  <si>
    <t>(14.10%)</t>
  </si>
  <si>
    <t>Change in valuation allowance</t>
  </si>
  <si>
    <t>(21.19%)</t>
  </si>
  <si>
    <t>(20.58%)</t>
  </si>
  <si>
    <t>Effective tax rate</t>
  </si>
  <si>
    <t>Income Taxes (Details Narrative) (10Q) - USD ($)</t>
  </si>
  <si>
    <t>Segment Reporting - Schedule of Operating Income (Loss) by Operating Segment (Details) - USD ($)</t>
  </si>
  <si>
    <t>Gross profit</t>
  </si>
  <si>
    <t>Operating income (loss)</t>
  </si>
  <si>
    <t>DRTV Consumer [Member]</t>
  </si>
  <si>
    <t>International Third Party Distributor [Member]</t>
  </si>
  <si>
    <t>Segment Reporting - Schedule of Selected Balance Sheet Information by Segment (Details) - USD ($)</t>
  </si>
  <si>
    <t>Total Assets</t>
  </si>
  <si>
    <t>Segment Reporting - Schedule of Operating Income (Loss) by Operating Segment (Details) (10Q) - USD ($)</t>
  </si>
  <si>
    <t>Airline and Hong Kong Retail [Member]</t>
  </si>
  <si>
    <t>Segment Reporting - Schedule of Selected Balance Sheet Information by Segment (Details) (10Q) - USD ($)</t>
  </si>
  <si>
    <t>Airline/Other Retail [Member]</t>
  </si>
  <si>
    <t>Subsequent Events (Details Narrative) - USD ($)</t>
  </si>
  <si>
    <t>Proceeds from issuance of common stock</t>
  </si>
  <si>
    <t>Subsequent Event [Member] | PhotoMedex, Inc [Member]</t>
  </si>
  <si>
    <t>The purchase price paid by ICTV Holdings in the PhotoMedex Acquisition, for which we are also jointly and severally liable, was paid as follows: (i) $3,000,000 of the purchase price which was raised in a private placement was deposited on October 5, 2016 into an escrow account established by counsel to the Company and ICTV Holdings, as escrow agent (the Escrow Agent), under an escrow agreement entered into on October 4, 2016 among the Company, ICTV Holdings, the Sellers, the Escrow Agent, and certain investors in the Companys private placement (the Escrow Agreement), which escrow funds was paid to the Sellers on January 23, 2017, in accordance with the Escrow Agreement and subject to the conditions thereof; (ii) $2,000,000 of the purchase price is to be paid by on or before the 90th day following January 23, 2017; and (iii) the remainder of the purchase price is payable in the form of a continuing royalty as described in more detail below. On October 4, 2016, as required by the PhotoMedex Purchase Agreement, we delivered to PhotoMedex a letter of credit from LeoGroup Private Debt Facility, L.P. (LeoGroup), a private equity fund that secures our obligation to make the $2 million payment referred to in clause (ii) above.</t>
  </si>
  <si>
    <t>Subsequent Event [Member] | PhotoMedex Purchase Agreement [Member]</t>
  </si>
  <si>
    <t>Subsequent Event [Member] | PhotoMedex Purchase Agreement [Member] | Home Shopping Network [Member]</t>
  </si>
  <si>
    <t>Subsequent Event [Member] | PhotoMedex Purchase Agreement [Member] | LeoGroup [Member]</t>
  </si>
  <si>
    <t>Subsequent Event [Member] | PhotoMedex Purchase Agreement [Member] | Before 90 days [Member]</t>
  </si>
  <si>
    <t>Subsequent Event [Member] | Ermis Labs Purchase Agreement [Member]</t>
  </si>
  <si>
    <t>Subsequent Event [Member] | Ermis Labs Purchase Agreement [Member] | Ermis Labs, Inc. [Member]</t>
  </si>
  <si>
    <t>Subsequent Event [Member] | Ermis Labs Purchase Agreement [Member] | Ermis Labs Acquisition [Member]</t>
  </si>
  <si>
    <t>Stock price per share</t>
  </si>
  <si>
    <t>Subsequent Event [Member] | Securities Purchase Agreement [Member] | Private Placement [Member]</t>
  </si>
  <si>
    <t>Number of common stock purchase during the period</t>
  </si>
  <si>
    <t>Subsequent Event [Member] | Securities Purchase Agreement [Member] | Private Placement [Member] | Maximum [Member]</t>
  </si>
  <si>
    <t>Subsequent Event [Member] | Securities Purchase Agreement [Member] | Accredited Investor [Member] | Private Placement [Member]</t>
  </si>
  <si>
    <t>Proceeds from related party debt</t>
  </si>
  <si>
    <t>Consolidated Balance Sheets (Photomedex, Inc) - USD ($)</t>
  </si>
  <si>
    <t>Current assets:</t>
  </si>
  <si>
    <t>Accounts receivable, net of allowance for doubtful accounts of $1,192 and $14,959 respectively</t>
  </si>
  <si>
    <t>Other assets, net</t>
  </si>
  <si>
    <t>Current liabilities:</t>
  </si>
  <si>
    <t>Deferred revenues</t>
  </si>
  <si>
    <t>Long-term liabilities:</t>
  </si>
  <si>
    <t>Deferred revenues, net of current portion</t>
  </si>
  <si>
    <t>Stockholders' equity (deficit):</t>
  </si>
  <si>
    <t>Preferred Stock, $.01 par value, 5,000,000 shares authorized; 0 shares issued and outstanding at December 31, 2016 and 2015</t>
  </si>
  <si>
    <t>Common Stock, $.01 par value, 50,000,000 shares authorized; 4,361,094 and 4,398,344 shares issued and outstanding, respectively</t>
  </si>
  <si>
    <t>Total stockholders' equity (deficit)</t>
  </si>
  <si>
    <t>Total liabilities and stockholders' equity (deficit)</t>
  </si>
  <si>
    <t>Photomedex, Inc. [Member]</t>
  </si>
  <si>
    <t>Restricted cash</t>
  </si>
  <si>
    <t>Deferred tax asset, net</t>
  </si>
  <si>
    <t>Assets held for sale</t>
  </si>
  <si>
    <t>Patents and licensed technologies, net</t>
  </si>
  <si>
    <t>Other intangible assets, net</t>
  </si>
  <si>
    <t>Goodwill, net</t>
  </si>
  <si>
    <t>Current portion of notes payable</t>
  </si>
  <si>
    <t>Accounts payable</t>
  </si>
  <si>
    <t>Accrued compensation and related expenses</t>
  </si>
  <si>
    <t>Other accrued liabilities</t>
  </si>
  <si>
    <t>Total liabilities</t>
  </si>
  <si>
    <t>Additional paid-in capital</t>
  </si>
  <si>
    <t>Consolidated Balance Sheets (Photomedex, Inc) (Parenthetical) - USD ($)</t>
  </si>
  <si>
    <t>Accounts receivable, allowance for doubtful accounts</t>
  </si>
  <si>
    <t>Preferred stock, authorized</t>
  </si>
  <si>
    <t>Preferred stock, issued</t>
  </si>
  <si>
    <t>Preferred stock, outstanding</t>
  </si>
  <si>
    <t>Common stock, authorized</t>
  </si>
  <si>
    <t>Common stock, issued</t>
  </si>
  <si>
    <t>Common stock, outstanding</t>
  </si>
  <si>
    <t>Preferred stock, par value</t>
  </si>
  <si>
    <t>Consolidated Statements of Comprehensive Loss (Photomedex, Inc) - USD ($)</t>
  </si>
  <si>
    <t>Revenues:</t>
  </si>
  <si>
    <t>Operating expenses:</t>
  </si>
  <si>
    <t>Engineering and product development</t>
  </si>
  <si>
    <t>Loss from continuing operations before interest and other financing expense, net</t>
  </si>
  <si>
    <t>Loss from continuing operations before income taxes</t>
  </si>
  <si>
    <t>Income tax expense (benefit)</t>
  </si>
  <si>
    <t>Discontinued operations:</t>
  </si>
  <si>
    <t>Loss</t>
  </si>
  <si>
    <t>Basic net loss per share:</t>
  </si>
  <si>
    <t>Basic</t>
  </si>
  <si>
    <t>Diluted net loss per share:</t>
  </si>
  <si>
    <t>Diluted</t>
  </si>
  <si>
    <t>Shares used in computing net loss per share:</t>
  </si>
  <si>
    <t>Cost of revenues</t>
  </si>
  <si>
    <t>Impairment</t>
  </si>
  <si>
    <t>Loss on sale of assets</t>
  </si>
  <si>
    <t>Interest and other financing expense, net</t>
  </si>
  <si>
    <t>Loss from continuing operations</t>
  </si>
  <si>
    <t>Loss from discontinued operations, net of taxes</t>
  </si>
  <si>
    <t>Gain on sale of discontinued operations, net of taxes</t>
  </si>
  <si>
    <t>Continuing operations</t>
  </si>
  <si>
    <t>Discontinued operations</t>
  </si>
  <si>
    <t>Other comprehensive loss:</t>
  </si>
  <si>
    <t>Comprehensive loss</t>
  </si>
  <si>
    <t>Consolidated Statements of Cash Flows (Photomedex, Inc) - USD ($)</t>
  </si>
  <si>
    <t>Cash Flows From Operating Activities:</t>
  </si>
  <si>
    <t>Adjustments to reconcile loss to net cash provided by (used in) operating activities related to continuing operations:</t>
  </si>
  <si>
    <t>Provision for doubtful accounts</t>
  </si>
  <si>
    <t>Changes in operating assets and liabilities:</t>
  </si>
  <si>
    <t>Prepaid expenses and other assets</t>
  </si>
  <si>
    <t>Cash Flows From Investing Activities:</t>
  </si>
  <si>
    <t>Purchases of property and equipment</t>
  </si>
  <si>
    <t>Net cash provided by investing activities</t>
  </si>
  <si>
    <t>Cash Flows From Financing Activities:</t>
  </si>
  <si>
    <t>Net cash used in financing activities</t>
  </si>
  <si>
    <t>Net decrease in cash and cash equivalents</t>
  </si>
  <si>
    <t>Supplemental information:</t>
  </si>
  <si>
    <t>Cash paid for interest</t>
  </si>
  <si>
    <t>Depreciation and amortization</t>
  </si>
  <si>
    <t>Impairment of goodwill and intangible assets</t>
  </si>
  <si>
    <t>Deferred income taxes</t>
  </si>
  <si>
    <t>Stock-based compensation</t>
  </si>
  <si>
    <t>Loss on sale assets</t>
  </si>
  <si>
    <t>Adjustments related to continuing operations</t>
  </si>
  <si>
    <t>Adjustment related to discontinued operations</t>
  </si>
  <si>
    <t>Decrease in restricted cash</t>
  </si>
  <si>
    <t>Proceeds from short-term deposit</t>
  </si>
  <si>
    <t>Proceeds on sale of property and equipment</t>
  </si>
  <si>
    <t>Proceeds on sale of assets</t>
  </si>
  <si>
    <t>Net cash provided by investing activities - continuing operations</t>
  </si>
  <si>
    <t>Net cash provided by investing activities - discontinued operations</t>
  </si>
  <si>
    <t>Registration costs</t>
  </si>
  <si>
    <t>Proceeds from note payable</t>
  </si>
  <si>
    <t>Repayment of debt</t>
  </si>
  <si>
    <t>Payments on notes payable</t>
  </si>
  <si>
    <t>Net cash used in financing activities - continuing operations</t>
  </si>
  <si>
    <t>Net cash used in financing activities - discontinued operations</t>
  </si>
  <si>
    <t>Effect of exchange rate changes on cash</t>
  </si>
  <si>
    <t>Cash paid for income taxes</t>
  </si>
  <si>
    <t>The Company and Summary of Significant Accounting Policies</t>
  </si>
  <si>
    <t>Note 1 The Company and Summary of Significant Accounting
Policies: The Company: Background PhotoMedex, Inc. (and its subsidiaries) (the
“Company”) was a Global Skin Health company providing integrated disease management and aesthetic solutions to dermatologists,
professional aestheticians and consumers. The Company provided proprietary products and services that address skin diseases and
conditions including psoriasis, acne, actinic keratosis (a precursor to certain types of skin cancer), photo damage and unwanted
hair. Starting in August 2014, the Company began
to restructure its operations and redirect its efforts in a manner that management expected would result in improved results of
operations and address certain defaults in its commercial bank loan covenants. As part of such redirected efforts, management continues
its comprehensive efforts to minimize the Company’s operational costs and capital expenditures. During this time the Company
has also sold off certain business units and product lines to support this restructuring and has agreed to sell its Consumer product
division (See Note 18 - Subsequent Event). The Company did not present the consumer products
segment as a discontinued operation, since the consumer products represent the entire remaining operations of the Company and accordingly,
following such transaction, the Company will have only minimal operations and assets, with no continuing operations. On September 7, 2016 the Company’s Board
of Directors approved a reverse split in a ratio of 1-for-five. The 2016 reverse split was implemented on September 23, 2016
(the “2016 Reverse Split”). The amount of authorized Common Stock as well as the par value for the Common Stock
were not effected. Any fractional shares resulting from the 2016 Reverse Split were rounded up to the nearest whole share. Liquidity and Going Concern As of December 31, 2016, the Company had an
accumulated deficit of $115,635 and shareholders’ deficit of $1,408. To date, the Company has dedicated most of its financial
resources to sales and marketing, general and administrative expenses and research and development. Cash and cash equivalents as of December 31,
2016 were $2,677, including restricted cash of $342. The Company has historically financed its activities with cash from operations,
the private placement of equity and debt securities, borrowings under lines of credit and, in the most recent periods with sales
of certain assets and business units. . The Company will be required to obtain additional liquidity resources in order to support
its operations. The Company is addressing its liquidity needs by selling certain of its product lines to a third party (see NOTE
18 Subsequent Events). There are no assurances, however, that the Company will be able to collect all remaining amounts due from
sale of these assets and product lines or, in the alternative, obtain an adequate level of financial resources required for the
short and long-term support of its operations if the remaining amounts due from the sale of assets and product lines remain uncollected
or not paid when due. In light of the Company’s recent operating losses and negative cash flows and the uncertainty of collecting
amounts due from the sales of its product lines, there is no assurance that the Company will be able to continue as a going concern. These conditions raise substantial doubt about
the Company’s ability to continue as a going concern. The accompanying consolidated financial statements do not include any
adjustments to reflect the possible future effects on recoverability and classification of liabilities that may result from the
outcome of this uncertainty. On January 6, 2016, PhotoMedex, Inc. received
an advance of $4 million, less a $40 financing fee (the “January 2016 Advance”), from CC Funding, a division of Credit
Cash NJ, LLC, (the “Lender”), pursuant to a Credit Card Receivables Advance Agreement (the “Advance Agreement”),
dated December 21, 2015. The Company’s domestic subsidiaries, Radiancy, Inc.; PTECH; and Lumiere, Inc., were also parties
to the Advance Agreement (collectively with the Company, the “Borrowers”). Each Advance was secured by security interest
in defined collateral representing substantially all the assets of the Company. Concurrent with the funding of the loan agreement,
the Company established a $500 cash reserve account in favor of the lender to be used to make loan payments in the event that weekly
remittances, net of sales return credits and other bank charges or offsets, were insufficient to cover the weekly repayment amount
due the lender. Subject to the terms and conditions of the
Advance Agreement, the Lender was to make periodic advances to the Company (collectively with the January 2016 Advance and the
April 2016 Advance described below, the “Advances”). The proceeds were used for general corporate purposes. All outstanding Advances were repaid through
the Company’s existing and future credit card receivables and other rights to payment arising out of our acceptance or other
use of any credit or charge card (collectively, “Credit Card Receivables”) generated by activities based in the United
States. On April 29, 2016, the Company received an
advance of $1 million, less a $10 financing fee (the “April 2016 Advance”), from the Lender pursuant to the Advance
Agreement. On June 17, 2016, the Company received an advance
of $550, less a $50 financing fee (the “June 2016 Advance”), from the Lender pursuant to the Advance Agreement. The above described advances were paid in full
on July 29, 2016 and the security interest in the defined collateral was released from lien. As of December 31, 2016 the restricted cash
account includes $253 from the Neova Escrow Agreement (see Acquisitions and Dispositions below). Restricted cash also includes
$89 reflecting certain commitments connected to our leased office facilities in Israel. Additionally, during 2016 the Company gained
access to previously restricted cash amounts of $724 that were held in escrow as of the one year anniversary of the sale of the
XTRAC and VTRAC business on June 22, 2015, from which $125 was paid to MELA Science, the purchaser of that business which amount
was reflected within the loss from discontinued operations. On August 30, 2016, the Company entered into
an Asset Purchase Agreement for the sale of its Neova product line. The sale was completed on September 15, 2016 resulting in immediate
cash proceeds to the Company of $1.5 million and the Company recorded a loss of $1,731 from the transaction during the year ended
December 31, 2016. On October 4, 2016, the Company entered into
an Asset Purchase Agreement for the sale of its Consumer Division for $9.5 million, including $5 million in cash plus a $4.5 million
royalty agreement. (See Note 18 Subsequent Event and Acquisitions and Dispositions). On January 23, 2017, the Company entered
into a First Amendment (the “First APA Amendment”) to the Asset Purchase Agreement which revised the definition
of Business Assets and Assumed Liabilities, provided for the establishment of employee benefit plans by the Purchaser and substituted
a new Disclosure Letter for the one delivered concurrently with the signing of the original Asset Purchase Agreement. The
amendment also extended the term of the Letter of Credit issued in connection with the Asset Purchase Agreement to 100 days after
the Closing Date. The Company also entered into a First Amendment (the “First TSA Amendment”) to the Transition
Services Agreement between the Company and its subsidiaries and the Purchaser of the Consumer Products division, pursuant to which
the Company and its subsidiaries will provide the Purchaser with certain accounting, benefit, payroll, regulatory, IT support and
other services for periods ranging from approximately three months to up to one year following the Closing Date, during which time
the Purchaser will arrange to transition the services it receives to its own personnel. The First TSA Amendment revised references
in the Transition Services Agreement from “Effective Date” to “Closing Date”, and clarified specifications
regarding the lease for certain premises in Israel by and between Radiancy Israel and the landlord for those premises. This
transaction was completed on January 23, 2017. See background paragraph above. Assets held for sale related to the Consumer
Division consisted of the following as of December 31, 2016:
Inventory $ 7,336
Property and equipment 911
Other assets 115
Assets held for sale as of December 31, 2016 $ 8,362 The Company has classified the assets of the
Consumer Division as assets held for sale as of December 31, 2016. Summary of Significant Accounting Policies: Accounting Principles 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 Principles of Consolidation The consolidated financial statements include
the accounts of the Company and the wholly and majority owned subsidiaries. All significant intercompany balances and transactions
have been eliminated in consolidation. Held for Sale Classification and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a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Until December 31, 2014, in accordance with
previous US GAAP, operations of a disposal group were reported as discontinued operations if the disposal group is classified as
held for sale, the operations and cash flows of the business have been or will be eliminated from the ongoing operations as a result
of a disposal transaction and when the Company will not have any significant continuing involvement in the operations of the disposal
group after the disposal transaction. See below regarding change to the criteria for reporting discontinued operations. Commencing January 1, 2015 (the effective date
of the ASU 2014-08), only disposal of a component of an entity or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The revised guidance
includes several new disclosures and among others, requires to reclassify the assets and liabilities of discontinued operations
to separate line items in the balance sheets for all periods presented (including comparative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 (See also Note Discontinued Operations Use of Estimates The preparation of the consolidated financial
statements in conformity with accounting principles generally accepted in the United States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revenue recognition, including provision for sales return and valuation allowances of accounts receivable; (2) valuation
allowance of deferred tax assets and uncertainty in tax positions; and (3) stock based compensation and (4) impairment of long
lived assets and intangibles (5) evaluation of going concern; (6) contingencies. Functional Currency 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and Hong Kong Dollar (HKD).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its demand value, which is equal to its carrying value. Additionally, the carrying value of all other monetary assets
and liabilities is estimated to be equal to their fair value due to the short-term nature of these instruments. 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As of December 31, 2016 and 2015 there are no such instruments.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nd
intangibles. These fair value measurements reside within Level 3 of the fair value hierarchy. Cash and Cash Equivalents The Company invests its excess cash in highly
liquid short-term investments. The Company considers short-term investments that are purchased with an original maturity of three
months or less to be cash equivalents. Cash and cash equivalents consisted of cash and money market accounts at December 31, 2016
and 2015. Short-term Deposits Short-term deposits are deposits with original
maturities of more than three months but less than one year. Short-term deposits are presented at their costs including accrued
interest. Accounts Receivable and Allowance for
Doubtful Accounts The majority of the Company’s accounts
receivable are due from consumers, distributors (domestic and international), physicians and other entities in the medical field.
Accounts receivable are most often due within 30 to 90 days and are stated at amounts due from customers net of an allowance for
doubtful accounts. Accounts outstanding longer than the contractual payment terms are considered past due. Allowance for doubtful
accounts were determined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allowance for doubtful accounts. The Company did not recognize interest accruing on accounts receivable past due. Inventories Inventories are stated at the lower of cost
or market. Cost is determined to be purchased cost for raw materials and the production cost (materials, labor and indirect manufacturing
cost, including sub-contracted work components) for work-in-process and finished goods. For the Company’s consumer and LHE
products, cost was determined on the weighted-average method. For the pre-merged PhotoMedex’s products, cost was determined
on the first-in, first-out method. Reserves for slow moving and obsolete inventories
were provided based on historical experience and product demand. Management evaluates the adequacy of these reserves periodically
based on forecasted sales and market trend. Property, Equipment and Depreciation
Property and equipment are recorded at cost,
net of accumulated depreci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income. Useful lives are determined based upon an estimate of either physical
or economic obsolescence or both. Management evaluated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See Impairment of Long-Lived Assets and Intangibles Patent Costs and Licensed Technologies Costs incurred to obtain or defend patents
and licensed technologies were capitalized and amortized over the shorter of the remaining estimated useful lives or eight to 12
years. Core and product technology was also recorded in connection with the reverse acquisition on December 13, 2011 and was being
amortized on a straight-line basis over ten years for core technology and five years for product technology. (See Note 6 Patent and Licensed Technologies Management evaluated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During the years ended December 31, 2015 and 2016, the Company recorded an impairment of patents and licensed technologies
in the amount of $1,424 and $1,261, respectively. (See Impairment of Long-Lived Assets and Intangibles Other Intangible Assets Other intangible assets were recorded in connection
with the reverse acquisition on December 13, 2011. The assets which were determined to have definite useful lives were amortized
on a straight-line basis over ten years. Such assets primarily include customer relationships and trademarks. (See Note 7 Goodwill and Other Intangible Assets) Management evaluates the recoverability of
such other intangible assets based on estimates of undiscounted future cash flows over the remaining useful life of the asset.
If the amount of such estimated undiscounted future cash flows is less than the net book value of the asset, the asset is written
down to fair value. As of December 31, 2015 the Company recognized and recorded an impairment of Physician Recurring segment intangibles
for its trademark, tradename, customer relationships in the amount of $3,527. In connection with the transactions with ICTV, as
of December 31, 2016 the Company recorded an impairment of the entire remaining balance of Consumer segment other intangible assets
in the amount of $1,261. (See Impairment of Long-Lived Assets and Intangibles Accounting for the Impairment of Goodwill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evaluation is performed
subsequent to Impairment evaluation of long-lived assets and intangibles (see Notes 6 and 7).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See Note 2, regarding the impairment of goodwill which
was allocated to the XTRAC division classified as assets held for sale in 2015. Furthermore, during the fourth quarter of 2015,
we recorded goodwill asset impairment charges of $16,530, as we determined that a portion of the value of our goodwill was impaired
in connection with our annual impairment test. A number of factors contributed to decreased earnings projection including, competition
from consumer device companies claiming similar product functionality, our inability to attract sufficient financial resources
to quickly increase our advertisement to overcome the market confusion created by competitors, the inability to effectively expand
operations into foreign markets and quickly ramp product launches of new and innovative products in the second half of 2015 after
satisfying on June 23, 2015 the bank covenant defaults of our senior credit facility, and a continuing challenging media environment
to purchase cost effective advertisement in the USA, our largest product distribution market. The fair value of Goodwill associated
with the operating and reporting units was estimated using a combination of Income and Market Approach methodologies to valuation.
The Income method of valuation explicitly recognizes the current value of future economic benefits developed by discounting future
net cash flows to their present value at a rate the reflects both the current return requirements of the market and the risks inherent
in the market. The Market approach measures the value of an asset through the analysis of recent sales or offerings of comparable
property. Our business was organized into three operating and reporting units which were defined as Consumer, Physician Recurring,
and Professional Equipment. Upon completion of our annual goodwill impairment analysis as of December 31, 2015 the Company recorded
an impairment of Consumer segment goodwill in the amount of $15,654 and an impairment of Physician Recurring segment goodwill of
$876. Upon completion of our goodwill impairment analysis in connection with the transaction with ICTV Brands, as of December 31,
2016 the Company recorded an impairment of the entire remaining balance of goodwill (allocated to consumer segment) in the amount
of $2,257. Such determination was based on the market approach. Accrued Warranty Costs The Company offered a standard warranty on
product sales generally for a one to two-year period. The Company provided for the expected cost of estimated future warranty claims
on the date the product is sold. Total accrued warranty was included in other accrued liabilities on the balance sheet. The activity
in the warranty accrual during the years ended December 31, 2016 and 2015 is summarized as follows:
December 31,
2016 2015
Accrual at beginning of year $ 330 $ 529
Additions charged to warranty expense 56 130
Expiring warranties (293 ) (329 )
Claims satisfied - -
Total 93 330
Less: current portion (93 ) (330 )
Long term accrued warranty $ 0 $ 0 For extended warranty on the consumer products,
see Revenue Recognition Revenue Recognition The Company recognizes revenues from the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s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 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Note 9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 Shipping and Handling Costs Shipping and handling fees billed to customers
are reflected as revenues while the related shipping and handling costs are included in selling and marketing expense. To date,
shipping and handling costs have not been material. Advertising Costs Advertising costs are charged to expenses as
incurred. Advertising expenses amounted to approximately $12 and $33 for the years ended December 31, 2016 and 2015, respectively. Derivatives The Company applies the provisions of Accounting
Standards Codification (“ASC”) Topic 815, Derivatives and Hedging 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 However, during 2016 and 2015, such activity was limited. Such derivatives were not designated as hedging
instruments, and accordingly they were recognized in the balance sheet at their fair value, with changes in the fair value carried
to the Statement of Comprehensive (Loss) Income and included in interest and other financing income (expenses), net. At December 31, 2016, the balance of such derivative
instruments amounted to approximately $0 in liabilities and approximately $0 were recognized as financing loss in the Statement
of Comprehensive (Loss) Income during the year ended that date. At December 31, 2015, the balance of such derivative instruments
amounted to approximately $0 in assets and approximately $171 were recognized as financing income in the Statement of Comprehensive
(Loss) Income during the year ended that date. Income Taxes The Company accounts for income taxes using
the asset and liability method. Under this metho</t>
  </si>
  <si>
    <t>Discontinued Operations</t>
  </si>
  <si>
    <t>Note 2 Discontinued Operations: On June 22, 2015, the Company closed on the
asset sale of the XTRAC and VTRAC business for $42.5 million in cash. The Company realized net proceeds of approximately $41 million.
The sale was effective June 22, 2015. The domestic revenues from this business have historically been reported in our Physician
Recurring business segment. Internationally, we sold our XTRAC-Velocity and VTRAC equipment to distributors which sales have been
historically reported in our Professional Equipment segment. As this business was a substantial business unit of the Company, and
as such the sale brought a strategic shift in focus of management. The Company accordingly classified this former business as discontinued
operations with ASC Topic 360. The Company recognized a gain of $9,410, net
of tax of $5,447, on the sale of the discontinued operations in the year ended December 31, 2015, which represents the difference
between the adjusted net purchase price and the carrying value of the disposal group. Revenues from the XTRAC and VTRAC business,
reported as discontinued operations, for the year ended December 31, 2015 were $14,669. Loss from the XTRAC and VTRAC business,
reported as discontinued operations, for the year ended December 31, 2015 was $5,042, which includes interest expense of $2,289
and stock compensation of $1,684 related to the contractual acceleration of vesting of awards then outstanding to employees from
the XTRAC and VTRAC business, included as the result of acceleration of vesting periods, due to the sale.. On February 2, 2015, the Company closed on
a sale transaction of 100% of the shares of LCA for $40 million in cash. Excluding estimated working capital adjustments and direct
expenses (professional fees to third parties), PhotoMedex realized net proceeds of approximately $36.5 million. The sale was effective
January 31, 2015. No income tax benefit was recognized by the Company from the loss on the sale of discontinued operations. For the year ended December 31, 2015 a loss
of $1,708 was recorded with respect to the operations of LCA (up to the completion of its sale), which included an amount of $2,345
of stock compensation expense related to the contractual acceleration of vesting of awards then outstanding to employees of LCA,
as the result of acceleration of vesting periods, due to the sale.</t>
  </si>
  <si>
    <t>Acquisition</t>
  </si>
  <si>
    <t>Note 3 Acquisitions: None</t>
  </si>
  <si>
    <t>Note 4 Inventories, net:
December 31,
2016 2015
Raw materials and work-in-process $ 1,968 $ 4,236
Finished goods 5,368 7,499
Total inventories $ 7,336 $ 11,735
Less Assets held for sale (7,336) -
Total inventory $ - $ 11,735 Work-in-process is immaterial given the typically
short manufacturing cycle, and therefore is disclosed in conjunction with raw materials (see Note 2 regarding inventory balance
classified as part of the assets held for sale as of December 31, 2016). During January 2017, all of the inventory was sold to
ICTV. See Note 18.</t>
  </si>
  <si>
    <t>Property and Equipment, net</t>
  </si>
  <si>
    <t>Note 5 Property and Equipment, net:
December 31,
2016 2015
Lasers-in-service $ - $ -
Equipment, computer hardware and software 5,005 5,147
Furniture and fixtures 433 424
Leasehold improvements 438 443
5,876 6,014
Accumulated depreciation and amortization (4,888 ) (4,708 )
Total property and equipment, net $ 988 $ 1,306
Less Assets held for sale (988) -
Total property and equipment, net $ - $ 1,306 Related depreciation and amortization expense
was $292 in 2016, $427 in 2015. (See Note 1 regarding property and equipment as part of assets held for sale as of December 31,
2016.) During January 2017, the consumer division
property and equipment was sold to ICTV. See Note 18.</t>
  </si>
  <si>
    <t>Patents and Licensed Technologies, net</t>
  </si>
  <si>
    <t>Note 6 Patents and Licensed Technologies, net:
December 31,
2016 2015
Gross Amount beginning of period $ 3,376 $ 7,027
Additions(disposals) (177 ) (177 )
Translation differences 36 30
Gross Amount end of period 3,235 6,880
Accumulated amortization (1,974 ) (3,843 )
Impairment (See Note 7 below) (1,261 ) (1,424 )
Net Book Value $ - $ 1,613 Related amortization expense was $230 and
$769 for the years ended December 31, 2016 and 2015, respectively.</t>
  </si>
  <si>
    <t>Goodwill and Other Intangible Assets</t>
  </si>
  <si>
    <t>Note 7 Goodwill and Other Intangible Assets: As part of the purchase price allocation for
the reverse acquisition, the Company recorded goodwill in the amount of $24,005 and definite-lived intangibles in the amount of
$12,000. 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Activity in goodwill during the year ended December 31, 2016 follows:
Balance at January 1, 2016 $ 3,581
Disposal on sale of assets (1,039 )
Impairment of goodwill (2,257 )
Translation differences (285 )
Balance at December 31, 2016 $ 0 During the fourth quarter of 2015, we recorded
goodwill and other intangible asset impairment charges of $21,481, as we determined that a portion of the value of our goodwill
and other intangible assets was impaired in connection with our annual impairment test. A number of factors contributed to decreased
earnings projection including, competition from consumer device companies claiming similar product functionality, our inability
to attract sufficient financial resources to quickly increase our advertisement to overcome the market confusion created by competitors,
the inability to effectively expand operations into foreign markets and quickly ramp new and innovative product launches in the
second half of the year after satisfying the bank covenant defaults of our senior credit facility on June 23, 2015, and a continuing
challenging media environment to purchase cost effective advertisement in the USA, our largest product distribution market. The
fair value of Goodwill associated with the operating and reporting units were estimated using a combination of Income and Market
Approach methodologies to valuation. The Income method of valuation explicitly recognizes the current value of future economic
benefits developed by discounting future net cash flows to their present value at a rate the reflects both the current return requirements
of the market and the risks inherent in the market. The Market approach measures the value of an asset through the analysis of
recent sales or offerings of comparable property. Our business was organized into three operating
and reporting units which are defined as Consumer, Physician Recurring, and Professional Equipment. Upon completion of our annual
goodwill impairment analysis as of December 31, 2015 the Company recorded an impairment of Consumer segment goodwill in the amount
of $15,654 and an impairment of Physician Recurring segment goodwill of $876. During the third quarter of 2016, we recorded
goodwill and other intangible asset impairment charges of $3,518, as we determined that a portion of the value of our goodwill
and other intangible assets was impaired in connection with the pending transaction with ICTV Brands, Inc. See Note 18, Subsequent
Event for more information. The Company recorded an impairment of the entire remaining balance of Consumer segment goodwill in
the amount of $2,257 and recorded the impairment of the Consumer segment of the intangibles for its licensed technology in the
amount of $1,261. The Company derecognized an amount of $1,039 of goodwill related to the Physician Recurring segment in connection
with the asset sale of the Neova product line. In addition, pursuant to ASC 360 the Company
tested the long-lived assets and determined that changes in circumstances indicated that its carrying value may not be recoverable.
The carrying amount of the assets is considered recoverable if it exceeds the sum of undiscounted cash flows expected from the
use or eventual disposition of the asset. As of December 2015 and in connection with its annual budgeting process, the Company
determined its acquired intangible assets indicated that the cash flows related to the acquired assets were substantially riskier
and subject to shortfalls in revenues and profits relative to original expectations. The Company’s internal operating forecast
has been revised downward in terms of revenue growth and profitability for the foreseeable future. The analysis entailed comparing
the carrying amount of the long-lived assets as of December 31, 2015 with the sum of their respective projected undiscounted cash
flows. The Company recognized and recorded an impairment of Physician Recurring segment intangibles for its trademark, tradename,
and customer relationships in the amount of $3,527 and licensed technology in the amount of $1,424. Also in connection with the
pending transaction with ICTV Brands, as of December 31, 2016, and based on the expected price of such transaction which management
believed represents market approach fair value estimate, the Company recorded an impairment of the Consumer segment intangibles
for its Licensed Technology in the amount of $1,261. The goodwill was allocated among the reportable
segments as of December 31, 2016 and 2015 in accordance with the provisions of ASC Topic 350-20 Intangibles-Goodwill and consisted
of the following:
December 31, 2016 December 31, 2015
Consumer segment $ 0 $ 3,519
Physician Recurring segment 0 62
Total goodwill $ 0 $ 3,581 Set forth below is a detailed listing of other
definite-lived intangible assets:
December 31, 2016 December 31, 2015
Trademarks Customer Relationships Total Trademarks Customer Relationships Total
Gross Amount beginning of period $ 405 $ - $ 405 $ 3,925 $ 4,356 $ 8,281
Translation differences - - - (32 ) (67 ) (99 )
Gross Amount end of period 405 - 405 3,893 4,289 8,182
Disposal (221 ) - (221 ) (531 ) (587 ) (1,118 )
Accumulated amortization (184 ) - (184 ) (1,358 ) (1,938 ) (3,296 )
Impairment - - - (1,763 ) (1,764 ) (3,527 )
Net Book Value $ - $ 0 $ - $ 241 $ 0 $ 241 Related amortization expense was $37 and $777
for the years ended December 31, 2016 and 2015. Customer Relationships embody the value to the Company of relationships that Pre-merged
PhotoMedex had formed with its customers. Tradename includes the names and various other trademarks associated with Pre-merged
PhotoMedex products.</t>
  </si>
  <si>
    <t>Accrued Compensation and related expenses</t>
  </si>
  <si>
    <t xml:space="preserve">Note 8 Accrued Compensation and related expenses:
December 31,
2016 2015
Accrued payroll and related taxes $ 262 $ 403
Accrued vacation 66 94
Accrued commissions and bonuses 3,701 2,420
Total accrued compensation and related expense $ 4,029 $ 2,917 </t>
  </si>
  <si>
    <t>Other Accrued Liabilities</t>
  </si>
  <si>
    <t xml:space="preserve">Note 9 Other Accrued Liabilities:
December 31,
2016 2015
Accrued warranty, current, see Note 1 $ 93 $ 330
Accrued taxes, including liability for unrecognized tax benefit, see Note 13 1,606 1,135
Accrued sales return (1) 1,975 4,179
Other accrued liabilities 4,417 2,921
Total other accrued liabilities $ 8,091 $ 8,565
(1) The activity in the sales returns liability account was as follows:
December 31,
2016 2015
Balance at beginning of year $ 4,179 $ 7,651
Additions that reduce net sales 8,427 18,905
Deductions from reserves (10,631 ) (22,377 )
Balance at end of year $ 1,975 $ 4,179 </t>
  </si>
  <si>
    <t>Long-term Debt</t>
  </si>
  <si>
    <t>Note 10 Long-term Debt: On January 6, 2016, PhotoMedex, Inc. received
an advance of $4 million, less a $40 financing fee (the “January 2016 Advance”), from CC Funding, a division of Credit
Cash NJ, LLC, (the “Lender”), pursuant to a Credit Card Receivables Advance Agreement (the “Advance Agreement”),
dated December 21, 2015. The Company’s domestic subsidiaries, Radiancy, Inc.; PTECH; and Lumiere, Inc., were
also parties to the Advance Agreement (collectively with the Company, the “Borrowers”). Each Advance was secured by
security interest in defined collateral representing substantially all the assets of the Company. Concurrent with the funding of
the loan agreement, the Company established a $500 cash reserve account in favor of the lender to be used to make loan payments
in the event that weekly remittances, net of sales return credits and other bank charges or offsets, were insufficient to cover
the weekly repayment amount due the lender. The advance was paid in full on July 29, 2016 and the security interest in the defined
collateral was released from lien. Subject to the terms and conditions of the
Advance Agreement, the Lender was to make periodic advances to the Company (collectively with the January 2016 Advance and the
April 2016 Advance described below, the “Advances”). The proceeds can be used for general corporate purposes. All outstanding Advances were required to be
repaid through the Company’s existing and future credit card receivables and other rights to payment arising out of our acceptance
or other use of any credit or charge card (collectively, “Credit Card Receivables”) generated by activities based in
the United States. On April 29, 2016 the Company received an additional
advance of $1 million, less a $10 financing fee (the “April 2016 Advance”), from the Lender pursuant to the Advance
Agreement On June 17, 2016, the Company received an advance
of $550, less a $50 financing fee (the “June 2016 Advance”), from the Lender pursuant to the Advance Agreement. The advances were paid in full on July 29,
2016 and the security interest in the defined collateral was released from lien.</t>
  </si>
  <si>
    <t>Commitment and Contingencies</t>
  </si>
  <si>
    <t>Note 11 Commitments and Contingencies: Leases The Company has entered into various non-cancelable
operating lease agreements for real property. These arrangements expire at various dates through 2017. Rent expense was $550 and
$761 for the years ended December 31, 2016 and 2015 respectively. The future annual minimum payments under these leases, relating
to our continuing operations are as follows:
Year Ending December 31,
2017 243
2018 15
Thereafter -
Total $ 808 As a result of the sale of the Consumer Products
division to ICTV Brands, the Company no longer has a need for certain of its leased properties, including the facilitates located
in the United Kingdom and in Israel. In connection with the Transition Services Agreement entered into between the Company and
ICTV, the Company will maintain certain of its leased properties for a specified period of time to allow ICTV to transition its
operations to its own facilities. Leases that will expire during that transition period will not be renewed. At the end of that
period, the Company intends to seek the termination of these leases, and is in the process of taking steps to effect those terminations.
On March 16, 2016, the Company provided notice to the landlord of its United Kingdom facility that it was invoking the right to
terminate that lease early, on the fifth anniversary of the lease, or on March 24, 2018. Litigation During the year ended December 31, 2013, Radiancy,
Inc., a wholly-owned subsidiary of PhotoMedex, commenced legal action against Viatek Consumer Products Group, Inc., over Viatek’s
Pearl and Samba hair removal products which Radiancy believes infringe the intellectual property covering its no!no! hair removal
devices. The first suit, which was filed in the United States Federal Court, Southern District of New York, includes claims against
Viatek for patent infringement, trademark and trade dress infringement, and false and misleading advertising. A second suit against
Viatek was filed in Canada, where the Pearl is offered on that country’s The Shopping Channel, alleging trademark and trade
dress infringement, and false and misleading advertising. Viatek’s response contains a variety of counterclaims and affirmative
defenses against both Radiancy and its parent company PhotoMedex, including, among other counts, claims regarding the invalidity
of Radiancy’s patents and antitrust allegations regarding Radiancy’s conduct. Radiancy, and PhotoMedex, had moved to dismiss
PhotoMedex from the case, and to dismiss the counterclaims and affirmative defenses asserted by Viatek. On March 28, 2014, the
Court granted the Company’s motion and dismissed PhotoMedex from the lawsuit. The Court also dismissed certain counterclaims
and affirmative defenses asserted by Viatek, including Viatek’s counterclaims against Radiancy for antitrust, unfair competition,
and tortuous interference with business relationships and Viatek’s affirmative defenses of unclean hands and inequitable
conduct before the U.S. Patent and Trademark Office in procuring its patent. Radiancy had also moved for sanctions against Viatek
for failure to provide meaningful and timely responses to Radiancy’s discovery requests; on April 1, 2014, the Court granted
that motion. Viatek appealed both the sanctions ruling and the dismissal of Viatek’s counterclaims and defenses from the
case, as well as PhotoMedex dismissal as a plaintiff; the Court has denied those appeals. The Court has appointed a Special Master
to oversee discovery. A Markman hearing on the patents at issue was held on March 2, 2015. Viatek has requested an opportunity
to supplement its patent invalidity contentions in the US case; Radiancy opposes that request. Radiancy has been granted permission
by the US Court to supplement its earlier sanctions motion to include the legal fees and costs associated with preparing and prosecuting
that motion; to date, Viatek has paid $83 in sanctions to Radiancy. On October 4, 2016, PhotoMedex, Inc., Radiancy,
Inc. and Viatek Consumer Products, Inc. entered into General Releases under which the parties and the former and present corporations
in which they were or are shareholders; each and every one of their corporations; and such corporations’ predecessors, former
and present subsidiaries, parent entities, affiliates, divisions, licensees, receivers, distributors, successors and assigns, and
the present, former and future officers, directors, employees and shareholders of the foregoing entities, and their heirs, executors,
administrators, attorneys, associates, agents, successors, assigns, and anyone affiliated with or acting on behalf of any of them,
from all actions, claims, liabilities, causes of action, suits, debts, dues, sums of money, accounts, reckonings, bonds, bills,
specialties, covenants, contracts, controversies, agreements, promises, variances, trespasses, damages, judgments, extents, executions,
claims, and demands whatsoever, in law, admiralty or equity, that a party or its affiliate ever had, now has or hereafter can,
shall or may have, from the beginning of the world to the day of the date of the General Release including, but not limited to,
the claims and counterclaims in the United States and Canadian litigation, as well as all claims and rights of Viatek arising out
of or related to the Letter of Intent, dated August 5, 2016, between Photomedex, Radiancy and Viatek entitled Proposal to Acquire
Certain Assets of Radiancy, Inc. As a result of these General Releases, both the United States and the Canadian litigation were
dismissed without costs effective October 11, 2016. On April 25, 2014, a putative class action
lawsuit was filed in the United States District Court for the District of Columbia against the Company’s subsidiary, Radiancy,
Inc. and Dolev Rafaeli, Radiancy’s President. The suit was filed by Jan Mouzon and twelve other customers residing in ten
different states who purchased Radiancy’s no!no! Hair products. It alleges various violations of state business and consumer
protection codes including false and misleading advertising, unfair trade practices, and breach of express and implied warranties.
The complaint seeks certification of the putative class, or, alternatively, certification as subclasses of plaintiffs residing
in those specific states. The complaint also seeks an unspecified amount of monetary damages, pre-and post-judgment interest and
attorneys’ fees, expert witness fees and other costs. Dr. Rafaeli was served with the Complaint on May 5, 2014; to date,
Radiancy, has not been served. A mediation was scheduled in this matter for November 24, 2014, but no settlement was reached. On
March 30, 2015, the Court dismissed this action in its entirety for failure to state a claim. The Court specifically dismissed
with prejudice the claims pursuant to New York General Business Law §349-50 and the implied warranty of fitness for a particular
purpose; the other counts against Radiancy were dismissed without prejudice. The Court also granted Dr. Rafaeli’s motion
to dismiss the actions against him for lack of personal jurisdiction over him by the Court. The Court denied the plaintiffs request
for jurisdictional discovery with respect to Dr. Rafaeli and plaintiffs request to amend the complaint. Radiancy and its officers
intend to continue to vigorously defend themselves against any attempts to continue this lawsuit. On July 17, 2014, plaintiffs’ attorneys
refiled their putative class action lawsuit in the United States District Court for the District of Columbia against only the Company’s
subsidiary, Radiancy, Inc. The claims of the suit are virtually identical to the claims originally considered, and dismissed without
prejudice, by the same Court. A companion suit was filed in the United States District Court for the Southern District of New York,
raising the same claims on behalf of plaintiffs from New York and West Virginia against Radiancy and its President, Dr. Dolev Rafaeli.
That New York case was removed to the D.C. Court and the cases were consolidated into one action. The Company filed a Motion to
Dismiss the complaint against Dr. Rafaeli and Radiancy; on August 1, 2016, the D.C. Court granted the dismissal of the case against
Dr. Rafaeli, with prejudice, and decided to allow the action against Radiancy to proceed. The Company intends to defend itself
vigorously against this 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On June 30, 2014, the Company’s subsidiary,
Radiancy, Inc., was served with a class action lawsuit filed in the Superior Court in the State of California, County of Kern.
The suit was filed by April Cantley, who purchased Radiancy’s no!no! hair products. It alleges various violations of state
business and consumer protection codes including false and misleading advertising, breach of express and implied warranties and
breach of the California Legal Remedies Act. The complaint seeks certification of the class, which consists of customers in the
State of California who purchased the no!no! hair devices. The complaint also seeks an unspecified amount of monetary damages,
pre-and post-judgment interest and attorneys’ fees, expert witness fees and other costs. Radiancy has filed an Answer to
this Complaint; the case is now in the discovery phase. On October 30, 2015, Radiancy filed to remove this action to the United
States District Court for the Southern District of California; as a result of that filing, all discovery in this case has now been
stayed. That removal was granted, and the Company has now filed to remove this case to the U.S. District Court for the District
of Columbia, the district with jurisdiction over Jan Mouzon v. Radiancy, Inc. and Dolev Rafaeli, President. The suit was filed
by Jan Mouzon and twelve other customers residing in ten different states, including California, who purchased Radiancy’s
no!no! hair products and alleges various violations of state business and consumer protection codes including false and misleading
advertising, unfair trade practices, and breach of express and implied warranties. The complaint seeks certification of the putative
class, or, alternatively, certification as subclasses of plaintiffs residing in those specific states. The Company’s Motion
to Remove the Cantley case had been stayed pending resolution of the Mouzon litigation; now that the Court in Mouzon has issued
its opinion regarding the Company’s Motion to Dismiss, the California Court has granted the Company’s Motion to Remove
the Cantley case to the Federal Court for the District of Columbia. Radiancy and its officers intend to vigorously defend themselves
against this lawsuit. Discovery has now commenced in this action.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On February 19, 2016, the Company and its subsidiaries
entered into Agreements and Plans of Merger and Reorganization with DS Healthcare Group, Inc. and its subsidiaries (“DSKX”),
under which DSKX would acquire the Company’s subsidiaries Radiancy, Inc. and PhotoMedex Technology, Inc. in exchange for
shares of stock in DSKX as well as cash payments and notes for future cash payments. Subsequent to the signing of those Agreements,
on March 23, 2016, DSKX filed a Current Report on Form 8-K (the “DSKX March 23 Form 8-K”) with the SEC reporting its
audit committee, after discussion with its independent registered public accounting firm, concluded that the unaudited condensed
consolidated financial statements of DSKX for the two fiscal quarters ended June 30, 2015 and September 30, 2015 should no longer
be relied upon because of certain errors in such financial statements. Also, DSKX reported that its audit committee, consisting
of all members of its board of directors other than Daniel Khesin (at the time DSKX’s President and Chairman of the Board
and a member of its board of directors), had engaged independent counsel to conduct an investigation regarding certain transactions
involving Mr. Khesin and other individuals; the committee’s investigation had begun earlier in February. The board also reported
that it had terminated the employment of Mr. Khesin as DSKX’s president and as an employee of DSKX, and also terminated Mr.
Khesin’s employment agreement, dated December 16, 2013, for cause. The Company was not advised of this investigation
during its negotiations with DSKX or after signing the Merger Agreements until the evening of March 21, 2016. On April 12, 2016,
the Company sent a Reservation of Rights letter to DSKX. The Notice states that, based upon the disclosures set forth in DSKX’s
Current Report on Form 8-K filed on March 23, 2016 and subsequent press releases and filings by DSKX with the United States Securities
and Exchange Commission (collectively, the “DSKX Public Disclosure”), DSKX is in material breach of various representations,
warranties, covenants and agreements set forth in the Agreements; had failed to provide to the Company the information contained
in the DSKX Public Disclosures during the discussions relating to the negotiation and execution of the Agreements; and continues
to be in material breach under the Agreements. As a result, the conditions precedent to the closing of these transactions as set
forth in the Agreements may not be able to occur. The Notice also declares that the Company reserves all its rights and remedies
under the Agreements, including, without limitation, the right to terminate the Agreements and collect a termination fee from DSKX
of $3.0 million. The Notice further asserts that the Company regards certain provisions of the Agreements to have been waived by
DSKX and to no longer be in effect, including the non-solicitation and no-shop provisions, negative covenants, and termination
events, as applicable solely to the PHMD Group, as well as the payment of any termination fee by PHMD to DSKX. Finally, the Notice
provided that the Company has the right to terminate the Agreements to pursue, consider and enter into any acquisition proposal
or other transaction without the payment of fees and expenses to DSKX. On May 27, 2016, the Company and its subsidiaries
Radiancy, Inc., an indirectly wholly-owned subsidiary of the Company (“Radiancy”), and Photomedex Technology, Inc.,
a wholly-owned subsidiary of the Company (“P-Tech”), terminated: (a) the Agreement and Plan of Merger and Reorganization,
dated as of February 19, 2016 (the “Radiancy Merger Agreement”), among the Company, Radiancy, DS Healthcare Group,
Inc. (“DSKX”) and PHMD Consumer Acquisition Corp., a wholly-owned subsidiary of DSKX (“Merger Sub A”),
and (b) the Agreement and Plan of Merger and Reorganization, dated as of February 19, 2016 (the “P-Tech Merger Agreement”
and together with the Radiancy Merger Agreement, the “Merger Agreements”), among the Company, P-Tech, DSKX, and PHMD
Professional Acquisition Corp., a wholly-owned subsidiary of DSKX (“Merger Sub B”). Pursuant to the Merger Agreements,
Radiancy was to merge with Merger Sub A, with Radiancy as the surviving corporation in such merger, P-Tech was to merge with Merger
Sub B, with P-Tech as the surviving corporation in such merger, and DSKX was to become the holding company for Radiancy and P-Tech. Given the material breaches identified in the
Company’s notice to DSKX, and other disclosures and communications by DSKX, in connection with the Company’s termination
of the Merger Agreements and pursuant to their terms, the Company is seeking to recover a termination fee of $3.0 million, an expense
reimbursement of up to $750,000 and its liabilities and damages suffered as a result of DSKX’s failures and breaches in connection
with each of the Merger Agreements. On May 27, 2016, the Company, Radiancy and P-Tech filed a complaint in the U.S. District Court
for the Southern District of New York alleging breaches of the Merger Agreements by DSKX and seeking the damages described in the
foregoing sentence. On August 1, 2016, DSKX filed its answer to the complaint, denying the allegations stated in the complaint
and alleging its own counterclaims including, among others, the Company’s alleged failure to disclose the Mouzon and Cantley
cases filed against Radiancy.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For additional information regarding these matters, see the Pending Transactions
disclosures in the Company’s Form 10-K for the year ending December 31, 2015, and the Company’s Form 10-Q for the period
ending March 31, 2016. During 2016, Linda Andrews, an alleged user
of the no!no! Hair device, filed a product liability claim against the Company, its subsidiary Radiancy, Inc., and Dr. Dolev Rafaeli,
in the United States District Court for the Middle District of Florida, Orlando Division, alleging that use of the device had caused
a relapse of and complication to a pre-existing medical condition resulting from her treatment for cancer. The complaint
alleges, among other claims, that Radiancy failed to provide adequate warnings regarding the operation of the device. The
Company and Dr. Rafaeli have filed a motion to dismiss the claims against them; Radiancy filed an answer to the Complaint.
Ms. Doe then sought leave to amend her complaint to clarify the claims; the Company, Radiancy and Dr. Rafaeli have filed appropriate
responses and renewed the motion to dismiss the claims against the Company and Dr. Rafaeli. Those motions are now pending
before the Court. The company otherwise has denied the allegations of a defect and intends to defend itself vigorously against
this suit. At this time, the amount of any loss, or range of loss, cannot be reasonably estimated as the case has only been initiated
and discovery has not been fully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Employment Agreements The Company has severance agreements with
certain key executives and employees that create certain liabilities in the event of their termination of employment by the company
without cause, or following a change in control of the Company. The aggregate commitment under these executive severance agreements,
should all covered executives and employees be terminated other than for cause, was approximately $5,058 as of December 31, 2016,
based on 2016 salary levels.</t>
  </si>
  <si>
    <t>Stockholders' Equity</t>
  </si>
  <si>
    <t xml:space="preserve">Note 12 Stockholders’ Equity: Preferred Stock The Company has authorized preferred stock
consisting of 5,000,000 shares with a $.01 par value, which shall be designated as blank check preferred. The Board of Directors
may authorize the issuance from time to time of one or more classes of preferred stock with one or more series within any class
thereof, with such voting powers, full or limited, or without voting powers and with such designations, preferences and relative,
participating, optional or special rights and qualifications, limitations or restrictions thereon as shall be set forth in the
resolution or resolutions adopted by the Board of Directors providing for the issuance of such preferred shares. At December 31,
2016 and 2015, no shares of preferred stock were issued or outstanding. Common Stock Options The Company has a Non-Employee Director Stock
Option Plan. This plan has authorized 74,000 shares; of which 2,135 shares had been issued or were reserved for issuance as awards
of shares of common stock, and 12,079 shares were reserved for outstanding stock options. The number of shares available for future
issuance pursuant to this plan is 71,364. In addition, the Company has a 2005 Equity
Compensation Plan (“2005 Equity Plan”). The 2005 Equity Plan has authorized 1,200,000 shares, of which 519,078 shares
had been issued or were reserved for issuance as awards of shares of common stock, and 133,649 shares were reserved for outstanding
options. The number of shares available for future issuance pursuant to this plan is 547,273. A summary of option transactions for all of
the Company’s equity plans during the years ended December 31, 2016 and 2015 follows:
Number of Stock Options Weighted Average Exercise Price
Outstanding at December 31, 2014 231,941 81.15
Granted - -
Exercised - -
Expired/cancelled (81,803 ) 74.27
Outstanding at December 31, 2015 150,138 $ 67.99
Granted - -
Exercised - -
Expired/cancelled (15,988 ) 82.26
Outstanding at December 31, 2016 134,150 $ 85.22
Exercisable at December 31, 2016 109,066 $ 84.40 The outstanding and exercisable options at
December 31, 2016, have a range of exercise prices and associated weighted remaining contractual life and weighted average exercise
price, as follows:
Options Range of Exercise Prices Outstanding Number of Shares Weighted Average Remaining Contractual Life (years) Weighted Average Exercise Price Exercisable Number of Shares Exercisable Weighted Avg. Exercise Price
$0 - $37.50 2,168 2.54 $ 30.78 2,168 $ 30.78
$37.51 - $75.00 57,145 5.56 $ 71.32 47,746 $ 71.12
$75.01-$112.50 74,640 5.38 $ 97.05 58,841 $ 96.25
$112.51 - up 197 0.01 $ 234.06 311 $ 256.15
Total 134,150 $ 85.22 109,066 $ 84.40 The outstanding options will expire, as follows:
Year Ending Number of Options Weighted Average Exercise Price Exercise Price
2017 197 $ 234.06 $233.10 - $239.40
2018 - - -
2019 1,954 $ 32.01 $31.20 - $44.40
2020 534 $ 32.81 $28.50 - $40.00
2021 and later 131,465 $ 86.00 $70.00 - $100.00
134,150 $ 85.22 $28.50 - $239.40 As the share price as of December 31, 2016
was $2.20, the aggregate intrinsic value for options outstanding and exercisable was nil. The Company uses the Black-Scholes option-pricing
model to estimate fair value of grants of stock options. There were no grants of stock options in 2016 and 2015.The Company calculates
expected volatility for a share-based grant based on historic daily stock price observations of its common stock. For estimating
the expected term of share-based grants the Company has adopted the simplified method. The Company has used historical data to
estimate expected employee behaviors related to option exercises and forfeitures and included these expected forfeitures as a part
of the estimate of expense as of the grant date. With respect to grants of options, the risk-free
rate of interest is based on the U.S. zero-coupon US Government bond rates appropriate for the expected term of the grant or award. The Company has nonvested restricted stock,
as follows:
Share Weighted Average Grant-Date Fair Value
Nonvested at December 31, 2014 167,040 $ 21.60
Granted 299,000 9.25
Vested/cancelled (207,468 ) 17.75
Nonvested at December 31, 2015 258,572 $ 10.55
Granted - -
Vested/cancelled (129,361 ) 10.04
Nonvested at December 31, 2016 129,250 $ 11.07 On February 26, 2015, the Company issued 299,000
restricted stock units to a number of employees. The restricted shares have a purchase price of $0.01 per share and vest, and cease
to be subject to the Company’s right of repurchase, over a four-year period. The Company determined the fair value of the
awards to be the fair value of the Company’s common stock units on the date of issuance less the value paid for the award.
The aggregate fair value of these restricted stock issued was $2,766. On October 29, 2015, the Company issued 1,000
shares of common stock to a non-employee director for an aggregate fair value of $75. Total stock-based compensation expense was
as $1,969 and $6,309 for the years ended December 31, 2016 and 2015. At December 31, 2016, there was $1,704 of total
unrecognized compensation cost related to non-vested stock awards that based on their original vesting terms was expected to be
recognized over a weighted-average period of 1.86 years. Following the completion of the transaction described in Note 18, such
compensation will be accelerated. Common Stock Warrants As a result of the cash raise on December 12,
2014, the Company issued separately detachable warrants to the shareholders participating in the raise at 0.50 per share acquired.
The warrants have the following principal terms: (i) a warrant exercise price of $2.25 per share of common stock, (ii) an exercise
period of December 12, 2015 through December 12, 2017. The underlying warrants were registered via registration statement. The
adjusted warrant exercise price after the reverse stock split is $11.25 per share of common stock. A summary of warrant transactions for the years
ended December 31, 2016and 2015 follows:
Number of Warrants Weighted Average Exercise Price
Outstanding at December 31, 2014 70,950 18.05
Issued - -
Exercised - -
Expired/cancelled 6,450 85.95
Outstanding at December 31, 2015 64,500 11.25
Issued - -
Exercised - -
Expired/cancelled - -
Outstanding at December 31, 2016 64,500 $ 11.25 At December 31, 2016, all outstanding warrants
are exercisable. As the share price as of December 31, 2016 was $2.20, the aggregate intrinsic value for warrants outstanding and
exercisable was nil. If not previously exercised, the outstanding
warrants will expire as follows:
Year Ending December 31, Number of Warrants Weighted Average Exercise Price
2017 64,500 11.25
64,500 $ 11.25 </t>
  </si>
  <si>
    <t>Income Tax</t>
  </si>
  <si>
    <t xml:space="preserve">Note 13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 For the years ended December 31, 2016, and
2015, the following table summarizes the components of income before income taxes from continuing operations and the provision
for income taxes:
Year Ended December 31 ,
2016 2015
Income (loss) before income tax:
U.S. $ (14,578 ) $ (29,667 )
Israel 1,942 1,839
UK 180 (13,161 )
Other Foreign 79 (638 )
Income (loss) before income taxes $ (12,377 ) $ (41,627 )
Income tax expense (benefit):
United States - Federal tax:
Current $ - $ (3,220 )
Deferred - 272
United States - State tax:
Current - 9
Deferred: - (105 )
Israel:
Current 241 552
Deferred 464 21
UK:
Current - -
Deferred - 700
Other foreign:
Current - -
Deferred: - (23 )
Income tax expense (benefit) $ 705 $ (1,794 ) For the years ended December 31, 2016 and 2015,
the following table reconciles the federal statutory income tax rate to the effective income tax rate:
Year Ended December 31 ,
2016 2015
Federal Tax rate 34 % 34 %
Federal tax expense (benefit) at 34% $ (4,208 ) $ (14,154 )
State and local income tax, net of Federal benefit (476 ) (421 )
Foreign rate differential (173 ) (454 )
Increase in taxes from permanent differences instock-based compensation 508 489
Increase in taxes from permanent difference in Intangible asset impairment - 3,779
US taxation of foreign earnings – Subpart F - 7,610
Return to provision and other adjustments - 269
Impact of deferred tax adjustments - 2,852
Foreign tax credits - (5,079 )
Tax on foreign exchange - -
Tax on undistributed earnings - (2,816 )
Change in valuation allowance 5,036 5,893
Other, net 18 238
Income tax expense (benefit) $ 705 $ (1,794 ) As of December 31, 2016, the Company had approximately
$78 million of Federal net operating loss carryforwards in the United States. Other tax attributes in the United States and their
approximate amounts include: State NOLs - $45.4 million; foreign tax credits - $12.1 million which will begin to expire in 2024;
and, AMT tax credits – $0.1 million that do not expire. A 100% valuation allowance has been recorded against these tax attributes
and the net deferred tax assets of the U.S. group of companies. The net deferred tax assets – liabilities of the U.S. companies
is reduced to zero (0). Based on current operating conditions and the availability of projected future sources of taxable income,
the Company determined that it was not more likely than not that the net deferred tax assets of the U.S. companies would be realized
in the future. The Federal NOLs expire generally from 2022 to 2030. The State NOLs expire generally from 2017 to 2034. After conversion to U.S. dollars, Photo Therapeutics
Limited had approximately $9.5 million of net operating loss carryforwards in the U.K. A 100% valuation allowance has been applied
against these loss carryforwards. Additionally, NOLs have been recorded in Brazil, Colombia, India, and Korea. The Brazilian NOL
is approximately $1.8 million. The NOLs of the other companies are less than $0.3 million. All these NOLs have a 100% valuation
allowance recorded. The following table summarizes the components
of deferred income tax assets and (liabilities):
December 31,
2016 2015
Loss carryforwards $ 30,770 $ 22,640
AMT credits 112 112
Foreign tax credits 12,308 12,308
Accrued employment expenses 2,652 2,290
Amortization and write-offs 1,299 1,282
Capitalized R&amp;D costs 1,342 1,951
Deferred revenues 6,263 6,262
Depreciation 1,224 1,216
Doubtful accounts 225 4,838
Inventory reserves 459 413
Tax on undistributed earnings (517 ) (517 )
Other accruals and reserves 602 642
Return allowances 456 1,928
Gross deferred tax asset 57,195 55,365
Less: valuation allowance (57,195 ) (54,901 )
Net deferred tax asset $ - $ 464
Among current assets $ - $ 470
Among other non-current liabilities - (6 ) PhotoMedex files corporate income tax returns
in the United States, both in the Federal jurisdiction and in various State jurisdictions. The Company is subject to Federal income
tax examination for calendar years 2013 through 2016 and is also generally subject to various State income tax examinations for
calendar years 2013 through 2016. Photo Therapeutics Limited files in the United Kingdom. Radiancy (Israel) Limited files in Israel.
The Israeli subsidiary is subject to tax examination for calendar years 2012 through 2016. The Israeli subsidiary is entitled to reduced
tax rates regarding income that is subject to tax pursuant to the “approved enterprise” until end of year 2012 and
“preferred enterprise” from year 2013. Other income is subject to the regular corporate income tax rate. For the year
2015 and 2016 all income in Israel was taxed at the regular corporate income tax rate. Change in Israel rates Change in U.K. rates. Unrecognized Tax Benefits. The increase during 2015 relates to a decision
in 2015 to file certain income tax returns for 2014 based on functional currency rather than local currency. Since the 2014 tax
provision was calculated based on filing tax returns in local currency, the increase in unrecognized tax benefits reported below
was materially offset by a reduction in the 2014 amount reported as taxes payable. The tax differential was reported in 2015 tax
expense. The Company and its subsidiaries file income
tax returns in all of the countries listed above. In 2012, Management conducted an analysis of
the facts and law surrounding the then existing income tax uncertainties, and found that such liability as may have arisen was
of a much lesser magnitude and is able to be extinguished by loss carryforwards and carrybacks, Reconciliation of the beginning and ending
amount of unrecognized tax benefits is as follows:
Balance December 31, 2013 644
Additions/ Settlements due 2014 -
Balance at December 31, 2014 644
Additions / Settlements due 2015 1,277
Balance at December 31, 2015 1,921
Additions / Settlements due 2016 -
Balance at December 31, 2016 $ 1,921 </t>
  </si>
  <si>
    <t>Significant Customer Concentration</t>
  </si>
  <si>
    <t>Note 14 Significant Customer Concentration: No single customer accounted for more than
10% of total company revenues for the years ended December 31, 2016 and 2015.</t>
  </si>
  <si>
    <t>Business Segments and Geographic Data</t>
  </si>
  <si>
    <t xml:space="preserve">Note 15 Business Segment and Geographic Data: The Company has been reorganized its business
into three operating segments to better align its organization based upon the Company’s management structure, products and
services offered, markets served and types of customers, as follows: The Consumer segment (sold to ICTV on January 23, 2017) derives
its revenues from the design, development, manufacturing and selling of long-term hair reduction and acne consumer products. The
Physician Recurring segment derives its revenues from the XTRAC (sold to MELA Sciences on June 22, 2015) procedures performed by
dermatologists, the sales of skincare products (sold to Pharma Cosmetics on September 15, 2016), the sales of surgical disposables
and accessories to hospitals and surgery centers (sold to Dalian JiKang Medical Systems September 1, 2015) and on the repair, maintenance
and replacement parts on various products. The Professional segment generates revenues from the sale of equipment, such as lasers,
medical and esthetic light and heat based products and LED produc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Unallocated assets include cash and cash equivalents,
prepaid expenses and deposits. The following tables reflect results of operations
from the continuing operations of our business segments for the periods indicated below: Year ended December 31, 2016
CONSUMER PHYSICIAN RECURRING PROFESSIONAL TOTAL
Revenues $ 34,331 $ 3,302 $ 764 $ 38,397
Costs of revenues 5,862 1,847 377 8,086
Gross profit 28,469 1,455 387 30,311
Gross profit % 82.9 % 44.1 % 50.7 % 78.9 %
Allocated operating expenses:
Engineering and product development 1,045 204 - 1,249
Selling and marketing expenses 19,426 2,270 33 21,729
Impairment 3,518 - 3,518
Loss on sale of assets 2,574 2,574
Unallocated operating expense - - - 13,233
23,989 5,048 33 42,303
Income (loss) from continuing operations 4,480 (3,593 ) 354 (11,992 )
Interest and other financing expense, net - - - (385 )
Income (loss) from continuing operations before taxes $ 4,480 $ (3,593 ) $ 354 $ (12,377 ) Year ended December 31, 2015
CONSUMER PHYSICIAN RECURRING PROFESSIONAL TOTAL
Revenues $ 67,569 $ 5,918 $ 2,403 $ 75,890
Costs of revenues 14,733 2,271 1,421 18,425
Gross profit 52,836 3,647 982 57,465
Gross profit % 78.2 % 61.6 % 40.9 % 75.7 %
Allocated operating expenses:
Engineering and product development 1,192 105 16 1,313
Selling and marketing expenses 53,184 3,955 273 57,412
Impairment 15,654 5,827 - 21,481
Unallocated operating expenses - - - 17,484
70,030 9,887 289 97,690
Income (loss) from continuing operations (17,194 ) (6,240 ) 693 (40,225 )
Interest and other financing expense, net - - - (1,402 )
Net income (loss) before taxes $ (17,194 ) $ (6,240 ) $ 693 $ (41,627 ) For the years ended December 31, 2016 and 2015,
net revenues by geographic area (determined by ship to locations) were as follows:
Year Ended December 31,
2016 2015
North America 1 $ 22,007 $ 51,092
Asia Pacific 2 3,837 3,988
Europe (including Israel) 12,522 20,544
South America 31 266
$ 38,397 $ 75,890
1 $ 17,839 $ 45,105
1 $ 1,698 $ 5,353
2 $ 1,060 $ 387 For the years ended December 31, 2016 and 2015,
long-lived assets by geographic area were as follows:
Year Ended December 31,
2016 2015
North America $ 71 $ 169
Asia Pacific 17 41
Europe (including Israel) 900 1,096
$ 988 $ 1,306 </t>
  </si>
  <si>
    <t>Subsequent Event</t>
  </si>
  <si>
    <t>Note 18 Subsequent Events Sale of consumer
products line On October 4, 2016, the Company and its subsidiaries
Radiancy, Inc., a Delaware corporation (“Radiancy US”), Photo Therapeutics Ltd., a private limited company incorporated
under the laws of England and Wales (“PHMD UK”), and Radiancy (Israel) Limited, an Israel corporation (“Radiancy
Israel” and, together with the Company, Radiancy, and PHMD UK, “PHMD”) entered into an Asset Purchase Agreement
(the “Asset Purchase Agreement”) with ICTV Brands, Inc., a Nevada corporation (“ICTV Parent”), and its
subsidiary ICTV Holdings, Inc. a Nevada corporation (the “Purchaser” and together with together with ICTV Parent, “ICTV”)
pursuant to which ICTV will acquire PHMD’s consumer products division, including its no!no!® hair and skin products
and the Kyrobak back pain management products (all such consumer products, the “Consumer Products”) and the shares
of capital stock of Radiancy (HK) Limited, a private limited company incorporated under the laws of Hong Kong (the “Hong
Kong Foreign Subsidiary”), and LK Technology Importaçăo E Exportaçăo LTDA, a private Sociedade limitada
formed under the laws of Brazil (the “Brazilian Foreign Subsidiary” and together with the Hong Kong Foreign Subsidiary,
the “Foreign Subsidiaries”) (collectively, the “Transferred Business”) from PHMD, for a total purchase
price of up to $9.5 million (the “Purchase Price”) including $3 million in cash at closing, $2 million of cash 90 days
after closing collateralized by a letter of credit, and up to a $4.5 million royalty on ICTV’s future sales of the product
line. The Purchase Price will be paid as follows:
● ICTV placed Three Million Dollars ($3,000) in immediately available funds in an escrow account in ICTV’s counsel’s IOLTA Trust Account to be held by ICTV’s counsel as escrow agent under an escrow agreement among PHMD, ICTV and certain investors in ICTV Parent’s securities (the “Escrow Agreement”). These funds will be paid to PHMD on the Closing Date of this transaction.
● On or before the ninetieth (90th) day following the Closing Date of this transaction, ICTV will pay PHMD Two Million Dollars ($2,000) in immediately available funds.
● The remaining amount of up to Four Million Five Hundred Thousand Dollars ($4,500) will be paid by ICTV to PHMD under a continuing royalty on net cash (invoiced amount less sales refunds, returns, rebates, allowances and similar items) actually received by ICTV or its Affiliates from sales of the Consumer Products commencing with net cash actually received by the Purchaser or its Affiliates from and after the Closing Date of this transaction and continuing until the total royalty paid to PHMD reaches that amount. Royalty payments will be made on a monthly basis in arrears within thirty days of each month end. PHMD will receive thirty five percent (35%) of net cash actually received by ICTV through Consumer Products sold through live television promotions less certain deductions and six percent (6%) of all other sales of Consumer Products. As part of this Transaction, ICTV will also
acquire from PHMD all of the shares of capital stock of the Foreign Subsidiaries. The Asset Purchase Agreement provides that
ICTV will make offers of employment to certain employees of the Transferred Business and that PHMD will not solicit such employees
(or any other employees of ICTV) for employment or other services for a period of five years and that PHMD will not compete with
ICTV with respect to the Transferred Business for a period of five years. It also contains customary representations, warranties
and covenants by the Company, each of its subsidiaries and ICTV, as well customary indemnification provisions among the parties. In connection with the sale of the Transferred
Business, on October 4, 2016, the parties entered into an Escrow Agreement and a Transition Services Agreement. Under the Escrow Agreement, ICTV deposited
$3,000 of the Purchase Price into an escrow account which will be released to PHMD upon closing. Under the Transition Services Agreement, PHMD
will continue to provide certain accounting, benefit, payroll, regulatory, IT support and other services to ICTV for periods ranging
from approximately three to up to nine months following the Closing. During those periods, ICTV will arrange to transition the
services it receives to its own personnel. In consideration for such services, ICTV will pay to PHMD the documented costs
and expenses incurred by PHMD in connection with the provision of those services and the documented lease costs including monthly
rental and any utility charges incurred under the applicable leases and will reimburse PHMD for the documented costs and expenses
incurred for the continued storage of inventory and raw materials at warehouse locations, and for services for fulfilling and shipping
orders for such inventory and the payroll, employment-related taxes, benefit costs and out of pocket expenses paid to or on behalf
of employees. ICTV shall also have the right to continue occupying certain portions of the Orangeburg, New York facility of PHMD’s
Radiancy, Inc. subsidiary for a period of time. On January 23, 2017, (the “Closing Date”),
the Company and its subsidiaries completed the disposition of the Transferred Business to ICTV. On that date, pursuant to the terms
of the Asset Purchase Agreement as amended, ICTV acquired all of the assets related to and associated with the Transferred Business,
including but not limited to intellectual property, product inventory, accounts receivable and payable, and other tangible and
intangible assets connected with the conduct of that Transferred Business. In exchange for these assets, the Company received on
the Closing Date an initial net payment from ICTV of $3.0 million. Following the impairment of the consumer segment’s
goodwill and intangible asset during the three months period ended September 30, 2016, as discussed above, the company is not expected
to record significant gain or loss from the transaction contemplated under the Asset Purchase Agreement. On January 23, 2017, PhotoMedex, Inc. (the
“Company”) (Nasdaq and TASE: PHMD) and its subsidiaries Radiancy, Inc., (“Radiancy”), PhotoTherapeutics
Ltd. (“PHMD UK”), and Radiancy (Israel) Limited, (“Radiancy Israel” and, together with the Company, Radiancy,
and PHMD UK, the “Sellers” and each, a “Seller”) entered into a First Amendment (the “First APA Amendment”)
to the Asset Purchase Agreement (the “Asset Purchase Agreement”) between the Company and its subsidiaries, and ICTV
Brands Inc. (“Parent”) and ICTV Holdings, Inc. (“Purchaser” and together with Parent, the Company, Radiancy,
PHMD UK and Radiancy Israel, the “Parties” or singularly a “Party”) under which Purchaser agreed to acquire
the consumer products division of PhotoMedex and its subsidiaries (the “Acquisition”), which includes, among other
products, the no!no!® Hair and Skin and the Kyrobak pain management products (the “Transferred Business”). This
transaction was previously reported on a Current Report filed on Form 8-K on October 5, 2016 and in a Definitive Proxy on Schedule
14A on December 16, 2016. The First APA Amendment revised the definition
of Business Assets and Assumed Liabilities in the Asset Purchase Agreement, as set forth in the attached exhibit. It also modified
the first sentence of Section 5.5(b) of the Asset Purchase Agreement to provide that the Parent, Purchaser, or an affiliate would
take the necessary steps to establish and implement “employee benefit plans” within the meaning of Section 3(3) of
ERISA and a 401(k) plan intended to be qualified under Section 401(a) of the Code (collectively, “Applicable Plans”)
in which employees of the consumer products division who are hired by Purchaser shall be eligible to participate from and after
the date of establishment. These steps are to be taken as soon as reasonably practicable after the Closing Date (defined below)
of the Transaction, or a later date agreed to by the Parties or permitted under the Transition Services Agreement (defined below),
but no later than 60 days after the Closing Date. The First APA Amendment also replaced the initial Disclosure Letter delivered
by the Sellers to Purchaser concurrently with the execution of the Asset Purchase Agreement in its entirety with an amended Disclosure
Letter. Finally, the First APA Amendment modified the
Letter of Credit issued in connection with the Asset Purchase Agreement. Under the Asset Purchase Agreement, the Purchaser agreed
to pay to the Company $2.0 million on or before the ninetieth (90th) day following the Closing Date. This amount is guaranteed
by an original letter of credit for the benefit of the Company made by a third party; however, under its original terms, the Letter
of Credit was valid until the earlier of 180 days after the letter of credit was issued, or April 4, 2017, or until full payment
upon demand and presentation on or January 3, 2017. Accordingly, the parties agreed to extend the term of the Letter of Credit
to 100 days after the Closing Date. Also on January 23, 2017, the Company and its
subsidiaries entered into a First Amendment (the “First TSA Amendment”) to the Transition Services Agreement (the “Transition
Services Agreement”) between the Company and its subsidiaries and Parent and Purchaser, pursuant to which the Company and
its subsidiaries will provide the Purchaser with certain accounting, benefit, payroll, regulatory, IT support and other services
for periods ranging from approximately three to up to one year following the Closing Date. During that time the Purchaser will
arrange to transition the services it receives to its own personnel. The First TSA Amendment revised references in the Transition
Services Agreement from “Effective Date” to “Closing Date”, and amended the fifth recital in its entirety
to clarify specifications regarding the lease for certain premises in Israel by and between Radiancy Israel and the landlord for
those premises. Acquisition of First Capital Real Estate
Development Business On March 31, 2017, PhotoMedex, Inc. (the “ Company Acquiror Contributor Contributor Parent Contributor Parties First Contribution In the first contribution installment, which
has an initial closing on or before May 17, 2017, the Contributor will transfer $10 million of assets to the Company, comprising
four vacant land sites set for development into gas stations located in northern California, and a single family residential development
located in Los Lunas, New Mexico. Contributor Parent currently has a 6% interest in the entity which owns the residential development,
and expects to acquire an additional 11.9% interest prior to the initial closing date. The proposed gas station sites are located
in Atwater and Merced, California and have an appraised value of $2.6 million. The residential development in New Mexico consists
of 251, non-contiguous, single family residential lots and a 10,000 square foot club house. 37 lots have been finished, and the
remaining 214 are platted and engineered lots. The appraised value of this property is approximately $7.4 million. In return, the Company will issue to Contributor
a number of duly authorized, fully paid and non-assessable shares of the Company’s Common Stock and Series A Convertible
Preferred Stock, determined by dividing the $10 million value of that contribution by a specified per share value, which will represent
a 7.5% premium above the volume-weighted average price (“ VWAP Per
Share Value Also at this initial closing, the Acquiror
shall assume the liabilities associated with these initial contributed properties. On or before this initial closing, certain named
officers and/or directors of the Company – Dr. Dolev Rafaeli, Dennis McGrath, and Dr. Yoav Ben-Dror – will resign from
their positions as officers and/or directors of the Company. In addition, certain members of the Company’s board of directors
will resign, or the board will be expanded, so that the board will ultimately consist of seven (7) persons as set forth under “Special
Meeting of Stockholders” below. Second Contribution Contributor Parent is also required to contribute
two additional property interests valued at $20 million if certain conditions as set forth in the Agreement are satisfied by December
31, 2017. This second installment is mandatory. Contributor Parent must contribute to the Acquiror
its 100% ownership interest in a private hotel that is currently undergoing renovations to convert to a Wyndham Garden Hotel. This
265 room full service hotel is located in Amarillo, Texas and has an appraised value of approximately $16 million. Before contributing
the property to the Acquiror, Contributor Parent must resolve a lawsuit concerning ownership of the property. Only when Contributor
Parent has confirmed that it is the full and undisputed owner of the property may it contribute that interest to the Acquiror. In addition, Contributor Parent must contribute
to the Acquiror its interest in Dutchman’s Bay and Serenity Bay (referred to as the “ Antigua Resort Developments In exchange for each of these properties, the
Company will issue to Contributor a number of duly authorized, fully paid and non-assessable shares of the Company’s Common
Stock or Series A Convertible Preferred Stock, determined by dividing the $20 million value of that contribution by the Per Share
Value. The shares shall be comprised entirely of shares of Common Stock if the issuance has been approved by the Company’s
stockholders prior to the issuance thereof and shall be comprised entirely of shares of Series A Convertible Preferred Stock if
such approval has not yet been obtained. Optional Contribution Contributor Parent has the option to contribute
either or both of two additional property interests valued at $66,5 million if certain conditions as set forth in the Agreement
are satisfied by December 31, 2017. This third installment is optional in Contributor Parent’s sole discretion. The Contributor Parent may contribute to the
Acquiror its interest in a resort development project on an island just south of Hilton Head, South Carolina (“ Melrose Contributor Parent also may contribute to the
Acquiror a golf and surf club development project on the Baja Peninsula in Mexico (“ Punta Brava In exchange for each of these properties, the
Company will issue to Contributor a number of duly authorized, fully paid and non-assessable shares of the Company’s Common
Stock or Series A Convertible Preferred Stock, determined by dividing $86,450,000 (130% of the value of that contribution) by the
Per Share Value. The shares shall be comprised entirely of shares of Common Stock if the issuance has been approved by the Company’s
stockholders prior to the issuance thereof and shall be comprised entirely of shares of Series A Convertible Preferred Stock if
such approval has not yet been obtained. In addition, the Company will issued to Contributor a five (5) year warrant (the “ Warrant General Conditions In each case, the Company’s board of
directors will determine whether or not the pre-contribution conditions have been satisfied before accepting the property interests
and issuing shares of the Company’s stock to Contributor Parent. The Agreement is subject to the usual pre-
and post-closing representations, warranties and covenants, and restricts the Company’s conduct to the conduct to that in
the ordinary course of business between the signing and December 31, 2017. Under the Agreement, amounts due to Dr. Dolev
Rafaeli and Dennis McGrath under their employment agreements, as well as amounts due to Dr. Yoav Ben-Dror for his services as a
board member and officer of the Company’s foreign subsidiaries, will be converted to convertible secured notes (the “ Payout
Notes Special Meeting of Stockholders As promptly as possible following the initial
closing, the Company is required file a proxy statement and hold a special meeting of its stockholders to authorize and approve
the following matters: ● an
increase the number of authorized shares of common stock, $.01 par value per share, of the Company from fifty million (50,000,00)
shares to five hundred million (500,000,000) shares and increase the number of authorized shares of preferred stock, $.01 par value
per share, of the Company from five million (5,000,000) shares to fifty million (50,000,000) shares; ● the
issuance to the Contributor or its designee or designees the Company’s shares in exchange for the contributed assets, and
the issuance of the Warrant and, upon exercise of the Warrant, the underlying shares of the Company’s Common Stock in exchange
for the contribution of the optional property interests, if any are made; ● the
amendment and restatement of the Articles of Incorporation of the Company; ● the
amendment and restatement the Bylaws of the Company; ● the
approval of the issuance of the Payout Notes and the issuance of the Company’s Common Stock upon conversion thereof; and ● the
election a new Board of Directors to consist of seven (7) persons of whom (i) three (3) shall be designated by the Company, (ii)
three (3) shall be designated by Contributor Parent; and (iii) one (1) (the “ Nonaffiliated Director Independent Director Board members, officers and certain insiders
of the Company are subject to a voting agreement under which they are obligated to vote in favor of the proposals at the stockholder
meeting. Registration Rights Promptly following the execution of the Agreement,
the Company is required prepare and file with the Securities and Exchange Commission two registration statements on Form S-3 (or
such other form available for this purpose) (the “ Registration Statements Termination Fee Finally, the transaction is subject to a termination
provision under which, in the event of a material breach of the terms of the transaction, the breaching company must pay all out-of-pocket
expenses of the non-breaching company incurred up to the date of termination of the transaction.</t>
  </si>
  <si>
    <t>The Company and Summary of Significant Accounting Policies (Policies)</t>
  </si>
  <si>
    <t>Functional Currency</t>
  </si>
  <si>
    <t>Accounts Receivable and Allowance for Doubtful Accounts</t>
  </si>
  <si>
    <t>Property, Equipment and Depreciation</t>
  </si>
  <si>
    <t>Other Intangible Assets</t>
  </si>
  <si>
    <t>Shipping and Handling Costs</t>
  </si>
  <si>
    <t>Advertising Costs</t>
  </si>
  <si>
    <t>Concentration of credit risks</t>
  </si>
  <si>
    <t>Stock-Based Compensation</t>
  </si>
  <si>
    <t>Accounting Principles</t>
  </si>
  <si>
    <t>Accounting Principles 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t>
  </si>
  <si>
    <t>Principles of Consolidation The consolidated financial statements include
the accounts of the Company and the wholly and majority owned subsidiaries. All significant intercompany balances and transactions
have been eliminated in consolidation.</t>
  </si>
  <si>
    <t>Held for Sale Classification and Discontinued Operations</t>
  </si>
  <si>
    <t>Held for Sale Classification and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a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Until December 31, 2014, in accordance with
previous US GAAP, operations of a disposal group were reported as discontinued operations if the disposal group is classified as
held for sale, the operations and cash flows of the business have been or will be eliminated from the ongoing operations as a result
of a disposal transaction and when the Company will not have any significant continuing involvement in the operations of the disposal
group after the disposal transaction. See below regarding change to the criteria for reporting discontinued operations. Commencing January 1, 2015 (the effective date
of the ASU 2014-08), only disposal of a component of an entity or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The revised guidance
includes several new disclosures and among others, requires to reclassify the assets and liabilities of discontinued operations
to separate line items in the balance sheets for all periods presented (including comparative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 (See also Note Discontinued Operations</t>
  </si>
  <si>
    <t>Use of Estimates The preparation of the consolidated financial
statements in conformity with accounting principles generally accepted in the United States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revenue recognition, including provision for sales return and valuation allowances of accounts receivable; (2) valuation
allowance of deferred tax assets and uncertainty in tax positions; and (3) stock based compensation and (4) impairment of long
lived assets and intangibles (5) evaluation of going concern; (6) contingencies.</t>
  </si>
  <si>
    <t>Functional Currency 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and Hong Kong Dollar (HKD).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its demand value, which is equal to its carrying value. Additionally, the carrying value of all other monetary assets
and liabilities is estimated to be equal to their fair value due to the short-term nature of these instruments. 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As of December 31, 2016 and 2015 there are no such instruments.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nd intangibles. These fair value measurements reside within Level 3 of the fair value hierarchy.</t>
  </si>
  <si>
    <t>Cash and Cash Equivalents The Company invests its excess cash in highly
liquid short-term investments. The Company considers short-term investments that are purchased with an original maturity of three
months or less to be cash equivalents. Cash and cash equivalents consisted of cash and money market accounts at December 31, 2016
and 2015.</t>
  </si>
  <si>
    <t>Short-term Deposits</t>
  </si>
  <si>
    <t>Short-term Deposits Short-term deposits are deposits with original
maturities of more than three months but less than one year. Short-term deposits are presented at their costs including accrued
interest.</t>
  </si>
  <si>
    <t>Accounts Receivable and Allowance for
Doubtful Accounts The majority of the Company’s accounts
receivable are due from consumers, distributors (domestic and international), physicians and other entities in the medical field.
Accounts receivable are most often due within 30 to 90 days and are stated at amounts due from customers net of an allowance for
doubtful accounts. Accounts outstanding longer than the contractual payment terms are considered past due. Allowance for doubtful
accounts were determined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allowance for doubtful accounts. The Company did not recognize interest accruing on accounts receivable past due.</t>
  </si>
  <si>
    <t>Inventories Inventories are stated at the lower of cost
or market. Cost is determined to be purchased cost for raw materials and the production cost (materials, labor and indirect manufacturing
cost, including sub-contracted work components) for work-in-process and finished goods. For the Company’s consumer and LHE
products, cost was determined on the weighted-average method. For the pre-merged PhotoMedex’s products, cost was determined
on the first-in, first-out method. Reserves for slow moving and obsolete inventories
were provided based on historical experience and product demand. Management evaluates the adequacy of these reserves periodically
based on forecasted sales and market trend.</t>
  </si>
  <si>
    <t>Property, Equipment and Depreciation
Property and equipment are recorded at cost,
net of accumulated depreci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income. Useful lives are determined based upon an estimate of either physical
or economic obsolescence or both. Management evaluated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See Impairment of Long-Lived Assets and Intangibles</t>
  </si>
  <si>
    <t>Patent Costs and Licensed Technologies</t>
  </si>
  <si>
    <t>Patent Costs and Licensed Technologies Costs incurred to obtain or defend patents
and licensed technologies were capitalized and amortized over the shorter of the remaining estimated useful lives or eight to 12
years. Core and product technology was also recorded in connection with the reverse acquisition on December 13, 2011 and was being
amortized on a straight-line basis over ten years for core technology and five years for product technology. (See Note 6 Patent and Licensed Technologies Management evaluated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During the years ended December 31, 2015 and 2016, the Company recorded an impairment of patents and licensed technologies
in the amount of $1,424 and $1,261, respectively. (See Impairment of Long-Lived Assets and Intangibles</t>
  </si>
  <si>
    <t>Other Intangible Assets Other intangible assets were recorded in connection
with the reverse acquisition on December 13, 2011. The assets which were determined to have definite useful lives were amortized
on a straight-line basis over ten years. Such assets primarily include customer relationships and trademarks. (See Note 7 Goodwill and Other Intangible Assets) Management evaluates the recoverability of
such other intangible assets based on estimates of undiscounted future cash flows over the remaining useful life of the asset.
If the amount of such estimated undiscounted future cash flows is less than the net book value of the asset, the asset is written
down to fair value. As of December 31, 2015 the Company recognized and recorded an impairment of Physician Recurring segment intangibles
for its trademark, tradename, customer relationships in the amount of $3,527. In connection with the transactions with ICTV, as
of December 31, 2016 the Company recorded an impairment of the entire remaining balance of Consumer segment other intangible assets
in the amount of $1,261. (See Impairment of Long-Lived Assets and Intangibles</t>
  </si>
  <si>
    <t>Accounting for the Impairment of Goodwill</t>
  </si>
  <si>
    <t>Accounting for the Impairment of Goodwill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evaluation
is performed subsequent to Impairment evaluation of long-lived assets and intangibles (see Notes 6 and 7).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See Note 2, regarding the impairment
of goodwill which was allocated to the XTRAC division classified as assets held for sale in 2015. Furthermore, during the fourth
quarter of 2015, we recorded goodwill asset impairment charges of $16,530, as we determined that a portion of the value of our
goodwill was impaired in connection with our annual impairment test. A number of factors contributed to decreased earnings projection
including, competition from consumer device companies claiming similar product functionality, our inability to attract sufficient
financial resources to quickly increase our advertisement to overcome the market confusion created by competitors, the inability
to effectively expand operations into foreign markets and quickly ramp product launches of new and innovative products in the
second half of 2015 after satisfying on June 23, 2015 the bank covenant defaults of our senior credit facility, and a continuing
challenging media environment to purchase cost effective advertisement in the USA, our largest product distribution market. The
fair value of Goodwill associated with the operating and reporting units was estimated using a combination of Income and Market
Approach methodologies to valuation. The Income method of valuation explicitly recognizes the current value of future economic
benefits developed by discounting future net cash flows to their present value at a rate the reflects both the current return
requirements of the market and the risks inherent in the market. The Market approach measures the value of an asset through the
analysis of recent sales or offerings of comparable property. Our business was organized into three operating and reporting units
which were defined as Consumer, Physician Recurring, and Professional Equipment. Upon completion of our annual goodwill impairment
analysis as of December 31, 2015 the Company recorded an impairment of Consumer segment goodwill in the amount of $15,654 and
an impairment of Physician Recurring segment goodwill of $876. Upon completion of our goodwill impairment analysis in connection
with the transaction with ICTV Brands, as of December 31, 2016 the Company recorded an impairment of the entire remaining balance
of goodwill (allocated to consumer segment) in the amount of $2,257. Such determination was based on the market approach.</t>
  </si>
  <si>
    <t>Accrued Warranty Costs</t>
  </si>
  <si>
    <t>Accrued Warranty Costs The Company offered a standard warranty on
product sales generally for a one to two-year period. The Company provided for the expected cost of estimated future warranty claims
on the date the product is sold. Total accrued warranty was included in other accrued liabilities on the balance sheet. The activity
in the warranty accrual during the years ended December 31, 2016 and 2015 is summarized as follows:
December 31,
2016 2015
Accrual at beginning of year $ 330 $ 529
Additions charged to warranty expense 56 130
Expiring warranties (293 ) (329 )
Claims satisfied - -
Total 93 330
Less: current portion (93 ) (330 )
Long term accrued warranty $ 0 $ 0 For extended warranty on the consumer products,
see Revenue Recognition</t>
  </si>
  <si>
    <t>Revenue Recognition The Company recognizes revenues from the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s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 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Note 9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t>
  </si>
  <si>
    <t>Shipping and Handling Costs Shipping and handling fees billed to customers
are reflected as revenues while the related shipping and handling costs are included in selling and marketing expense. To date,
shipping and handling costs have not been material.</t>
  </si>
  <si>
    <t>Advertising Costs Advertising costs are charged to expenses
as incurred. Advertising expenses amounted to approximately $12 and $33 for the years ended December 31, 2016 and 2015, respectively.</t>
  </si>
  <si>
    <t>Derivatives</t>
  </si>
  <si>
    <t>Derivatives The Company applies the provisions of Accounting
Standards Codification (“ASC”) Topic 815, Derivatives and Hedging 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 However, during 2016 and 2015, such activity was limited. Such derivatives were not designated as hedging
instruments, and accordingly they were recognized in the balance sheet at their fair value, with changes in the fair value carried
to the Statement of Comprehensive (Loss) Income and included in interest and other financing income (expenses), net. At December 31, 2016, the balance of such
derivative instruments amounted to approximately $0 in liabilities and approximately $0 were recognized as financing loss in the
Statement of Comprehensive (Loss) Income during the year ended that date. At December 31, 2015, the balance of such derivative
instruments amounted to approximately $0 in assets and approximately $171 were recognized as financing income in the Statement
of Comprehensive (Loss) Income during the year ended that date.</t>
  </si>
  <si>
    <t>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or its subsidiaries may incur additional
tax liabilities in the event of an intercompany dividend distribution or a deemed dividend distribution under the U.S. income tax
law and regulations. Prior to 2014, it was the Company’s policy not to cause a distribution of dividends which would generate
an additional tax liability to the Company. During 2014 and 2015, the Company’s affiliates borrowed funds from the subsidiary
in Israel. These borrowings resulted in a large deemed distribution taxable in the U.S. Furthermore, management can no longer represent
that the earnings of its non U.S. subsidiaries will remain permanently invested outside the U.S. Therefore, beginning in 2014,
the Company has provided deferred taxes on the undistributed earnings of its non U.S. subsidiaries. Taxes, which would apply in
the event of disposal of investments in subsidiaries, have not been taken into account in computing the deferred taxes, as it is
the Company’s policy to hold these investments, not to dispose of them. The Company accounts for uncertain tax positions
in accordance with an amendment to ASC Topic 740-10, Income Taxes Accounting for Uncertainty in Income Taxes), In the years ended December 31, 2015 and 2016,
the Company determined that the liability for unrecognized tax benefits could suitably be extinguished by application of net operating
loss carryforwards and carrybacks, with any residual impact arising as a liability in 2015 and 2016 that has been duly provided
for.</t>
  </si>
  <si>
    <t>Concentrations of
credit risk Financial instruments which subject the Company
to concentrations of credit risk consist primarily of cash and cash equivalents, derivative (assets), accounts receivable and restricted
deposits. The carrying amounts of these instruments approximate fair value due to their short-term nature. The Company deposits
cash and cash equivalents and short term deposits in major financial institutions in the US, UK, Brazil and in Israel. The Company
performs periodic evaluations of the relative credit standing of these institutions. The Company is of the opinion that the credit
risk in respect of these balances is immaterial. In addition, the Company performs an ongoing credit evaluation and establishes
an allowance for doubtful accounts based upon factors surrounding the credit risk of customers (see also Accounts receivable Most of the Company’s
sales are generated in North America and Asia Pacific, to a large number of customers. Management periodically evaluates the collectability
of the trade receivables to determine the amounts that are doubtful of collection and determine a proper allowance for doubtful
accounts. Accordingly, the Company’s trade receivables do not represent a substantial concentration of credit risk.</t>
  </si>
  <si>
    <t>Contingencies</t>
  </si>
  <si>
    <t>Contingencies The Company and its subsidiaries are involved
in certain legal proceedings that arise from time to time in the ordinary course of its business. Except for income tax contingencies,
the Company records accruals for contingencies to the extent that the management concludes that the occurrence is probable and
that the related amounts of loss can be reasonably estimated. Legal expenses associated with the contingency are expensed as incurred.</t>
  </si>
  <si>
    <t>Earnings (Loss) Per Share</t>
  </si>
  <si>
    <t>Earnings (Loss) Per Share The Company computes earnings (net loss) per
share in accordance with ASC Topic. 260, Earnings per share. Basic and diluted loss per common share was
calculated using the following weighted average shares outstanding for the years ended December 31, 2016 and 2015:
December 31,
2016 2015
Weighted average number of common and common equivalent shares outstanding:
Basic number of common shares outstanding 4,171,549 4,049,518
Dilutive effect of stock options and warrants - -
Diluted number of common and common stock equivalent shares outstanding 4,171,549 4,049,518 Diluted earnings (loss) per share for each
of the years ended December 31, 2016 and 2015 exclude the impact of common stock options, warrants and unvested restricted stock
totaling 327,900, and 473,210 shares, respectively, as the effect of their inclusion would be anti-dilutive. This table has been
updated to reflect the one for five reverse stock split effected September 23, 2016.</t>
  </si>
  <si>
    <t>Impairment of Long-Lived Assets and Intangibles</t>
  </si>
  <si>
    <t>Impairment of Long-Lived Assets and Intangibles Long-lived assets, such as property and equipment,
and definite-lived intangibles subject to amortization, are reviewed for impairment whenever events or changes in circumstances
indicate that the carrying amount of an asset (or group of assets) may not be recoverable. Impairment test is applied at the lowest
level where there are identifiable independent cash flows, which may involve a group of assets. Recoverability of assets to be held and used
(or group of assets) is measured by a comparison of the carrying amount of an asset to the undiscounted cash flows expected to
be generated by the asset. If an asset is determined to be impaired,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 Indefinite-life intangible assets are tested
for impairment, on an annual basis or more often, when triggering events indicate that it is more likely than not that the asset
is impaired, by comparing the fair value of the asset with its carrying amount. If the carrying amount of the intangible asset
exceeds its fair value, an impairment loss is recognized in the amount of that excess. Subsequent reversal of a previously recognized
impairment loss is prohibited. Pursuant to ASC 360 the Company tested the
long-lived assets and determined that changes in circumstances indicated that its carrying value may not be recoverable. The carrying
amount of the assets is considered recoverable if it exceeds the sum of undiscounted cash flows expected from the use or eventual
disposition of the asset. As of December 2015 and in connection with its annual budgeting process, the Company determined its acquired
intangible assets indicated that the cash flows related to the acquired assets were substantially riskier and subject to shortfalls
in revenues and profits relative to original expectations. The Company’s internal operating forecast has been revised downward
in terms of revenue growth and profitability for the foreseeable future. The analysis entailed comparing the carrying amount of
the long-lived assets as of December 31, 2015 with the sum of their respective projected undiscounted cash flows. For the long
lived assets where carrying amount exceeded the projected undiscounted cash flows, the Company recognized and recorded an impairment
of Physician Recurring segment intangibles for its trademark, tradename, and customer relationships in the amount of $3,527 and
licensed technology in the amount of $1,424 based on the amounts the carrying amounts exceeded the fair value. Upon completion
of our goodwill impairment analysis in connection with the pending transaction with ICTV Brands, as of December 31, 2016 the Company
recorded an impairment of the entire remaining balance of Consumer segment goodwill in the amount of $2,257. In connection with the
pending transaction with ICTV Brands, as of December 31, 2016, the Company recorded an impairment of the Consumer segment intangibles
for its entire remaining Licensed Technology balance in the amount of $1,261.</t>
  </si>
  <si>
    <t>Stock-Based Compensation The Company accounts for stock-based compensation
in accordance with ASC Topic 718, Compensation – Stock Compensation</t>
  </si>
  <si>
    <t>Treasury Stock and Repurchase of Common Stock</t>
  </si>
  <si>
    <t>Treasury Stock and Repurchase of Common
Stock Shares held by the Company are presented as
a reduction of equity, at their cost to the Company as treasury stock, until such shares are retired and removed from the account.</t>
  </si>
  <si>
    <t>Recently Issued Accounting Standards</t>
  </si>
  <si>
    <t>Recently Issued Accounting Standards In May 2014, The FASB issued Accounting Standard
Update 2014-09 ,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are effective for annual reporting periods beginning after December 15, 2017, including interim periods within that reporting
period (the first quarter of fiscal year 2018 for the Company). Early application is not permitted. The Company is in the process
of assessing the impact, if any, of ASU 2014-09 on its consolidated financial statements. In August 2014, the FASB issued Accounting
Standards Update 2014-15, Presentation of Financial Statements—Going Concern (Subtopic 205-40): Disclosure of Uncertainties
about an Entity’s Ability to Continue as a Going Concern The amendments in ASU 2014-15 are effective
for the annual period ending after December 15, 2016, and for annual periods and interim periods thereafter. Early application
is permitted. In July, 2015, The FASB issued Accounting Standards
Update No. 2015-11 , Simplifying the Measurement of Inventory (Topic 330)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process of assessing
the impact, if any, of ASU 2016-02 on its consolidated financial statements. In November 2015, the FASB has issued Accounting
Standards Update (ASU) No. 2015-17, Income Taxes (Topic 740): Balance Sheet Classification of Deferred Taxes, which changes how
deferred taxes are classified on organizations’ balance sheet. The ASU eliminates the current requirement for organizations
to present deferred tax liabilities and assets as current and noncurrent in a classified balance sheet. Instead, all deferred
tax assets and liabilities will be required to be classified as noncurrent.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does not believe this ASU will have a significant impact on its consolidated
financial statements.</t>
  </si>
  <si>
    <t>The Company and Summary of Significant Accounting Policies (Tables) - Photomedex, Inc. [Member]</t>
  </si>
  <si>
    <t>Schedule of Clarified Specifications Regarding the Lease</t>
  </si>
  <si>
    <t xml:space="preserve">Assets held for sale related to the Consumer
Division consisted of the following as of December 31, 2016:
Inventory $ 7,336
Property and equipment 911
Other assets 115
Assets held for sale as of December 31, 2016 $ 8,362 </t>
  </si>
  <si>
    <t>Schedule of Activity in the Warranty Accrual</t>
  </si>
  <si>
    <t xml:space="preserve">The activity in the warranty accrual during
the years ended December 31, 2016 and 2015 is summarized as follows:
December 31,
2016 2015
Accrual at beginning of year $ 330 $ 529
Additions charged to warranty expense 56 130
Expiring warranties (293 ) (329 )
Claims satisfied - -
Total 93 330
Less: current portion (93 ) (330 )
Long term accrued warranty $ 0 $ 0 </t>
  </si>
  <si>
    <t>Schedule of Basic and Diluted Loss Per Common Share Using Weighted-average Shares Outstanding</t>
  </si>
  <si>
    <t xml:space="preserve">Basic and diluted loss per common share was
calculated using the following weighted average shares outstanding for the years ended December 31, 2016 and 2015:
December 31,
2016 2015
Weighted average number of common and common equivalent shares outstanding:
Basic number of common shares outstanding 4,171,549 4,049,518
Dilutive effect of stock options and warrants - -
Diluted number of common and common stock equivalent shares outstanding 4,171,549 4,049,518 </t>
  </si>
  <si>
    <t>Inventories, Net (Tables)</t>
  </si>
  <si>
    <t>Schedule of Inventories</t>
  </si>
  <si>
    <t xml:space="preserve">December 31,
2016 2015
Raw materials and work-in-process $ 1,968 $ 4,236
Finished goods 5,368 7,499
Total inventories $ 7,336 $ 11,735
Less Assets held for sale (7,336) -
Total inventory $ - $ 11,735 </t>
  </si>
  <si>
    <t>Property and Equipment, Net (Tables)</t>
  </si>
  <si>
    <t>Schedule of Property and Equipment</t>
  </si>
  <si>
    <t xml:space="preserve">December 31,
2016 2015
Lasers-in-service $ - $ -
Equipment, computer hardware and software 5,005 5,147
Furniture and fixtures 433 424
Leasehold improvements 438 443
5,876 6,014
Accumulated depreciation and amortization (4,888 ) (4,708 )
Total property and equipment, net $ 988 $ 1,306
Less Assets held for sale (988) -
Total property and equipment, net $ - $ 1,306 </t>
  </si>
  <si>
    <t>Patents and Licensed Technologies, net (Tables)</t>
  </si>
  <si>
    <t>Schedule of Patents and Licensed Technologies</t>
  </si>
  <si>
    <t xml:space="preserve">December 31,
2016 2015
Gross Amount beginning of period $ 3,376 $ 7,027
Additions(disposals) (177 ) (177 )
Translation differences 36 30
Gross Amount end of period 3,235 6,880
Accumulated amortization (1,974 ) (3,843 )
Impairment (See Note 7 below) (1,261 ) (1,424 )
Net Book Value $ - $ 1,613 </t>
  </si>
  <si>
    <t>Goodwill and Other Intangible Assets (Tables) - Photomedex, Inc. [Member]</t>
  </si>
  <si>
    <t>Schedule of Goodwill Acquired</t>
  </si>
  <si>
    <t xml:space="preserve">Activity in goodwill during the year ended
December 31, 2016 follows:
Balance at January 1, 2016 $ 3,581
Disposal on sale of assets (1,039 )
Impairment of goodwill (2,257 )
Translation differences (285 )
Balance at December 31, 2016 $ 0 </t>
  </si>
  <si>
    <t>Schedule of Goodwill Allocated Among the Reportable Segments</t>
  </si>
  <si>
    <t xml:space="preserve">The goodwill was allocated among the reportable
segments as of December 31, 2016 and 2015 in accordance with the provisions of ASC Topic 350-20 Intangibles-Goodwill and consisted
of the following:
December 31, 2016 December 31, 2015
Consumer segment $ 0 $ 3,519
Physician Recurring segment 0 62
Total goodwill $ 0 $ 3,581 </t>
  </si>
  <si>
    <t>Schedule of Other Definite-lived Intangible Assets</t>
  </si>
  <si>
    <t xml:space="preserve">Set forth below is a detailed listing of other
definite-lived intangible assets:
December 31, 2016 December 31, 2015
Trademarks Customer Relationships Total Trademarks Customer Relationships Total
Gross Amount beginning of period $ 405 $ - $ 405 $ 3,925 $ 4,356 $ 8,281
Translation differences - - - (32 ) (67 ) (99 )
Gross Amount end of period 405 - 405 3,893 4,289 8,182
Disposal (221 ) - (221 ) (531 ) (587 ) (1,118 )
Accumulated amortization (184 ) - (184 ) (1,358 ) (1,938 ) (3,296 )
Impairment - - - (1,763 ) (1,764 ) (3,527 )
Net Book Value $ - $ 0 $ - $ 241 $ 0 $ 241 </t>
  </si>
  <si>
    <t>Accrued Compensation and related expenses (Tables)</t>
  </si>
  <si>
    <t>Schedule of Accrued Compensation and Related Expenses</t>
  </si>
  <si>
    <t xml:space="preserve">December 31,
2016 2015
Accrued payroll and related taxes $ 262 $ 403
Accrued vacation 66 94
Accrued commissions and bonuses 3,701 2,420
Total accrued compensation and related expense $ 4,029 $ 2,917 </t>
  </si>
  <si>
    <t>Other Accrued Liabilities (Tables) - Photomedex, Inc. [Member]</t>
  </si>
  <si>
    <t>Schedule of Other Accrued Liabilities</t>
  </si>
  <si>
    <t>December 31,
2016 2015
Accrued warranty, current, see Note 1 $ 93 $ 330
Accrued taxes, including liability for unrecognized tax benefit, see Note 13 1,606 1,135
Accrued sales return (1) 1,975 4,179
Other accrued liabilities 4,417 2,921
Total other accrued liabilities $ 8,091 $ 8,565
(1) The activity in the sales returns liability account was as follows:</t>
  </si>
  <si>
    <t>Schedule of Sales Returns Liability Account</t>
  </si>
  <si>
    <t xml:space="preserve">December 31,
2016 2015
Balance at beginning of year $ 4,179 $ 7,651
Additions that reduce net sales 8,427 18,905
Deductions from reserves (10,631 ) (22,377 )
Balance at end of year $ 1,975 $ 4,179 </t>
  </si>
  <si>
    <t>Commitment and Contingencies (Tables)</t>
  </si>
  <si>
    <t>Schedule of Future Annual Minimum Payments Under Leases</t>
  </si>
  <si>
    <t xml:space="preserve">The future annual minimum payments under these
leases, relating to our continuing operations are as follows:
Year Ending December 31,
2017 243
2018 15
Thereafter -
Total $ 808 </t>
  </si>
  <si>
    <t>Stockholders' Equity (Tables) - Photomedex, Inc. [Member]</t>
  </si>
  <si>
    <t>Schedule of Stock Options</t>
  </si>
  <si>
    <t xml:space="preserve">A summary of option transactions for all of
the Company’s equity plans during the years ended December 31, 2016 and 2015 follows:
Number of Stock Options Weighted Average Exercise Price
Outstanding at December 31, 2014 231,941 81.15
Granted - -
Exercised - -
Expired/cancelled (81,803 ) 74.27
Outstanding at December 31, 2015 150,138 $ 67.99
Granted - -
Exercised - -
Expired/cancelled (15,988 ) 82.26
Outstanding at December 31, 2016 134,150 $ 85.22
Exercisable at December 31, 2016 109,066 $ 84.40 </t>
  </si>
  <si>
    <t>Schedule of Outstanding and Exercisable Options</t>
  </si>
  <si>
    <t xml:space="preserve">The outstanding and exercisable options at
December 31, 2016, have a range of exercise prices and associated weighted remaining contractual life and weighted average exercise
price, as follows:
Options Range of Exercise Prices Outstanding Number of Shares Weighted Average Remaining Contractual Life (years) Weighted Average Exercise Price Exercisable Number of Shares Exercisable Weighted Avg. Exercise Price
$0 - $37.50 2,168 2.54 $ 30.78 2,168 $ 30.78
$37.51 - $75.00 57,145 5.56 $ 71.32 47,746 $ 71.12
$75.01-$112.50 74,640 5.38 $ 97.05 58,841 $ 96.25
$112.51 - up 197 0.01 $ 234.06 311 $ 256.15
Total 134,150 $ 85.22 109,066 $ 84.40 </t>
  </si>
  <si>
    <t>Schedule of Expiration of Outstanding Options</t>
  </si>
  <si>
    <t xml:space="preserve">The outstanding options will expire, as follows:
Year Ending Number of Options Weighted Average Exercise Price Exercise Price
2017 197 $ 234.06 $233.10 - $239.40
2018 - - -
2019 1,954 $ 32.01 $31.20 - $44.40
2020 534 $ 32.81 $28.50 - $40.00
2021 and later 131,465 $ 86.00 $70.00 - $100.00
134,150 $ 85.22 $28.50 - $239.40 </t>
  </si>
  <si>
    <t>Schedule of Nonvested Restricted Stock</t>
  </si>
  <si>
    <t xml:space="preserve">The Company has nonvested restricted stock,
as follows:
Share Weighted Average Grant-Date Fair Value
Nonvested at December 31, 2014 167,040 $ 21.60
Granted 299,000 9.25
Vested/cancelled (207,468 ) 17.75
Nonvested at December 31, 2015 258,572 $ 10.55
Granted - -
Vested/cancelled (129,361 ) 10.04
Nonvested at December 31, 2016 129,250 $ 11.07 </t>
  </si>
  <si>
    <t>Schedule of Warrant</t>
  </si>
  <si>
    <t xml:space="preserve">A summary of warrant transactions for the years
ended December 31, 2016and 2015 follows:
Number of Warrants Weighted Average Exercise Price
Outstanding at December 31, 2014 70,950 18.05
Issued - -
Exercised - -
Expired/cancelled 6,450 85.95
Outstanding at December 31, 2015 64,500 11.25
Issued - -
Exercised - -
Expired/cancelled - -
Outstanding at December 31, 2016 64,500 $ 11.25 </t>
  </si>
  <si>
    <t>Schdule of Expiration of Outstanding Warrants</t>
  </si>
  <si>
    <t xml:space="preserve">If not previously exercised, the outstanding
warrants will expire as follows:
Year Ending December 31, Number of Warrants Weighted Average Exercise Price
2017 64,500 11.25
64,500 $ 11.25 </t>
  </si>
  <si>
    <t>Income Tax (Tables)</t>
  </si>
  <si>
    <t>Schedule of Reconciles the Federal Statutory Income Tax Rate to the Effective Income Tax Rate</t>
  </si>
  <si>
    <t>Schedule of Deferred Income Tax Assets and (liabilities)</t>
  </si>
  <si>
    <t>Schedule of Income Before Income Taxes from Continuing Operations and the Provision for Income Taxes</t>
  </si>
  <si>
    <t>For the years ended December 31, 2016, and
2015, the following table summarizes the components of income before income taxes from continuing operations and the provision
for income taxes:
Year Ended December 31 ,
2016 2015
Income (loss) before income tax:
U.S. $ (14,578 ) $ (29,667 )
Israel 1,942 1,839
UK 180 (13,161 )
Other Foreign 79 (638 )
Income (loss) before income taxes $ (12,377 ) $ (41,627 )
Income tax expense (benefit):
United States - Federal tax:
Current $ - $ (3,220 )
Deferred - 272
United States - State tax:
Current - 9
Deferred: - (105 )
Israel:
Current 241 552
Deferred 464 21
UK:
Current - -
Deferred - 700
Other foreign:
Current - -
Deferred: - (23 )
Income tax expense (benefit) $ 705 $ (1,794 )</t>
  </si>
  <si>
    <t>For the years ended December 31, 2016 and 2015,
the following table reconciles the federal statutory income tax rate to the effective income tax rate:
Year Ended December 31 ,
2016 2015
Federal Tax rate 34 % 34 %
Federal tax expense (benefit) at 34% $ (4,208 ) $ (14,154 )
State and local income tax, net of Federal benefit (476 ) (421 )
Foreign rate differential (173 ) (454 )
Increase in taxes from permanent differences instock-based compensation 508 489
Increase in taxes from permanent difference in Intangible asset impairment - 3,779
US taxation of foreign earnings – Subpart F - 7,610
Return to provision and other adjustments - 269
Impact of deferred tax adjustments - 2,852
Foreign tax credits - (5,079 )
Tax on foreign exchange - -
Tax on undistributed earnings - (2,816 )
Change in valuation allowance 5,036 5,893
Other, net 18 238
Income tax expense (benefit) $ 705 $ (1,794 )</t>
  </si>
  <si>
    <t>The following table summarizes the components
of deferred income tax assets and (liabilities):
December 31,
2016 2015
Loss carryforwards $ 30,770 $ 22,640
AMT credits 112 112
Foreign tax credits 12,308 12,308
Accrued employment expenses 2,652 2,290
Amortization and write-offs 1,299 1,282
Capitalized R&amp;D costs 1,342 1,951
Deferred revenues 6,263 6,262
Depreciation 1,224 1,216
Doubtful accounts 225 4,838
Inventory reserves 459 413
Tax on undistributed earnings (517 ) (517 )
Other accruals and reserves 602 642
Return allowances 456 1,928
Gross deferred tax asset 57,195 55,365
Less: valuation allowance (57,195 ) (54,901 )
Net deferred tax asset $ - $ 464
Among current assets $ - $ 470
Among other non-current liabilities - (6 )</t>
  </si>
  <si>
    <t>Schedule of Reconciliation of Unrecognized Tax Benefits</t>
  </si>
  <si>
    <t xml:space="preserve">Reconciliation of the beginning and ending
amount of unrecognized tax benefits is as follows:
Balance December 31, 2013 644
Additions/ Settlements due 2014 -
Balance at December 31, 2014 644
Additions / Settlements due 2015 1,277
Balance at December 31, 2015 1,921
Additions / Settlements due 2016 -
Balance at December 31, 2016 $ 1,921 </t>
  </si>
  <si>
    <t>Business Segments and Geographic Data (Tables) - Photomedex, Inc. [Member]</t>
  </si>
  <si>
    <t>Schedule of Results of Operations from Business Segments</t>
  </si>
  <si>
    <t>The following tables reflect results of operations
from the continuing operations of our business segments for the periods indicated below: Year ended December 31, 2016
CONSUMER PHYSICIAN RECURRING PROFESSIONAL TOTAL
Revenues $ 34,331 $ 3,302 $ 764 $ 38,397
Costs of revenues 5,862 1,847 377 8,086
Gross profit 28,469 1,455 387 30,311
Gross profit % 82.9 % 44.1 % 50.7 % 78.9 %
Allocated operating expenses:
Engineering and product development 1,045 204 - 1,249
Selling and marketing expenses 19,426 2,270 33 21,729
Impairment 3,518 - 3,518
Loss on sale of assets 2,574 2,574
Unallocated operating expense - - - 13,233
23,989 5,048 33 42,303
Income (loss) from continuing operations 4,480 (3,593 ) 354 (11,992 )
Interest and other financing expense, net - - - (385 )
Income (loss) from continuing operations before taxes $ 4,480 $ (3,593 ) $ 354 $ (12,377 ) Year ended December 31, 2015
CONSUMER PHYSICIAN RECURRING PROFESSIONAL TOTAL
Revenues $ 67,569 $ 5,918 $ 2,403 $ 75,890
Costs of revenues 14,733 2,271 1,421 18,425
Gross profit 52,836 3,647 982 57,465
Gross profit % 78.2 % 61.6 % 40.9 % 75.7 %
Allocated operating expenses:
Engineering and product development 1,192 105 16 1,313
Selling and marketing expenses 53,184 3,955 273 57,412
Impairment 15,654 5,827 - 21,481
Unallocated operating expenses - - - 17,484
70,030 9,887 289 97,690
Income (loss) from continuing operations (17,194 ) (6,240 ) 693 (40,225 )
Interest and other financing expense, net - - - (1,402 )
Net income (loss) before taxes $ (17,194 ) $ (6,240 ) $ 693 $ (41,627 )</t>
  </si>
  <si>
    <t>Schedule of Net Revenues by Geographic Area</t>
  </si>
  <si>
    <t xml:space="preserve">For the years ended December 31, 2016 and 2015,
net revenues by geographic area (determined by ship to locations) were as follows:
Year Ended December 31,
2016 2015
North America 1 $ 22,007 $ 51,092
Asia Pacific 2 3,837 3,988
Europe (including Israel) 12,522 20,544
South America 31 266
$ 38,397 $ 75,890
1 $ 17,839 $ 45,105
1 $ 1,698 $ 5,353
2 $ 1,060 $ 387 For the years ended December 31, 2016 and 2015,
long-lived assets by geographic area were as follows:
Year Ended December 31,
2016 2015
North America $ 71 $ 169
Asia Pacific 17 41
Europe (including Israel) 900 1,096
$ 988 $ 1,306 </t>
  </si>
  <si>
    <t>The Company and Summary of Significant Accounting Policies (Details Narrative) - USD ($)</t>
  </si>
  <si>
    <t>Sep. 23, 2016</t>
  </si>
  <si>
    <t>Sep. 15, 2016</t>
  </si>
  <si>
    <t>Jun. 17, 2016</t>
  </si>
  <si>
    <t>Apr. 29, 2016</t>
  </si>
  <si>
    <t>Jan. 06, 2016</t>
  </si>
  <si>
    <t>Jun. 22, 2015</t>
  </si>
  <si>
    <t>Feb. 02, 2015</t>
  </si>
  <si>
    <t>Advertising costs</t>
  </si>
  <si>
    <t>Stockholders' equity</t>
  </si>
  <si>
    <t>Restricted cash held in escrow</t>
  </si>
  <si>
    <t>Restricted cash paid</t>
  </si>
  <si>
    <t>Value of shares issued</t>
  </si>
  <si>
    <t>Estimated useful life</t>
  </si>
  <si>
    <t>Amortized useful life</t>
  </si>
  <si>
    <t>Number of shares excluded from computation of diluted earnings</t>
  </si>
  <si>
    <t>Description of reverse stock split</t>
  </si>
  <si>
    <t>one for five</t>
  </si>
  <si>
    <t>Derivative instruments assets</t>
  </si>
  <si>
    <t>Financing expense (income)</t>
  </si>
  <si>
    <t>Impairment of finite lived intangible assets</t>
  </si>
  <si>
    <t>Goodwill asset impairment charges</t>
  </si>
  <si>
    <t>Description of standard warranty</t>
  </si>
  <si>
    <t>The Company offered a standard warranty on product
sales generally for a one to two-year period.</t>
  </si>
  <si>
    <t>Loss from sale of asset</t>
  </si>
  <si>
    <t>Photomedex, Inc. [Member] | Patent Costs And Licensed Technologies [Member] | Maximum [Member]</t>
  </si>
  <si>
    <t>12 years</t>
  </si>
  <si>
    <t>Photomedex, Inc. [Member] | Patent Costs And Licensed Technologies [Member] | Minimum [Member]</t>
  </si>
  <si>
    <t>8 years</t>
  </si>
  <si>
    <t>Photomedex, Inc. [Member] | Furniture And Fixtures [Member] | Maximum [Member]</t>
  </si>
  <si>
    <t>7 years</t>
  </si>
  <si>
    <t>Photomedex, Inc. [Member] | Furniture And Fixtures [Member] | Minimum [Member]</t>
  </si>
  <si>
    <t>Photomedex, Inc. [Member] | Computer Hardware And Software [Member] | Maximum [Member]</t>
  </si>
  <si>
    <t>Photomedex, Inc. [Member] | Computer Hardware And Software [Member] | Minimum [Member]</t>
  </si>
  <si>
    <t>Photomedex, Inc. [Member] | Machinery And Equipment [Member] | Maximum [Member]</t>
  </si>
  <si>
    <t>Photomedex, Inc. [Member] | Machinery And Equipment [Member] | Minimum [Member]</t>
  </si>
  <si>
    <t>Photomedex, Inc. [Member] | Core Technology [Member]</t>
  </si>
  <si>
    <t>Photomedex, Inc. [Member] | Product Technology [Member]</t>
  </si>
  <si>
    <t>Photomedex, Inc. [Member] | XTRAC And VTRAC [Member]</t>
  </si>
  <si>
    <t>Cash consideration from sale of business</t>
  </si>
  <si>
    <t>Photomedex, Inc. [Member] | LCA Vision Inc [Member]</t>
  </si>
  <si>
    <t>Photomedex, Inc. [Member] | MELA Sciences, Inc. [Member] | XTRAC And VTRAC [Member]</t>
  </si>
  <si>
    <t>Photomedex, Inc. [Member] | Neova Asset Purchase Agreement [Member]</t>
  </si>
  <si>
    <t>Proceeds from acquisitions and dispositions</t>
  </si>
  <si>
    <t>Photomedex, Inc. [Member] | Neova Asset Purchase Agreement [Member] | ICTV Brands, Inc &amp; ICTV Holdings, Inc [Member] | Consumer Products [Member]</t>
  </si>
  <si>
    <t>Total purchase price</t>
  </si>
  <si>
    <t>Cash received</t>
  </si>
  <si>
    <t>Royalty on future sales</t>
  </si>
  <si>
    <t>Photomedex, Inc. [Member] | Advance Agreement [Member] | June 2016 Advance [Member]</t>
  </si>
  <si>
    <t>Advance received</t>
  </si>
  <si>
    <t>Financing fee</t>
  </si>
  <si>
    <t>Photomedex, Inc. [Member] | Advance Agreement [Member] | April 2016 Advance [Member]</t>
  </si>
  <si>
    <t>Photomedex, Inc. [Member] | Advance Agreement [Member] | Credit Cash NJ, LLC, (the "Lender") [Member] | January 2016 Advance [Member]</t>
  </si>
  <si>
    <t>Cash reserve deposit for lender</t>
  </si>
  <si>
    <t>Photomedex, Inc. [Member] | Escrow Agreement [Member]</t>
  </si>
  <si>
    <t>Photomedex, Inc. [Member] | Escrow Agreement [Member] | ICTV Brands, Inc &amp; ICTV Holdings, Inc [Member]</t>
  </si>
  <si>
    <t>Photomedex, Inc. [Member] | Commitments to Israel Facility [Member]</t>
  </si>
  <si>
    <t>Photomedex, Inc. [Member] | CONSUMER [Member]</t>
  </si>
  <si>
    <t>Impairment of long-lived assets and intangibles</t>
  </si>
  <si>
    <t>Photomedex, Inc. [Member] | PHYSICIAN RECURRING [Member]</t>
  </si>
  <si>
    <t>The Company and Summary of Significant Accounting Policies - Schedule of Clarified Specifications Regarding the Lease (Details) - Photomedex, Inc. [Member] $ in Thousands</t>
  </si>
  <si>
    <t>Dec. 31, 2016USD ($)</t>
  </si>
  <si>
    <t>The Company and Summary of Significant Accounting Policies - Schedule of Activity in the Warranty Accrual (Details) - Photomedex, Inc. [Member] - USD ($) $ in Thousands</t>
  </si>
  <si>
    <t>Accrual at beginning of year</t>
  </si>
  <si>
    <t>Additions charged to warranty expense</t>
  </si>
  <si>
    <t>Expiring warranties</t>
  </si>
  <si>
    <t>Claims satisfied</t>
  </si>
  <si>
    <t>Less: current portion</t>
  </si>
  <si>
    <t>Long term accrued warranty</t>
  </si>
  <si>
    <t>The Company and Summary of Significant Accounting Policies - Schedule of Basic and Diluted Loss Per Common Share Using Weighted-average Shares Outstanding (Details) - shares</t>
  </si>
  <si>
    <t>Diluted number of common and common stock equivalent shares outstanding</t>
  </si>
  <si>
    <t>Basic number of common shares outstanding</t>
  </si>
  <si>
    <t>Dilutive effect of stock options and warrants</t>
  </si>
  <si>
    <t>Discontinued Operations (Details Narrative) - Photomedex, Inc. [Member] - USD ($) $ in Thousands</t>
  </si>
  <si>
    <t>Gain (loss) from discontinued operation, net of tax</t>
  </si>
  <si>
    <t>XTRAC And VTRAC [Member]</t>
  </si>
  <si>
    <t>Net proceeds from sale of business</t>
  </si>
  <si>
    <t>Income tax expense on sale of discontinuing operations</t>
  </si>
  <si>
    <t>Revenues from discontinued operations</t>
  </si>
  <si>
    <t>Income (loss) from discontinued operations</t>
  </si>
  <si>
    <t>Interest expense from discontinued operations</t>
  </si>
  <si>
    <t>Stock compensation from discontinued operations</t>
  </si>
  <si>
    <t>LCA Vision Inc [Member]</t>
  </si>
  <si>
    <t>Inventories, Net - Schedule of Inventories (Details) - USD ($)</t>
  </si>
  <si>
    <t>Total inventories</t>
  </si>
  <si>
    <t>Raw materials and work-in-process</t>
  </si>
  <si>
    <t>Finished goods</t>
  </si>
  <si>
    <t>Less Assets held for sale</t>
  </si>
  <si>
    <t>Property and Equipment, Net (Details Narrative) - USD ($) $ in Thousands</t>
  </si>
  <si>
    <t>Depreciation and amortization expense</t>
  </si>
  <si>
    <t>Property and Equipment, Net - Schedule of Property and Equipment (Details) - USD ($)</t>
  </si>
  <si>
    <t>Property, Plant and Equipment [Line Items]</t>
  </si>
  <si>
    <t>Total property and equipment, gross</t>
  </si>
  <si>
    <t>Total property and equipment, net</t>
  </si>
  <si>
    <t>Lasers In Service [Member] | Photomedex, Inc. [Member]</t>
  </si>
  <si>
    <t>Equipment, Computer Hardware And Software [Member] | Photomedex, Inc. [Member]</t>
  </si>
  <si>
    <t>Furniture And Fixtures [Member] | Photomedex, Inc. [Member]</t>
  </si>
  <si>
    <t>Leasehold Improvements [Member] | Photomedex, Inc. [Member]</t>
  </si>
  <si>
    <t>Patents and Licensed Technologies, Net (Details Narrative) - USD ($)</t>
  </si>
  <si>
    <t>Amortization expense</t>
  </si>
  <si>
    <t>Patents And Licensed Technologies [Member] | Photomedex, Inc. [Member]</t>
  </si>
  <si>
    <t>Patents and Licensed Technologies, Net - Schedule of Patents and Licensed Technologies (Details) - USD ($)</t>
  </si>
  <si>
    <t>Net Book Value</t>
  </si>
  <si>
    <t>Translation differences</t>
  </si>
  <si>
    <t>Additions (disposals)</t>
  </si>
  <si>
    <t>Impairment (See Note 7 below)</t>
  </si>
  <si>
    <t>Goodwill and Other Intangible Assets (Details Narrative) - USD ($)</t>
  </si>
  <si>
    <t>Sep. 30, 2016</t>
  </si>
  <si>
    <t>Goodwill</t>
  </si>
  <si>
    <t>Definite-lived intangibles</t>
  </si>
  <si>
    <t>Impairment of goodwill</t>
  </si>
  <si>
    <t>Photomedex, Inc. [Member] | PROFESSIONAL [Member]</t>
  </si>
  <si>
    <t>Other Intangible Assets [Member] | Photomedex, Inc. [Member]</t>
  </si>
  <si>
    <t>Trademarks [Member] | Photomedex, Inc. [Member]</t>
  </si>
  <si>
    <t>Customer Relationships [Member] | Photomedex, Inc. [Member]</t>
  </si>
  <si>
    <t>Goodwill and Other Intangible Assets - Schedule of Goodwill Acquired (Details) - Photomedex, Inc. [Member] - USD ($) $ in Thousands</t>
  </si>
  <si>
    <t>Balance at beginning</t>
  </si>
  <si>
    <t>Disposal on sale of assets</t>
  </si>
  <si>
    <t>Balance at ending</t>
  </si>
  <si>
    <t>Goodwill and Other Intangible Assets - Schedule of Goodwill Allocated Among the Reportable Segments (Details) - Photomedex, Inc. [Member] - USD ($) $ in Thousands</t>
  </si>
  <si>
    <t>CONSUMER [Member]</t>
  </si>
  <si>
    <t>PHYSICIAN RECURRING [Member]</t>
  </si>
  <si>
    <t>Goodwill and Other Intangible Assets - Schedule of Other Definite-lived Intangible Assets (Details) - USD ($)</t>
  </si>
  <si>
    <t>Disposal</t>
  </si>
  <si>
    <t>Gross Amount beginning of period</t>
  </si>
  <si>
    <t>Gross Amount end of period</t>
  </si>
  <si>
    <t>Accrued Compensation and related expenses - Schedule of Accrued Compensation and Related Expenses (Details) - Photomedex, Inc. [Member] - USD ($) $ in Thousands</t>
  </si>
  <si>
    <t>Accrued payroll and related taxes</t>
  </si>
  <si>
    <t>Accrued vacation</t>
  </si>
  <si>
    <t>Accrued commissions and bonuses</t>
  </si>
  <si>
    <t>Total accrued compensation and related expense</t>
  </si>
  <si>
    <t>Other Accrued Liabilities - Schedule of Other Accrued Liabilities (Details) - Photomedex, Inc. [Member] - USD ($) $ in Thousands</t>
  </si>
  <si>
    <t>Accrued warranty, current</t>
  </si>
  <si>
    <t>Accrued taxes, including liability for unrecognized tax benefit</t>
  </si>
  <si>
    <t>Accrued sales returns</t>
  </si>
  <si>
    <t>[1]</t>
  </si>
  <si>
    <t>Total other accrued liabilities</t>
  </si>
  <si>
    <t>The activity in the sales returns liability account was as follows:</t>
  </si>
  <si>
    <t>Other Accrued Liabilities - Schedule of Sales Returns Liability Account (Details) - Photomedex, Inc. [Member] - USD ($) $ in Thousands</t>
  </si>
  <si>
    <t>Balance at beginning of year</t>
  </si>
  <si>
    <t>Additions that reduce net sales</t>
  </si>
  <si>
    <t>Deductions from reserves</t>
  </si>
  <si>
    <t>Balance at end of period</t>
  </si>
  <si>
    <t>Long-term Debt (Details Narrative) - Advance Agreement [Member] - Photomedex, Inc. [Member] - USD ($) $ in Thousands</t>
  </si>
  <si>
    <t>January 2016 Advance [Member] | Credit Cash NJ, LLC, (the "Lender") [Member]</t>
  </si>
  <si>
    <t>Debt Instrument [Line Items]</t>
  </si>
  <si>
    <t>Cash reserve</t>
  </si>
  <si>
    <t>June 2016 Advance [Member]</t>
  </si>
  <si>
    <t>April 2016 Advance [Member]</t>
  </si>
  <si>
    <t>Commitment and Contingencies (Details Narrative) - Photomedex, Inc. [Member] - USD ($) $ in Thousands</t>
  </si>
  <si>
    <t>May 27, 2016</t>
  </si>
  <si>
    <t>Loss Contingencies [Line Items]</t>
  </si>
  <si>
    <t>Iinfringe Intellectual Property [Member]</t>
  </si>
  <si>
    <t>Name of plantiff</t>
  </si>
  <si>
    <t>Radiancy, Inc., a wholly-owned subsidiary of PhotoMedex</t>
  </si>
  <si>
    <t>Name of defendent</t>
  </si>
  <si>
    <t>Viatek Consumer Products Group, Inc</t>
  </si>
  <si>
    <t>Domicile of litigation</t>
  </si>
  <si>
    <t>United States Federal Court, Southern District of New York,</t>
  </si>
  <si>
    <t>Description of allegation</t>
  </si>
  <si>
    <t>Over Viateks Pearl and Samba hair removal
products which Radiancy believes infringe the intellectual property covering its no!no! hair removal devices.</t>
  </si>
  <si>
    <t>Damage paid value</t>
  </si>
  <si>
    <t>Merger And Reorganization [Member] | Merger And Reorganization Agreement [Member]</t>
  </si>
  <si>
    <t>Expense reimbursement</t>
  </si>
  <si>
    <t>Severance Agreements ( Certain Key Executives and Employees) [Member]</t>
  </si>
  <si>
    <t>Severance costs</t>
  </si>
  <si>
    <t>Merger And Reorganization Agreement [Member] | DS Healthcare Group, Inc [Member]</t>
  </si>
  <si>
    <t>Termination fee</t>
  </si>
  <si>
    <t>Commitments and Contingencies - Schedule of Future Annual Minimum Payments Under Leases (Details) - Photomedex, Inc. [Member] $ in Thousands</t>
  </si>
  <si>
    <t>Stockholders' Equity (Details Narrative) - USD ($)</t>
  </si>
  <si>
    <t>Oct. 29, 2015</t>
  </si>
  <si>
    <t>Feb. 26, 2015</t>
  </si>
  <si>
    <t>Dec. 12, 2014</t>
  </si>
  <si>
    <t>Share-based compensation</t>
  </si>
  <si>
    <t>Share closing price</t>
  </si>
  <si>
    <t>Unrecognized compensation cost expected to recognized period</t>
  </si>
  <si>
    <t>1 year 10 months 10 days</t>
  </si>
  <si>
    <t>Photomedex, Inc. [Member] | Non-Employee Director Stock Option Plan [Member]</t>
  </si>
  <si>
    <t>Number of shares authorized</t>
  </si>
  <si>
    <t>Number of shares reserved for future issuance under stock option</t>
  </si>
  <si>
    <t>Number of shares available for future issuance</t>
  </si>
  <si>
    <t>Number of shares reserved for outstanding options</t>
  </si>
  <si>
    <t>Photomedex, Inc. [Member] | 2005 Equity Compensation Plan [Member]</t>
  </si>
  <si>
    <t>Photomedex, Inc. [Member] | Warrant [Member]</t>
  </si>
  <si>
    <t>Number of shares issued/granted</t>
  </si>
  <si>
    <t>Increase in warrants price</t>
  </si>
  <si>
    <t>Exercise price</t>
  </si>
  <si>
    <t>Weighted average exercise price</t>
  </si>
  <si>
    <t>Date from which warrants exercisable</t>
  </si>
  <si>
    <t>Dec. 12,
		2017</t>
  </si>
  <si>
    <t>Photomedex, Inc. [Member] | Nonvested Restricted Stock [Member]</t>
  </si>
  <si>
    <t>Non Employee Director [Member] | Photomedex, Inc. [Member]</t>
  </si>
  <si>
    <t>Number of common shares issued</t>
  </si>
  <si>
    <t>Employee [Member] | Photomedex, Inc. [Member] | Restricted Stock [Member]</t>
  </si>
  <si>
    <t>Stock options expiration period</t>
  </si>
  <si>
    <t>Aggregate fair value</t>
  </si>
  <si>
    <t>Stockholders' Equity - Schedule of Stock Options (Details) - $ / shares</t>
  </si>
  <si>
    <t>Number of Stock Options, Expired/cancelled</t>
  </si>
  <si>
    <t>Number of Stock Options Exercisable, ending balance</t>
  </si>
  <si>
    <t>Weighted Average Exercise Price, Expired/cancelled</t>
  </si>
  <si>
    <t>Weighted Average Exercise Price Exercisable, ending balance</t>
  </si>
  <si>
    <t>Stockholders' Equity - Schedule of Outstanding and Exercisable Options (Details) - $ / shares</t>
  </si>
  <si>
    <t>Share-based Compensation, Shares Authorized under Stock Option Plans, Exercise Price Range [Line Items]</t>
  </si>
  <si>
    <t>Outstanding Number of Shares</t>
  </si>
  <si>
    <t>Weighted Average Exercise Price</t>
  </si>
  <si>
    <t>Exercisable Number of Shares</t>
  </si>
  <si>
    <t>Exercisable Weighted Avg. Exercise Price</t>
  </si>
  <si>
    <t>Exercise Price $0 - $37.50 [Member] | Photomedex, Inc. [Member]</t>
  </si>
  <si>
    <t>Weighted Average Remaining Contractual Life (years)</t>
  </si>
  <si>
    <t>2 years 6 months 14 days</t>
  </si>
  <si>
    <t>Exercise Price $37.51 - $75.00 [Member] | Photomedex, Inc. [Member]</t>
  </si>
  <si>
    <t>5 years 6 months 22 days</t>
  </si>
  <si>
    <t>Exercise Price $122.51 - up [Member] | Photomedex, Inc. [Member]</t>
  </si>
  <si>
    <t>4 days</t>
  </si>
  <si>
    <t>Exercise Price $75.01 - $122.50 [Member] | Photomedex, Inc. [Member]</t>
  </si>
  <si>
    <t>5 years 4 months 17 days</t>
  </si>
  <si>
    <t>Stockholders' Equity - Schedule of Expiration of Outstanding Options (Details) - $ / shares</t>
  </si>
  <si>
    <t>Lower limit of exercise price</t>
  </si>
  <si>
    <t>Upper limit of exercise price</t>
  </si>
  <si>
    <t>2017 [Member] | Photomedex, Inc. [Member]</t>
  </si>
  <si>
    <t>2018 [Member] | Photomedex, Inc. [Member]</t>
  </si>
  <si>
    <t>2019 [Member] | Photomedex, Inc. [Member]</t>
  </si>
  <si>
    <t>2020 [Member] | Photomedex, Inc. [Member]</t>
  </si>
  <si>
    <t>2021 and Later [Member] | Photomedex, Inc. [Member]</t>
  </si>
  <si>
    <t>Stockholders' Equity - Schedule of Nonvested Restricted Stock (Details) - Nonvested Restricted Stock [Member] - Photomedex, Inc. [Member] - $ / shares</t>
  </si>
  <si>
    <t>Outstanding, beginning of year</t>
  </si>
  <si>
    <t>Nonvested Restricted Stock, Granted</t>
  </si>
  <si>
    <t>Nonvested Restricted Stock, Vested/cancelled</t>
  </si>
  <si>
    <t>Outstanding, end of year</t>
  </si>
  <si>
    <t>Weighted Average Exercise Price Outstanding, beginning of year</t>
  </si>
  <si>
    <t>Weighted Average Grant-Date Fair Value, Granted</t>
  </si>
  <si>
    <t>Weighted Average Grant-Date Fair Value, Vested/cancelled</t>
  </si>
  <si>
    <t>Weighted Average Exercise Price Outstanding, end of year</t>
  </si>
  <si>
    <t>Stockholders' Equity - Schedule of Warrant (Details) - Warrant [Member] - Photomedex, Inc. [Member] - $ / shares</t>
  </si>
  <si>
    <t>Number of Warrants, Issued</t>
  </si>
  <si>
    <t>Number of Warrants, Exercised</t>
  </si>
  <si>
    <t>Number of Warrants, Expired/cancelled</t>
  </si>
  <si>
    <t>Weighted Average Exercise Price, Issued</t>
  </si>
  <si>
    <t>Stockholders' Equity - Schdule of Expiration of Outstanding Warrants (Details) - Warrant [Member] - Photomedex, Inc. [Member] - $ / shares</t>
  </si>
  <si>
    <t>Number of Warrants</t>
  </si>
  <si>
    <t>2017 [Member]</t>
  </si>
  <si>
    <t>Income Tax (Details Narrative) - USD ($) $ in Thousands</t>
  </si>
  <si>
    <t>Jan. 04, 2017</t>
  </si>
  <si>
    <t>Apr. 01, 2015</t>
  </si>
  <si>
    <t>Apr. 01, 2014</t>
  </si>
  <si>
    <t>Mar. 31, 2014</t>
  </si>
  <si>
    <t>Operating Loss Carryforwards [Line Items]</t>
  </si>
  <si>
    <t>Standard corporate income tax rate</t>
  </si>
  <si>
    <t>Additional unrecognized tax expected</t>
  </si>
  <si>
    <t>Photomedex, Inc. [Member] | Other Companies [Member]</t>
  </si>
  <si>
    <t>Operating loss carryforwards</t>
  </si>
  <si>
    <t>Foreign Tax Authority [Member] | Israel Tax Authority [Member] | Photomedex, Inc. [Member]</t>
  </si>
  <si>
    <t>Reduction in standard corporate income tax rate</t>
  </si>
  <si>
    <t>1.50%</t>
  </si>
  <si>
    <t>Foreign Tax Authority [Member] | Israel Tax Authority [Member] | Photomedex, Inc. [Member] | Minimum [Member]</t>
  </si>
  <si>
    <t>Foreign Tax Authority [Member] | Israel Tax Authority [Member] | Photomedex, Inc. [Member] | Maximum [Member]</t>
  </si>
  <si>
    <t>26.50%</t>
  </si>
  <si>
    <t>Foreign Tax Authority [Member] | Her Majesty's Revenue and Customs (HMRC) [Member] | Photomedex, Inc. [Member]</t>
  </si>
  <si>
    <t>20.00%</t>
  </si>
  <si>
    <t>21.00%</t>
  </si>
  <si>
    <t>23.00%</t>
  </si>
  <si>
    <t>Description of standard corporate income tax rate</t>
  </si>
  <si>
    <t>The rate is scheduled to further reduce to 19% effective
April 1, 2017.</t>
  </si>
  <si>
    <t>Foreign Tax Authority [Member] | Her Majesty's Revenue and Customs (HMRC) [Member] | Photomedex, Inc. [Member] | Photo Therapeutics Limited [Member]</t>
  </si>
  <si>
    <t>Percentage of valuation allowance</t>
  </si>
  <si>
    <t>100.00%</t>
  </si>
  <si>
    <t>Foreign Tax Authority [Member] | Internal Revenue Service (IRS) [Member] | Photomedex, Inc. [Member]</t>
  </si>
  <si>
    <t>Foreign Tax Authority [Member] | Secretariat of the Federal Revenue Bureau of Brazil [Member] | Photomedex, Inc. [Member]</t>
  </si>
  <si>
    <t>Federal Jurisdiction [Member] | Internal Revenue Service (IRS) [Member] | Photomedex, Inc. [Member] | Minimum [Member]</t>
  </si>
  <si>
    <t>Expiration year</t>
  </si>
  <si>
    <t>Federal Jurisdiction [Member] | Internal Revenue Service (IRS) [Member] | Photomedex, Inc. [Member] | Maximum [Member]</t>
  </si>
  <si>
    <t>State and Local Jurisdiction [Member] | Internal Revenue Service (IRS) [Member] | Photomedex, Inc. [Member]</t>
  </si>
  <si>
    <t>State and Local Jurisdiction [Member] | Internal Revenue Service (IRS) [Member] | Photomedex, Inc. [Member] | Minimum [Member]</t>
  </si>
  <si>
    <t>State and Local Jurisdiction [Member] | Internal Revenue Service (IRS) [Member] | Photomedex, Inc. [Member] | Maximum [Member]</t>
  </si>
  <si>
    <t>Alternative Minimum Tax [Member | Internal Revenue Service (IRS) [Member] | Photomedex, Inc. [Member]</t>
  </si>
  <si>
    <t>Federal Tax Authority [Member] | Internal Revenue Service (IRS) [Member] | Photomedex, Inc. [Member]</t>
  </si>
  <si>
    <t>Income Taxes - Schedule of Income Before Income Taxes from Continuing Operations and the Provision for Income Taxes (Details) - USD ($) $ in Thousands</t>
  </si>
  <si>
    <t>Income (loss) before income taxes</t>
  </si>
  <si>
    <t>Domestic income (loss) before income tax</t>
  </si>
  <si>
    <t>United States - Federal tax, Current</t>
  </si>
  <si>
    <t>United States - Federal tax, Deferred</t>
  </si>
  <si>
    <t>United States - State tax, Current</t>
  </si>
  <si>
    <t>United States - State tax, Deferred</t>
  </si>
  <si>
    <t>Foregin income (loss) before income tax</t>
  </si>
  <si>
    <t>Foreign, Current</t>
  </si>
  <si>
    <t>Foreign, Deferred</t>
  </si>
  <si>
    <t>Foreign Tax Authority [Member] | Income Tax Other Authority [Member] | Photomedex, Inc. [Member]</t>
  </si>
  <si>
    <t>Income Taxes - Schedule of Reconciles the Federal Statutory Income Tax Rate to the Effective Income Tax Rate (Details) - USD ($) $ in Thousands</t>
  </si>
  <si>
    <t>Federal Tax rate</t>
  </si>
  <si>
    <t>Federal tax expense (benefit) at 34%</t>
  </si>
  <si>
    <t>State and local income tax, net of Federal benefit</t>
  </si>
  <si>
    <t>Foreign rate differential</t>
  </si>
  <si>
    <t>Increase in taxes from permanent differences instock-based compensation</t>
  </si>
  <si>
    <t>Increase in taxes from permanent difference in Intangible asset impairment</t>
  </si>
  <si>
    <t>US taxation of foreign earnings - Subpart F</t>
  </si>
  <si>
    <t>Return to provision and other adjustments</t>
  </si>
  <si>
    <t>Impact of deferred tax adjustments</t>
  </si>
  <si>
    <t>Foreign tax credits</t>
  </si>
  <si>
    <t>Tax on foreign exchange</t>
  </si>
  <si>
    <t>Tax on undistributed earnings</t>
  </si>
  <si>
    <t>Other, net</t>
  </si>
  <si>
    <t>Income Taxes - Schedule of Deferred Income Tax Assets and (liabilities) (Details) - USD ($)</t>
  </si>
  <si>
    <t>Loss carryforwards</t>
  </si>
  <si>
    <t>Accrued employment expenses</t>
  </si>
  <si>
    <t>Doubtful accounts</t>
  </si>
  <si>
    <t>Gross deferred tax asset</t>
  </si>
  <si>
    <t>Less: valuation allowance</t>
  </si>
  <si>
    <t>Net deferred tax asset</t>
  </si>
  <si>
    <t>AMT credits</t>
  </si>
  <si>
    <t>Amortization and write-offs</t>
  </si>
  <si>
    <t>Capitalized R&amp;D costs</t>
  </si>
  <si>
    <t>Inventory reserves</t>
  </si>
  <si>
    <t>Other accruals and reserves</t>
  </si>
  <si>
    <t>Return allowances</t>
  </si>
  <si>
    <t>Among current assets</t>
  </si>
  <si>
    <t>Among other non-current liabilities</t>
  </si>
  <si>
    <t>Income Taxes - Schedule of Reconciliation of Unrecognized Tax Benefits (Details) - Photomedex, Inc. [Member] - USD ($) $ in Thousands</t>
  </si>
  <si>
    <t>Beginning balance</t>
  </si>
  <si>
    <t>Additions / Settlements</t>
  </si>
  <si>
    <t>Ending balance</t>
  </si>
  <si>
    <t>Business Segment and Geographic Data (Details Narrative)</t>
  </si>
  <si>
    <t>Dec. 31, 2016Integer</t>
  </si>
  <si>
    <t>Number of operating segments</t>
  </si>
  <si>
    <t>Business Segment and Geographic Data - Schedule of Results of Operations from Business Segments (Details) - USD ($)</t>
  </si>
  <si>
    <t>Net revenues</t>
  </si>
  <si>
    <t>Selling and marketing expenses</t>
  </si>
  <si>
    <t>Income (loss) from continuing operations</t>
  </si>
  <si>
    <t>Costs of revenues</t>
  </si>
  <si>
    <t>Gross profit %</t>
  </si>
  <si>
    <t>78.90%</t>
  </si>
  <si>
    <t>75.70%</t>
  </si>
  <si>
    <t>Unallocated operating expense</t>
  </si>
  <si>
    <t>Interest and other financing income, net</t>
  </si>
  <si>
    <t>CONSUMER [Member] | Photomedex, Inc. [Member]</t>
  </si>
  <si>
    <t>82.90%</t>
  </si>
  <si>
    <t>78.20%</t>
  </si>
  <si>
    <t>PHYSICIAN RECURRING [Member] | Photomedex, Inc. [Member]</t>
  </si>
  <si>
    <t>44.10%</t>
  </si>
  <si>
    <t>61.60%</t>
  </si>
  <si>
    <t>PROFESSIONAL [Member] | Photomedex, Inc. [Member]</t>
  </si>
  <si>
    <t>50.70%</t>
  </si>
  <si>
    <t>40.90%</t>
  </si>
  <si>
    <t>Business Segment and Geographic Data - Schedule of Net Revenues by Geographic Area (Details) - USD ($)</t>
  </si>
  <si>
    <t>Long-lived assets</t>
  </si>
  <si>
    <t>North America [Member] | Photomedex, Inc. [Member]</t>
  </si>
  <si>
    <t>Asia Pacific [Member] | Photomedex, Inc. [Member]</t>
  </si>
  <si>
    <t>Europe (including Israel) [Member] | Photomedex, Inc. [Member]</t>
  </si>
  <si>
    <t>South America [Member] | Photomedex, Inc. [Member]</t>
  </si>
  <si>
    <t>United States [Member] | Photomedex, Inc. [Member]</t>
  </si>
  <si>
    <t>Canada [Member] | Photomedex, Inc. [Member]</t>
  </si>
  <si>
    <t>Japan [Member] | Photomedex, Inc. [Member]</t>
  </si>
  <si>
    <t>Subsequent Event (Details Narrative) - USD ($)</t>
  </si>
  <si>
    <t>Common stock, par value (in dollars per share)</t>
  </si>
  <si>
    <t>Preferred stock, par value (in dollars per share)</t>
  </si>
  <si>
    <t>Warrant exercise price (in dollars per share)</t>
  </si>
  <si>
    <t>Neova Asset Purchase Agreement [Member] | ICTV Brands, Inc &amp; ICTV Holdings, Inc [Member] | Photomedex, Inc. [Member] | Consumer Products [Member]</t>
  </si>
  <si>
    <t>Percentage of cash from consumer products sold through live television promotions</t>
  </si>
  <si>
    <t>Percentage of cash from all other sales of consumer products</t>
  </si>
  <si>
    <t>Neova Asset Purchase Agreement [Member] | ICTV Brands, Inc &amp; ICTV Holdings, Inc [Member] | Photomedex, Inc. [Member] | First Letter of Credit [Member] | Consumer Products [Member]</t>
  </si>
  <si>
    <t>Escrow Agreement [Member] | ICTV Brands, Inc &amp; ICTV Holdings, Inc [Member] | Photomedex, Inc. [Member]</t>
  </si>
  <si>
    <t>Subsequent Event [Member] | Photomedex, Inc. [Member]</t>
  </si>
  <si>
    <t>Revised preferred stock, authorized</t>
  </si>
  <si>
    <t>Revised common stock, authorized</t>
  </si>
  <si>
    <t>Subsequent Event [Member] | Employment Agreements [Member] | Dr. Dolev Rafaeli, Dennis McGrath &amp; Dr. Yoav Ben-Dror [Member] | 10% Convertible Notes Payable [Member] | Photomedex, Inc. [Member]</t>
  </si>
  <si>
    <t>Debt term</t>
  </si>
  <si>
    <t>Description of conversion terms</t>
  </si>
  <si>
    <t>The principal will convert to
shares of the Company’s common stock at the lower of the share value plus a 7.5% premium, subject to a floor price.</t>
  </si>
  <si>
    <t>Subsequent Event [Member] | Interest Contribution Agreement [Member] | FC Global Realty Operating Partnership, LLC [Member] | Photomedex, Inc. [Member] | First Capital Real Estate Operating Partnership, L.P &amp; First Capital Real Estate Trust Incorporated [Member]</t>
  </si>
  <si>
    <t>First contribution business combination purchase price</t>
  </si>
  <si>
    <t>Description of first contribution purchase price consideration</t>
  </si>
  <si>
    <t>The Contributor will transfer $10 million of assets to the Company, comprising four vacant land sites set for development into gas stations located in northern California, and a single family residential development located in Los Lunas, New Mexico. Contributor Parent currently has a 6% interest in the entity which owns the residential development, and expects to acquire an additional 11.9% interest prior to the initial closing date. The proposed gas station sites are located in Atwater and Merced, California and have an appraised value of $2.6 million. The residential development in New Mexico consists of 251, non-contiguous, single family residential lots and a 10,000 square foot club house. 37 lots have been finished, and the remaining 214 are platted and engineered lots. The appraised value of this property is approximately $7.4 million.</t>
  </si>
  <si>
    <t>Gas stations appraised value</t>
  </si>
  <si>
    <t>Residential development appraised value</t>
  </si>
  <si>
    <t>Percentage of interest in residential development</t>
  </si>
  <si>
    <t>Additional percentage of interest in residential development</t>
  </si>
  <si>
    <t>11.90%</t>
  </si>
  <si>
    <t>Description of business combination share price</t>
  </si>
  <si>
    <t>That Per Share Value will be 7.5% premium above the
volume-weighted average price (“VWAP”) of all on-exchange transactions in the Company shares executed on NASDAQ during
the thirty NASDAQ trading days (each a Trading Day) prior to the NASDAQ trading day immediately prior to the public announcement
by the Company and First Capital, as reported by Bloomberg L.P.</t>
  </si>
  <si>
    <t>Description of second contribution purchase price consideration</t>
  </si>
  <si>
    <t>First Capital must contribute to the Acquiror its
100% ownership interest in a private hotel that is currently undergoing renovations to convert to a Wyndham Garden Hotel. This
265 room full service hotel is located in xxx and has an appraised value of approximately $16 million.</t>
  </si>
  <si>
    <t>Percentage of interest in private hotel</t>
  </si>
  <si>
    <t>Private hotel appraised value</t>
  </si>
  <si>
    <t>Description of additional second contribution purchase price consideration</t>
  </si>
  <si>
    <t>In addition, First Capital must contribute to the
Acquiror its interest in Dutchman’s Bay and Serenity Bay (referred to as the “Antigua Resort Developments”),
two planned full service resort hotel developments located in Antigua and Barbuda in which First Capital owns a 75% interest in
coordination with the Antigua government. Serenity Bay is a planned five star resort comprised of five contiguous parcels (28.33
acres) zoned for hotel and residential use that are planned for 246 units and 80 one, two and three bedroom condo units. Dutchman’s
Bay, is a planned four star condo hotel with 180 guestrooms, 102 two bedroom condos, and 14 three bedroom villas.</t>
  </si>
  <si>
    <t>Percentage of interest in service resort hotel developments</t>
  </si>
  <si>
    <t>75.00%</t>
  </si>
  <si>
    <t>Percentage of common shares to be issued to contributor</t>
  </si>
  <si>
    <t>19.90%</t>
  </si>
  <si>
    <t>Second contribution business combination purchase price</t>
  </si>
  <si>
    <t>Two additional property appraised value</t>
  </si>
  <si>
    <t>Resort development project appraised value</t>
  </si>
  <si>
    <t>Punta brava appraised value</t>
  </si>
  <si>
    <t>Contributor parent's commitment</t>
  </si>
  <si>
    <t>Contributor parent's additional commitment</t>
  </si>
  <si>
    <t>Contributor parent's second commitment</t>
  </si>
  <si>
    <t>Optional contribution business combination purchase price</t>
  </si>
  <si>
    <t>Percentage of value contribution</t>
  </si>
  <si>
    <t>130.00%</t>
  </si>
  <si>
    <t>Subsequent Event [Member] | Interest Contribution Agreement [Member] | FC Global Realty Operating Partnership, LLC [Member] | Photomedex, Inc. [Member] | First Capital Real Estate Operating Partnership, L.P &amp; First Capital Real Estate Trust Incorporated [Member] | Warrant [Member]</t>
  </si>
  <si>
    <t>Maximum number of warrant called</t>
  </si>
  <si>
    <t>Warrant term</t>
  </si>
  <si>
    <t>Subsequent Event [Member] | Neova Asset Purchase Agreement [Member] | ICTV Brands, Inc &amp; ICTV Holdings, Inc [Member] | Photomedex, Inc. [Member]</t>
  </si>
  <si>
    <t>Proceeds from disposition of assets</t>
  </si>
  <si>
    <t>Subsequent Event [Member] | Neova Asset Purchase Agreement [Member] | ICTV Brands, Inc &amp; ICTV Holdings, Inc [Member] | Photomedex, Inc. [Member] | First Letter of Credit [Member]</t>
  </si>
  <si>
    <t>Agreed payment by third party</t>
  </si>
  <si>
    <t>Label</t>
  </si>
  <si>
    <t>Element</t>
  </si>
  <si>
    <t>Value</t>
  </si>
  <si>
    <t>Adjustments to Additional Paid in Capital, Stock Issued, Issuance Costs</t>
  </si>
  <si>
    <t>us-gaap_AdjustmentsToAdditionalPaidInCapitalStockIssuedIssuanceCosts</t>
  </si>
  <si>
    <t>Restricted stock issued</t>
  </si>
  <si>
    <t>us-gaap_StockIssuedDuringPeriodValueRestrictedStockAwardNetOfForfeitures</t>
  </si>
  <si>
    <t>Other Comprehensive Income (Loss), Net of Tax, Portion Attributable to Parent</t>
  </si>
  <si>
    <t>us-gaap_OtherComprehensiveIncomeLossNetOfTaxPortionAttributableToParent</t>
  </si>
  <si>
    <t>Restricted stock canceled</t>
  </si>
  <si>
    <t>ICTV_RestrictedStockCanceled</t>
  </si>
  <si>
    <t>us-gaap_NetIncomeLoss</t>
  </si>
  <si>
    <t>us-gaap_AdjustmentsToAdditionalPaidInCapitalSharebasedCompensationRequisiteServicePeriodRecognitionValue</t>
  </si>
  <si>
    <t>us-gaap_CommonStockSharesOutstanding</t>
  </si>
  <si>
    <t>us-gaap_StockholdersEquity</t>
  </si>
  <si>
    <t>Restricted stock canceled, shares</t>
  </si>
  <si>
    <t>ICTV_RestrictedStockCanceledInShares</t>
  </si>
  <si>
    <t>Restricted stock issued, shares</t>
  </si>
  <si>
    <t>us-gaap_StockIssuedDuringPeriodSharesRestrictedStockAwardNetOfForfeitu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7652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857</v>
      </c>
      <c r="B1" s="2" t="s">
        <v>1</v>
      </c>
      <c r="C1" s="2" t="s">
        <v>72</v>
      </c>
    </row>
    <row r="2" spans="1:3">
      <c r="B2" s="2" t="s">
        <v>2</v>
      </c>
      <c r="C2" s="2" t="s">
        <v>22</v>
      </c>
    </row>
    <row r="3" spans="1:3">
      <c r="A3" s="4" t="s">
        <v>857</v>
      </c>
      <c r="B3" s="4" t="s">
        <v>223</v>
      </c>
      <c r="C3" s="4" t="s">
        <v>224</v>
      </c>
    </row>
    <row r="4" spans="1:3">
      <c r="A4" s="4" t="s">
        <v>748</v>
      </c>
    </row>
    <row r="5" spans="1:3">
      <c r="A5" s="4" t="s">
        <v>857</v>
      </c>
      <c r="C5" s="4" t="s">
        <v>85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859</v>
      </c>
      <c r="B1" s="2" t="s">
        <v>72</v>
      </c>
    </row>
    <row r="2" spans="1:2">
      <c r="B2" s="2" t="s">
        <v>22</v>
      </c>
    </row>
    <row r="3" spans="1:2">
      <c r="A3" s="4" t="s">
        <v>225</v>
      </c>
      <c r="B3" s="4" t="s">
        <v>227</v>
      </c>
    </row>
    <row r="4" spans="1:2">
      <c r="A4" s="4" t="s">
        <v>748</v>
      </c>
    </row>
    <row r="5" spans="1:2">
      <c r="A5" s="4" t="s">
        <v>225</v>
      </c>
      <c r="B5" s="4" t="s">
        <v>86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861</v>
      </c>
      <c r="B1" s="2" t="s">
        <v>1</v>
      </c>
      <c r="C1" s="2" t="s">
        <v>72</v>
      </c>
    </row>
    <row r="2" spans="1:3">
      <c r="B2" s="2" t="s">
        <v>2</v>
      </c>
      <c r="C2" s="2" t="s">
        <v>22</v>
      </c>
    </row>
    <row r="3" spans="1:3">
      <c r="A3" s="4" t="s">
        <v>231</v>
      </c>
      <c r="B3" s="4" t="s">
        <v>232</v>
      </c>
      <c r="C3" s="4" t="s">
        <v>233</v>
      </c>
    </row>
    <row r="4" spans="1:3">
      <c r="A4" s="4" t="s">
        <v>234</v>
      </c>
      <c r="B4" s="4" t="s">
        <v>235</v>
      </c>
      <c r="C4" s="4" t="s">
        <v>236</v>
      </c>
    </row>
    <row r="5" spans="1:3">
      <c r="A5" s="4" t="s">
        <v>862</v>
      </c>
      <c r="B5" s="4" t="s">
        <v>250</v>
      </c>
      <c r="C5" s="4" t="s">
        <v>251</v>
      </c>
    </row>
    <row r="6" spans="1:3">
      <c r="A6" s="4" t="s">
        <v>246</v>
      </c>
      <c r="B6" s="4" t="s">
        <v>247</v>
      </c>
      <c r="C6" s="4" t="s">
        <v>248</v>
      </c>
    </row>
    <row r="7" spans="1:3">
      <c r="A7" s="4" t="s">
        <v>863</v>
      </c>
      <c r="B7" s="4" t="s">
        <v>255</v>
      </c>
      <c r="C7" s="4" t="s">
        <v>256</v>
      </c>
    </row>
    <row r="8" spans="1:3">
      <c r="A8" s="4" t="s">
        <v>142</v>
      </c>
      <c r="B8" s="4" t="s">
        <v>259</v>
      </c>
      <c r="C8" s="4" t="s">
        <v>260</v>
      </c>
    </row>
    <row r="9" spans="1:3">
      <c r="A9" s="4" t="s">
        <v>864</v>
      </c>
      <c r="B9" s="4" t="s">
        <v>262</v>
      </c>
      <c r="C9" s="4" t="s">
        <v>263</v>
      </c>
    </row>
    <row r="10" spans="1:3">
      <c r="A10" s="4" t="s">
        <v>865</v>
      </c>
      <c r="B10" s="4" t="s">
        <v>265</v>
      </c>
    </row>
    <row r="11" spans="1:3">
      <c r="A11" s="4" t="s">
        <v>270</v>
      </c>
      <c r="B11" s="4" t="s">
        <v>271</v>
      </c>
      <c r="C11" s="4" t="s">
        <v>272</v>
      </c>
    </row>
    <row r="12" spans="1:3">
      <c r="A12" s="4" t="s">
        <v>866</v>
      </c>
      <c r="B12" s="4" t="s">
        <v>274</v>
      </c>
      <c r="C12" s="4" t="s">
        <v>275</v>
      </c>
    </row>
    <row r="13" spans="1:3">
      <c r="A13" s="4" t="s">
        <v>867</v>
      </c>
      <c r="B13" s="4" t="s">
        <v>280</v>
      </c>
      <c r="C13" s="4" t="s">
        <v>281</v>
      </c>
    </row>
    <row r="14" spans="1:3">
      <c r="A14" s="4" t="s">
        <v>217</v>
      </c>
      <c r="B14" s="4" t="s">
        <v>282</v>
      </c>
      <c r="C14" s="4" t="s">
        <v>283</v>
      </c>
    </row>
    <row r="15" spans="1:3">
      <c r="A15" s="4" t="s">
        <v>868</v>
      </c>
      <c r="B15" s="4" t="s">
        <v>241</v>
      </c>
      <c r="C15" s="4" t="s">
        <v>242</v>
      </c>
    </row>
    <row r="16" spans="1:3">
      <c r="A16" s="4" t="s">
        <v>869</v>
      </c>
      <c r="B16" s="4" t="s">
        <v>285</v>
      </c>
      <c r="C16" s="4" t="s">
        <v>286</v>
      </c>
    </row>
    <row r="17" spans="1:3">
      <c r="A17" s="4" t="s">
        <v>748</v>
      </c>
    </row>
    <row r="18" spans="1:3">
      <c r="A18" s="4" t="s">
        <v>870</v>
      </c>
      <c r="C18" s="4" t="s">
        <v>871</v>
      </c>
    </row>
    <row r="19" spans="1:3">
      <c r="A19" s="4" t="s">
        <v>231</v>
      </c>
      <c r="C19" s="4" t="s">
        <v>872</v>
      </c>
    </row>
    <row r="20" spans="1:3">
      <c r="A20" s="4" t="s">
        <v>873</v>
      </c>
      <c r="C20" s="4" t="s">
        <v>874</v>
      </c>
    </row>
    <row r="21" spans="1:3">
      <c r="A21" s="4" t="s">
        <v>234</v>
      </c>
      <c r="C21" s="4" t="s">
        <v>875</v>
      </c>
    </row>
    <row r="22" spans="1:3">
      <c r="A22" s="4" t="s">
        <v>862</v>
      </c>
      <c r="C22" s="4" t="s">
        <v>876</v>
      </c>
    </row>
    <row r="23" spans="1:3">
      <c r="A23" s="4" t="s">
        <v>185</v>
      </c>
      <c r="C23" s="4" t="s">
        <v>877</v>
      </c>
    </row>
    <row r="24" spans="1:3">
      <c r="A24" s="4" t="s">
        <v>246</v>
      </c>
      <c r="C24" s="4" t="s">
        <v>878</v>
      </c>
    </row>
    <row r="25" spans="1:3">
      <c r="A25" s="4" t="s">
        <v>879</v>
      </c>
      <c r="C25" s="4" t="s">
        <v>880</v>
      </c>
    </row>
    <row r="26" spans="1:3">
      <c r="A26" s="4" t="s">
        <v>863</v>
      </c>
      <c r="C26" s="4" t="s">
        <v>881</v>
      </c>
    </row>
    <row r="27" spans="1:3">
      <c r="A27" s="4" t="s">
        <v>142</v>
      </c>
      <c r="C27" s="4" t="s">
        <v>882</v>
      </c>
    </row>
    <row r="28" spans="1:3">
      <c r="A28" s="4" t="s">
        <v>864</v>
      </c>
      <c r="C28" s="4" t="s">
        <v>883</v>
      </c>
    </row>
    <row r="29" spans="1:3">
      <c r="A29" s="4" t="s">
        <v>884</v>
      </c>
      <c r="C29" s="4" t="s">
        <v>885</v>
      </c>
    </row>
    <row r="30" spans="1:3">
      <c r="A30" s="4" t="s">
        <v>865</v>
      </c>
      <c r="C30" s="4" t="s">
        <v>886</v>
      </c>
    </row>
    <row r="31" spans="1:3">
      <c r="A31" s="4" t="s">
        <v>887</v>
      </c>
      <c r="C31" s="4" t="s">
        <v>888</v>
      </c>
    </row>
    <row r="32" spans="1:3">
      <c r="A32" s="4" t="s">
        <v>889</v>
      </c>
      <c r="C32" s="4" t="s">
        <v>890</v>
      </c>
    </row>
    <row r="33" spans="1:3">
      <c r="A33" s="4" t="s">
        <v>270</v>
      </c>
      <c r="C33" s="4" t="s">
        <v>891</v>
      </c>
    </row>
    <row r="34" spans="1:3">
      <c r="A34" s="4" t="s">
        <v>866</v>
      </c>
      <c r="C34" s="4" t="s">
        <v>892</v>
      </c>
    </row>
    <row r="35" spans="1:3">
      <c r="A35" s="4" t="s">
        <v>867</v>
      </c>
      <c r="C35" s="4" t="s">
        <v>893</v>
      </c>
    </row>
    <row r="36" spans="1:3">
      <c r="A36" s="4" t="s">
        <v>894</v>
      </c>
      <c r="C36" s="4" t="s">
        <v>895</v>
      </c>
    </row>
    <row r="37" spans="1:3">
      <c r="A37" s="4" t="s">
        <v>217</v>
      </c>
      <c r="C37" s="4" t="s">
        <v>896</v>
      </c>
    </row>
    <row r="38" spans="1:3">
      <c r="A38" s="4" t="s">
        <v>868</v>
      </c>
      <c r="C38" s="4" t="s">
        <v>897</v>
      </c>
    </row>
    <row r="39" spans="1:3">
      <c r="A39" s="4" t="s">
        <v>898</v>
      </c>
      <c r="C39" s="4" t="s">
        <v>899</v>
      </c>
    </row>
    <row r="40" spans="1:3">
      <c r="A40" s="4" t="s">
        <v>900</v>
      </c>
      <c r="C40" s="4" t="s">
        <v>901</v>
      </c>
    </row>
    <row r="41" spans="1:3">
      <c r="A41" s="4" t="s">
        <v>902</v>
      </c>
      <c r="C41" s="4" t="s">
        <v>903</v>
      </c>
    </row>
    <row r="42" spans="1:3">
      <c r="A42" s="4" t="s">
        <v>869</v>
      </c>
      <c r="C42" s="4" t="s">
        <v>904</v>
      </c>
    </row>
    <row r="43" spans="1:3">
      <c r="A43" s="4" t="s">
        <v>905</v>
      </c>
      <c r="C43" s="4" t="s">
        <v>906</v>
      </c>
    </row>
    <row r="44" spans="1:3">
      <c r="A44" s="4" t="s">
        <v>907</v>
      </c>
      <c r="C44" s="4" t="s">
        <v>90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09</v>
      </c>
      <c r="B1" s="2" t="s">
        <v>72</v>
      </c>
    </row>
    <row r="2" spans="1:2">
      <c r="B2" s="2" t="s">
        <v>22</v>
      </c>
    </row>
    <row r="3" spans="1:2">
      <c r="A3" s="4" t="s">
        <v>910</v>
      </c>
      <c r="B3" s="4" t="s">
        <v>911</v>
      </c>
    </row>
    <row r="4" spans="1:2">
      <c r="A4" s="4" t="s">
        <v>912</v>
      </c>
      <c r="B4" s="4" t="s">
        <v>913</v>
      </c>
    </row>
    <row r="5" spans="1:2">
      <c r="A5" s="4" t="s">
        <v>914</v>
      </c>
      <c r="B5" s="4" t="s">
        <v>91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16</v>
      </c>
      <c r="B1" s="2" t="s">
        <v>72</v>
      </c>
    </row>
    <row r="2" spans="1:2">
      <c r="B2" s="2" t="s">
        <v>22</v>
      </c>
    </row>
    <row r="3" spans="1:2">
      <c r="A3" s="4" t="s">
        <v>748</v>
      </c>
    </row>
    <row r="4" spans="1:2">
      <c r="A4" s="4" t="s">
        <v>917</v>
      </c>
      <c r="B4" s="4" t="s">
        <v>91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919</v>
      </c>
      <c r="B1" s="2" t="s">
        <v>1</v>
      </c>
      <c r="C1" s="2" t="s">
        <v>72</v>
      </c>
    </row>
    <row r="2" spans="1:3">
      <c r="B2" s="2" t="s">
        <v>2</v>
      </c>
      <c r="C2" s="2" t="s">
        <v>22</v>
      </c>
    </row>
    <row r="3" spans="1:3">
      <c r="A3" s="4" t="s">
        <v>920</v>
      </c>
      <c r="B3" s="4" t="s">
        <v>289</v>
      </c>
    </row>
    <row r="4" spans="1:3">
      <c r="A4" s="4" t="s">
        <v>748</v>
      </c>
    </row>
    <row r="5" spans="1:3">
      <c r="A5" s="4" t="s">
        <v>920</v>
      </c>
      <c r="C5" s="4" t="s">
        <v>92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22</v>
      </c>
      <c r="B1" s="2" t="s">
        <v>72</v>
      </c>
    </row>
    <row r="2" spans="1:2">
      <c r="B2" s="2" t="s">
        <v>22</v>
      </c>
    </row>
    <row r="3" spans="1:2">
      <c r="A3" s="4" t="s">
        <v>748</v>
      </c>
    </row>
    <row r="4" spans="1:2">
      <c r="A4" s="4" t="s">
        <v>923</v>
      </c>
      <c r="B4" s="4" t="s">
        <v>92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925</v>
      </c>
      <c r="B1" s="2" t="s">
        <v>72</v>
      </c>
    </row>
    <row r="2" spans="1:2">
      <c r="B2" s="2" t="s">
        <v>22</v>
      </c>
    </row>
    <row r="3" spans="1:2">
      <c r="A3" s="4" t="s">
        <v>926</v>
      </c>
      <c r="B3" s="4" t="s">
        <v>927</v>
      </c>
    </row>
    <row r="4" spans="1:2">
      <c r="A4" s="4" t="s">
        <v>928</v>
      </c>
      <c r="B4" s="4" t="s">
        <v>929</v>
      </c>
    </row>
    <row r="5" spans="1:2">
      <c r="A5" s="4" t="s">
        <v>930</v>
      </c>
      <c r="B5" s="4" t="s">
        <v>93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32</v>
      </c>
      <c r="B1" s="2" t="s">
        <v>72</v>
      </c>
    </row>
    <row r="2" spans="1:2">
      <c r="B2" s="2" t="s">
        <v>22</v>
      </c>
    </row>
    <row r="3" spans="1:2">
      <c r="A3" s="4" t="s">
        <v>748</v>
      </c>
    </row>
    <row r="4" spans="1:2">
      <c r="A4" s="4" t="s">
        <v>933</v>
      </c>
      <c r="B4" s="4" t="s">
        <v>93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35</v>
      </c>
      <c r="B1" s="2" t="s">
        <v>72</v>
      </c>
    </row>
    <row r="2" spans="1:2">
      <c r="B2" s="2" t="s">
        <v>22</v>
      </c>
    </row>
    <row r="3" spans="1:2">
      <c r="A3" s="4" t="s">
        <v>936</v>
      </c>
      <c r="B3" s="4" t="s">
        <v>937</v>
      </c>
    </row>
    <row r="4" spans="1:2">
      <c r="A4" s="4" t="s">
        <v>938</v>
      </c>
      <c r="B4" s="4" t="s">
        <v>9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40</v>
      </c>
      <c r="B1" s="2" t="s">
        <v>72</v>
      </c>
    </row>
    <row r="2" spans="1:2">
      <c r="B2" s="2" t="s">
        <v>22</v>
      </c>
    </row>
    <row r="3" spans="1:2">
      <c r="A3" s="4" t="s">
        <v>748</v>
      </c>
    </row>
    <row r="4" spans="1:2">
      <c r="A4" s="4" t="s">
        <v>941</v>
      </c>
      <c r="B4" s="4" t="s">
        <v>94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943</v>
      </c>
      <c r="B1" s="2" t="s">
        <v>72</v>
      </c>
    </row>
    <row r="2" spans="1:2">
      <c r="B2" s="2" t="s">
        <v>22</v>
      </c>
    </row>
    <row r="3" spans="1:2">
      <c r="A3" s="4" t="s">
        <v>944</v>
      </c>
      <c r="B3" s="4" t="s">
        <v>945</v>
      </c>
    </row>
    <row r="4" spans="1:2">
      <c r="A4" s="4" t="s">
        <v>946</v>
      </c>
      <c r="B4" s="4" t="s">
        <v>947</v>
      </c>
    </row>
    <row r="5" spans="1:2">
      <c r="A5" s="4" t="s">
        <v>948</v>
      </c>
      <c r="B5" s="4" t="s">
        <v>949</v>
      </c>
    </row>
    <row r="6" spans="1:2">
      <c r="A6" s="4" t="s">
        <v>950</v>
      </c>
      <c r="B6" s="4" t="s">
        <v>951</v>
      </c>
    </row>
    <row r="7" spans="1:2">
      <c r="A7" s="4" t="s">
        <v>952</v>
      </c>
      <c r="B7" s="4" t="s">
        <v>953</v>
      </c>
    </row>
    <row r="8" spans="1:2">
      <c r="A8" s="4" t="s">
        <v>954</v>
      </c>
      <c r="B8" s="4" t="s">
        <v>95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956</v>
      </c>
      <c r="B1" s="2" t="s">
        <v>72</v>
      </c>
    </row>
    <row r="2" spans="1:2">
      <c r="B2" s="2" t="s">
        <v>22</v>
      </c>
    </row>
    <row r="3" spans="1:2">
      <c r="A3" s="4" t="s">
        <v>957</v>
      </c>
      <c r="B3" s="4" t="s">
        <v>343</v>
      </c>
    </row>
    <row r="4" spans="1:2">
      <c r="A4" s="4" t="s">
        <v>958</v>
      </c>
      <c r="B4" s="4" t="s">
        <v>341</v>
      </c>
    </row>
    <row r="5" spans="1:2">
      <c r="A5" s="4" t="s">
        <v>748</v>
      </c>
    </row>
    <row r="6" spans="1:2">
      <c r="A6" s="4" t="s">
        <v>959</v>
      </c>
      <c r="B6" s="4" t="s">
        <v>960</v>
      </c>
    </row>
    <row r="7" spans="1:2">
      <c r="A7" s="4" t="s">
        <v>957</v>
      </c>
      <c r="B7" s="4" t="s">
        <v>961</v>
      </c>
    </row>
    <row r="8" spans="1:2">
      <c r="A8" s="4" t="s">
        <v>958</v>
      </c>
      <c r="B8" s="4" t="s">
        <v>962</v>
      </c>
    </row>
    <row r="9" spans="1:2">
      <c r="A9" s="4" t="s">
        <v>963</v>
      </c>
      <c r="B9" s="4" t="s">
        <v>96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965</v>
      </c>
      <c r="B1" s="2" t="s">
        <v>72</v>
      </c>
    </row>
    <row r="2" spans="1:2">
      <c r="B2" s="2" t="s">
        <v>22</v>
      </c>
    </row>
    <row r="3" spans="1:2">
      <c r="A3" s="4" t="s">
        <v>966</v>
      </c>
      <c r="B3" s="4" t="s">
        <v>967</v>
      </c>
    </row>
    <row r="4" spans="1:2">
      <c r="A4" s="4" t="s">
        <v>968</v>
      </c>
      <c r="B4" s="4" t="s">
        <v>96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s>
  <sheetData>
    <row r="1" spans="1:17">
      <c r="A1" s="1" t="s">
        <v>970</v>
      </c>
      <c r="B1" s="2" t="s">
        <v>22</v>
      </c>
      <c r="C1" s="2" t="s">
        <v>355</v>
      </c>
      <c r="D1" s="2" t="s">
        <v>971</v>
      </c>
      <c r="E1" s="2" t="s">
        <v>972</v>
      </c>
      <c r="F1" s="2" t="s">
        <v>973</v>
      </c>
      <c r="G1" s="2" t="s">
        <v>974</v>
      </c>
      <c r="H1" s="2" t="s">
        <v>975</v>
      </c>
      <c r="I1" s="2" t="s">
        <v>2</v>
      </c>
      <c r="J1" s="2" t="s">
        <v>73</v>
      </c>
      <c r="K1" s="2" t="s">
        <v>23</v>
      </c>
      <c r="L1" s="2" t="s">
        <v>22</v>
      </c>
      <c r="M1" s="2" t="s">
        <v>23</v>
      </c>
      <c r="N1" s="2" t="s">
        <v>976</v>
      </c>
      <c r="O1" s="2" t="s">
        <v>486</v>
      </c>
      <c r="P1" s="2" t="s">
        <v>977</v>
      </c>
      <c r="Q1" s="2" t="s">
        <v>361</v>
      </c>
    </row>
    <row r="2" spans="1:17">
      <c r="A2" s="4" t="s">
        <v>978</v>
      </c>
      <c r="I2" s="6" t="n">
        <v>143000</v>
      </c>
      <c r="J2" s="6" t="n">
        <v>7000</v>
      </c>
      <c r="L2" s="6" t="n">
        <v>239000</v>
      </c>
      <c r="M2" s="6" t="n">
        <v>323000</v>
      </c>
    </row>
    <row r="3" spans="1:17">
      <c r="A3" s="4" t="s">
        <v>57</v>
      </c>
      <c r="B3" s="6" t="n">
        <v>-10276478</v>
      </c>
      <c r="I3" s="5" t="n">
        <v>-10644096</v>
      </c>
      <c r="K3" s="6" t="n">
        <v>-9280134</v>
      </c>
      <c r="L3" s="5" t="n">
        <v>-10276478</v>
      </c>
      <c r="M3" s="5" t="n">
        <v>-9280134</v>
      </c>
    </row>
    <row r="4" spans="1:17">
      <c r="A4" s="4" t="s">
        <v>979</v>
      </c>
      <c r="B4" s="5" t="n">
        <v>1288458</v>
      </c>
      <c r="I4" s="5" t="n">
        <v>9166312</v>
      </c>
      <c r="K4" s="5" t="n">
        <v>1868270</v>
      </c>
      <c r="L4" s="5" t="n">
        <v>1288458</v>
      </c>
      <c r="M4" s="6" t="n">
        <v>1868270</v>
      </c>
      <c r="Q4" s="6" t="n">
        <v>1461441</v>
      </c>
    </row>
    <row r="5" spans="1:17">
      <c r="A5" s="4" t="s">
        <v>980</v>
      </c>
      <c r="O5" s="6" t="n">
        <v>500000</v>
      </c>
    </row>
    <row r="6" spans="1:17">
      <c r="A6" s="4" t="s">
        <v>981</v>
      </c>
      <c r="L6" s="6" t="n">
        <v>14000</v>
      </c>
    </row>
    <row r="7" spans="1:17">
      <c r="A7" s="4" t="s">
        <v>982</v>
      </c>
      <c r="I7" s="6" t="n">
        <v>6982930</v>
      </c>
    </row>
    <row r="8" spans="1:17">
      <c r="A8" s="4" t="s">
        <v>397</v>
      </c>
    </row>
    <row r="9" spans="1:17">
      <c r="A9" s="4" t="s">
        <v>983</v>
      </c>
      <c r="I9" s="4" t="s">
        <v>398</v>
      </c>
      <c r="L9" s="4" t="s">
        <v>398</v>
      </c>
    </row>
    <row r="10" spans="1:17">
      <c r="A10" s="4" t="s">
        <v>984</v>
      </c>
      <c r="I10" s="4" t="s">
        <v>398</v>
      </c>
    </row>
    <row r="11" spans="1:17">
      <c r="A11" s="4" t="s">
        <v>395</v>
      </c>
    </row>
    <row r="12" spans="1:17">
      <c r="A12" s="4" t="s">
        <v>983</v>
      </c>
      <c r="I12" s="4" t="s">
        <v>388</v>
      </c>
      <c r="L12" s="4" t="s">
        <v>388</v>
      </c>
    </row>
    <row r="13" spans="1:17">
      <c r="A13" s="4" t="s">
        <v>984</v>
      </c>
      <c r="I13" s="4" t="s">
        <v>415</v>
      </c>
    </row>
    <row r="14" spans="1:17">
      <c r="A14" s="4" t="s">
        <v>748</v>
      </c>
    </row>
    <row r="15" spans="1:17">
      <c r="A15" s="4" t="s">
        <v>985</v>
      </c>
      <c r="L15" s="5" t="n">
        <v>327900</v>
      </c>
      <c r="M15" s="5" t="n">
        <v>473210</v>
      </c>
    </row>
    <row r="16" spans="1:17">
      <c r="A16" s="4" t="s">
        <v>986</v>
      </c>
      <c r="D16" s="4" t="s">
        <v>987</v>
      </c>
    </row>
    <row r="17" spans="1:17">
      <c r="A17" s="4" t="s">
        <v>988</v>
      </c>
      <c r="B17" s="5" t="n">
        <v>0</v>
      </c>
      <c r="K17" s="5" t="n">
        <v>0</v>
      </c>
      <c r="L17" s="6" t="n">
        <v>0</v>
      </c>
      <c r="M17" s="6" t="n">
        <v>0</v>
      </c>
    </row>
    <row r="18" spans="1:17">
      <c r="A18" s="4" t="s">
        <v>989</v>
      </c>
      <c r="L18" s="5" t="n">
        <v>0</v>
      </c>
      <c r="M18" s="5" t="n">
        <v>171000</v>
      </c>
    </row>
    <row r="19" spans="1:17">
      <c r="A19" s="4" t="s">
        <v>990</v>
      </c>
      <c r="L19" s="4" t="s">
        <v>35</v>
      </c>
      <c r="M19" s="5" t="n">
        <v>-3527000</v>
      </c>
    </row>
    <row r="20" spans="1:17">
      <c r="A20" s="4" t="s">
        <v>991</v>
      </c>
      <c r="K20" s="5" t="n">
        <v>16530000</v>
      </c>
      <c r="L20" s="6" t="n">
        <v>2257000</v>
      </c>
    </row>
    <row r="21" spans="1:17">
      <c r="A21" s="4" t="s">
        <v>992</v>
      </c>
      <c r="L21" s="4" t="s">
        <v>993</v>
      </c>
    </row>
    <row r="22" spans="1:17">
      <c r="A22" s="4" t="s">
        <v>978</v>
      </c>
      <c r="L22" s="6" t="n">
        <v>12000</v>
      </c>
      <c r="M22" s="5" t="n">
        <v>33000</v>
      </c>
    </row>
    <row r="23" spans="1:17">
      <c r="A23" s="4" t="s">
        <v>57</v>
      </c>
      <c r="B23" s="5" t="n">
        <v>-115635000</v>
      </c>
      <c r="K23" s="5" t="n">
        <v>-102371000</v>
      </c>
      <c r="L23" s="5" t="n">
        <v>-115635000</v>
      </c>
      <c r="M23" s="5" t="n">
        <v>-102371000</v>
      </c>
    </row>
    <row r="24" spans="1:17">
      <c r="A24" s="4" t="s">
        <v>979</v>
      </c>
      <c r="B24" s="5" t="n">
        <v>-1408000</v>
      </c>
      <c r="K24" s="5" t="n">
        <v>12697000</v>
      </c>
      <c r="L24" s="5" t="n">
        <v>-1408000</v>
      </c>
      <c r="M24" s="5" t="n">
        <v>12697000</v>
      </c>
      <c r="Q24" s="6" t="n">
        <v>42265000</v>
      </c>
    </row>
    <row r="25" spans="1:17">
      <c r="A25" s="4" t="s">
        <v>25</v>
      </c>
      <c r="B25" s="5" t="n">
        <v>2677000</v>
      </c>
      <c r="L25" s="5" t="n">
        <v>2677000</v>
      </c>
    </row>
    <row r="26" spans="1:17">
      <c r="A26" s="4" t="s">
        <v>749</v>
      </c>
      <c r="B26" s="5" t="n">
        <v>342000</v>
      </c>
      <c r="K26" s="6" t="n">
        <v>724000</v>
      </c>
      <c r="L26" s="5" t="n">
        <v>342000</v>
      </c>
      <c r="M26" s="5" t="n">
        <v>724000</v>
      </c>
    </row>
    <row r="27" spans="1:17">
      <c r="A27" s="4" t="s">
        <v>994</v>
      </c>
      <c r="L27" s="6" t="n">
        <v>-2574000</v>
      </c>
      <c r="M27" s="4" t="s">
        <v>35</v>
      </c>
    </row>
    <row r="28" spans="1:17">
      <c r="A28" s="4" t="s">
        <v>995</v>
      </c>
    </row>
    <row r="29" spans="1:17">
      <c r="A29" s="4" t="s">
        <v>984</v>
      </c>
      <c r="L29" s="4" t="s">
        <v>996</v>
      </c>
    </row>
    <row r="30" spans="1:17">
      <c r="A30" s="4" t="s">
        <v>997</v>
      </c>
    </row>
    <row r="31" spans="1:17">
      <c r="A31" s="4" t="s">
        <v>984</v>
      </c>
      <c r="L31" s="4" t="s">
        <v>998</v>
      </c>
    </row>
    <row r="32" spans="1:17">
      <c r="A32" s="4" t="s">
        <v>999</v>
      </c>
    </row>
    <row r="33" spans="1:17">
      <c r="A33" s="4" t="s">
        <v>983</v>
      </c>
      <c r="L33" s="4" t="s">
        <v>1000</v>
      </c>
    </row>
    <row r="34" spans="1:17">
      <c r="A34" s="4" t="s">
        <v>1001</v>
      </c>
    </row>
    <row r="35" spans="1:17">
      <c r="A35" s="4" t="s">
        <v>983</v>
      </c>
      <c r="L35" s="4" t="s">
        <v>388</v>
      </c>
    </row>
    <row r="36" spans="1:17">
      <c r="A36" s="4" t="s">
        <v>1002</v>
      </c>
    </row>
    <row r="37" spans="1:17">
      <c r="A37" s="4" t="s">
        <v>983</v>
      </c>
      <c r="L37" s="4" t="s">
        <v>1000</v>
      </c>
    </row>
    <row r="38" spans="1:17">
      <c r="A38" s="4" t="s">
        <v>1003</v>
      </c>
    </row>
    <row r="39" spans="1:17">
      <c r="A39" s="4" t="s">
        <v>983</v>
      </c>
      <c r="L39" s="4" t="s">
        <v>388</v>
      </c>
    </row>
    <row r="40" spans="1:17">
      <c r="A40" s="4" t="s">
        <v>1004</v>
      </c>
    </row>
    <row r="41" spans="1:17">
      <c r="A41" s="4" t="s">
        <v>983</v>
      </c>
      <c r="L41" s="4" t="s">
        <v>1000</v>
      </c>
    </row>
    <row r="42" spans="1:17">
      <c r="A42" s="4" t="s">
        <v>1005</v>
      </c>
    </row>
    <row r="43" spans="1:17">
      <c r="A43" s="4" t="s">
        <v>983</v>
      </c>
      <c r="L43" s="4" t="s">
        <v>388</v>
      </c>
    </row>
    <row r="44" spans="1:17">
      <c r="A44" s="4" t="s">
        <v>1006</v>
      </c>
    </row>
    <row r="45" spans="1:17">
      <c r="A45" s="4" t="s">
        <v>984</v>
      </c>
      <c r="L45" s="4" t="s">
        <v>511</v>
      </c>
    </row>
    <row r="46" spans="1:17">
      <c r="A46" s="4" t="s">
        <v>1007</v>
      </c>
    </row>
    <row r="47" spans="1:17">
      <c r="A47" s="4" t="s">
        <v>984</v>
      </c>
      <c r="L47" s="4" t="s">
        <v>398</v>
      </c>
    </row>
    <row r="48" spans="1:17">
      <c r="A48" s="4" t="s">
        <v>1008</v>
      </c>
    </row>
    <row r="49" spans="1:17">
      <c r="A49" s="4" t="s">
        <v>980</v>
      </c>
      <c r="B49" s="5" t="n">
        <v>724000</v>
      </c>
      <c r="L49" s="6" t="n">
        <v>724000</v>
      </c>
    </row>
    <row r="50" spans="1:17">
      <c r="A50" s="4" t="s">
        <v>1009</v>
      </c>
      <c r="N50" s="6" t="n">
        <v>42500000</v>
      </c>
    </row>
    <row r="51" spans="1:17">
      <c r="A51" s="4" t="s">
        <v>1010</v>
      </c>
    </row>
    <row r="52" spans="1:17">
      <c r="A52" s="4" t="s">
        <v>1009</v>
      </c>
      <c r="P52" s="6" t="n">
        <v>40000000</v>
      </c>
    </row>
    <row r="53" spans="1:17">
      <c r="A53" s="4" t="s">
        <v>1011</v>
      </c>
    </row>
    <row r="54" spans="1:17">
      <c r="A54" s="4" t="s">
        <v>981</v>
      </c>
      <c r="L54" s="5" t="n">
        <v>125000</v>
      </c>
    </row>
    <row r="55" spans="1:17">
      <c r="A55" s="4" t="s">
        <v>1012</v>
      </c>
    </row>
    <row r="56" spans="1:17">
      <c r="A56" s="4" t="s">
        <v>994</v>
      </c>
      <c r="L56" s="5" t="n">
        <v>-1731000</v>
      </c>
    </row>
    <row r="57" spans="1:17">
      <c r="A57" s="4" t="s">
        <v>1013</v>
      </c>
      <c r="E57" s="6" t="n">
        <v>1500000</v>
      </c>
    </row>
    <row r="58" spans="1:17">
      <c r="A58" s="4" t="s">
        <v>1014</v>
      </c>
    </row>
    <row r="59" spans="1:17">
      <c r="A59" s="4" t="s">
        <v>1015</v>
      </c>
      <c r="C59" s="6" t="n">
        <v>9500000</v>
      </c>
    </row>
    <row r="60" spans="1:17">
      <c r="A60" s="4" t="s">
        <v>1016</v>
      </c>
      <c r="C60" s="5" t="n">
        <v>5000000</v>
      </c>
    </row>
    <row r="61" spans="1:17">
      <c r="A61" s="4" t="s">
        <v>1017</v>
      </c>
      <c r="C61" s="5" t="n">
        <v>4500000</v>
      </c>
    </row>
    <row r="62" spans="1:17">
      <c r="A62" s="4" t="s">
        <v>1018</v>
      </c>
    </row>
    <row r="63" spans="1:17">
      <c r="A63" s="4" t="s">
        <v>1019</v>
      </c>
      <c r="F63" s="6" t="n">
        <v>550000</v>
      </c>
    </row>
    <row r="64" spans="1:17">
      <c r="A64" s="4" t="s">
        <v>1020</v>
      </c>
      <c r="F64" s="6" t="n">
        <v>50000</v>
      </c>
    </row>
    <row r="65" spans="1:17">
      <c r="A65" s="4" t="s">
        <v>1021</v>
      </c>
    </row>
    <row r="66" spans="1:17">
      <c r="A66" s="4" t="s">
        <v>1019</v>
      </c>
      <c r="G66" s="6" t="n">
        <v>1000000</v>
      </c>
    </row>
    <row r="67" spans="1:17">
      <c r="A67" s="4" t="s">
        <v>1020</v>
      </c>
      <c r="G67" s="6" t="n">
        <v>10000</v>
      </c>
    </row>
    <row r="68" spans="1:17">
      <c r="A68" s="4" t="s">
        <v>1022</v>
      </c>
    </row>
    <row r="69" spans="1:17">
      <c r="A69" s="4" t="s">
        <v>1019</v>
      </c>
      <c r="H69" s="6" t="n">
        <v>4000000</v>
      </c>
    </row>
    <row r="70" spans="1:17">
      <c r="A70" s="4" t="s">
        <v>1020</v>
      </c>
      <c r="H70" s="5" t="n">
        <v>40000</v>
      </c>
    </row>
    <row r="71" spans="1:17">
      <c r="A71" s="4" t="s">
        <v>1023</v>
      </c>
      <c r="H71" s="6" t="n">
        <v>500000</v>
      </c>
    </row>
    <row r="72" spans="1:17">
      <c r="A72" s="4" t="s">
        <v>1024</v>
      </c>
    </row>
    <row r="73" spans="1:17">
      <c r="A73" s="4" t="s">
        <v>749</v>
      </c>
      <c r="B73" s="5" t="n">
        <v>253000</v>
      </c>
      <c r="L73" s="5" t="n">
        <v>253000</v>
      </c>
    </row>
    <row r="74" spans="1:17">
      <c r="A74" s="4" t="s">
        <v>1025</v>
      </c>
    </row>
    <row r="75" spans="1:17">
      <c r="A75" s="4" t="s">
        <v>980</v>
      </c>
      <c r="C75" s="6" t="n">
        <v>3000000</v>
      </c>
    </row>
    <row r="76" spans="1:17">
      <c r="A76" s="4" t="s">
        <v>1026</v>
      </c>
    </row>
    <row r="77" spans="1:17">
      <c r="A77" s="4" t="s">
        <v>749</v>
      </c>
      <c r="B77" s="5" t="n">
        <v>89000</v>
      </c>
      <c r="L77" s="6" t="n">
        <v>89000</v>
      </c>
    </row>
    <row r="78" spans="1:17">
      <c r="A78" s="4" t="s">
        <v>1027</v>
      </c>
    </row>
    <row r="79" spans="1:17">
      <c r="A79" s="4" t="s">
        <v>1028</v>
      </c>
      <c r="B79" s="5" t="n">
        <v>1261000</v>
      </c>
    </row>
    <row r="80" spans="1:17">
      <c r="A80" s="4" t="s">
        <v>991</v>
      </c>
      <c r="B80" s="6" t="n">
        <v>2257000</v>
      </c>
      <c r="M80" s="5" t="n">
        <v>15654000</v>
      </c>
    </row>
    <row r="81" spans="1:17">
      <c r="A81" s="4" t="s">
        <v>1029</v>
      </c>
    </row>
    <row r="82" spans="1:17">
      <c r="A82" s="4" t="s">
        <v>1028</v>
      </c>
      <c r="M82" s="5" t="n">
        <v>1424000</v>
      </c>
    </row>
    <row r="83" spans="1:17">
      <c r="A83" s="4" t="s">
        <v>990</v>
      </c>
      <c r="M83" s="5" t="n">
        <v>3527000</v>
      </c>
    </row>
    <row r="84" spans="1:17">
      <c r="A84" s="4" t="s">
        <v>991</v>
      </c>
      <c r="M84" s="6" t="n">
        <v>876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1031</v>
      </c>
    </row>
    <row r="2" spans="1:2">
      <c r="A2" s="4" t="s">
        <v>526</v>
      </c>
      <c r="B2" s="6" t="n">
        <v>7336</v>
      </c>
    </row>
    <row r="3" spans="1:2">
      <c r="A3" s="4" t="s">
        <v>31</v>
      </c>
      <c r="B3" s="5" t="n">
        <v>911</v>
      </c>
    </row>
    <row r="4" spans="1:2">
      <c r="A4" s="4" t="s">
        <v>639</v>
      </c>
      <c r="B4" s="5" t="n">
        <v>115</v>
      </c>
    </row>
    <row r="5" spans="1:2">
      <c r="A5" s="4" t="s">
        <v>751</v>
      </c>
      <c r="B5" s="6" t="n">
        <v>836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72</v>
      </c>
    </row>
    <row r="2" spans="1:3">
      <c r="B2" s="2" t="s">
        <v>22</v>
      </c>
      <c r="C2" s="2" t="s">
        <v>23</v>
      </c>
    </row>
    <row r="3" spans="1:3">
      <c r="A3" s="4" t="s">
        <v>1033</v>
      </c>
      <c r="B3" s="6" t="n">
        <v>330</v>
      </c>
      <c r="C3" s="6" t="n">
        <v>529</v>
      </c>
    </row>
    <row r="4" spans="1:3">
      <c r="A4" s="4" t="s">
        <v>1034</v>
      </c>
      <c r="B4" s="5" t="n">
        <v>56</v>
      </c>
      <c r="C4" s="5" t="n">
        <v>130</v>
      </c>
    </row>
    <row r="5" spans="1:3">
      <c r="A5" s="4" t="s">
        <v>1035</v>
      </c>
      <c r="B5" s="5" t="n">
        <v>-293</v>
      </c>
      <c r="C5" s="5" t="n">
        <v>-329</v>
      </c>
    </row>
    <row r="6" spans="1:3">
      <c r="A6" s="4" t="s">
        <v>1036</v>
      </c>
      <c r="B6" s="4" t="s">
        <v>35</v>
      </c>
      <c r="C6" s="4" t="s">
        <v>35</v>
      </c>
    </row>
    <row r="7" spans="1:3">
      <c r="A7" s="4" t="s">
        <v>100</v>
      </c>
      <c r="B7" s="5" t="n">
        <v>93</v>
      </c>
      <c r="C7" s="5" t="n">
        <v>330</v>
      </c>
    </row>
    <row r="8" spans="1:3">
      <c r="A8" s="4" t="s">
        <v>1037</v>
      </c>
      <c r="B8" s="5" t="n">
        <v>-93</v>
      </c>
      <c r="C8" s="5" t="n">
        <v>-330</v>
      </c>
    </row>
    <row r="9" spans="1:3">
      <c r="A9" s="4" t="s">
        <v>1038</v>
      </c>
      <c r="B9" s="6" t="n">
        <v>0</v>
      </c>
      <c r="C9" s="6"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39</v>
      </c>
      <c r="B1" s="2" t="s">
        <v>1</v>
      </c>
      <c r="D1" s="2" t="s">
        <v>72</v>
      </c>
    </row>
    <row r="2" spans="1:5">
      <c r="B2" s="2" t="s">
        <v>2</v>
      </c>
      <c r="C2" s="2" t="s">
        <v>73</v>
      </c>
      <c r="D2" s="2" t="s">
        <v>22</v>
      </c>
      <c r="E2" s="2" t="s">
        <v>23</v>
      </c>
    </row>
    <row r="3" spans="1:5">
      <c r="A3" s="4" t="s">
        <v>1040</v>
      </c>
      <c r="B3" s="5" t="n">
        <v>44067195</v>
      </c>
      <c r="C3" s="5" t="n">
        <v>28148074</v>
      </c>
      <c r="D3" s="5" t="n">
        <v>28213675</v>
      </c>
      <c r="E3" s="5" t="n">
        <v>24979067</v>
      </c>
    </row>
    <row r="4" spans="1:5">
      <c r="A4" s="4" t="s">
        <v>748</v>
      </c>
    </row>
    <row r="5" spans="1:5">
      <c r="A5" s="4" t="s">
        <v>1041</v>
      </c>
      <c r="D5" s="5" t="n">
        <v>4171549</v>
      </c>
      <c r="E5" s="5" t="n">
        <v>4049518</v>
      </c>
    </row>
    <row r="6" spans="1:5">
      <c r="A6" s="4" t="s">
        <v>1042</v>
      </c>
      <c r="D6" s="4" t="s">
        <v>35</v>
      </c>
      <c r="E6" s="4" t="s">
        <v>35</v>
      </c>
    </row>
    <row r="7" spans="1:5">
      <c r="A7" s="4" t="s">
        <v>1040</v>
      </c>
      <c r="D7" s="5" t="n">
        <v>4171549</v>
      </c>
      <c r="E7" s="5" t="n">
        <v>4049518</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976</v>
      </c>
      <c r="C1" s="2" t="s">
        <v>977</v>
      </c>
      <c r="D1" s="2" t="s">
        <v>23</v>
      </c>
    </row>
    <row r="2" spans="1:4">
      <c r="A2" s="4" t="s">
        <v>1044</v>
      </c>
      <c r="D2" s="6" t="n">
        <v>9410</v>
      </c>
    </row>
    <row r="3" spans="1:4">
      <c r="A3" s="4" t="s">
        <v>1045</v>
      </c>
    </row>
    <row r="4" spans="1:4">
      <c r="A4" s="4" t="s">
        <v>1009</v>
      </c>
      <c r="B4" s="6" t="n">
        <v>42500</v>
      </c>
    </row>
    <row r="5" spans="1:4">
      <c r="A5" s="4" t="s">
        <v>1046</v>
      </c>
      <c r="B5" s="6" t="n">
        <v>41000</v>
      </c>
    </row>
    <row r="6" spans="1:4">
      <c r="A6" s="4" t="s">
        <v>1044</v>
      </c>
      <c r="D6" s="5" t="n">
        <v>9410</v>
      </c>
    </row>
    <row r="7" spans="1:4">
      <c r="A7" s="4" t="s">
        <v>1047</v>
      </c>
      <c r="D7" s="5" t="n">
        <v>5447</v>
      </c>
    </row>
    <row r="8" spans="1:4">
      <c r="A8" s="4" t="s">
        <v>1048</v>
      </c>
      <c r="D8" s="5" t="n">
        <v>14669</v>
      </c>
    </row>
    <row r="9" spans="1:4">
      <c r="A9" s="4" t="s">
        <v>1049</v>
      </c>
      <c r="D9" s="5" t="n">
        <v>5042</v>
      </c>
    </row>
    <row r="10" spans="1:4">
      <c r="A10" s="4" t="s">
        <v>1050</v>
      </c>
      <c r="D10" s="5" t="n">
        <v>2289</v>
      </c>
    </row>
    <row r="11" spans="1:4">
      <c r="A11" s="4" t="s">
        <v>1051</v>
      </c>
      <c r="D11" s="5" t="n">
        <v>1684</v>
      </c>
    </row>
    <row r="12" spans="1:4">
      <c r="A12" s="4" t="s">
        <v>1052</v>
      </c>
    </row>
    <row r="13" spans="1:4">
      <c r="A13" s="4" t="s">
        <v>1009</v>
      </c>
      <c r="C13" s="6" t="n">
        <v>40000</v>
      </c>
    </row>
    <row r="14" spans="1:4">
      <c r="A14" s="4" t="s">
        <v>1046</v>
      </c>
      <c r="C14" s="6" t="n">
        <v>36500</v>
      </c>
    </row>
    <row r="15" spans="1:4">
      <c r="A15" s="4" t="s">
        <v>1044</v>
      </c>
      <c r="D15" s="5" t="n">
        <v>1708</v>
      </c>
    </row>
    <row r="16" spans="1:4">
      <c r="A16" s="4" t="s">
        <v>1051</v>
      </c>
      <c r="D16" s="6" t="n">
        <v>234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053</v>
      </c>
      <c r="B1" s="2" t="s">
        <v>2</v>
      </c>
      <c r="C1" s="2" t="s">
        <v>22</v>
      </c>
      <c r="D1" s="2" t="s">
        <v>23</v>
      </c>
    </row>
    <row r="2" spans="1:4">
      <c r="A2" s="4" t="s">
        <v>1054</v>
      </c>
      <c r="B2" s="6" t="n">
        <v>7973244</v>
      </c>
      <c r="C2" s="6" t="n">
        <v>1499270</v>
      </c>
      <c r="D2" s="6" t="n">
        <v>2205726</v>
      </c>
    </row>
    <row r="3" spans="1:4">
      <c r="A3" s="4" t="s">
        <v>748</v>
      </c>
    </row>
    <row r="4" spans="1:4">
      <c r="A4" s="4" t="s">
        <v>1055</v>
      </c>
      <c r="C4" s="5" t="n">
        <v>1968000</v>
      </c>
      <c r="D4" s="5" t="n">
        <v>4236000</v>
      </c>
    </row>
    <row r="5" spans="1:4">
      <c r="A5" s="4" t="s">
        <v>1056</v>
      </c>
      <c r="C5" s="5" t="n">
        <v>5368000</v>
      </c>
      <c r="D5" s="5" t="n">
        <v>7499000</v>
      </c>
    </row>
    <row r="6" spans="1:4">
      <c r="A6" s="4" t="s">
        <v>1054</v>
      </c>
      <c r="C6" s="5" t="n">
        <v>7336000</v>
      </c>
      <c r="D6" s="5" t="n">
        <v>11735000</v>
      </c>
    </row>
    <row r="7" spans="1:4">
      <c r="A7" s="4" t="s">
        <v>1057</v>
      </c>
      <c r="C7" s="5" t="n">
        <v>-7336000</v>
      </c>
      <c r="D7" s="4" t="s">
        <v>35</v>
      </c>
    </row>
    <row r="8" spans="1:4">
      <c r="A8" s="4" t="s">
        <v>1054</v>
      </c>
      <c r="C8" s="4" t="s">
        <v>35</v>
      </c>
      <c r="D8" s="6" t="n">
        <v>1173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8</v>
      </c>
      <c r="B1" s="2" t="s">
        <v>1</v>
      </c>
      <c r="C1" s="2" t="s">
        <v>72</v>
      </c>
    </row>
    <row r="2" spans="1:3">
      <c r="B2" s="2" t="s">
        <v>2</v>
      </c>
      <c r="C2" s="2" t="s">
        <v>22</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58</v>
      </c>
      <c r="B1" s="2" t="s">
        <v>72</v>
      </c>
    </row>
    <row r="2" spans="1:3">
      <c r="B2" s="2" t="s">
        <v>22</v>
      </c>
      <c r="C2" s="2" t="s">
        <v>23</v>
      </c>
    </row>
    <row r="3" spans="1:3">
      <c r="A3" s="4" t="s">
        <v>748</v>
      </c>
    </row>
    <row r="4" spans="1:3">
      <c r="A4" s="4" t="s">
        <v>1059</v>
      </c>
      <c r="B4" s="6" t="n">
        <v>427</v>
      </c>
      <c r="C4" s="6" t="n">
        <v>29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0</v>
      </c>
      <c r="B1" s="2" t="s">
        <v>2</v>
      </c>
      <c r="C1" s="2" t="s">
        <v>22</v>
      </c>
      <c r="D1" s="2" t="s">
        <v>23</v>
      </c>
    </row>
    <row r="2" spans="1:4">
      <c r="A2" s="3" t="s">
        <v>1061</v>
      </c>
    </row>
    <row r="3" spans="1:4">
      <c r="A3" s="4" t="s">
        <v>1062</v>
      </c>
      <c r="B3" s="6" t="n">
        <v>978881</v>
      </c>
      <c r="C3" s="6" t="n">
        <v>74098</v>
      </c>
      <c r="D3" s="6" t="n">
        <v>72008</v>
      </c>
    </row>
    <row r="4" spans="1:4">
      <c r="A4" s="4" t="s">
        <v>478</v>
      </c>
      <c r="B4" s="5" t="n">
        <v>-82904</v>
      </c>
      <c r="C4" s="5" t="n">
        <v>-58099</v>
      </c>
      <c r="D4" s="5" t="n">
        <v>-50492</v>
      </c>
    </row>
    <row r="5" spans="1:4">
      <c r="A5" s="4" t="s">
        <v>1063</v>
      </c>
      <c r="B5" s="6" t="n">
        <v>895977</v>
      </c>
      <c r="C5" s="5" t="n">
        <v>15999</v>
      </c>
      <c r="D5" s="5" t="n">
        <v>21516</v>
      </c>
    </row>
    <row r="6" spans="1:4">
      <c r="A6" s="4" t="s">
        <v>748</v>
      </c>
    </row>
    <row r="7" spans="1:4">
      <c r="A7" s="3" t="s">
        <v>1061</v>
      </c>
    </row>
    <row r="8" spans="1:4">
      <c r="A8" s="4" t="s">
        <v>1062</v>
      </c>
      <c r="C8" s="5" t="n">
        <v>5876000</v>
      </c>
      <c r="D8" s="5" t="n">
        <v>6014000</v>
      </c>
    </row>
    <row r="9" spans="1:4">
      <c r="A9" s="4" t="s">
        <v>478</v>
      </c>
      <c r="C9" s="5" t="n">
        <v>-4888000</v>
      </c>
      <c r="D9" s="5" t="n">
        <v>-4708000</v>
      </c>
    </row>
    <row r="10" spans="1:4">
      <c r="A10" s="4" t="s">
        <v>1063</v>
      </c>
      <c r="C10" s="5" t="n">
        <v>988000</v>
      </c>
      <c r="D10" s="5" t="n">
        <v>1306000</v>
      </c>
    </row>
    <row r="11" spans="1:4">
      <c r="A11" s="4" t="s">
        <v>1057</v>
      </c>
      <c r="C11" s="5" t="n">
        <v>-988000</v>
      </c>
      <c r="D11" s="4" t="s">
        <v>35</v>
      </c>
    </row>
    <row r="12" spans="1:4">
      <c r="A12" s="4" t="s">
        <v>1063</v>
      </c>
      <c r="C12" s="5" t="n">
        <v>77000</v>
      </c>
      <c r="D12" s="5" t="n">
        <v>1306000</v>
      </c>
    </row>
    <row r="13" spans="1:4">
      <c r="A13" s="4" t="s">
        <v>1064</v>
      </c>
    </row>
    <row r="14" spans="1:4">
      <c r="A14" s="3" t="s">
        <v>1061</v>
      </c>
    </row>
    <row r="15" spans="1:4">
      <c r="A15" s="4" t="s">
        <v>1062</v>
      </c>
      <c r="C15" s="4" t="s">
        <v>35</v>
      </c>
    </row>
    <row r="16" spans="1:4">
      <c r="A16" s="4" t="s">
        <v>1065</v>
      </c>
    </row>
    <row r="17" spans="1:4">
      <c r="A17" s="3" t="s">
        <v>1061</v>
      </c>
    </row>
    <row r="18" spans="1:4">
      <c r="A18" s="4" t="s">
        <v>1062</v>
      </c>
      <c r="C18" s="5" t="n">
        <v>5005000</v>
      </c>
      <c r="D18" s="5" t="n">
        <v>5147000</v>
      </c>
    </row>
    <row r="19" spans="1:4">
      <c r="A19" s="4" t="s">
        <v>1066</v>
      </c>
    </row>
    <row r="20" spans="1:4">
      <c r="A20" s="3" t="s">
        <v>1061</v>
      </c>
    </row>
    <row r="21" spans="1:4">
      <c r="A21" s="4" t="s">
        <v>1062</v>
      </c>
      <c r="C21" s="5" t="n">
        <v>433000</v>
      </c>
      <c r="D21" s="5" t="n">
        <v>424000</v>
      </c>
    </row>
    <row r="22" spans="1:4">
      <c r="A22" s="4" t="s">
        <v>1067</v>
      </c>
    </row>
    <row r="23" spans="1:4">
      <c r="A23" s="3" t="s">
        <v>1061</v>
      </c>
    </row>
    <row r="24" spans="1:4">
      <c r="A24" s="4" t="s">
        <v>1062</v>
      </c>
      <c r="C24" s="6" t="n">
        <v>438000</v>
      </c>
      <c r="D24" s="6" t="n">
        <v>443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1068</v>
      </c>
      <c r="B1" s="2" t="s">
        <v>1</v>
      </c>
      <c r="D1" s="2" t="s">
        <v>72</v>
      </c>
    </row>
    <row r="2" spans="1:5">
      <c r="B2" s="2" t="s">
        <v>2</v>
      </c>
      <c r="C2" s="2" t="s">
        <v>73</v>
      </c>
      <c r="D2" s="2" t="s">
        <v>22</v>
      </c>
      <c r="E2" s="2" t="s">
        <v>23</v>
      </c>
    </row>
    <row r="3" spans="1:5">
      <c r="A3" s="4" t="s">
        <v>1069</v>
      </c>
      <c r="B3" s="6" t="n">
        <v>191173</v>
      </c>
      <c r="C3" s="6" t="n">
        <v>72738</v>
      </c>
    </row>
    <row r="4" spans="1:5">
      <c r="A4" s="4" t="s">
        <v>1070</v>
      </c>
    </row>
    <row r="5" spans="1:5">
      <c r="A5" s="4" t="s">
        <v>1069</v>
      </c>
      <c r="D5" s="6" t="n">
        <v>230000</v>
      </c>
      <c r="E5" s="6" t="n">
        <v>769000</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72</v>
      </c>
    </row>
    <row r="2" spans="1:4">
      <c r="B2" s="2" t="s">
        <v>22</v>
      </c>
      <c r="C2" s="2" t="s">
        <v>23</v>
      </c>
      <c r="D2" s="2" t="s">
        <v>2</v>
      </c>
    </row>
    <row r="3" spans="1:4">
      <c r="A3" s="4" t="s">
        <v>571</v>
      </c>
      <c r="B3" s="4" t="s">
        <v>35</v>
      </c>
    </row>
    <row r="4" spans="1:4">
      <c r="A4" s="4" t="s">
        <v>573</v>
      </c>
      <c r="B4" s="5" t="n">
        <v>1163816</v>
      </c>
      <c r="C4" s="4" t="s">
        <v>35</v>
      </c>
    </row>
    <row r="5" spans="1:4">
      <c r="A5" s="4" t="s">
        <v>595</v>
      </c>
      <c r="B5" s="5" t="n">
        <v>290952</v>
      </c>
      <c r="D5" s="6" t="n">
        <v>482125</v>
      </c>
    </row>
    <row r="6" spans="1:4">
      <c r="A6" s="4" t="s">
        <v>1072</v>
      </c>
      <c r="B6" s="5" t="n">
        <v>872864</v>
      </c>
      <c r="D6" s="6" t="n">
        <v>4234762</v>
      </c>
    </row>
    <row r="7" spans="1:4">
      <c r="A7" s="4" t="s">
        <v>748</v>
      </c>
    </row>
    <row r="8" spans="1:4">
      <c r="A8" s="4" t="s">
        <v>571</v>
      </c>
      <c r="B8" s="5" t="n">
        <v>1118000</v>
      </c>
    </row>
    <row r="9" spans="1:4">
      <c r="A9" s="4" t="s">
        <v>1073</v>
      </c>
      <c r="B9" s="5" t="n">
        <v>-285000</v>
      </c>
    </row>
    <row r="10" spans="1:4">
      <c r="A10" s="4" t="s">
        <v>573</v>
      </c>
      <c r="B10" s="5" t="n">
        <v>221000</v>
      </c>
      <c r="C10" s="5" t="n">
        <v>1118000</v>
      </c>
    </row>
    <row r="11" spans="1:4">
      <c r="A11" s="4" t="s">
        <v>595</v>
      </c>
      <c r="B11" s="5" t="n">
        <v>184000</v>
      </c>
      <c r="C11" s="5" t="n">
        <v>3296000</v>
      </c>
    </row>
    <row r="12" spans="1:4">
      <c r="A12" s="4" t="s">
        <v>1072</v>
      </c>
      <c r="B12" s="4" t="s">
        <v>35</v>
      </c>
      <c r="C12" s="5" t="n">
        <v>241000</v>
      </c>
    </row>
    <row r="13" spans="1:4">
      <c r="A13" s="4" t="s">
        <v>1070</v>
      </c>
    </row>
    <row r="14" spans="1:4">
      <c r="A14" s="4" t="s">
        <v>571</v>
      </c>
      <c r="B14" s="5" t="n">
        <v>3376000</v>
      </c>
      <c r="C14" s="5" t="n">
        <v>7027000</v>
      </c>
    </row>
    <row r="15" spans="1:4">
      <c r="A15" s="4" t="s">
        <v>1074</v>
      </c>
      <c r="B15" s="5" t="n">
        <v>-177000</v>
      </c>
      <c r="C15" s="5" t="n">
        <v>-177000</v>
      </c>
    </row>
    <row r="16" spans="1:4">
      <c r="A16" s="4" t="s">
        <v>1073</v>
      </c>
      <c r="B16" s="5" t="n">
        <v>36000</v>
      </c>
      <c r="C16" s="5" t="n">
        <v>30000</v>
      </c>
    </row>
    <row r="17" spans="1:4">
      <c r="A17" s="4" t="s">
        <v>573</v>
      </c>
      <c r="B17" s="5" t="n">
        <v>3235000</v>
      </c>
      <c r="C17" s="5" t="n">
        <v>3376000</v>
      </c>
    </row>
    <row r="18" spans="1:4">
      <c r="A18" s="4" t="s">
        <v>595</v>
      </c>
      <c r="B18" s="5" t="n">
        <v>-1974000</v>
      </c>
      <c r="C18" s="5" t="n">
        <v>-3843000</v>
      </c>
    </row>
    <row r="19" spans="1:4">
      <c r="A19" s="4" t="s">
        <v>1075</v>
      </c>
      <c r="B19" s="5" t="n">
        <v>-1261000</v>
      </c>
      <c r="C19" s="5" t="n">
        <v>-1424000</v>
      </c>
    </row>
    <row r="20" spans="1:4">
      <c r="A20" s="4" t="s">
        <v>1072</v>
      </c>
      <c r="B20" s="4" t="s">
        <v>35</v>
      </c>
      <c r="C20" s="6" t="n">
        <v>1613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76</v>
      </c>
      <c r="B1" s="2" t="s">
        <v>22</v>
      </c>
      <c r="C1" s="2" t="s">
        <v>2</v>
      </c>
      <c r="D1" s="2" t="s">
        <v>1077</v>
      </c>
      <c r="E1" s="2" t="s">
        <v>73</v>
      </c>
      <c r="F1" s="2" t="s">
        <v>23</v>
      </c>
      <c r="G1" s="2" t="s">
        <v>22</v>
      </c>
      <c r="H1" s="2" t="s">
        <v>23</v>
      </c>
    </row>
    <row r="2" spans="1:8">
      <c r="A2" s="4" t="s">
        <v>1069</v>
      </c>
      <c r="C2" s="6" t="n">
        <v>191173</v>
      </c>
      <c r="E2" s="6" t="n">
        <v>72738</v>
      </c>
    </row>
    <row r="3" spans="1:8">
      <c r="A3" s="4" t="s">
        <v>748</v>
      </c>
    </row>
    <row r="4" spans="1:8">
      <c r="A4" s="4" t="s">
        <v>1078</v>
      </c>
      <c r="B4" s="6" t="n">
        <v>0</v>
      </c>
      <c r="F4" s="6" t="n">
        <v>3581000</v>
      </c>
      <c r="G4" s="6" t="n">
        <v>0</v>
      </c>
      <c r="H4" s="6" t="n">
        <v>3581000</v>
      </c>
    </row>
    <row r="5" spans="1:8">
      <c r="A5" s="4" t="s">
        <v>1079</v>
      </c>
      <c r="B5" s="4" t="s">
        <v>35</v>
      </c>
      <c r="F5" s="5" t="n">
        <v>1613000</v>
      </c>
      <c r="G5" s="4" t="s">
        <v>35</v>
      </c>
      <c r="H5" s="5" t="n">
        <v>1613000</v>
      </c>
    </row>
    <row r="6" spans="1:8">
      <c r="A6" s="4" t="s">
        <v>810</v>
      </c>
      <c r="G6" s="5" t="n">
        <v>3518000</v>
      </c>
      <c r="H6" s="5" t="n">
        <v>21481000</v>
      </c>
    </row>
    <row r="7" spans="1:8">
      <c r="A7" s="4" t="s">
        <v>1080</v>
      </c>
      <c r="F7" s="5" t="n">
        <v>16530000</v>
      </c>
      <c r="G7" s="5" t="n">
        <v>2257000</v>
      </c>
    </row>
    <row r="8" spans="1:8">
      <c r="A8" s="4" t="s">
        <v>990</v>
      </c>
      <c r="G8" s="4" t="s">
        <v>35</v>
      </c>
      <c r="H8" s="5" t="n">
        <v>-3527000</v>
      </c>
    </row>
    <row r="9" spans="1:8">
      <c r="A9" s="4" t="s">
        <v>1027</v>
      </c>
    </row>
    <row r="10" spans="1:8">
      <c r="A10" s="4" t="s">
        <v>1078</v>
      </c>
      <c r="B10" s="5" t="n">
        <v>0</v>
      </c>
      <c r="D10" s="6" t="n">
        <v>1039000</v>
      </c>
      <c r="F10" s="5" t="n">
        <v>3519000</v>
      </c>
      <c r="G10" s="5" t="n">
        <v>0</v>
      </c>
      <c r="H10" s="5" t="n">
        <v>3519000</v>
      </c>
    </row>
    <row r="11" spans="1:8">
      <c r="A11" s="4" t="s">
        <v>810</v>
      </c>
      <c r="D11" s="6" t="n">
        <v>3518000</v>
      </c>
      <c r="G11" s="5" t="n">
        <v>3518000</v>
      </c>
      <c r="H11" s="5" t="n">
        <v>15654000</v>
      </c>
    </row>
    <row r="12" spans="1:8">
      <c r="A12" s="4" t="s">
        <v>1080</v>
      </c>
      <c r="B12" s="5" t="n">
        <v>2257000</v>
      </c>
      <c r="H12" s="5" t="n">
        <v>15654000</v>
      </c>
    </row>
    <row r="13" spans="1:8">
      <c r="A13" s="4" t="s">
        <v>1028</v>
      </c>
      <c r="B13" s="5" t="n">
        <v>1261000</v>
      </c>
    </row>
    <row r="14" spans="1:8">
      <c r="A14" s="4" t="s">
        <v>1081</v>
      </c>
    </row>
    <row r="15" spans="1:8">
      <c r="A15" s="4" t="s">
        <v>810</v>
      </c>
      <c r="G15" s="4" t="s">
        <v>35</v>
      </c>
      <c r="H15" s="4" t="s">
        <v>35</v>
      </c>
    </row>
    <row r="16" spans="1:8">
      <c r="A16" s="4" t="s">
        <v>1029</v>
      </c>
    </row>
    <row r="17" spans="1:8">
      <c r="A17" s="4" t="s">
        <v>1078</v>
      </c>
      <c r="B17" s="5" t="n">
        <v>0</v>
      </c>
      <c r="F17" s="5" t="n">
        <v>62000</v>
      </c>
      <c r="G17" s="5" t="n">
        <v>0</v>
      </c>
      <c r="H17" s="5" t="n">
        <v>62000</v>
      </c>
    </row>
    <row r="18" spans="1:8">
      <c r="A18" s="4" t="s">
        <v>810</v>
      </c>
      <c r="G18" s="4" t="s">
        <v>35</v>
      </c>
      <c r="H18" s="5" t="n">
        <v>5827000</v>
      </c>
    </row>
    <row r="19" spans="1:8">
      <c r="A19" s="4" t="s">
        <v>1080</v>
      </c>
      <c r="H19" s="5" t="n">
        <v>876000</v>
      </c>
    </row>
    <row r="20" spans="1:8">
      <c r="A20" s="4" t="s">
        <v>990</v>
      </c>
      <c r="H20" s="5" t="n">
        <v>3527000</v>
      </c>
    </row>
    <row r="21" spans="1:8">
      <c r="A21" s="4" t="s">
        <v>1028</v>
      </c>
      <c r="H21" s="5" t="n">
        <v>1424000</v>
      </c>
    </row>
    <row r="22" spans="1:8">
      <c r="A22" s="4" t="s">
        <v>1082</v>
      </c>
    </row>
    <row r="23" spans="1:8">
      <c r="A23" s="4" t="s">
        <v>1078</v>
      </c>
      <c r="B23" s="5" t="n">
        <v>24005000</v>
      </c>
      <c r="G23" s="5" t="n">
        <v>24005000</v>
      </c>
    </row>
    <row r="24" spans="1:8">
      <c r="A24" s="4" t="s">
        <v>1079</v>
      </c>
      <c r="B24" s="6" t="n">
        <v>12000000</v>
      </c>
      <c r="G24" s="5" t="n">
        <v>12000000</v>
      </c>
    </row>
    <row r="25" spans="1:8">
      <c r="A25" s="4" t="s">
        <v>1069</v>
      </c>
      <c r="G25" s="5" t="n">
        <v>37000</v>
      </c>
      <c r="H25" s="5" t="n">
        <v>777000</v>
      </c>
    </row>
    <row r="26" spans="1:8">
      <c r="A26" s="4" t="s">
        <v>810</v>
      </c>
      <c r="F26" s="6" t="n">
        <v>21481000</v>
      </c>
    </row>
    <row r="27" spans="1:8">
      <c r="A27" s="4" t="s">
        <v>1083</v>
      </c>
    </row>
    <row r="28" spans="1:8">
      <c r="A28" s="4" t="s">
        <v>990</v>
      </c>
      <c r="G28" s="4" t="s">
        <v>35</v>
      </c>
      <c r="H28" s="5" t="n">
        <v>-1763000</v>
      </c>
    </row>
    <row r="29" spans="1:8">
      <c r="A29" s="4" t="s">
        <v>1070</v>
      </c>
    </row>
    <row r="30" spans="1:8">
      <c r="A30" s="4" t="s">
        <v>1069</v>
      </c>
      <c r="G30" s="5" t="n">
        <v>230000</v>
      </c>
      <c r="H30" s="5" t="n">
        <v>769000</v>
      </c>
    </row>
    <row r="31" spans="1:8">
      <c r="A31" s="4" t="s">
        <v>1028</v>
      </c>
      <c r="G31" s="5" t="n">
        <v>-1261000</v>
      </c>
      <c r="H31" s="5" t="n">
        <v>-1424000</v>
      </c>
    </row>
    <row r="32" spans="1:8">
      <c r="A32" s="4" t="s">
        <v>1084</v>
      </c>
    </row>
    <row r="33" spans="1:8">
      <c r="A33" s="4" t="s">
        <v>990</v>
      </c>
      <c r="G33" s="4" t="s">
        <v>35</v>
      </c>
      <c r="H33" s="6" t="n">
        <v>-1764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5</v>
      </c>
      <c r="B1" s="2" t="s">
        <v>1</v>
      </c>
      <c r="C1" s="2" t="s">
        <v>72</v>
      </c>
    </row>
    <row r="2" spans="1:3">
      <c r="B2" s="2" t="s">
        <v>23</v>
      </c>
      <c r="C2" s="2" t="s">
        <v>22</v>
      </c>
    </row>
    <row r="3" spans="1:3">
      <c r="A3" s="4" t="s">
        <v>1086</v>
      </c>
      <c r="C3" s="6" t="n">
        <v>3581</v>
      </c>
    </row>
    <row r="4" spans="1:3">
      <c r="A4" s="4" t="s">
        <v>1087</v>
      </c>
      <c r="C4" s="5" t="n">
        <v>-1039</v>
      </c>
    </row>
    <row r="5" spans="1:3">
      <c r="A5" s="4" t="s">
        <v>1080</v>
      </c>
      <c r="B5" s="6" t="n">
        <v>-16530</v>
      </c>
      <c r="C5" s="5" t="n">
        <v>-2257</v>
      </c>
    </row>
    <row r="6" spans="1:3">
      <c r="A6" s="4" t="s">
        <v>1073</v>
      </c>
      <c r="C6" s="5" t="n">
        <v>-285</v>
      </c>
    </row>
    <row r="7" spans="1:3">
      <c r="A7" s="4" t="s">
        <v>1088</v>
      </c>
      <c r="B7" s="6" t="n">
        <v>3581</v>
      </c>
      <c r="C7" s="6"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9</v>
      </c>
      <c r="B1" s="2" t="s">
        <v>22</v>
      </c>
      <c r="C1" s="2" t="s">
        <v>1077</v>
      </c>
      <c r="D1" s="2" t="s">
        <v>23</v>
      </c>
    </row>
    <row r="2" spans="1:4">
      <c r="A2" s="4" t="s">
        <v>1078</v>
      </c>
      <c r="B2" s="6" t="n">
        <v>0</v>
      </c>
      <c r="D2" s="6" t="n">
        <v>3581</v>
      </c>
    </row>
    <row r="3" spans="1:4">
      <c r="A3" s="4" t="s">
        <v>1090</v>
      </c>
    </row>
    <row r="4" spans="1:4">
      <c r="A4" s="4" t="s">
        <v>1078</v>
      </c>
      <c r="B4" s="5" t="n">
        <v>0</v>
      </c>
      <c r="C4" s="6" t="n">
        <v>1039</v>
      </c>
      <c r="D4" s="5" t="n">
        <v>3519</v>
      </c>
    </row>
    <row r="5" spans="1:4">
      <c r="A5" s="4" t="s">
        <v>1091</v>
      </c>
    </row>
    <row r="6" spans="1:4">
      <c r="A6" s="4" t="s">
        <v>1078</v>
      </c>
      <c r="B6" s="6" t="n">
        <v>0</v>
      </c>
      <c r="D6" s="6" t="n">
        <v>6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72</v>
      </c>
    </row>
    <row r="2" spans="1:4">
      <c r="B2" s="2" t="s">
        <v>22</v>
      </c>
      <c r="C2" s="2" t="s">
        <v>23</v>
      </c>
      <c r="D2" s="2" t="s">
        <v>2</v>
      </c>
    </row>
    <row r="3" spans="1:4">
      <c r="A3" s="4" t="s">
        <v>1093</v>
      </c>
      <c r="B3" s="6" t="n">
        <v>-1163816</v>
      </c>
      <c r="C3" s="4" t="s">
        <v>35</v>
      </c>
      <c r="D3" s="6" t="n">
        <v>-4716887</v>
      </c>
    </row>
    <row r="4" spans="1:4">
      <c r="A4" s="4" t="s">
        <v>595</v>
      </c>
      <c r="B4" s="5" t="n">
        <v>-290952</v>
      </c>
      <c r="D4" s="5" t="n">
        <v>-482125</v>
      </c>
    </row>
    <row r="5" spans="1:4">
      <c r="A5" s="4" t="s">
        <v>1072</v>
      </c>
      <c r="B5" s="5" t="n">
        <v>872864</v>
      </c>
      <c r="D5" s="6" t="n">
        <v>4234762</v>
      </c>
    </row>
    <row r="6" spans="1:4">
      <c r="A6" s="4" t="s">
        <v>748</v>
      </c>
    </row>
    <row r="7" spans="1:4">
      <c r="A7" s="4" t="s">
        <v>1094</v>
      </c>
      <c r="B7" s="5" t="n">
        <v>8182000</v>
      </c>
      <c r="C7" s="5" t="n">
        <v>8281000</v>
      </c>
    </row>
    <row r="8" spans="1:4">
      <c r="A8" s="4" t="s">
        <v>1073</v>
      </c>
      <c r="B8" s="4" t="s">
        <v>35</v>
      </c>
      <c r="C8" s="5" t="n">
        <v>-99000</v>
      </c>
    </row>
    <row r="9" spans="1:4">
      <c r="A9" s="4" t="s">
        <v>1095</v>
      </c>
      <c r="B9" s="5" t="n">
        <v>405000</v>
      </c>
      <c r="C9" s="5" t="n">
        <v>8182000</v>
      </c>
    </row>
    <row r="10" spans="1:4">
      <c r="A10" s="4" t="s">
        <v>1093</v>
      </c>
      <c r="B10" s="5" t="n">
        <v>-221000</v>
      </c>
      <c r="C10" s="5" t="n">
        <v>-1118000</v>
      </c>
    </row>
    <row r="11" spans="1:4">
      <c r="A11" s="4" t="s">
        <v>595</v>
      </c>
      <c r="B11" s="5" t="n">
        <v>-184000</v>
      </c>
      <c r="C11" s="5" t="n">
        <v>-3296000</v>
      </c>
    </row>
    <row r="12" spans="1:4">
      <c r="A12" s="4" t="s">
        <v>785</v>
      </c>
      <c r="B12" s="4" t="s">
        <v>35</v>
      </c>
      <c r="C12" s="5" t="n">
        <v>-3527000</v>
      </c>
    </row>
    <row r="13" spans="1:4">
      <c r="A13" s="4" t="s">
        <v>1072</v>
      </c>
      <c r="B13" s="4" t="s">
        <v>35</v>
      </c>
      <c r="C13" s="5" t="n">
        <v>241000</v>
      </c>
    </row>
    <row r="14" spans="1:4">
      <c r="A14" s="4" t="s">
        <v>1083</v>
      </c>
    </row>
    <row r="15" spans="1:4">
      <c r="A15" s="4" t="s">
        <v>1094</v>
      </c>
      <c r="B15" s="5" t="n">
        <v>3893000</v>
      </c>
      <c r="C15" s="5" t="n">
        <v>3925000</v>
      </c>
    </row>
    <row r="16" spans="1:4">
      <c r="A16" s="4" t="s">
        <v>1073</v>
      </c>
      <c r="B16" s="4" t="s">
        <v>35</v>
      </c>
      <c r="C16" s="5" t="n">
        <v>-32000</v>
      </c>
    </row>
    <row r="17" spans="1:4">
      <c r="A17" s="4" t="s">
        <v>1095</v>
      </c>
      <c r="B17" s="5" t="n">
        <v>405000</v>
      </c>
      <c r="C17" s="5" t="n">
        <v>3893000</v>
      </c>
    </row>
    <row r="18" spans="1:4">
      <c r="A18" s="4" t="s">
        <v>1093</v>
      </c>
      <c r="B18" s="5" t="n">
        <v>-221000</v>
      </c>
      <c r="C18" s="5" t="n">
        <v>-531000</v>
      </c>
    </row>
    <row r="19" spans="1:4">
      <c r="A19" s="4" t="s">
        <v>595</v>
      </c>
      <c r="B19" s="5" t="n">
        <v>-184000</v>
      </c>
      <c r="C19" s="5" t="n">
        <v>-1358000</v>
      </c>
    </row>
    <row r="20" spans="1:4">
      <c r="A20" s="4" t="s">
        <v>785</v>
      </c>
      <c r="B20" s="4" t="s">
        <v>35</v>
      </c>
      <c r="C20" s="5" t="n">
        <v>-1763000</v>
      </c>
    </row>
    <row r="21" spans="1:4">
      <c r="A21" s="4" t="s">
        <v>1072</v>
      </c>
      <c r="B21" s="4" t="s">
        <v>35</v>
      </c>
      <c r="C21" s="5" t="n">
        <v>241000</v>
      </c>
    </row>
    <row r="22" spans="1:4">
      <c r="A22" s="4" t="s">
        <v>1084</v>
      </c>
    </row>
    <row r="23" spans="1:4">
      <c r="A23" s="4" t="s">
        <v>1094</v>
      </c>
      <c r="B23" s="5" t="n">
        <v>4289000</v>
      </c>
      <c r="C23" s="5" t="n">
        <v>4356000</v>
      </c>
    </row>
    <row r="24" spans="1:4">
      <c r="A24" s="4" t="s">
        <v>1073</v>
      </c>
      <c r="B24" s="4" t="s">
        <v>35</v>
      </c>
      <c r="C24" s="5" t="n">
        <v>-67000</v>
      </c>
    </row>
    <row r="25" spans="1:4">
      <c r="A25" s="4" t="s">
        <v>1095</v>
      </c>
      <c r="B25" s="4" t="s">
        <v>35</v>
      </c>
      <c r="C25" s="5" t="n">
        <v>4289000</v>
      </c>
    </row>
    <row r="26" spans="1:4">
      <c r="A26" s="4" t="s">
        <v>1093</v>
      </c>
      <c r="B26" s="4" t="s">
        <v>35</v>
      </c>
      <c r="C26" s="5" t="n">
        <v>-587000</v>
      </c>
    </row>
    <row r="27" spans="1:4">
      <c r="A27" s="4" t="s">
        <v>595</v>
      </c>
      <c r="B27" s="4" t="s">
        <v>35</v>
      </c>
      <c r="C27" s="5" t="n">
        <v>-1938000</v>
      </c>
    </row>
    <row r="28" spans="1:4">
      <c r="A28" s="4" t="s">
        <v>785</v>
      </c>
      <c r="B28" s="4" t="s">
        <v>35</v>
      </c>
      <c r="C28" s="5" t="n">
        <v>-1764000</v>
      </c>
    </row>
    <row r="29" spans="1:4">
      <c r="A29" s="4" t="s">
        <v>1072</v>
      </c>
      <c r="B29" s="6" t="n">
        <v>0</v>
      </c>
      <c r="C29" s="6" t="n">
        <v>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2</v>
      </c>
      <c r="C1" s="2" t="s">
        <v>23</v>
      </c>
    </row>
    <row r="2" spans="1:3">
      <c r="A2" s="4" t="s">
        <v>1097</v>
      </c>
      <c r="B2" s="6" t="n">
        <v>262</v>
      </c>
      <c r="C2" s="6" t="n">
        <v>403</v>
      </c>
    </row>
    <row r="3" spans="1:3">
      <c r="A3" s="4" t="s">
        <v>1098</v>
      </c>
      <c r="B3" s="5" t="n">
        <v>66</v>
      </c>
      <c r="C3" s="5" t="n">
        <v>94</v>
      </c>
    </row>
    <row r="4" spans="1:3">
      <c r="A4" s="4" t="s">
        <v>1099</v>
      </c>
      <c r="B4" s="5" t="n">
        <v>3701</v>
      </c>
      <c r="C4" s="5" t="n">
        <v>2420</v>
      </c>
    </row>
    <row r="5" spans="1:3">
      <c r="A5" s="4" t="s">
        <v>1100</v>
      </c>
      <c r="B5" s="6" t="n">
        <v>4029</v>
      </c>
      <c r="C5" s="6" t="n">
        <v>291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4"/>
    <col customWidth="1" max="6" min="6" width="14"/>
  </cols>
  <sheetData>
    <row r="1" spans="1:6">
      <c r="A1" s="1" t="s">
        <v>1101</v>
      </c>
      <c r="B1" s="2" t="s">
        <v>22</v>
      </c>
      <c r="D1" s="2" t="s">
        <v>23</v>
      </c>
      <c r="F1" s="2" t="s">
        <v>361</v>
      </c>
    </row>
    <row r="2" spans="1:6">
      <c r="A2" s="4" t="s">
        <v>1102</v>
      </c>
      <c r="B2" s="6" t="n">
        <v>93</v>
      </c>
      <c r="D2" s="6" t="n">
        <v>330</v>
      </c>
    </row>
    <row r="3" spans="1:6">
      <c r="A3" s="4" t="s">
        <v>1103</v>
      </c>
      <c r="B3" s="5" t="n">
        <v>1606</v>
      </c>
      <c r="D3" s="5" t="n">
        <v>1135</v>
      </c>
    </row>
    <row r="4" spans="1:6">
      <c r="A4" s="4" t="s">
        <v>1104</v>
      </c>
      <c r="B4" s="5" t="n">
        <v>1975</v>
      </c>
      <c r="C4" s="4" t="s">
        <v>1105</v>
      </c>
      <c r="D4" s="5" t="n">
        <v>4179</v>
      </c>
      <c r="E4" s="4" t="s">
        <v>1105</v>
      </c>
      <c r="F4" s="6" t="n">
        <v>7651</v>
      </c>
    </row>
    <row r="5" spans="1:6">
      <c r="A5" s="4" t="s">
        <v>758</v>
      </c>
      <c r="B5" s="5" t="n">
        <v>4417</v>
      </c>
      <c r="D5" s="5" t="n">
        <v>2921</v>
      </c>
    </row>
    <row r="6" spans="1:6">
      <c r="A6" s="4" t="s">
        <v>1106</v>
      </c>
      <c r="B6" s="6" t="n">
        <v>8091</v>
      </c>
      <c r="D6" s="6" t="n">
        <v>8565</v>
      </c>
    </row>
    <row r="7" spans="1:6"/>
    <row r="8" spans="1:6">
      <c r="A8" s="4" t="s">
        <v>1105</v>
      </c>
      <c r="B8" s="4" t="s">
        <v>1107</v>
      </c>
    </row>
  </sheetData>
  <mergeCells count="4">
    <mergeCell ref="B1:C1"/>
    <mergeCell ref="D1:E1"/>
    <mergeCell ref="A7:F7"/>
    <mergeCell ref="B8:F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s>
  <sheetData>
    <row r="1" spans="1:5">
      <c r="A1" s="1" t="s">
        <v>1108</v>
      </c>
      <c r="C1" s="2" t="s">
        <v>72</v>
      </c>
    </row>
    <row r="2" spans="1:5">
      <c r="C2" s="2" t="s">
        <v>22</v>
      </c>
      <c r="E2" s="2" t="s">
        <v>23</v>
      </c>
    </row>
    <row r="3" spans="1:5">
      <c r="A3" s="4" t="s">
        <v>1109</v>
      </c>
      <c r="C3" s="6" t="n">
        <v>4179</v>
      </c>
      <c r="D3" s="4" t="s">
        <v>1105</v>
      </c>
      <c r="E3" s="6" t="n">
        <v>7651</v>
      </c>
    </row>
    <row r="4" spans="1:5">
      <c r="A4" s="4" t="s">
        <v>1110</v>
      </c>
      <c r="C4" s="5" t="n">
        <v>8427</v>
      </c>
      <c r="E4" s="5" t="n">
        <v>18905</v>
      </c>
    </row>
    <row r="5" spans="1:5">
      <c r="A5" s="4" t="s">
        <v>1111</v>
      </c>
      <c r="C5" s="5" t="n">
        <v>-10631</v>
      </c>
      <c r="E5" s="5" t="n">
        <v>-22377</v>
      </c>
    </row>
    <row r="6" spans="1:5">
      <c r="A6" s="4" t="s">
        <v>1112</v>
      </c>
      <c r="B6" s="4" t="s">
        <v>1105</v>
      </c>
      <c r="C6" s="6" t="n">
        <v>1975</v>
      </c>
      <c r="E6" s="6" t="n">
        <v>4179</v>
      </c>
    </row>
    <row r="7" spans="1:5"/>
    <row r="8" spans="1:5">
      <c r="A8" s="4" t="s">
        <v>1105</v>
      </c>
      <c r="B8" s="4" t="s">
        <v>1107</v>
      </c>
    </row>
  </sheetData>
  <mergeCells count="5">
    <mergeCell ref="A1:B2"/>
    <mergeCell ref="C1:E1"/>
    <mergeCell ref="C2:D2"/>
    <mergeCell ref="A7:D7"/>
    <mergeCell ref="B8:D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3</v>
      </c>
      <c r="B1" s="2" t="s">
        <v>973</v>
      </c>
      <c r="C1" s="2" t="s">
        <v>974</v>
      </c>
      <c r="D1" s="2" t="s">
        <v>975</v>
      </c>
    </row>
    <row r="2" spans="1:4">
      <c r="A2" s="4" t="s">
        <v>1114</v>
      </c>
    </row>
    <row r="3" spans="1:4">
      <c r="A3" s="3" t="s">
        <v>1115</v>
      </c>
    </row>
    <row r="4" spans="1:4">
      <c r="A4" s="4" t="s">
        <v>1019</v>
      </c>
      <c r="D4" s="6" t="n">
        <v>4000</v>
      </c>
    </row>
    <row r="5" spans="1:4">
      <c r="A5" s="4" t="s">
        <v>1020</v>
      </c>
      <c r="D5" s="5" t="n">
        <v>40</v>
      </c>
    </row>
    <row r="6" spans="1:4">
      <c r="A6" s="4" t="s">
        <v>1116</v>
      </c>
      <c r="D6" s="6" t="n">
        <v>500</v>
      </c>
    </row>
    <row r="7" spans="1:4">
      <c r="A7" s="4" t="s">
        <v>1117</v>
      </c>
    </row>
    <row r="8" spans="1:4">
      <c r="A8" s="3" t="s">
        <v>1115</v>
      </c>
    </row>
    <row r="9" spans="1:4">
      <c r="A9" s="4" t="s">
        <v>1019</v>
      </c>
      <c r="B9" s="6" t="n">
        <v>550</v>
      </c>
    </row>
    <row r="10" spans="1:4">
      <c r="A10" s="4" t="s">
        <v>1020</v>
      </c>
      <c r="B10" s="6" t="n">
        <v>50</v>
      </c>
    </row>
    <row r="11" spans="1:4">
      <c r="A11" s="4" t="s">
        <v>1118</v>
      </c>
    </row>
    <row r="12" spans="1:4">
      <c r="A12" s="3" t="s">
        <v>1115</v>
      </c>
    </row>
    <row r="13" spans="1:4">
      <c r="A13" s="4" t="s">
        <v>1019</v>
      </c>
      <c r="C13" s="6" t="n">
        <v>1000</v>
      </c>
    </row>
    <row r="14" spans="1:4">
      <c r="A14" s="4" t="s">
        <v>1020</v>
      </c>
      <c r="C14" s="6" t="n">
        <v>1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s>
  <sheetData>
    <row r="1" spans="1:4">
      <c r="A1" s="1" t="s">
        <v>1119</v>
      </c>
      <c r="B1" s="2" t="s">
        <v>1120</v>
      </c>
      <c r="C1" s="2" t="s">
        <v>22</v>
      </c>
      <c r="D1" s="2" t="s">
        <v>23</v>
      </c>
    </row>
    <row r="2" spans="1:4">
      <c r="A2" s="3" t="s">
        <v>1121</v>
      </c>
    </row>
    <row r="3" spans="1:4">
      <c r="A3" s="4" t="s">
        <v>555</v>
      </c>
      <c r="C3" s="6" t="n">
        <v>550</v>
      </c>
      <c r="D3" s="6" t="n">
        <v>761</v>
      </c>
    </row>
    <row r="4" spans="1:4">
      <c r="A4" s="4" t="s">
        <v>1122</v>
      </c>
    </row>
    <row r="5" spans="1:4">
      <c r="A5" s="3" t="s">
        <v>1121</v>
      </c>
    </row>
    <row r="6" spans="1:4">
      <c r="A6" s="4" t="s">
        <v>1123</v>
      </c>
      <c r="C6" s="4" t="s">
        <v>1124</v>
      </c>
    </row>
    <row r="7" spans="1:4">
      <c r="A7" s="4" t="s">
        <v>1125</v>
      </c>
      <c r="C7" s="4" t="s">
        <v>1126</v>
      </c>
    </row>
    <row r="8" spans="1:4">
      <c r="A8" s="4" t="s">
        <v>1127</v>
      </c>
      <c r="C8" s="4" t="s">
        <v>1128</v>
      </c>
    </row>
    <row r="9" spans="1:4">
      <c r="A9" s="4" t="s">
        <v>1129</v>
      </c>
      <c r="C9" s="4" t="s">
        <v>1130</v>
      </c>
    </row>
    <row r="10" spans="1:4">
      <c r="A10" s="4" t="s">
        <v>1131</v>
      </c>
      <c r="C10" s="6" t="n">
        <v>83</v>
      </c>
    </row>
    <row r="11" spans="1:4">
      <c r="A11" s="4" t="s">
        <v>1132</v>
      </c>
    </row>
    <row r="12" spans="1:4">
      <c r="A12" s="3" t="s">
        <v>1121</v>
      </c>
    </row>
    <row r="13" spans="1:4">
      <c r="A13" s="4" t="s">
        <v>1133</v>
      </c>
      <c r="B13" s="6" t="n">
        <v>750000</v>
      </c>
    </row>
    <row r="14" spans="1:4">
      <c r="A14" s="4" t="s">
        <v>1134</v>
      </c>
    </row>
    <row r="15" spans="1:4">
      <c r="A15" s="3" t="s">
        <v>1121</v>
      </c>
    </row>
    <row r="16" spans="1:4">
      <c r="A16" s="4" t="s">
        <v>1135</v>
      </c>
      <c r="C16" s="6" t="n">
        <v>5058</v>
      </c>
    </row>
    <row r="17" spans="1:4">
      <c r="A17" s="4" t="s">
        <v>1136</v>
      </c>
    </row>
    <row r="18" spans="1:4">
      <c r="A18" s="3" t="s">
        <v>1121</v>
      </c>
    </row>
    <row r="19" spans="1:4">
      <c r="A19" s="4" t="s">
        <v>1137</v>
      </c>
      <c r="B19" s="6" t="n">
        <v>3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1031</v>
      </c>
    </row>
    <row r="2" spans="1:2">
      <c r="A2" s="5" t="n">
        <v>2017</v>
      </c>
      <c r="B2" s="6" t="n">
        <v>243</v>
      </c>
    </row>
    <row r="3" spans="1:2">
      <c r="A3" s="5" t="n">
        <v>2018</v>
      </c>
      <c r="B3" s="5" t="n">
        <v>15</v>
      </c>
    </row>
    <row r="4" spans="1:2">
      <c r="A4" s="4" t="s">
        <v>582</v>
      </c>
      <c r="B4" s="4" t="s">
        <v>35</v>
      </c>
    </row>
    <row r="5" spans="1:2">
      <c r="A5" s="4" t="s">
        <v>100</v>
      </c>
      <c r="B5" s="6" t="n">
        <v>80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 customWidth="1" max="6" min="6" width="14"/>
    <col customWidth="1" max="7" min="7" width="25"/>
    <col customWidth="1" max="8" min="8" width="14"/>
    <col customWidth="1" max="9" min="9" width="14"/>
  </cols>
  <sheetData>
    <row r="1" spans="1:9">
      <c r="A1" s="1" t="s">
        <v>1139</v>
      </c>
      <c r="B1" s="2" t="s">
        <v>1140</v>
      </c>
      <c r="C1" s="2" t="s">
        <v>1141</v>
      </c>
      <c r="D1" s="2" t="s">
        <v>1142</v>
      </c>
      <c r="E1" s="2" t="s">
        <v>2</v>
      </c>
      <c r="F1" s="2" t="s">
        <v>73</v>
      </c>
      <c r="G1" s="2" t="s">
        <v>22</v>
      </c>
      <c r="H1" s="2" t="s">
        <v>23</v>
      </c>
      <c r="I1" s="2" t="s">
        <v>361</v>
      </c>
    </row>
    <row r="2" spans="1:9">
      <c r="A2" s="4" t="s">
        <v>763</v>
      </c>
      <c r="E2" s="5" t="n">
        <v>20000000</v>
      </c>
      <c r="G2" s="5" t="n">
        <v>20000000</v>
      </c>
      <c r="H2" s="5" t="n">
        <v>20000000</v>
      </c>
    </row>
    <row r="3" spans="1:9">
      <c r="A3" s="4" t="s">
        <v>765</v>
      </c>
      <c r="E3" s="4" t="s">
        <v>35</v>
      </c>
      <c r="G3" s="4" t="s">
        <v>35</v>
      </c>
      <c r="H3" s="4" t="s">
        <v>35</v>
      </c>
    </row>
    <row r="4" spans="1:9">
      <c r="A4" s="4" t="s">
        <v>764</v>
      </c>
      <c r="E4" s="4" t="s">
        <v>35</v>
      </c>
      <c r="G4" s="4" t="s">
        <v>35</v>
      </c>
      <c r="H4" s="4" t="s">
        <v>35</v>
      </c>
    </row>
    <row r="5" spans="1:9">
      <c r="A5" s="4" t="s">
        <v>982</v>
      </c>
      <c r="E5" s="6" t="n">
        <v>6982930</v>
      </c>
    </row>
    <row r="6" spans="1:9">
      <c r="A6" s="4" t="s">
        <v>1143</v>
      </c>
      <c r="E6" s="6" t="n">
        <v>81959</v>
      </c>
      <c r="F6" s="6" t="n">
        <v>121455</v>
      </c>
      <c r="G6" s="6" t="n">
        <v>416532</v>
      </c>
      <c r="H6" s="6" t="n">
        <v>611557</v>
      </c>
    </row>
    <row r="7" spans="1:9">
      <c r="A7" s="4" t="s">
        <v>748</v>
      </c>
    </row>
    <row r="8" spans="1:9">
      <c r="A8" s="4" t="s">
        <v>763</v>
      </c>
      <c r="G8" s="5" t="n">
        <v>5000000</v>
      </c>
      <c r="H8" s="5" t="n">
        <v>5000000</v>
      </c>
    </row>
    <row r="9" spans="1:9">
      <c r="A9" s="4" t="s">
        <v>769</v>
      </c>
      <c r="G9" s="8" t="n">
        <v>0.01</v>
      </c>
      <c r="H9" s="8" t="n">
        <v>0.01</v>
      </c>
    </row>
    <row r="10" spans="1:9">
      <c r="A10" s="4" t="s">
        <v>765</v>
      </c>
      <c r="G10" s="5" t="n">
        <v>0</v>
      </c>
      <c r="H10" s="5" t="n">
        <v>0</v>
      </c>
    </row>
    <row r="11" spans="1:9">
      <c r="A11" s="4" t="s">
        <v>764</v>
      </c>
      <c r="G11" s="5" t="n">
        <v>0</v>
      </c>
      <c r="H11" s="5" t="n">
        <v>0</v>
      </c>
    </row>
    <row r="12" spans="1:9">
      <c r="A12" s="4" t="s">
        <v>1144</v>
      </c>
      <c r="G12" s="8" t="n">
        <v>2.2</v>
      </c>
    </row>
    <row r="13" spans="1:9">
      <c r="A13" s="4" t="s">
        <v>1143</v>
      </c>
      <c r="G13" s="6" t="n">
        <v>1969000</v>
      </c>
      <c r="H13" s="6" t="n">
        <v>6309000</v>
      </c>
    </row>
    <row r="14" spans="1:9">
      <c r="A14" s="4" t="s">
        <v>386</v>
      </c>
      <c r="G14" s="6" t="n">
        <v>1704000</v>
      </c>
    </row>
    <row r="15" spans="1:9">
      <c r="A15" s="4" t="s">
        <v>1145</v>
      </c>
      <c r="G15" s="4" t="s">
        <v>1146</v>
      </c>
    </row>
    <row r="16" spans="1:9">
      <c r="A16" s="4" t="s">
        <v>1147</v>
      </c>
    </row>
    <row r="17" spans="1:9">
      <c r="A17" s="4" t="s">
        <v>1148</v>
      </c>
      <c r="G17" s="5" t="n">
        <v>74000</v>
      </c>
    </row>
    <row r="18" spans="1:9">
      <c r="A18" s="4" t="s">
        <v>1149</v>
      </c>
      <c r="G18" s="5" t="n">
        <v>2135</v>
      </c>
    </row>
    <row r="19" spans="1:9">
      <c r="A19" s="4" t="s">
        <v>1150</v>
      </c>
      <c r="G19" s="5" t="n">
        <v>71364</v>
      </c>
    </row>
    <row r="20" spans="1:9">
      <c r="A20" s="4" t="s">
        <v>1151</v>
      </c>
      <c r="G20" s="5" t="n">
        <v>12079</v>
      </c>
    </row>
    <row r="21" spans="1:9">
      <c r="A21" s="4" t="s">
        <v>1152</v>
      </c>
    </row>
    <row r="22" spans="1:9">
      <c r="A22" s="4" t="s">
        <v>1148</v>
      </c>
      <c r="G22" s="5" t="n">
        <v>1200000</v>
      </c>
    </row>
    <row r="23" spans="1:9">
      <c r="A23" s="4" t="s">
        <v>1149</v>
      </c>
      <c r="G23" s="5" t="n">
        <v>519078</v>
      </c>
    </row>
    <row r="24" spans="1:9">
      <c r="A24" s="4" t="s">
        <v>1150</v>
      </c>
      <c r="G24" s="5" t="n">
        <v>547273</v>
      </c>
    </row>
    <row r="25" spans="1:9">
      <c r="A25" s="4" t="s">
        <v>1151</v>
      </c>
      <c r="G25" s="5" t="n">
        <v>133649</v>
      </c>
    </row>
    <row r="26" spans="1:9">
      <c r="A26" s="4" t="s">
        <v>1153</v>
      </c>
    </row>
    <row r="27" spans="1:9">
      <c r="A27" s="4" t="s">
        <v>1154</v>
      </c>
      <c r="G27" s="4" t="s">
        <v>35</v>
      </c>
      <c r="H27" s="4" t="s">
        <v>35</v>
      </c>
    </row>
    <row r="28" spans="1:9">
      <c r="A28" s="4" t="s">
        <v>1155</v>
      </c>
      <c r="D28" s="8" t="n">
        <v>0.5</v>
      </c>
    </row>
    <row r="29" spans="1:9">
      <c r="A29" s="4" t="s">
        <v>1156</v>
      </c>
      <c r="D29" s="8" t="n">
        <v>2.25</v>
      </c>
    </row>
    <row r="30" spans="1:9">
      <c r="A30" s="4" t="s">
        <v>1157</v>
      </c>
      <c r="G30" s="8" t="n">
        <v>11.25</v>
      </c>
      <c r="H30" s="8" t="n">
        <v>11.25</v>
      </c>
      <c r="I30" s="8" t="n">
        <v>18.05</v>
      </c>
    </row>
    <row r="31" spans="1:9">
      <c r="A31" s="4" t="s">
        <v>1158</v>
      </c>
      <c r="D31" s="4" t="s">
        <v>1159</v>
      </c>
    </row>
    <row r="32" spans="1:9">
      <c r="A32" s="4" t="s">
        <v>1160</v>
      </c>
    </row>
    <row r="33" spans="1:9">
      <c r="A33" s="4" t="s">
        <v>1154</v>
      </c>
      <c r="G33" s="4" t="s">
        <v>35</v>
      </c>
      <c r="H33" s="5" t="n">
        <v>299000</v>
      </c>
    </row>
    <row r="34" spans="1:9">
      <c r="A34" s="4" t="s">
        <v>1157</v>
      </c>
      <c r="G34" s="8" t="n">
        <v>11.07</v>
      </c>
      <c r="H34" s="8" t="n">
        <v>10.55</v>
      </c>
      <c r="I34" s="8" t="n">
        <v>21.6</v>
      </c>
    </row>
    <row r="35" spans="1:9">
      <c r="A35" s="4" t="s">
        <v>1161</v>
      </c>
    </row>
    <row r="36" spans="1:9">
      <c r="A36" s="4" t="s">
        <v>1162</v>
      </c>
      <c r="B36" s="5" t="n">
        <v>1000</v>
      </c>
    </row>
    <row r="37" spans="1:9">
      <c r="A37" s="4" t="s">
        <v>982</v>
      </c>
      <c r="B37" s="6" t="n">
        <v>75000</v>
      </c>
    </row>
    <row r="38" spans="1:9">
      <c r="A38" s="4" t="s">
        <v>1163</v>
      </c>
    </row>
    <row r="39" spans="1:9">
      <c r="A39" s="4" t="s">
        <v>1154</v>
      </c>
      <c r="C39" s="5" t="n">
        <v>299000</v>
      </c>
    </row>
    <row r="40" spans="1:9">
      <c r="A40" s="4" t="s">
        <v>357</v>
      </c>
      <c r="C40" s="8" t="n">
        <v>0.01</v>
      </c>
    </row>
    <row r="41" spans="1:9">
      <c r="A41" s="4" t="s">
        <v>1164</v>
      </c>
      <c r="C41" s="4" t="s">
        <v>415</v>
      </c>
    </row>
    <row r="42" spans="1:9">
      <c r="A42" s="4" t="s">
        <v>1165</v>
      </c>
      <c r="C42" s="6" t="n">
        <v>2766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166</v>
      </c>
      <c r="B1" s="2" t="s">
        <v>1</v>
      </c>
      <c r="C1" s="2" t="s">
        <v>72</v>
      </c>
    </row>
    <row r="2" spans="1:4">
      <c r="B2" s="2" t="s">
        <v>2</v>
      </c>
      <c r="C2" s="2" t="s">
        <v>22</v>
      </c>
      <c r="D2" s="2" t="s">
        <v>23</v>
      </c>
    </row>
    <row r="3" spans="1:4">
      <c r="A3" s="4" t="s">
        <v>429</v>
      </c>
      <c r="B3" s="5" t="n">
        <v>5873336</v>
      </c>
    </row>
    <row r="4" spans="1:4">
      <c r="A4" s="4" t="s">
        <v>430</v>
      </c>
      <c r="C4" s="5" t="n">
        <v>775000</v>
      </c>
    </row>
    <row r="5" spans="1:4">
      <c r="A5" s="4" t="s">
        <v>431</v>
      </c>
      <c r="B5" s="5" t="n">
        <v>5833336</v>
      </c>
      <c r="C5" s="5" t="n">
        <v>5873336</v>
      </c>
    </row>
    <row r="6" spans="1:4">
      <c r="A6" s="4" t="s">
        <v>748</v>
      </c>
    </row>
    <row r="7" spans="1:4">
      <c r="A7" s="4" t="s">
        <v>429</v>
      </c>
      <c r="B7" s="5" t="n">
        <v>134150</v>
      </c>
      <c r="C7" s="5" t="n">
        <v>150138</v>
      </c>
      <c r="D7" s="5" t="n">
        <v>231941</v>
      </c>
    </row>
    <row r="8" spans="1:4">
      <c r="A8" s="4" t="s">
        <v>430</v>
      </c>
      <c r="C8" s="4" t="s">
        <v>35</v>
      </c>
      <c r="D8" s="4" t="s">
        <v>35</v>
      </c>
    </row>
    <row r="9" spans="1:4">
      <c r="A9" s="4" t="s">
        <v>434</v>
      </c>
      <c r="C9" s="4" t="s">
        <v>35</v>
      </c>
      <c r="D9" s="4" t="s">
        <v>35</v>
      </c>
    </row>
    <row r="10" spans="1:4">
      <c r="A10" s="4" t="s">
        <v>1167</v>
      </c>
      <c r="C10" s="5" t="n">
        <v>-15988</v>
      </c>
      <c r="D10" s="5" t="n">
        <v>-81803</v>
      </c>
    </row>
    <row r="11" spans="1:4">
      <c r="A11" s="4" t="s">
        <v>431</v>
      </c>
      <c r="C11" s="5" t="n">
        <v>134150</v>
      </c>
      <c r="D11" s="5" t="n">
        <v>150138</v>
      </c>
    </row>
    <row r="12" spans="1:4">
      <c r="A12" s="4" t="s">
        <v>1168</v>
      </c>
      <c r="C12" s="5" t="n">
        <v>109066</v>
      </c>
    </row>
    <row r="13" spans="1:4">
      <c r="A13" s="4" t="s">
        <v>436</v>
      </c>
      <c r="B13" s="8" t="n">
        <v>85.22</v>
      </c>
      <c r="C13" s="8" t="n">
        <v>67.98999999999999</v>
      </c>
      <c r="D13" s="8" t="n">
        <v>81.15000000000001</v>
      </c>
    </row>
    <row r="14" spans="1:4">
      <c r="A14" s="4" t="s">
        <v>437</v>
      </c>
      <c r="C14" s="4" t="s">
        <v>35</v>
      </c>
      <c r="D14" s="4" t="s">
        <v>35</v>
      </c>
    </row>
    <row r="15" spans="1:4">
      <c r="A15" s="4" t="s">
        <v>438</v>
      </c>
      <c r="C15" s="4" t="s">
        <v>35</v>
      </c>
      <c r="D15" s="4" t="s">
        <v>35</v>
      </c>
    </row>
    <row r="16" spans="1:4">
      <c r="A16" s="4" t="s">
        <v>1169</v>
      </c>
      <c r="C16" s="9" t="n">
        <v>82.26000000000001</v>
      </c>
      <c r="D16" s="9" t="n">
        <v>74.27</v>
      </c>
    </row>
    <row r="17" spans="1:4">
      <c r="A17" s="4" t="s">
        <v>440</v>
      </c>
      <c r="C17" s="9" t="n">
        <v>85.22</v>
      </c>
      <c r="D17" s="8" t="n">
        <v>67.98999999999999</v>
      </c>
    </row>
    <row r="18" spans="1:4">
      <c r="A18" s="4" t="s">
        <v>1170</v>
      </c>
      <c r="C18" s="8" t="n">
        <v>84.40000000000001</v>
      </c>
    </row>
  </sheetData>
  <mergeCells count="2">
    <mergeCell ref="A1:A2"/>
    <mergeCell ref="C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71</v>
      </c>
      <c r="B1" s="2" t="s">
        <v>72</v>
      </c>
    </row>
    <row r="2" spans="1:5">
      <c r="B2" s="2" t="s">
        <v>22</v>
      </c>
      <c r="C2" s="2" t="s">
        <v>2</v>
      </c>
      <c r="D2" s="2" t="s">
        <v>23</v>
      </c>
      <c r="E2" s="2" t="s">
        <v>361</v>
      </c>
    </row>
    <row r="3" spans="1:5">
      <c r="A3" s="3" t="s">
        <v>1172</v>
      </c>
    </row>
    <row r="4" spans="1:5">
      <c r="A4" s="4" t="s">
        <v>1173</v>
      </c>
      <c r="B4" s="5" t="n">
        <v>5873336</v>
      </c>
      <c r="C4" s="5" t="n">
        <v>5833336</v>
      </c>
    </row>
    <row r="5" spans="1:5">
      <c r="A5" s="4" t="s">
        <v>748</v>
      </c>
    </row>
    <row r="6" spans="1:5">
      <c r="A6" s="3" t="s">
        <v>1172</v>
      </c>
    </row>
    <row r="7" spans="1:5">
      <c r="A7" s="4" t="s">
        <v>1173</v>
      </c>
      <c r="B7" s="5" t="n">
        <v>134150</v>
      </c>
      <c r="D7" s="5" t="n">
        <v>150138</v>
      </c>
      <c r="E7" s="5" t="n">
        <v>231941</v>
      </c>
    </row>
    <row r="8" spans="1:5">
      <c r="A8" s="4" t="s">
        <v>1174</v>
      </c>
      <c r="B8" s="8" t="n">
        <v>85.22</v>
      </c>
      <c r="D8" s="8" t="n">
        <v>67.98999999999999</v>
      </c>
      <c r="E8" s="8" t="n">
        <v>81.15000000000001</v>
      </c>
    </row>
    <row r="9" spans="1:5">
      <c r="A9" s="4" t="s">
        <v>1175</v>
      </c>
      <c r="B9" s="5" t="n">
        <v>109066</v>
      </c>
    </row>
    <row r="10" spans="1:5">
      <c r="A10" s="4" t="s">
        <v>1176</v>
      </c>
      <c r="B10" s="8" t="n">
        <v>84.40000000000001</v>
      </c>
    </row>
    <row r="11" spans="1:5">
      <c r="A11" s="4" t="s">
        <v>1177</v>
      </c>
    </row>
    <row r="12" spans="1:5">
      <c r="A12" s="3" t="s">
        <v>1172</v>
      </c>
    </row>
    <row r="13" spans="1:5">
      <c r="A13" s="4" t="s">
        <v>1173</v>
      </c>
      <c r="B13" s="5" t="n">
        <v>2168</v>
      </c>
    </row>
    <row r="14" spans="1:5">
      <c r="A14" s="4" t="s">
        <v>1178</v>
      </c>
      <c r="B14" s="4" t="s">
        <v>1179</v>
      </c>
    </row>
    <row r="15" spans="1:5">
      <c r="A15" s="4" t="s">
        <v>1174</v>
      </c>
      <c r="B15" s="8" t="n">
        <v>30.78</v>
      </c>
    </row>
    <row r="16" spans="1:5">
      <c r="A16" s="4" t="s">
        <v>1175</v>
      </c>
      <c r="B16" s="5" t="n">
        <v>2168</v>
      </c>
    </row>
    <row r="17" spans="1:5">
      <c r="A17" s="4" t="s">
        <v>1176</v>
      </c>
      <c r="B17" s="8" t="n">
        <v>30.78</v>
      </c>
    </row>
    <row r="18" spans="1:5">
      <c r="A18" s="4" t="s">
        <v>1180</v>
      </c>
    </row>
    <row r="19" spans="1:5">
      <c r="A19" s="3" t="s">
        <v>1172</v>
      </c>
    </row>
    <row r="20" spans="1:5">
      <c r="A20" s="4" t="s">
        <v>1173</v>
      </c>
      <c r="B20" s="5" t="n">
        <v>57145</v>
      </c>
    </row>
    <row r="21" spans="1:5">
      <c r="A21" s="4" t="s">
        <v>1178</v>
      </c>
      <c r="B21" s="4" t="s">
        <v>1181</v>
      </c>
    </row>
    <row r="22" spans="1:5">
      <c r="A22" s="4" t="s">
        <v>1174</v>
      </c>
      <c r="B22" s="8" t="n">
        <v>71.31999999999999</v>
      </c>
    </row>
    <row r="23" spans="1:5">
      <c r="A23" s="4" t="s">
        <v>1175</v>
      </c>
      <c r="B23" s="5" t="n">
        <v>47746</v>
      </c>
    </row>
    <row r="24" spans="1:5">
      <c r="A24" s="4" t="s">
        <v>1176</v>
      </c>
      <c r="B24" s="8" t="n">
        <v>71.12</v>
      </c>
    </row>
    <row r="25" spans="1:5">
      <c r="A25" s="4" t="s">
        <v>1182</v>
      </c>
    </row>
    <row r="26" spans="1:5">
      <c r="A26" s="3" t="s">
        <v>1172</v>
      </c>
    </row>
    <row r="27" spans="1:5">
      <c r="A27" s="4" t="s">
        <v>1173</v>
      </c>
      <c r="B27" s="5" t="n">
        <v>197</v>
      </c>
    </row>
    <row r="28" spans="1:5">
      <c r="A28" s="4" t="s">
        <v>1178</v>
      </c>
      <c r="B28" s="4" t="s">
        <v>1183</v>
      </c>
    </row>
    <row r="29" spans="1:5">
      <c r="A29" s="4" t="s">
        <v>1174</v>
      </c>
      <c r="B29" s="8" t="n">
        <v>234.06</v>
      </c>
    </row>
    <row r="30" spans="1:5">
      <c r="A30" s="4" t="s">
        <v>1175</v>
      </c>
      <c r="B30" s="5" t="n">
        <v>311</v>
      </c>
    </row>
    <row r="31" spans="1:5">
      <c r="A31" s="4" t="s">
        <v>1176</v>
      </c>
      <c r="B31" s="8" t="n">
        <v>256.15</v>
      </c>
    </row>
    <row r="32" spans="1:5">
      <c r="A32" s="4" t="s">
        <v>1184</v>
      </c>
    </row>
    <row r="33" spans="1:5">
      <c r="A33" s="3" t="s">
        <v>1172</v>
      </c>
    </row>
    <row r="34" spans="1:5">
      <c r="A34" s="4" t="s">
        <v>1173</v>
      </c>
      <c r="B34" s="5" t="n">
        <v>74640</v>
      </c>
    </row>
    <row r="35" spans="1:5">
      <c r="A35" s="4" t="s">
        <v>1178</v>
      </c>
      <c r="B35" s="4" t="s">
        <v>1185</v>
      </c>
    </row>
    <row r="36" spans="1:5">
      <c r="A36" s="4" t="s">
        <v>1174</v>
      </c>
      <c r="B36" s="8" t="n">
        <v>97.05</v>
      </c>
    </row>
    <row r="37" spans="1:5">
      <c r="A37" s="4" t="s">
        <v>1175</v>
      </c>
      <c r="B37" s="5" t="n">
        <v>58841</v>
      </c>
    </row>
    <row r="38" spans="1:5">
      <c r="A38" s="4" t="s">
        <v>1176</v>
      </c>
      <c r="B38" s="8" t="n">
        <v>96.2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6</v>
      </c>
      <c r="B1" s="2" t="s">
        <v>72</v>
      </c>
    </row>
    <row r="2" spans="1:5">
      <c r="B2" s="2" t="s">
        <v>22</v>
      </c>
      <c r="C2" s="2" t="s">
        <v>2</v>
      </c>
      <c r="D2" s="2" t="s">
        <v>23</v>
      </c>
      <c r="E2" s="2" t="s">
        <v>361</v>
      </c>
    </row>
    <row r="3" spans="1:5">
      <c r="A3" s="4" t="s">
        <v>1173</v>
      </c>
      <c r="B3" s="5" t="n">
        <v>5873336</v>
      </c>
      <c r="C3" s="5" t="n">
        <v>5833336</v>
      </c>
    </row>
    <row r="4" spans="1:5">
      <c r="A4" s="4" t="s">
        <v>748</v>
      </c>
    </row>
    <row r="5" spans="1:5">
      <c r="A5" s="4" t="s">
        <v>1173</v>
      </c>
      <c r="B5" s="5" t="n">
        <v>134150</v>
      </c>
      <c r="D5" s="5" t="n">
        <v>150138</v>
      </c>
      <c r="E5" s="5" t="n">
        <v>231941</v>
      </c>
    </row>
    <row r="6" spans="1:5">
      <c r="A6" s="4" t="s">
        <v>1174</v>
      </c>
      <c r="B6" s="8" t="n">
        <v>85.22</v>
      </c>
      <c r="D6" s="8" t="n">
        <v>67.98999999999999</v>
      </c>
      <c r="E6" s="8" t="n">
        <v>81.15000000000001</v>
      </c>
    </row>
    <row r="7" spans="1:5">
      <c r="A7" s="4" t="s">
        <v>1187</v>
      </c>
      <c r="B7" s="9" t="n">
        <v>28.5</v>
      </c>
    </row>
    <row r="8" spans="1:5">
      <c r="A8" s="4" t="s">
        <v>1188</v>
      </c>
      <c r="B8" s="8" t="n">
        <v>239.4</v>
      </c>
    </row>
    <row r="9" spans="1:5">
      <c r="A9" s="4" t="s">
        <v>1189</v>
      </c>
    </row>
    <row r="10" spans="1:5">
      <c r="A10" s="4" t="s">
        <v>1173</v>
      </c>
      <c r="B10" s="5" t="n">
        <v>197</v>
      </c>
    </row>
    <row r="11" spans="1:5">
      <c r="A11" s="4" t="s">
        <v>1174</v>
      </c>
      <c r="B11" s="8" t="n">
        <v>234.06</v>
      </c>
    </row>
    <row r="12" spans="1:5">
      <c r="A12" s="4" t="s">
        <v>1187</v>
      </c>
      <c r="B12" s="9" t="n">
        <v>233.1</v>
      </c>
    </row>
    <row r="13" spans="1:5">
      <c r="A13" s="4" t="s">
        <v>1188</v>
      </c>
      <c r="B13" s="8" t="n">
        <v>239.4</v>
      </c>
    </row>
    <row r="14" spans="1:5">
      <c r="A14" s="4" t="s">
        <v>1190</v>
      </c>
    </row>
    <row r="15" spans="1:5">
      <c r="A15" s="4" t="s">
        <v>1173</v>
      </c>
      <c r="B15" s="4" t="s">
        <v>35</v>
      </c>
    </row>
    <row r="16" spans="1:5">
      <c r="A16" s="4" t="s">
        <v>1174</v>
      </c>
      <c r="B16" s="4" t="s">
        <v>35</v>
      </c>
    </row>
    <row r="17" spans="1:5">
      <c r="A17" s="4" t="s">
        <v>1187</v>
      </c>
      <c r="B17" s="4" t="s">
        <v>35</v>
      </c>
    </row>
    <row r="18" spans="1:5">
      <c r="A18" s="4" t="s">
        <v>1188</v>
      </c>
      <c r="B18" s="4" t="s">
        <v>35</v>
      </c>
    </row>
    <row r="19" spans="1:5">
      <c r="A19" s="4" t="s">
        <v>1191</v>
      </c>
    </row>
    <row r="20" spans="1:5">
      <c r="A20" s="4" t="s">
        <v>1173</v>
      </c>
      <c r="B20" s="5" t="n">
        <v>1954</v>
      </c>
    </row>
    <row r="21" spans="1:5">
      <c r="A21" s="4" t="s">
        <v>1174</v>
      </c>
      <c r="B21" s="8" t="n">
        <v>32.01</v>
      </c>
    </row>
    <row r="22" spans="1:5">
      <c r="A22" s="4" t="s">
        <v>1187</v>
      </c>
      <c r="B22" s="9" t="n">
        <v>31.2</v>
      </c>
    </row>
    <row r="23" spans="1:5">
      <c r="A23" s="4" t="s">
        <v>1188</v>
      </c>
      <c r="B23" s="8" t="n">
        <v>44.4</v>
      </c>
    </row>
    <row r="24" spans="1:5">
      <c r="A24" s="4" t="s">
        <v>1192</v>
      </c>
    </row>
    <row r="25" spans="1:5">
      <c r="A25" s="4" t="s">
        <v>1173</v>
      </c>
      <c r="B25" s="5" t="n">
        <v>534</v>
      </c>
    </row>
    <row r="26" spans="1:5">
      <c r="A26" s="4" t="s">
        <v>1174</v>
      </c>
      <c r="B26" s="8" t="n">
        <v>32.81</v>
      </c>
    </row>
    <row r="27" spans="1:5">
      <c r="A27" s="4" t="s">
        <v>1187</v>
      </c>
      <c r="B27" s="9" t="n">
        <v>28.5</v>
      </c>
    </row>
    <row r="28" spans="1:5">
      <c r="A28" s="4" t="s">
        <v>1188</v>
      </c>
      <c r="B28" s="6" t="n">
        <v>40</v>
      </c>
    </row>
    <row r="29" spans="1:5">
      <c r="A29" s="4" t="s">
        <v>1193</v>
      </c>
    </row>
    <row r="30" spans="1:5">
      <c r="A30" s="4" t="s">
        <v>1173</v>
      </c>
      <c r="B30" s="5" t="n">
        <v>131465</v>
      </c>
    </row>
    <row r="31" spans="1:5">
      <c r="A31" s="4" t="s">
        <v>1174</v>
      </c>
      <c r="B31" s="6" t="n">
        <v>86</v>
      </c>
    </row>
    <row r="32" spans="1:5">
      <c r="A32" s="4" t="s">
        <v>1187</v>
      </c>
      <c r="B32" s="5" t="n">
        <v>70</v>
      </c>
    </row>
    <row r="33" spans="1:5">
      <c r="A33" s="4" t="s">
        <v>1188</v>
      </c>
      <c r="B33" s="6" t="n">
        <v>10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72</v>
      </c>
    </row>
    <row r="2" spans="1:3">
      <c r="B2" s="2" t="s">
        <v>22</v>
      </c>
      <c r="C2" s="2" t="s">
        <v>23</v>
      </c>
    </row>
    <row r="3" spans="1:3">
      <c r="A3" s="4" t="s">
        <v>1195</v>
      </c>
      <c r="B3" s="5" t="n">
        <v>258572</v>
      </c>
      <c r="C3" s="5" t="n">
        <v>167040</v>
      </c>
    </row>
    <row r="4" spans="1:3">
      <c r="A4" s="4" t="s">
        <v>1196</v>
      </c>
      <c r="B4" s="4" t="s">
        <v>35</v>
      </c>
      <c r="C4" s="5" t="n">
        <v>299000</v>
      </c>
    </row>
    <row r="5" spans="1:3">
      <c r="A5" s="4" t="s">
        <v>1197</v>
      </c>
      <c r="B5" s="5" t="n">
        <v>-129361</v>
      </c>
      <c r="C5" s="5" t="n">
        <v>-207468</v>
      </c>
    </row>
    <row r="6" spans="1:3">
      <c r="A6" s="4" t="s">
        <v>1198</v>
      </c>
      <c r="B6" s="5" t="n">
        <v>129250</v>
      </c>
      <c r="C6" s="5" t="n">
        <v>258572</v>
      </c>
    </row>
    <row r="7" spans="1:3">
      <c r="A7" s="4" t="s">
        <v>1199</v>
      </c>
      <c r="B7" s="8" t="n">
        <v>10.55</v>
      </c>
      <c r="C7" s="8" t="n">
        <v>21.6</v>
      </c>
    </row>
    <row r="8" spans="1:3">
      <c r="A8" s="4" t="s">
        <v>1200</v>
      </c>
      <c r="B8" s="4" t="s">
        <v>35</v>
      </c>
      <c r="C8" s="9" t="n">
        <v>9.25</v>
      </c>
    </row>
    <row r="9" spans="1:3">
      <c r="A9" s="4" t="s">
        <v>1201</v>
      </c>
      <c r="B9" s="9" t="n">
        <v>10.04</v>
      </c>
      <c r="C9" s="9" t="n">
        <v>17.75</v>
      </c>
    </row>
    <row r="10" spans="1:3">
      <c r="A10" s="4" t="s">
        <v>1202</v>
      </c>
      <c r="B10" s="8" t="n">
        <v>11.07</v>
      </c>
      <c r="C10" s="8" t="n">
        <v>10.5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72</v>
      </c>
    </row>
    <row r="2" spans="1:3">
      <c r="B2" s="2" t="s">
        <v>22</v>
      </c>
      <c r="C2" s="2" t="s">
        <v>23</v>
      </c>
    </row>
    <row r="3" spans="1:3">
      <c r="A3" s="4" t="s">
        <v>1195</v>
      </c>
      <c r="B3" s="5" t="n">
        <v>64500</v>
      </c>
      <c r="C3" s="5" t="n">
        <v>70950</v>
      </c>
    </row>
    <row r="4" spans="1:3">
      <c r="A4" s="4" t="s">
        <v>1204</v>
      </c>
      <c r="B4" s="4" t="s">
        <v>35</v>
      </c>
      <c r="C4" s="4" t="s">
        <v>35</v>
      </c>
    </row>
    <row r="5" spans="1:3">
      <c r="A5" s="4" t="s">
        <v>1205</v>
      </c>
      <c r="B5" s="4" t="s">
        <v>35</v>
      </c>
      <c r="C5" s="4" t="s">
        <v>35</v>
      </c>
    </row>
    <row r="6" spans="1:3">
      <c r="A6" s="4" t="s">
        <v>1206</v>
      </c>
      <c r="B6" s="4" t="s">
        <v>35</v>
      </c>
      <c r="C6" s="5" t="n">
        <v>6450</v>
      </c>
    </row>
    <row r="7" spans="1:3">
      <c r="A7" s="4" t="s">
        <v>1198</v>
      </c>
      <c r="B7" s="5" t="n">
        <v>64500</v>
      </c>
      <c r="C7" s="5" t="n">
        <v>64500</v>
      </c>
    </row>
    <row r="8" spans="1:3">
      <c r="A8" s="4" t="s">
        <v>1199</v>
      </c>
      <c r="B8" s="8" t="n">
        <v>11.25</v>
      </c>
      <c r="C8" s="8" t="n">
        <v>18.05</v>
      </c>
    </row>
    <row r="9" spans="1:3">
      <c r="A9" s="4" t="s">
        <v>1207</v>
      </c>
      <c r="B9" s="4" t="s">
        <v>35</v>
      </c>
      <c r="C9" s="4" t="s">
        <v>35</v>
      </c>
    </row>
    <row r="10" spans="1:3">
      <c r="A10" s="4" t="s">
        <v>438</v>
      </c>
      <c r="B10" s="4" t="s">
        <v>35</v>
      </c>
      <c r="C10" s="4" t="s">
        <v>35</v>
      </c>
    </row>
    <row r="11" spans="1:3">
      <c r="A11" s="4" t="s">
        <v>1169</v>
      </c>
      <c r="B11" s="4" t="s">
        <v>35</v>
      </c>
      <c r="C11" s="9" t="n">
        <v>85.95</v>
      </c>
    </row>
    <row r="12" spans="1:3">
      <c r="A12" s="4" t="s">
        <v>1202</v>
      </c>
      <c r="B12" s="8" t="n">
        <v>11.25</v>
      </c>
      <c r="C12" s="8" t="n">
        <v>11.2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8</v>
      </c>
      <c r="B1" s="2" t="s">
        <v>22</v>
      </c>
      <c r="C1" s="2" t="s">
        <v>23</v>
      </c>
      <c r="D1" s="2" t="s">
        <v>361</v>
      </c>
    </row>
    <row r="2" spans="1:4">
      <c r="A2" s="4" t="s">
        <v>1209</v>
      </c>
      <c r="B2" s="5" t="n">
        <v>64500</v>
      </c>
      <c r="C2" s="5" t="n">
        <v>64500</v>
      </c>
      <c r="D2" s="5" t="n">
        <v>70950</v>
      </c>
    </row>
    <row r="3" spans="1:4">
      <c r="A3" s="4" t="s">
        <v>1174</v>
      </c>
      <c r="B3" s="8" t="n">
        <v>11.25</v>
      </c>
      <c r="C3" s="8" t="n">
        <v>11.25</v>
      </c>
      <c r="D3" s="8" t="n">
        <v>18.05</v>
      </c>
    </row>
    <row r="4" spans="1:4">
      <c r="A4" s="4" t="s">
        <v>1210</v>
      </c>
    </row>
    <row r="5" spans="1:4">
      <c r="A5" s="4" t="s">
        <v>1209</v>
      </c>
      <c r="B5" s="5" t="n">
        <v>64500</v>
      </c>
    </row>
    <row r="6" spans="1:4">
      <c r="A6" s="4" t="s">
        <v>1174</v>
      </c>
      <c r="B6" s="8" t="n">
        <v>11.2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72"/>
    <col customWidth="1" max="7" min="7" width="14"/>
  </cols>
  <sheetData>
    <row r="1" spans="1:7">
      <c r="A1" s="1" t="s">
        <v>1211</v>
      </c>
      <c r="B1" s="2" t="s">
        <v>1212</v>
      </c>
      <c r="C1" s="2" t="s">
        <v>1213</v>
      </c>
      <c r="D1" s="2" t="s">
        <v>1214</v>
      </c>
      <c r="E1" s="2" t="s">
        <v>1215</v>
      </c>
      <c r="F1" s="2" t="s">
        <v>22</v>
      </c>
      <c r="G1" s="2" t="s">
        <v>23</v>
      </c>
    </row>
    <row r="2" spans="1:7">
      <c r="A2" s="3" t="s">
        <v>1216</v>
      </c>
    </row>
    <row r="3" spans="1:7">
      <c r="A3" s="4" t="s">
        <v>1217</v>
      </c>
      <c r="F3" s="4" t="s">
        <v>700</v>
      </c>
      <c r="G3" s="4" t="s">
        <v>701</v>
      </c>
    </row>
    <row r="4" spans="1:7">
      <c r="A4" s="4" t="s">
        <v>748</v>
      </c>
    </row>
    <row r="5" spans="1:7">
      <c r="A5" s="3" t="s">
        <v>1216</v>
      </c>
    </row>
    <row r="6" spans="1:7">
      <c r="A6" s="4" t="s">
        <v>1218</v>
      </c>
      <c r="F6" s="6" t="n">
        <v>375</v>
      </c>
    </row>
    <row r="7" spans="1:7">
      <c r="A7" s="4" t="s">
        <v>1219</v>
      </c>
    </row>
    <row r="8" spans="1:7">
      <c r="A8" s="3" t="s">
        <v>1216</v>
      </c>
    </row>
    <row r="9" spans="1:7">
      <c r="A9" s="4" t="s">
        <v>1220</v>
      </c>
      <c r="F9" s="6" t="n">
        <v>100</v>
      </c>
    </row>
    <row r="10" spans="1:7">
      <c r="A10" s="4" t="s">
        <v>1221</v>
      </c>
    </row>
    <row r="11" spans="1:7">
      <c r="A11" s="3" t="s">
        <v>1216</v>
      </c>
    </row>
    <row r="12" spans="1:7">
      <c r="A12" s="4" t="s">
        <v>1217</v>
      </c>
      <c r="B12" s="4" t="s">
        <v>408</v>
      </c>
    </row>
    <row r="13" spans="1:7">
      <c r="A13" s="4" t="s">
        <v>1222</v>
      </c>
      <c r="B13" s="4" t="s">
        <v>1223</v>
      </c>
    </row>
    <row r="14" spans="1:7">
      <c r="A14" s="4" t="s">
        <v>1224</v>
      </c>
    </row>
    <row r="15" spans="1:7">
      <c r="A15" s="3" t="s">
        <v>1216</v>
      </c>
    </row>
    <row r="16" spans="1:7">
      <c r="A16" s="4" t="s">
        <v>1217</v>
      </c>
      <c r="F16" s="4" t="s">
        <v>408</v>
      </c>
    </row>
    <row r="17" spans="1:7">
      <c r="A17" s="4" t="s">
        <v>1225</v>
      </c>
    </row>
    <row r="18" spans="1:7">
      <c r="A18" s="3" t="s">
        <v>1216</v>
      </c>
    </row>
    <row r="19" spans="1:7">
      <c r="A19" s="4" t="s">
        <v>1217</v>
      </c>
      <c r="F19" s="4" t="s">
        <v>1226</v>
      </c>
    </row>
    <row r="20" spans="1:7">
      <c r="A20" s="4" t="s">
        <v>1227</v>
      </c>
    </row>
    <row r="21" spans="1:7">
      <c r="A21" s="3" t="s">
        <v>1216</v>
      </c>
    </row>
    <row r="22" spans="1:7">
      <c r="A22" s="4" t="s">
        <v>1217</v>
      </c>
      <c r="C22" s="4" t="s">
        <v>1228</v>
      </c>
      <c r="D22" s="4" t="s">
        <v>1229</v>
      </c>
      <c r="E22" s="4" t="s">
        <v>1230</v>
      </c>
    </row>
    <row r="23" spans="1:7">
      <c r="A23" s="4" t="s">
        <v>1231</v>
      </c>
      <c r="F23" s="4" t="s">
        <v>1232</v>
      </c>
    </row>
    <row r="24" spans="1:7">
      <c r="A24" s="4" t="s">
        <v>1233</v>
      </c>
    </row>
    <row r="25" spans="1:7">
      <c r="A25" s="3" t="s">
        <v>1216</v>
      </c>
    </row>
    <row r="26" spans="1:7">
      <c r="A26" s="4" t="s">
        <v>1220</v>
      </c>
      <c r="F26" s="6" t="n">
        <v>9500</v>
      </c>
    </row>
    <row r="27" spans="1:7">
      <c r="A27" s="4" t="s">
        <v>1234</v>
      </c>
      <c r="F27" s="4" t="s">
        <v>1235</v>
      </c>
    </row>
    <row r="28" spans="1:7">
      <c r="A28" s="4" t="s">
        <v>1236</v>
      </c>
    </row>
    <row r="29" spans="1:7">
      <c r="A29" s="3" t="s">
        <v>1216</v>
      </c>
    </row>
    <row r="30" spans="1:7">
      <c r="A30" s="4" t="s">
        <v>1220</v>
      </c>
      <c r="F30" s="6" t="n">
        <v>12100</v>
      </c>
    </row>
    <row r="31" spans="1:7">
      <c r="A31" s="4" t="s">
        <v>1237</v>
      </c>
    </row>
    <row r="32" spans="1:7">
      <c r="A32" s="3" t="s">
        <v>1216</v>
      </c>
    </row>
    <row r="33" spans="1:7">
      <c r="A33" s="4" t="s">
        <v>1220</v>
      </c>
      <c r="F33" s="6" t="n">
        <v>1800</v>
      </c>
    </row>
    <row r="34" spans="1:7">
      <c r="A34" s="4" t="s">
        <v>1238</v>
      </c>
    </row>
    <row r="35" spans="1:7">
      <c r="A35" s="3" t="s">
        <v>1216</v>
      </c>
    </row>
    <row r="36" spans="1:7">
      <c r="A36" s="4" t="s">
        <v>1239</v>
      </c>
      <c r="F36" s="5" t="n">
        <v>2022</v>
      </c>
    </row>
    <row r="37" spans="1:7">
      <c r="A37" s="4" t="s">
        <v>1240</v>
      </c>
    </row>
    <row r="38" spans="1:7">
      <c r="A38" s="3" t="s">
        <v>1216</v>
      </c>
    </row>
    <row r="39" spans="1:7">
      <c r="A39" s="4" t="s">
        <v>1239</v>
      </c>
      <c r="F39" s="5" t="n">
        <v>2030</v>
      </c>
    </row>
    <row r="40" spans="1:7">
      <c r="A40" s="4" t="s">
        <v>1241</v>
      </c>
    </row>
    <row r="41" spans="1:7">
      <c r="A41" s="3" t="s">
        <v>1216</v>
      </c>
    </row>
    <row r="42" spans="1:7">
      <c r="A42" s="4" t="s">
        <v>1220</v>
      </c>
      <c r="F42" s="6" t="n">
        <v>45400</v>
      </c>
    </row>
    <row r="43" spans="1:7">
      <c r="A43" s="4" t="s">
        <v>1242</v>
      </c>
    </row>
    <row r="44" spans="1:7">
      <c r="A44" s="3" t="s">
        <v>1216</v>
      </c>
    </row>
    <row r="45" spans="1:7">
      <c r="A45" s="4" t="s">
        <v>1239</v>
      </c>
      <c r="F45" s="5" t="n">
        <v>2017</v>
      </c>
    </row>
    <row r="46" spans="1:7">
      <c r="A46" s="4" t="s">
        <v>1243</v>
      </c>
    </row>
    <row r="47" spans="1:7">
      <c r="A47" s="3" t="s">
        <v>1216</v>
      </c>
    </row>
    <row r="48" spans="1:7">
      <c r="A48" s="4" t="s">
        <v>1239</v>
      </c>
      <c r="F48" s="5" t="n">
        <v>2034</v>
      </c>
    </row>
    <row r="49" spans="1:7">
      <c r="A49" s="4" t="s">
        <v>1244</v>
      </c>
    </row>
    <row r="50" spans="1:7">
      <c r="A50" s="3" t="s">
        <v>1216</v>
      </c>
    </row>
    <row r="51" spans="1:7">
      <c r="A51" s="4" t="s">
        <v>1220</v>
      </c>
      <c r="F51" s="6" t="n">
        <v>300</v>
      </c>
    </row>
    <row r="52" spans="1:7">
      <c r="A52" s="4" t="s">
        <v>1245</v>
      </c>
    </row>
    <row r="53" spans="1:7">
      <c r="A53" s="3" t="s">
        <v>1216</v>
      </c>
    </row>
    <row r="54" spans="1:7">
      <c r="A54" s="4" t="s">
        <v>1220</v>
      </c>
      <c r="F54" s="6" t="n">
        <v>78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46</v>
      </c>
      <c r="B1" s="2" t="s">
        <v>1</v>
      </c>
      <c r="D1" s="2" t="s">
        <v>72</v>
      </c>
    </row>
    <row r="2" spans="1:5">
      <c r="B2" s="2" t="s">
        <v>2</v>
      </c>
      <c r="C2" s="2" t="s">
        <v>73</v>
      </c>
      <c r="D2" s="2" t="s">
        <v>22</v>
      </c>
      <c r="E2" s="2" t="s">
        <v>23</v>
      </c>
    </row>
    <row r="3" spans="1:5">
      <c r="A3" s="3" t="s">
        <v>1216</v>
      </c>
    </row>
    <row r="4" spans="1:5">
      <c r="A4" s="4" t="s">
        <v>776</v>
      </c>
      <c r="B4" s="4" t="s">
        <v>35</v>
      </c>
      <c r="C4" s="4" t="s">
        <v>35</v>
      </c>
      <c r="D4" s="4" t="s">
        <v>35</v>
      </c>
      <c r="E4" s="4" t="s">
        <v>35</v>
      </c>
    </row>
    <row r="5" spans="1:5">
      <c r="A5" s="4" t="s">
        <v>748</v>
      </c>
    </row>
    <row r="6" spans="1:5">
      <c r="A6" s="3" t="s">
        <v>1216</v>
      </c>
    </row>
    <row r="7" spans="1:5">
      <c r="A7" s="4" t="s">
        <v>1247</v>
      </c>
      <c r="D7" s="5" t="n">
        <v>-12377</v>
      </c>
      <c r="E7" s="5" t="n">
        <v>-41627</v>
      </c>
    </row>
    <row r="8" spans="1:5">
      <c r="A8" s="4" t="s">
        <v>776</v>
      </c>
      <c r="D8" s="5" t="n">
        <v>762</v>
      </c>
      <c r="E8" s="5" t="n">
        <v>-1794</v>
      </c>
    </row>
    <row r="9" spans="1:5">
      <c r="A9" s="4" t="s">
        <v>1245</v>
      </c>
    </row>
    <row r="10" spans="1:5">
      <c r="A10" s="3" t="s">
        <v>1216</v>
      </c>
    </row>
    <row r="11" spans="1:5">
      <c r="A11" s="4" t="s">
        <v>1248</v>
      </c>
      <c r="D11" s="5" t="n">
        <v>-14578</v>
      </c>
      <c r="E11" s="5" t="n">
        <v>-29667</v>
      </c>
    </row>
    <row r="12" spans="1:5">
      <c r="A12" s="4" t="s">
        <v>1249</v>
      </c>
      <c r="E12" s="5" t="n">
        <v>-3220</v>
      </c>
    </row>
    <row r="13" spans="1:5">
      <c r="A13" s="4" t="s">
        <v>1250</v>
      </c>
      <c r="E13" s="5" t="n">
        <v>272</v>
      </c>
    </row>
    <row r="14" spans="1:5">
      <c r="A14" s="4" t="s">
        <v>1241</v>
      </c>
    </row>
    <row r="15" spans="1:5">
      <c r="A15" s="3" t="s">
        <v>1216</v>
      </c>
    </row>
    <row r="16" spans="1:5">
      <c r="A16" s="4" t="s">
        <v>1251</v>
      </c>
      <c r="D16" s="4" t="s">
        <v>35</v>
      </c>
      <c r="E16" s="5" t="n">
        <v>9</v>
      </c>
    </row>
    <row r="17" spans="1:5">
      <c r="A17" s="4" t="s">
        <v>1252</v>
      </c>
      <c r="D17" s="4" t="s">
        <v>35</v>
      </c>
      <c r="E17" s="5" t="n">
        <v>-105</v>
      </c>
    </row>
    <row r="18" spans="1:5">
      <c r="A18" s="4" t="s">
        <v>1221</v>
      </c>
    </row>
    <row r="19" spans="1:5">
      <c r="A19" s="3" t="s">
        <v>1216</v>
      </c>
    </row>
    <row r="20" spans="1:5">
      <c r="A20" s="4" t="s">
        <v>1253</v>
      </c>
      <c r="D20" s="5" t="n">
        <v>1942</v>
      </c>
      <c r="E20" s="5" t="n">
        <v>1839</v>
      </c>
    </row>
    <row r="21" spans="1:5">
      <c r="A21" s="4" t="s">
        <v>1254</v>
      </c>
      <c r="D21" s="5" t="n">
        <v>241</v>
      </c>
      <c r="E21" s="5" t="n">
        <v>552</v>
      </c>
    </row>
    <row r="22" spans="1:5">
      <c r="A22" s="4" t="s">
        <v>1255</v>
      </c>
      <c r="D22" s="5" t="n">
        <v>464</v>
      </c>
      <c r="E22" s="5" t="n">
        <v>21</v>
      </c>
    </row>
    <row r="23" spans="1:5">
      <c r="A23" s="4" t="s">
        <v>1227</v>
      </c>
    </row>
    <row r="24" spans="1:5">
      <c r="A24" s="3" t="s">
        <v>1216</v>
      </c>
    </row>
    <row r="25" spans="1:5">
      <c r="A25" s="4" t="s">
        <v>1253</v>
      </c>
      <c r="D25" s="5" t="n">
        <v>180</v>
      </c>
      <c r="E25" s="5" t="n">
        <v>-13161</v>
      </c>
    </row>
    <row r="26" spans="1:5">
      <c r="A26" s="4" t="s">
        <v>1255</v>
      </c>
      <c r="E26" s="5" t="n">
        <v>700</v>
      </c>
    </row>
    <row r="27" spans="1:5">
      <c r="A27" s="4" t="s">
        <v>1256</v>
      </c>
    </row>
    <row r="28" spans="1:5">
      <c r="A28" s="3" t="s">
        <v>1216</v>
      </c>
    </row>
    <row r="29" spans="1:5">
      <c r="A29" s="4" t="s">
        <v>1253</v>
      </c>
      <c r="D29" s="6" t="n">
        <v>79</v>
      </c>
      <c r="E29" s="5" t="n">
        <v>-638</v>
      </c>
    </row>
    <row r="30" spans="1:5">
      <c r="A30" s="4" t="s">
        <v>1255</v>
      </c>
      <c r="E30" s="6" t="n">
        <v>-23</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57</v>
      </c>
      <c r="B1" s="2" t="s">
        <v>1</v>
      </c>
      <c r="D1" s="2" t="s">
        <v>72</v>
      </c>
    </row>
    <row r="2" spans="1:5">
      <c r="B2" s="2" t="s">
        <v>2</v>
      </c>
      <c r="C2" s="2" t="s">
        <v>73</v>
      </c>
      <c r="D2" s="2" t="s">
        <v>22</v>
      </c>
      <c r="E2" s="2" t="s">
        <v>23</v>
      </c>
    </row>
    <row r="3" spans="1:5">
      <c r="A3" s="4" t="s">
        <v>1258</v>
      </c>
      <c r="D3" s="4" t="s">
        <v>453</v>
      </c>
      <c r="E3" s="4" t="s">
        <v>453</v>
      </c>
    </row>
    <row r="4" spans="1:5">
      <c r="A4" s="4" t="s">
        <v>776</v>
      </c>
      <c r="B4" s="4" t="s">
        <v>35</v>
      </c>
      <c r="C4" s="4" t="s">
        <v>35</v>
      </c>
      <c r="D4" s="4" t="s">
        <v>35</v>
      </c>
      <c r="E4" s="4" t="s">
        <v>35</v>
      </c>
    </row>
    <row r="5" spans="1:5">
      <c r="A5" s="4" t="s">
        <v>748</v>
      </c>
    </row>
    <row r="6" spans="1:5">
      <c r="A6" s="4" t="s">
        <v>1258</v>
      </c>
      <c r="D6" s="4" t="s">
        <v>696</v>
      </c>
      <c r="E6" s="4" t="s">
        <v>696</v>
      </c>
    </row>
    <row r="7" spans="1:5">
      <c r="A7" s="4" t="s">
        <v>1259</v>
      </c>
      <c r="D7" s="6" t="n">
        <v>-4208</v>
      </c>
      <c r="E7" s="6" t="n">
        <v>-14154</v>
      </c>
    </row>
    <row r="8" spans="1:5">
      <c r="A8" s="4" t="s">
        <v>1260</v>
      </c>
      <c r="D8" s="5" t="n">
        <v>-476</v>
      </c>
      <c r="E8" s="5" t="n">
        <v>-421</v>
      </c>
    </row>
    <row r="9" spans="1:5">
      <c r="A9" s="4" t="s">
        <v>1261</v>
      </c>
      <c r="D9" s="5" t="n">
        <v>-173</v>
      </c>
      <c r="E9" s="5" t="n">
        <v>-454</v>
      </c>
    </row>
    <row r="10" spans="1:5">
      <c r="A10" s="4" t="s">
        <v>1262</v>
      </c>
      <c r="D10" s="5" t="n">
        <v>508</v>
      </c>
      <c r="E10" s="5" t="n">
        <v>489</v>
      </c>
    </row>
    <row r="11" spans="1:5">
      <c r="A11" s="4" t="s">
        <v>1263</v>
      </c>
      <c r="D11" s="4" t="s">
        <v>35</v>
      </c>
      <c r="E11" s="5" t="n">
        <v>3779</v>
      </c>
    </row>
    <row r="12" spans="1:5">
      <c r="A12" s="4" t="s">
        <v>1264</v>
      </c>
      <c r="D12" s="4" t="s">
        <v>35</v>
      </c>
      <c r="E12" s="5" t="n">
        <v>7610</v>
      </c>
    </row>
    <row r="13" spans="1:5">
      <c r="A13" s="4" t="s">
        <v>1265</v>
      </c>
      <c r="D13" s="4" t="s">
        <v>35</v>
      </c>
      <c r="E13" s="5" t="n">
        <v>269</v>
      </c>
    </row>
    <row r="14" spans="1:5">
      <c r="A14" s="4" t="s">
        <v>1266</v>
      </c>
      <c r="D14" s="4" t="s">
        <v>35</v>
      </c>
      <c r="E14" s="5" t="n">
        <v>2852</v>
      </c>
    </row>
    <row r="15" spans="1:5">
      <c r="A15" s="4" t="s">
        <v>1267</v>
      </c>
      <c r="D15" s="4" t="s">
        <v>35</v>
      </c>
      <c r="E15" s="5" t="n">
        <v>-5079</v>
      </c>
    </row>
    <row r="16" spans="1:5">
      <c r="A16" s="4" t="s">
        <v>1268</v>
      </c>
      <c r="D16" s="4" t="s">
        <v>35</v>
      </c>
      <c r="E16" s="4" t="s">
        <v>35</v>
      </c>
    </row>
    <row r="17" spans="1:5">
      <c r="A17" s="4" t="s">
        <v>1269</v>
      </c>
      <c r="D17" s="4" t="s">
        <v>35</v>
      </c>
      <c r="E17" s="5" t="n">
        <v>-2816</v>
      </c>
    </row>
    <row r="18" spans="1:5">
      <c r="A18" s="4" t="s">
        <v>702</v>
      </c>
      <c r="D18" s="5" t="n">
        <v>5036</v>
      </c>
      <c r="E18" s="5" t="n">
        <v>5893</v>
      </c>
    </row>
    <row r="19" spans="1:5">
      <c r="A19" s="4" t="s">
        <v>1270</v>
      </c>
      <c r="D19" s="5" t="n">
        <v>18</v>
      </c>
      <c r="E19" s="5" t="n">
        <v>238</v>
      </c>
    </row>
    <row r="20" spans="1:5">
      <c r="A20" s="4" t="s">
        <v>776</v>
      </c>
      <c r="D20" s="6" t="n">
        <v>762</v>
      </c>
      <c r="E20" s="6" t="n">
        <v>-1794</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2</v>
      </c>
      <c r="C1" s="2" t="s">
        <v>23</v>
      </c>
    </row>
    <row r="2" spans="1:3">
      <c r="A2" s="4" t="s">
        <v>1272</v>
      </c>
      <c r="B2" s="6" t="n">
        <v>1193000</v>
      </c>
      <c r="C2" s="6" t="n">
        <v>849000</v>
      </c>
    </row>
    <row r="3" spans="1:3">
      <c r="A3" s="4" t="s">
        <v>1273</v>
      </c>
      <c r="B3" s="5" t="n">
        <v>381000</v>
      </c>
      <c r="C3" s="5" t="n">
        <v>342000</v>
      </c>
    </row>
    <row r="4" spans="1:3">
      <c r="A4" s="4" t="s">
        <v>740</v>
      </c>
      <c r="B4" s="5" t="n">
        <v>225000</v>
      </c>
      <c r="C4" s="5" t="n">
        <v>295000</v>
      </c>
    </row>
    <row r="5" spans="1:3">
      <c r="A5" s="4" t="s">
        <v>1274</v>
      </c>
      <c r="B5" s="5" t="n">
        <v>74000</v>
      </c>
      <c r="C5" s="5" t="n">
        <v>70000</v>
      </c>
    </row>
    <row r="6" spans="1:3">
      <c r="A6" s="4" t="s">
        <v>1275</v>
      </c>
      <c r="B6" s="5" t="n">
        <v>2240000</v>
      </c>
      <c r="C6" s="5" t="n">
        <v>1926000</v>
      </c>
    </row>
    <row r="7" spans="1:3">
      <c r="A7" s="4" t="s">
        <v>1276</v>
      </c>
      <c r="B7" s="5" t="n">
        <v>2240000</v>
      </c>
      <c r="C7" s="5" t="n">
        <v>1926000</v>
      </c>
    </row>
    <row r="8" spans="1:3">
      <c r="A8" s="4" t="s">
        <v>1277</v>
      </c>
      <c r="B8" s="4" t="s">
        <v>35</v>
      </c>
      <c r="C8" s="4" t="s">
        <v>35</v>
      </c>
    </row>
    <row r="9" spans="1:3">
      <c r="A9" s="4" t="s">
        <v>748</v>
      </c>
    </row>
    <row r="10" spans="1:3">
      <c r="A10" s="4" t="s">
        <v>1272</v>
      </c>
      <c r="B10" s="5" t="n">
        <v>30770000</v>
      </c>
      <c r="C10" s="5" t="n">
        <v>22640000</v>
      </c>
    </row>
    <row r="11" spans="1:3">
      <c r="A11" s="4" t="s">
        <v>1278</v>
      </c>
      <c r="B11" s="5" t="n">
        <v>112000</v>
      </c>
      <c r="C11" s="5" t="n">
        <v>112000</v>
      </c>
    </row>
    <row r="12" spans="1:3">
      <c r="A12" s="4" t="s">
        <v>1267</v>
      </c>
      <c r="B12" s="5" t="n">
        <v>12308000</v>
      </c>
      <c r="C12" s="5" t="n">
        <v>12308000</v>
      </c>
    </row>
    <row r="13" spans="1:3">
      <c r="A13" s="4" t="s">
        <v>1273</v>
      </c>
      <c r="B13" s="5" t="n">
        <v>2652000</v>
      </c>
      <c r="C13" s="5" t="n">
        <v>2290000</v>
      </c>
    </row>
    <row r="14" spans="1:3">
      <c r="A14" s="4" t="s">
        <v>1279</v>
      </c>
      <c r="B14" s="5" t="n">
        <v>1299000</v>
      </c>
      <c r="C14" s="5" t="n">
        <v>1282000</v>
      </c>
    </row>
    <row r="15" spans="1:3">
      <c r="A15" s="4" t="s">
        <v>1280</v>
      </c>
      <c r="B15" s="5" t="n">
        <v>1342000</v>
      </c>
      <c r="C15" s="5" t="n">
        <v>1951000</v>
      </c>
    </row>
    <row r="16" spans="1:3">
      <c r="A16" s="4" t="s">
        <v>740</v>
      </c>
      <c r="B16" s="5" t="n">
        <v>6263000</v>
      </c>
      <c r="C16" s="5" t="n">
        <v>6262000</v>
      </c>
    </row>
    <row r="17" spans="1:3">
      <c r="A17" s="4" t="s">
        <v>133</v>
      </c>
      <c r="B17" s="5" t="n">
        <v>1224000</v>
      </c>
      <c r="C17" s="5" t="n">
        <v>1216000</v>
      </c>
    </row>
    <row r="18" spans="1:3">
      <c r="A18" s="4" t="s">
        <v>1274</v>
      </c>
      <c r="B18" s="5" t="n">
        <v>225000</v>
      </c>
      <c r="C18" s="5" t="n">
        <v>4838000</v>
      </c>
    </row>
    <row r="19" spans="1:3">
      <c r="A19" s="4" t="s">
        <v>1281</v>
      </c>
      <c r="B19" s="5" t="n">
        <v>459000</v>
      </c>
      <c r="C19" s="5" t="n">
        <v>413000</v>
      </c>
    </row>
    <row r="20" spans="1:3">
      <c r="A20" s="4" t="s">
        <v>1269</v>
      </c>
      <c r="B20" s="5" t="n">
        <v>-517000</v>
      </c>
      <c r="C20" s="5" t="n">
        <v>-517000</v>
      </c>
    </row>
    <row r="21" spans="1:3">
      <c r="A21" s="4" t="s">
        <v>1282</v>
      </c>
      <c r="B21" s="5" t="n">
        <v>602000</v>
      </c>
      <c r="C21" s="5" t="n">
        <v>642000</v>
      </c>
    </row>
    <row r="22" spans="1:3">
      <c r="A22" s="4" t="s">
        <v>1283</v>
      </c>
      <c r="B22" s="5" t="n">
        <v>456000</v>
      </c>
      <c r="C22" s="5" t="n">
        <v>1928000</v>
      </c>
    </row>
    <row r="23" spans="1:3">
      <c r="A23" s="4" t="s">
        <v>1275</v>
      </c>
      <c r="B23" s="5" t="n">
        <v>57195000</v>
      </c>
      <c r="C23" s="5" t="n">
        <v>55365000</v>
      </c>
    </row>
    <row r="24" spans="1:3">
      <c r="A24" s="4" t="s">
        <v>1276</v>
      </c>
      <c r="B24" s="5" t="n">
        <v>-57195000</v>
      </c>
      <c r="C24" s="5" t="n">
        <v>-54901000</v>
      </c>
    </row>
    <row r="25" spans="1:3">
      <c r="A25" s="4" t="s">
        <v>1277</v>
      </c>
      <c r="B25" s="4" t="s">
        <v>35</v>
      </c>
      <c r="C25" s="5" t="n">
        <v>464000</v>
      </c>
    </row>
    <row r="26" spans="1:3">
      <c r="A26" s="4" t="s">
        <v>1284</v>
      </c>
      <c r="B26" s="4" t="s">
        <v>35</v>
      </c>
      <c r="C26" s="5" t="n">
        <v>470000</v>
      </c>
    </row>
    <row r="27" spans="1:3">
      <c r="A27" s="4" t="s">
        <v>1285</v>
      </c>
      <c r="B27" s="4" t="s">
        <v>35</v>
      </c>
      <c r="C27" s="6" t="n">
        <v>-6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72</v>
      </c>
    </row>
    <row r="2" spans="1:4">
      <c r="B2" s="2" t="s">
        <v>22</v>
      </c>
      <c r="C2" s="2" t="s">
        <v>23</v>
      </c>
      <c r="D2" s="2" t="s">
        <v>361</v>
      </c>
    </row>
    <row r="3" spans="1:4">
      <c r="A3" s="4" t="s">
        <v>1287</v>
      </c>
      <c r="B3" s="6" t="n">
        <v>1921</v>
      </c>
      <c r="C3" s="6" t="n">
        <v>644</v>
      </c>
      <c r="D3" s="6" t="n">
        <v>644</v>
      </c>
    </row>
    <row r="4" spans="1:4">
      <c r="A4" s="4" t="s">
        <v>1288</v>
      </c>
      <c r="B4" s="4" t="s">
        <v>35</v>
      </c>
      <c r="C4" s="5" t="n">
        <v>1277</v>
      </c>
      <c r="D4" s="4" t="s">
        <v>35</v>
      </c>
    </row>
    <row r="5" spans="1:4">
      <c r="A5" s="4" t="s">
        <v>1289</v>
      </c>
      <c r="B5" s="6" t="n">
        <v>1921</v>
      </c>
      <c r="C5" s="6" t="n">
        <v>1921</v>
      </c>
      <c r="D5" s="6" t="n">
        <v>64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290</v>
      </c>
      <c r="B1" s="2" t="s">
        <v>72</v>
      </c>
    </row>
    <row r="2" spans="1:2">
      <c r="B2" s="2" t="s">
        <v>1291</v>
      </c>
    </row>
    <row r="3" spans="1:2">
      <c r="A3" s="4" t="s">
        <v>748</v>
      </c>
    </row>
    <row r="4" spans="1:2">
      <c r="A4" s="4" t="s">
        <v>1292</v>
      </c>
      <c r="B4" s="5" t="n">
        <v>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293</v>
      </c>
      <c r="B1" s="2" t="s">
        <v>1</v>
      </c>
      <c r="E1" s="2" t="s">
        <v>72</v>
      </c>
    </row>
    <row r="2" spans="1:6">
      <c r="B2" s="2" t="s">
        <v>2</v>
      </c>
      <c r="C2" s="2" t="s">
        <v>1077</v>
      </c>
      <c r="D2" s="2" t="s">
        <v>73</v>
      </c>
      <c r="E2" s="2" t="s">
        <v>22</v>
      </c>
      <c r="F2" s="2" t="s">
        <v>23</v>
      </c>
    </row>
    <row r="3" spans="1:6">
      <c r="A3" s="4" t="s">
        <v>1294</v>
      </c>
      <c r="B3" s="6" t="n">
        <v>7647119</v>
      </c>
      <c r="D3" s="6" t="n">
        <v>3723644</v>
      </c>
      <c r="E3" s="6" t="n">
        <v>16788736</v>
      </c>
      <c r="F3" s="6" t="n">
        <v>24096169</v>
      </c>
    </row>
    <row r="4" spans="1:6">
      <c r="A4" s="4" t="s">
        <v>708</v>
      </c>
      <c r="B4" s="5" t="n">
        <v>5493539</v>
      </c>
      <c r="D4" s="5" t="n">
        <v>2526948</v>
      </c>
      <c r="E4" s="5" t="n">
        <v>11790054</v>
      </c>
      <c r="F4" s="5" t="n">
        <v>16420905</v>
      </c>
    </row>
    <row r="5" spans="1:6">
      <c r="A5" s="4" t="s">
        <v>773</v>
      </c>
      <c r="B5" s="5" t="n">
        <v>44000</v>
      </c>
      <c r="D5" s="5" t="n">
        <v>29000</v>
      </c>
      <c r="E5" s="5" t="n">
        <v>111000</v>
      </c>
      <c r="F5" s="5" t="n">
        <v>115000</v>
      </c>
    </row>
    <row r="6" spans="1:6">
      <c r="A6" s="4" t="s">
        <v>1295</v>
      </c>
      <c r="B6" s="5" t="n">
        <v>3389944</v>
      </c>
      <c r="D6" s="5" t="n">
        <v>1652527</v>
      </c>
      <c r="E6" s="5" t="n">
        <v>8514634</v>
      </c>
      <c r="F6" s="5" t="n">
        <v>12428314</v>
      </c>
    </row>
    <row r="7" spans="1:6">
      <c r="A7" s="4" t="s">
        <v>100</v>
      </c>
      <c r="B7" s="5" t="n">
        <v>5872213</v>
      </c>
      <c r="D7" s="5" t="n">
        <v>2611844</v>
      </c>
      <c r="E7" s="5" t="n">
        <v>12772811</v>
      </c>
      <c r="F7" s="5" t="n">
        <v>17809133</v>
      </c>
    </row>
    <row r="8" spans="1:6">
      <c r="A8" s="4" t="s">
        <v>1296</v>
      </c>
      <c r="B8" s="5" t="n">
        <v>-378674</v>
      </c>
      <c r="D8" s="5" t="n">
        <v>-84896</v>
      </c>
      <c r="E8" s="5" t="n">
        <v>-982757</v>
      </c>
      <c r="F8" s="5" t="n">
        <v>-1388228</v>
      </c>
    </row>
    <row r="9" spans="1:6">
      <c r="A9" s="4" t="s">
        <v>775</v>
      </c>
      <c r="B9" s="6" t="n">
        <v>-367618</v>
      </c>
      <c r="D9" s="6" t="n">
        <v>-88678</v>
      </c>
      <c r="E9" s="5" t="n">
        <v>-996344</v>
      </c>
      <c r="F9" s="5" t="n">
        <v>-1387571</v>
      </c>
    </row>
    <row r="10" spans="1:6">
      <c r="A10" s="4" t="s">
        <v>748</v>
      </c>
    </row>
    <row r="11" spans="1:6">
      <c r="A11" s="4" t="s">
        <v>1294</v>
      </c>
      <c r="E11" s="5" t="n">
        <v>38397000</v>
      </c>
      <c r="F11" s="5" t="n">
        <v>75890000</v>
      </c>
    </row>
    <row r="12" spans="1:6">
      <c r="A12" s="4" t="s">
        <v>1297</v>
      </c>
      <c r="E12" s="5" t="n">
        <v>8086000</v>
      </c>
      <c r="F12" s="5" t="n">
        <v>18425000</v>
      </c>
    </row>
    <row r="13" spans="1:6">
      <c r="A13" s="4" t="s">
        <v>708</v>
      </c>
      <c r="E13" s="6" t="n">
        <v>30311000</v>
      </c>
      <c r="F13" s="6" t="n">
        <v>57465000</v>
      </c>
    </row>
    <row r="14" spans="1:6">
      <c r="A14" s="4" t="s">
        <v>1298</v>
      </c>
      <c r="E14" s="4" t="s">
        <v>1299</v>
      </c>
      <c r="F14" s="4" t="s">
        <v>1300</v>
      </c>
    </row>
    <row r="15" spans="1:6">
      <c r="A15" s="4" t="s">
        <v>773</v>
      </c>
      <c r="E15" s="6" t="n">
        <v>1249000</v>
      </c>
      <c r="F15" s="6" t="n">
        <v>1313000</v>
      </c>
    </row>
    <row r="16" spans="1:6">
      <c r="A16" s="4" t="s">
        <v>1295</v>
      </c>
      <c r="E16" s="5" t="n">
        <v>21729000</v>
      </c>
      <c r="F16" s="5" t="n">
        <v>57412000</v>
      </c>
    </row>
    <row r="17" spans="1:6">
      <c r="A17" s="4" t="s">
        <v>785</v>
      </c>
      <c r="E17" s="5" t="n">
        <v>3518000</v>
      </c>
      <c r="F17" s="5" t="n">
        <v>21481000</v>
      </c>
    </row>
    <row r="18" spans="1:6">
      <c r="A18" s="4" t="s">
        <v>786</v>
      </c>
      <c r="E18" s="5" t="n">
        <v>2574000</v>
      </c>
      <c r="F18" s="4" t="s">
        <v>35</v>
      </c>
    </row>
    <row r="19" spans="1:6">
      <c r="A19" s="4" t="s">
        <v>1301</v>
      </c>
      <c r="E19" s="5" t="n">
        <v>13233000</v>
      </c>
      <c r="F19" s="5" t="n">
        <v>17484000</v>
      </c>
    </row>
    <row r="20" spans="1:6">
      <c r="A20" s="4" t="s">
        <v>100</v>
      </c>
      <c r="E20" s="5" t="n">
        <v>42303000</v>
      </c>
      <c r="F20" s="5" t="n">
        <v>97690000</v>
      </c>
    </row>
    <row r="21" spans="1:6">
      <c r="A21" s="4" t="s">
        <v>1296</v>
      </c>
      <c r="E21" s="5" t="n">
        <v>-11992000</v>
      </c>
      <c r="F21" s="5" t="n">
        <v>-40225000</v>
      </c>
    </row>
    <row r="22" spans="1:6">
      <c r="A22" s="4" t="s">
        <v>1302</v>
      </c>
      <c r="E22" s="5" t="n">
        <v>-385000</v>
      </c>
      <c r="F22" s="5" t="n">
        <v>-1402000</v>
      </c>
    </row>
    <row r="23" spans="1:6">
      <c r="A23" s="4" t="s">
        <v>775</v>
      </c>
      <c r="E23" s="5" t="n">
        <v>-12377000</v>
      </c>
      <c r="F23" s="5" t="n">
        <v>-41627000</v>
      </c>
    </row>
    <row r="24" spans="1:6">
      <c r="A24" s="4" t="s">
        <v>1303</v>
      </c>
    </row>
    <row r="25" spans="1:6">
      <c r="A25" s="4" t="s">
        <v>1294</v>
      </c>
      <c r="E25" s="5" t="n">
        <v>34331000</v>
      </c>
      <c r="F25" s="5" t="n">
        <v>67569000</v>
      </c>
    </row>
    <row r="26" spans="1:6">
      <c r="A26" s="4" t="s">
        <v>1297</v>
      </c>
      <c r="E26" s="5" t="n">
        <v>5862000</v>
      </c>
      <c r="F26" s="5" t="n">
        <v>14733000</v>
      </c>
    </row>
    <row r="27" spans="1:6">
      <c r="A27" s="4" t="s">
        <v>708</v>
      </c>
      <c r="E27" s="6" t="n">
        <v>28469000</v>
      </c>
      <c r="F27" s="6" t="n">
        <v>52836000</v>
      </c>
    </row>
    <row r="28" spans="1:6">
      <c r="A28" s="4" t="s">
        <v>1298</v>
      </c>
      <c r="E28" s="4" t="s">
        <v>1304</v>
      </c>
      <c r="F28" s="4" t="s">
        <v>1305</v>
      </c>
    </row>
    <row r="29" spans="1:6">
      <c r="A29" s="4" t="s">
        <v>773</v>
      </c>
      <c r="E29" s="6" t="n">
        <v>1045000</v>
      </c>
      <c r="F29" s="6" t="n">
        <v>1192000</v>
      </c>
    </row>
    <row r="30" spans="1:6">
      <c r="A30" s="4" t="s">
        <v>1295</v>
      </c>
      <c r="E30" s="5" t="n">
        <v>19426000</v>
      </c>
      <c r="F30" s="5" t="n">
        <v>53184000</v>
      </c>
    </row>
    <row r="31" spans="1:6">
      <c r="A31" s="4" t="s">
        <v>785</v>
      </c>
      <c r="C31" s="6" t="n">
        <v>3518000</v>
      </c>
      <c r="E31" s="5" t="n">
        <v>3518000</v>
      </c>
      <c r="F31" s="5" t="n">
        <v>15654000</v>
      </c>
    </row>
    <row r="32" spans="1:6">
      <c r="A32" s="4" t="s">
        <v>786</v>
      </c>
      <c r="E32" s="4" t="s">
        <v>35</v>
      </c>
      <c r="F32" s="4" t="s">
        <v>35</v>
      </c>
    </row>
    <row r="33" spans="1:6">
      <c r="A33" s="4" t="s">
        <v>1301</v>
      </c>
      <c r="E33" s="4" t="s">
        <v>35</v>
      </c>
      <c r="F33" s="4" t="s">
        <v>35</v>
      </c>
    </row>
    <row r="34" spans="1:6">
      <c r="A34" s="4" t="s">
        <v>100</v>
      </c>
      <c r="E34" s="5" t="n">
        <v>23989000</v>
      </c>
      <c r="F34" s="5" t="n">
        <v>70030000</v>
      </c>
    </row>
    <row r="35" spans="1:6">
      <c r="A35" s="4" t="s">
        <v>1296</v>
      </c>
      <c r="E35" s="5" t="n">
        <v>4480000</v>
      </c>
      <c r="F35" s="5" t="n">
        <v>-17194000</v>
      </c>
    </row>
    <row r="36" spans="1:6">
      <c r="A36" s="4" t="s">
        <v>1302</v>
      </c>
      <c r="E36" s="4" t="s">
        <v>35</v>
      </c>
      <c r="F36" s="4" t="s">
        <v>35</v>
      </c>
    </row>
    <row r="37" spans="1:6">
      <c r="A37" s="4" t="s">
        <v>775</v>
      </c>
      <c r="E37" s="5" t="n">
        <v>4480000</v>
      </c>
      <c r="F37" s="5" t="n">
        <v>-17194000</v>
      </c>
    </row>
    <row r="38" spans="1:6">
      <c r="A38" s="4" t="s">
        <v>1306</v>
      </c>
    </row>
    <row r="39" spans="1:6">
      <c r="A39" s="4" t="s">
        <v>1294</v>
      </c>
      <c r="E39" s="5" t="n">
        <v>3302000</v>
      </c>
      <c r="F39" s="5" t="n">
        <v>5918000</v>
      </c>
    </row>
    <row r="40" spans="1:6">
      <c r="A40" s="4" t="s">
        <v>1297</v>
      </c>
      <c r="E40" s="5" t="n">
        <v>1847000</v>
      </c>
      <c r="F40" s="5" t="n">
        <v>2271000</v>
      </c>
    </row>
    <row r="41" spans="1:6">
      <c r="A41" s="4" t="s">
        <v>708</v>
      </c>
      <c r="E41" s="6" t="n">
        <v>1455000</v>
      </c>
      <c r="F41" s="6" t="n">
        <v>3647000</v>
      </c>
    </row>
    <row r="42" spans="1:6">
      <c r="A42" s="4" t="s">
        <v>1298</v>
      </c>
      <c r="E42" s="4" t="s">
        <v>1307</v>
      </c>
      <c r="F42" s="4" t="s">
        <v>1308</v>
      </c>
    </row>
    <row r="43" spans="1:6">
      <c r="A43" s="4" t="s">
        <v>773</v>
      </c>
      <c r="E43" s="6" t="n">
        <v>204000</v>
      </c>
      <c r="F43" s="6" t="n">
        <v>105000</v>
      </c>
    </row>
    <row r="44" spans="1:6">
      <c r="A44" s="4" t="s">
        <v>1295</v>
      </c>
      <c r="E44" s="5" t="n">
        <v>2270000</v>
      </c>
      <c r="F44" s="5" t="n">
        <v>3955000</v>
      </c>
    </row>
    <row r="45" spans="1:6">
      <c r="A45" s="4" t="s">
        <v>785</v>
      </c>
      <c r="E45" s="4" t="s">
        <v>35</v>
      </c>
      <c r="F45" s="5" t="n">
        <v>5827000</v>
      </c>
    </row>
    <row r="46" spans="1:6">
      <c r="A46" s="4" t="s">
        <v>786</v>
      </c>
      <c r="E46" s="5" t="n">
        <v>2574000</v>
      </c>
      <c r="F46" s="4" t="s">
        <v>35</v>
      </c>
    </row>
    <row r="47" spans="1:6">
      <c r="A47" s="4" t="s">
        <v>1301</v>
      </c>
      <c r="E47" s="4" t="s">
        <v>35</v>
      </c>
      <c r="F47" s="4" t="s">
        <v>35</v>
      </c>
    </row>
    <row r="48" spans="1:6">
      <c r="A48" s="4" t="s">
        <v>100</v>
      </c>
      <c r="E48" s="5" t="n">
        <v>5048000</v>
      </c>
      <c r="F48" s="5" t="n">
        <v>9887000</v>
      </c>
    </row>
    <row r="49" spans="1:6">
      <c r="A49" s="4" t="s">
        <v>1296</v>
      </c>
      <c r="E49" s="5" t="n">
        <v>-3593000</v>
      </c>
      <c r="F49" s="5" t="n">
        <v>-6240000</v>
      </c>
    </row>
    <row r="50" spans="1:6">
      <c r="A50" s="4" t="s">
        <v>1302</v>
      </c>
      <c r="E50" s="4" t="s">
        <v>35</v>
      </c>
      <c r="F50" s="4" t="s">
        <v>35</v>
      </c>
    </row>
    <row r="51" spans="1:6">
      <c r="A51" s="4" t="s">
        <v>775</v>
      </c>
      <c r="E51" s="5" t="n">
        <v>-3593000</v>
      </c>
      <c r="F51" s="5" t="n">
        <v>-6240000</v>
      </c>
    </row>
    <row r="52" spans="1:6">
      <c r="A52" s="4" t="s">
        <v>1309</v>
      </c>
    </row>
    <row r="53" spans="1:6">
      <c r="A53" s="4" t="s">
        <v>1294</v>
      </c>
      <c r="E53" s="5" t="n">
        <v>764000</v>
      </c>
      <c r="F53" s="5" t="n">
        <v>2403000</v>
      </c>
    </row>
    <row r="54" spans="1:6">
      <c r="A54" s="4" t="s">
        <v>1297</v>
      </c>
      <c r="E54" s="5" t="n">
        <v>377000</v>
      </c>
      <c r="F54" s="5" t="n">
        <v>1421000</v>
      </c>
    </row>
    <row r="55" spans="1:6">
      <c r="A55" s="4" t="s">
        <v>708</v>
      </c>
      <c r="E55" s="6" t="n">
        <v>387000</v>
      </c>
      <c r="F55" s="6" t="n">
        <v>982000</v>
      </c>
    </row>
    <row r="56" spans="1:6">
      <c r="A56" s="4" t="s">
        <v>1298</v>
      </c>
      <c r="E56" s="4" t="s">
        <v>1310</v>
      </c>
      <c r="F56" s="4" t="s">
        <v>1311</v>
      </c>
    </row>
    <row r="57" spans="1:6">
      <c r="A57" s="4" t="s">
        <v>773</v>
      </c>
      <c r="E57" s="4" t="s">
        <v>35</v>
      </c>
      <c r="F57" s="6" t="n">
        <v>16000</v>
      </c>
    </row>
    <row r="58" spans="1:6">
      <c r="A58" s="4" t="s">
        <v>1295</v>
      </c>
      <c r="E58" s="5" t="n">
        <v>33000</v>
      </c>
      <c r="F58" s="5" t="n">
        <v>273000</v>
      </c>
    </row>
    <row r="59" spans="1:6">
      <c r="A59" s="4" t="s">
        <v>785</v>
      </c>
      <c r="E59" s="4" t="s">
        <v>35</v>
      </c>
      <c r="F59" s="4" t="s">
        <v>35</v>
      </c>
    </row>
    <row r="60" spans="1:6">
      <c r="A60" s="4" t="s">
        <v>786</v>
      </c>
      <c r="E60" s="4" t="s">
        <v>35</v>
      </c>
      <c r="F60" s="4" t="s">
        <v>35</v>
      </c>
    </row>
    <row r="61" spans="1:6">
      <c r="A61" s="4" t="s">
        <v>1301</v>
      </c>
      <c r="E61" s="4" t="s">
        <v>35</v>
      </c>
      <c r="F61" s="4" t="s">
        <v>35</v>
      </c>
    </row>
    <row r="62" spans="1:6">
      <c r="A62" s="4" t="s">
        <v>100</v>
      </c>
      <c r="E62" s="5" t="n">
        <v>33000</v>
      </c>
      <c r="F62" s="5" t="n">
        <v>289000</v>
      </c>
    </row>
    <row r="63" spans="1:6">
      <c r="A63" s="4" t="s">
        <v>1296</v>
      </c>
      <c r="E63" s="5" t="n">
        <v>354000</v>
      </c>
      <c r="F63" s="5" t="n">
        <v>693000</v>
      </c>
    </row>
    <row r="64" spans="1:6">
      <c r="A64" s="4" t="s">
        <v>1302</v>
      </c>
      <c r="E64" s="4" t="s">
        <v>35</v>
      </c>
      <c r="F64" s="4" t="s">
        <v>35</v>
      </c>
    </row>
    <row r="65" spans="1:6">
      <c r="A65" s="4" t="s">
        <v>775</v>
      </c>
      <c r="E65" s="6" t="n">
        <v>354000</v>
      </c>
      <c r="F65" s="6" t="n">
        <v>693000</v>
      </c>
    </row>
  </sheetData>
  <mergeCells count="3">
    <mergeCell ref="A1:A2"/>
    <mergeCell ref="B1:D1"/>
    <mergeCell ref="E1:F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12</v>
      </c>
      <c r="B1" s="2" t="s">
        <v>1</v>
      </c>
      <c r="D1" s="2" t="s">
        <v>72</v>
      </c>
    </row>
    <row r="2" spans="1:5">
      <c r="B2" s="2" t="s">
        <v>2</v>
      </c>
      <c r="C2" s="2" t="s">
        <v>73</v>
      </c>
      <c r="D2" s="2" t="s">
        <v>22</v>
      </c>
      <c r="E2" s="2" t="s">
        <v>23</v>
      </c>
    </row>
    <row r="3" spans="1:5">
      <c r="A3" s="4" t="s">
        <v>1294</v>
      </c>
      <c r="B3" s="6" t="n">
        <v>7647119</v>
      </c>
      <c r="C3" s="6" t="n">
        <v>3723644</v>
      </c>
      <c r="D3" s="6" t="n">
        <v>16788736</v>
      </c>
      <c r="E3" s="6" t="n">
        <v>24096169</v>
      </c>
    </row>
    <row r="4" spans="1:5">
      <c r="A4" s="4" t="s">
        <v>1313</v>
      </c>
      <c r="B4" s="6" t="n">
        <v>895977</v>
      </c>
      <c r="D4" s="5" t="n">
        <v>15999</v>
      </c>
      <c r="E4" s="5" t="n">
        <v>21516</v>
      </c>
    </row>
    <row r="5" spans="1:5">
      <c r="A5" s="4" t="s">
        <v>748</v>
      </c>
    </row>
    <row r="6" spans="1:5">
      <c r="A6" s="4" t="s">
        <v>1294</v>
      </c>
      <c r="D6" s="5" t="n">
        <v>38397000</v>
      </c>
      <c r="E6" s="5" t="n">
        <v>75890000</v>
      </c>
    </row>
    <row r="7" spans="1:5">
      <c r="A7" s="4" t="s">
        <v>1313</v>
      </c>
      <c r="D7" s="5" t="n">
        <v>77000</v>
      </c>
      <c r="E7" s="5" t="n">
        <v>1306000</v>
      </c>
    </row>
    <row r="8" spans="1:5">
      <c r="A8" s="4" t="s">
        <v>1314</v>
      </c>
    </row>
    <row r="9" spans="1:5">
      <c r="A9" s="4" t="s">
        <v>1294</v>
      </c>
      <c r="D9" s="5" t="n">
        <v>22007000</v>
      </c>
      <c r="E9" s="5" t="n">
        <v>51092000</v>
      </c>
    </row>
    <row r="10" spans="1:5">
      <c r="A10" s="4" t="s">
        <v>1313</v>
      </c>
      <c r="D10" s="5" t="n">
        <v>71000</v>
      </c>
      <c r="E10" s="5" t="n">
        <v>169000</v>
      </c>
    </row>
    <row r="11" spans="1:5">
      <c r="A11" s="4" t="s">
        <v>1315</v>
      </c>
    </row>
    <row r="12" spans="1:5">
      <c r="A12" s="4" t="s">
        <v>1294</v>
      </c>
      <c r="D12" s="5" t="n">
        <v>3837000</v>
      </c>
      <c r="E12" s="5" t="n">
        <v>3988000</v>
      </c>
    </row>
    <row r="13" spans="1:5">
      <c r="A13" s="4" t="s">
        <v>1313</v>
      </c>
      <c r="D13" s="5" t="n">
        <v>17000</v>
      </c>
      <c r="E13" s="5" t="n">
        <v>41000</v>
      </c>
    </row>
    <row r="14" spans="1:5">
      <c r="A14" s="4" t="s">
        <v>1316</v>
      </c>
    </row>
    <row r="15" spans="1:5">
      <c r="A15" s="4" t="s">
        <v>1294</v>
      </c>
      <c r="D15" s="5" t="n">
        <v>12522000</v>
      </c>
      <c r="E15" s="5" t="n">
        <v>20544000</v>
      </c>
    </row>
    <row r="16" spans="1:5">
      <c r="A16" s="4" t="s">
        <v>1313</v>
      </c>
      <c r="D16" s="5" t="n">
        <v>900000</v>
      </c>
      <c r="E16" s="5" t="n">
        <v>1096000</v>
      </c>
    </row>
    <row r="17" spans="1:5">
      <c r="A17" s="4" t="s">
        <v>1317</v>
      </c>
    </row>
    <row r="18" spans="1:5">
      <c r="A18" s="4" t="s">
        <v>1294</v>
      </c>
      <c r="D18" s="5" t="n">
        <v>31000</v>
      </c>
      <c r="E18" s="5" t="n">
        <v>266000</v>
      </c>
    </row>
    <row r="19" spans="1:5">
      <c r="A19" s="4" t="s">
        <v>1318</v>
      </c>
    </row>
    <row r="20" spans="1:5">
      <c r="A20" s="4" t="s">
        <v>1294</v>
      </c>
      <c r="D20" s="5" t="n">
        <v>17839000</v>
      </c>
      <c r="E20" s="5" t="n">
        <v>45105000</v>
      </c>
    </row>
    <row r="21" spans="1:5">
      <c r="A21" s="4" t="s">
        <v>1319</v>
      </c>
    </row>
    <row r="22" spans="1:5">
      <c r="A22" s="4" t="s">
        <v>1294</v>
      </c>
      <c r="D22" s="5" t="n">
        <v>1698000</v>
      </c>
      <c r="E22" s="5" t="n">
        <v>5353000</v>
      </c>
    </row>
    <row r="23" spans="1:5">
      <c r="A23" s="4" t="s">
        <v>1320</v>
      </c>
    </row>
    <row r="24" spans="1:5">
      <c r="A24" s="4" t="s">
        <v>1294</v>
      </c>
      <c r="D24" s="6" t="n">
        <v>1060000</v>
      </c>
      <c r="E24" s="6" t="n">
        <v>387000</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321</v>
      </c>
      <c r="B1" s="2" t="s">
        <v>2</v>
      </c>
      <c r="C1" s="2" t="s">
        <v>484</v>
      </c>
      <c r="D1" s="2" t="s">
        <v>355</v>
      </c>
      <c r="E1" s="2" t="s">
        <v>22</v>
      </c>
      <c r="F1" s="2" t="s">
        <v>23</v>
      </c>
      <c r="G1" s="2" t="s">
        <v>486</v>
      </c>
      <c r="H1" s="2" t="s">
        <v>1142</v>
      </c>
    </row>
    <row r="2" spans="1:8">
      <c r="A2" s="4" t="s">
        <v>980</v>
      </c>
      <c r="G2" s="6" t="n">
        <v>500000</v>
      </c>
    </row>
    <row r="3" spans="1:8">
      <c r="A3" s="4" t="s">
        <v>763</v>
      </c>
      <c r="B3" s="5" t="n">
        <v>20000000</v>
      </c>
      <c r="E3" s="5" t="n">
        <v>20000000</v>
      </c>
      <c r="F3" s="5" t="n">
        <v>20000000</v>
      </c>
    </row>
    <row r="4" spans="1:8">
      <c r="A4" s="4" t="s">
        <v>766</v>
      </c>
      <c r="B4" s="5" t="n">
        <v>100000000</v>
      </c>
      <c r="E4" s="5" t="n">
        <v>100000000</v>
      </c>
      <c r="F4" s="5" t="n">
        <v>100000000</v>
      </c>
    </row>
    <row r="5" spans="1:8">
      <c r="A5" s="4" t="s">
        <v>1322</v>
      </c>
      <c r="B5" s="7" t="n">
        <v>0.001</v>
      </c>
      <c r="E5" s="7" t="n">
        <v>0.001</v>
      </c>
      <c r="F5" s="7" t="n">
        <v>0.001</v>
      </c>
    </row>
    <row r="6" spans="1:8">
      <c r="A6" s="4" t="s">
        <v>748</v>
      </c>
    </row>
    <row r="7" spans="1:8">
      <c r="A7" s="4" t="s">
        <v>763</v>
      </c>
      <c r="E7" s="5" t="n">
        <v>5000000</v>
      </c>
      <c r="F7" s="5" t="n">
        <v>5000000</v>
      </c>
    </row>
    <row r="8" spans="1:8">
      <c r="A8" s="4" t="s">
        <v>766</v>
      </c>
      <c r="E8" s="5" t="n">
        <v>50000000</v>
      </c>
      <c r="F8" s="5" t="n">
        <v>50000000</v>
      </c>
    </row>
    <row r="9" spans="1:8">
      <c r="A9" s="4" t="s">
        <v>1323</v>
      </c>
      <c r="E9" s="8" t="n">
        <v>0.01</v>
      </c>
      <c r="F9" s="8" t="n">
        <v>0.01</v>
      </c>
    </row>
    <row r="10" spans="1:8">
      <c r="A10" s="4" t="s">
        <v>1322</v>
      </c>
      <c r="E10" s="8" t="n">
        <v>0.01</v>
      </c>
      <c r="F10" s="8" t="n">
        <v>0.01</v>
      </c>
    </row>
    <row r="11" spans="1:8">
      <c r="A11" s="4" t="s">
        <v>1008</v>
      </c>
    </row>
    <row r="12" spans="1:8">
      <c r="A12" s="4" t="s">
        <v>980</v>
      </c>
      <c r="E12" s="6" t="n">
        <v>724000</v>
      </c>
    </row>
    <row r="13" spans="1:8">
      <c r="A13" s="4" t="s">
        <v>1153</v>
      </c>
    </row>
    <row r="14" spans="1:8">
      <c r="A14" s="4" t="s">
        <v>1324</v>
      </c>
      <c r="H14" s="8" t="n">
        <v>2.25</v>
      </c>
    </row>
    <row r="15" spans="1:8">
      <c r="A15" s="4" t="s">
        <v>1325</v>
      </c>
    </row>
    <row r="16" spans="1:8">
      <c r="A16" s="4" t="s">
        <v>1015</v>
      </c>
      <c r="D16" s="6" t="n">
        <v>9500000</v>
      </c>
    </row>
    <row r="17" spans="1:8">
      <c r="A17" s="4" t="s">
        <v>1016</v>
      </c>
      <c r="D17" s="5" t="n">
        <v>5000000</v>
      </c>
    </row>
    <row r="18" spans="1:8">
      <c r="A18" s="4" t="s">
        <v>1017</v>
      </c>
      <c r="D18" s="6" t="n">
        <v>4500000</v>
      </c>
    </row>
    <row r="19" spans="1:8">
      <c r="A19" s="4" t="s">
        <v>1326</v>
      </c>
      <c r="D19" s="4" t="s">
        <v>505</v>
      </c>
    </row>
    <row r="20" spans="1:8">
      <c r="A20" s="4" t="s">
        <v>1327</v>
      </c>
      <c r="D20" s="4" t="s">
        <v>494</v>
      </c>
    </row>
    <row r="21" spans="1:8">
      <c r="A21" s="4" t="s">
        <v>1328</v>
      </c>
    </row>
    <row r="22" spans="1:8">
      <c r="A22" s="4" t="s">
        <v>1016</v>
      </c>
      <c r="D22" s="6" t="n">
        <v>2000000</v>
      </c>
    </row>
    <row r="23" spans="1:8">
      <c r="A23" s="4" t="s">
        <v>1329</v>
      </c>
    </row>
    <row r="24" spans="1:8">
      <c r="A24" s="4" t="s">
        <v>980</v>
      </c>
      <c r="D24" s="6" t="n">
        <v>3000000</v>
      </c>
    </row>
    <row r="25" spans="1:8">
      <c r="A25" s="4" t="s">
        <v>1330</v>
      </c>
    </row>
    <row r="26" spans="1:8">
      <c r="A26" s="4" t="s">
        <v>763</v>
      </c>
      <c r="B26" s="5" t="n">
        <v>5000000</v>
      </c>
    </row>
    <row r="27" spans="1:8">
      <c r="A27" s="4" t="s">
        <v>766</v>
      </c>
      <c r="B27" s="5" t="n">
        <v>50000000</v>
      </c>
    </row>
    <row r="28" spans="1:8">
      <c r="A28" s="4" t="s">
        <v>1331</v>
      </c>
      <c r="B28" s="5" t="n">
        <v>50000000</v>
      </c>
    </row>
    <row r="29" spans="1:8">
      <c r="A29" s="4" t="s">
        <v>1332</v>
      </c>
      <c r="B29" s="5" t="n">
        <v>500000000</v>
      </c>
    </row>
    <row r="30" spans="1:8">
      <c r="A30" s="4" t="s">
        <v>1323</v>
      </c>
      <c r="B30" s="8" t="n">
        <v>0.01</v>
      </c>
    </row>
    <row r="31" spans="1:8">
      <c r="A31" s="4" t="s">
        <v>1322</v>
      </c>
      <c r="B31" s="8" t="n">
        <v>0.01</v>
      </c>
    </row>
    <row r="32" spans="1:8">
      <c r="A32" s="4" t="s">
        <v>1333</v>
      </c>
    </row>
    <row r="33" spans="1:8">
      <c r="A33" s="4" t="s">
        <v>1334</v>
      </c>
      <c r="B33" s="4" t="s">
        <v>649</v>
      </c>
    </row>
    <row r="34" spans="1:8">
      <c r="A34" s="4" t="s">
        <v>1335</v>
      </c>
      <c r="B34" s="4" t="s">
        <v>1336</v>
      </c>
    </row>
    <row r="35" spans="1:8">
      <c r="A35" s="4" t="s">
        <v>1337</v>
      </c>
    </row>
    <row r="36" spans="1:8">
      <c r="A36" s="4" t="s">
        <v>1338</v>
      </c>
      <c r="B36" s="6" t="n">
        <v>10000000</v>
      </c>
    </row>
    <row r="37" spans="1:8">
      <c r="A37" s="4" t="s">
        <v>1339</v>
      </c>
      <c r="B37" s="4" t="s">
        <v>1340</v>
      </c>
    </row>
    <row r="38" spans="1:8">
      <c r="A38" s="4" t="s">
        <v>1341</v>
      </c>
      <c r="B38" s="6" t="n">
        <v>2600000</v>
      </c>
    </row>
    <row r="39" spans="1:8">
      <c r="A39" s="4" t="s">
        <v>1342</v>
      </c>
      <c r="B39" s="6" t="n">
        <v>7400000</v>
      </c>
    </row>
    <row r="40" spans="1:8">
      <c r="A40" s="4" t="s">
        <v>1343</v>
      </c>
      <c r="B40" s="4" t="s">
        <v>494</v>
      </c>
    </row>
    <row r="41" spans="1:8">
      <c r="A41" s="4" t="s">
        <v>1344</v>
      </c>
      <c r="B41" s="4" t="s">
        <v>1345</v>
      </c>
    </row>
    <row r="42" spans="1:8">
      <c r="A42" s="4" t="s">
        <v>1346</v>
      </c>
      <c r="B42" s="4" t="s">
        <v>1347</v>
      </c>
    </row>
    <row r="43" spans="1:8">
      <c r="A43" s="4" t="s">
        <v>1348</v>
      </c>
      <c r="B43" s="4" t="s">
        <v>1349</v>
      </c>
    </row>
    <row r="44" spans="1:8">
      <c r="A44" s="4" t="s">
        <v>1350</v>
      </c>
      <c r="B44" s="4" t="s">
        <v>1235</v>
      </c>
    </row>
    <row r="45" spans="1:8">
      <c r="A45" s="4" t="s">
        <v>1351</v>
      </c>
      <c r="B45" s="6" t="n">
        <v>16000000</v>
      </c>
    </row>
    <row r="46" spans="1:8">
      <c r="A46" s="4" t="s">
        <v>1352</v>
      </c>
      <c r="B46" s="4" t="s">
        <v>1353</v>
      </c>
    </row>
    <row r="47" spans="1:8">
      <c r="A47" s="4" t="s">
        <v>1354</v>
      </c>
      <c r="B47" s="4" t="s">
        <v>1355</v>
      </c>
    </row>
    <row r="48" spans="1:8">
      <c r="A48" s="4" t="s">
        <v>1356</v>
      </c>
      <c r="B48" s="4" t="s">
        <v>1357</v>
      </c>
    </row>
    <row r="49" spans="1:8">
      <c r="A49" s="4" t="s">
        <v>1358</v>
      </c>
      <c r="B49" s="6" t="n">
        <v>20000000</v>
      </c>
    </row>
    <row r="50" spans="1:8">
      <c r="A50" s="4" t="s">
        <v>1359</v>
      </c>
      <c r="B50" s="5" t="n">
        <v>66500000</v>
      </c>
    </row>
    <row r="51" spans="1:8">
      <c r="A51" s="4" t="s">
        <v>1360</v>
      </c>
      <c r="B51" s="5" t="n">
        <v>22500000</v>
      </c>
    </row>
    <row r="52" spans="1:8">
      <c r="A52" s="4" t="s">
        <v>1361</v>
      </c>
      <c r="B52" s="5" t="n">
        <v>44000000</v>
      </c>
    </row>
    <row r="53" spans="1:8">
      <c r="A53" s="4" t="s">
        <v>1362</v>
      </c>
      <c r="B53" s="5" t="n">
        <v>5000000</v>
      </c>
    </row>
    <row r="54" spans="1:8">
      <c r="A54" s="4" t="s">
        <v>1363</v>
      </c>
      <c r="B54" s="5" t="n">
        <v>5000000</v>
      </c>
    </row>
    <row r="55" spans="1:8">
      <c r="A55" s="4" t="s">
        <v>1364</v>
      </c>
      <c r="B55" s="5" t="n">
        <v>34000000</v>
      </c>
    </row>
    <row r="56" spans="1:8">
      <c r="A56" s="4" t="s">
        <v>1365</v>
      </c>
      <c r="B56" s="6" t="n">
        <v>86450000</v>
      </c>
    </row>
    <row r="57" spans="1:8">
      <c r="A57" s="4" t="s">
        <v>1366</v>
      </c>
      <c r="B57" s="4" t="s">
        <v>1367</v>
      </c>
    </row>
    <row r="58" spans="1:8">
      <c r="A58" s="4" t="s">
        <v>1368</v>
      </c>
    </row>
    <row r="59" spans="1:8">
      <c r="A59" s="4" t="s">
        <v>1369</v>
      </c>
      <c r="B59" s="5" t="n">
        <v>25000000</v>
      </c>
    </row>
    <row r="60" spans="1:8">
      <c r="A60" s="4" t="s">
        <v>1324</v>
      </c>
      <c r="B60" s="6" t="n">
        <v>3</v>
      </c>
    </row>
    <row r="61" spans="1:8">
      <c r="A61" s="4" t="s">
        <v>1370</v>
      </c>
      <c r="B61" s="4" t="s">
        <v>388</v>
      </c>
    </row>
    <row r="62" spans="1:8">
      <c r="A62" s="4" t="s">
        <v>1371</v>
      </c>
    </row>
    <row r="63" spans="1:8">
      <c r="A63" s="4" t="s">
        <v>1372</v>
      </c>
      <c r="C63" s="6" t="n">
        <v>3000000</v>
      </c>
    </row>
    <row r="64" spans="1:8">
      <c r="A64" s="4" t="s">
        <v>1373</v>
      </c>
    </row>
    <row r="65" spans="1:8">
      <c r="A65" s="4" t="s">
        <v>1374</v>
      </c>
      <c r="C65" s="6" t="n">
        <v>2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72</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80"/>
    <col customWidth="1" max="3" min="3" width="12"/>
  </cols>
  <sheetData>
    <row r="1" spans="1:3">
      <c r="A1" s="1" t="s">
        <v>1375</v>
      </c>
      <c r="B1" s="1" t="s">
        <v>1376</v>
      </c>
      <c r="C1" s="2" t="s">
        <v>1377</v>
      </c>
    </row>
    <row r="2" spans="1:3">
      <c r="A2" s="4" t="s">
        <v>97</v>
      </c>
    </row>
    <row r="3" spans="1:3">
      <c r="A3" s="4" t="s">
        <v>1378</v>
      </c>
      <c r="B3" s="4" t="s">
        <v>1379</v>
      </c>
      <c r="C3" s="6" t="n">
        <v>84000</v>
      </c>
    </row>
    <row r="4" spans="1:3">
      <c r="A4" s="4" t="s">
        <v>1380</v>
      </c>
      <c r="B4" s="4" t="s">
        <v>1381</v>
      </c>
      <c r="C4" s="4" t="s">
        <v>35</v>
      </c>
    </row>
    <row r="5" spans="1:3">
      <c r="A5" s="4" t="s">
        <v>1382</v>
      </c>
      <c r="B5" s="4" t="s">
        <v>1383</v>
      </c>
      <c r="C5" s="4" t="s">
        <v>35</v>
      </c>
    </row>
    <row r="6" spans="1:3">
      <c r="A6" s="4" t="s">
        <v>1382</v>
      </c>
      <c r="B6" s="4" t="s">
        <v>1383</v>
      </c>
      <c r="C6" s="4" t="s">
        <v>35</v>
      </c>
    </row>
    <row r="7" spans="1:3">
      <c r="A7" s="4" t="s">
        <v>1384</v>
      </c>
      <c r="B7" s="4" t="s">
        <v>1385</v>
      </c>
      <c r="C7" s="4" t="s">
        <v>35</v>
      </c>
    </row>
    <row r="8" spans="1:3">
      <c r="A8" s="4" t="s">
        <v>748</v>
      </c>
    </row>
    <row r="9" spans="1:3">
      <c r="A9" s="4" t="s">
        <v>110</v>
      </c>
      <c r="B9" s="4" t="s">
        <v>1386</v>
      </c>
      <c r="C9" s="5" t="n">
        <v>-34554000</v>
      </c>
    </row>
    <row r="10" spans="1:3">
      <c r="A10" s="4" t="s">
        <v>110</v>
      </c>
      <c r="B10" s="4" t="s">
        <v>1386</v>
      </c>
      <c r="C10" s="5" t="n">
        <v>-13264000</v>
      </c>
    </row>
    <row r="11" spans="1:3">
      <c r="A11" s="4" t="s">
        <v>1378</v>
      </c>
      <c r="B11" s="4" t="s">
        <v>1379</v>
      </c>
      <c r="C11" s="5" t="n">
        <v>84000</v>
      </c>
    </row>
    <row r="12" spans="1:3">
      <c r="A12" s="4" t="s">
        <v>103</v>
      </c>
      <c r="B12" s="4" t="s">
        <v>1387</v>
      </c>
      <c r="C12" s="5" t="n">
        <v>6309000</v>
      </c>
    </row>
    <row r="13" spans="1:3">
      <c r="A13" s="4" t="s">
        <v>103</v>
      </c>
      <c r="B13" s="4" t="s">
        <v>1387</v>
      </c>
      <c r="C13" s="6" t="n">
        <v>1969000</v>
      </c>
    </row>
    <row r="14" spans="1:3">
      <c r="A14" s="4" t="s">
        <v>70</v>
      </c>
      <c r="B14" s="4" t="s">
        <v>1388</v>
      </c>
      <c r="C14" s="5" t="n">
        <v>4398344</v>
      </c>
    </row>
    <row r="15" spans="1:3">
      <c r="A15" s="4" t="s">
        <v>70</v>
      </c>
      <c r="B15" s="4" t="s">
        <v>1388</v>
      </c>
      <c r="C15" s="5" t="n">
        <v>4361094</v>
      </c>
    </row>
    <row r="16" spans="1:3">
      <c r="A16" s="4" t="s">
        <v>1380</v>
      </c>
      <c r="B16" s="4" t="s">
        <v>1381</v>
      </c>
      <c r="C16" s="6" t="n">
        <v>17000</v>
      </c>
    </row>
    <row r="17" spans="1:3">
      <c r="A17" s="4" t="s">
        <v>746</v>
      </c>
      <c r="B17" s="4" t="s">
        <v>1389</v>
      </c>
      <c r="C17" s="5" t="n">
        <v>42265000</v>
      </c>
    </row>
    <row r="18" spans="1:3">
      <c r="A18" s="4" t="s">
        <v>746</v>
      </c>
      <c r="B18" s="4" t="s">
        <v>1389</v>
      </c>
      <c r="C18" s="5" t="n">
        <v>12697000</v>
      </c>
    </row>
    <row r="19" spans="1:3">
      <c r="A19" s="4" t="s">
        <v>746</v>
      </c>
      <c r="B19" s="4" t="s">
        <v>1389</v>
      </c>
      <c r="C19" s="5" t="n">
        <v>-1408000</v>
      </c>
    </row>
    <row r="20" spans="1:3">
      <c r="A20" s="4" t="s">
        <v>1382</v>
      </c>
      <c r="B20" s="4" t="s">
        <v>1383</v>
      </c>
      <c r="C20" s="5" t="n">
        <v>-1256000</v>
      </c>
    </row>
    <row r="21" spans="1:3">
      <c r="A21" s="4" t="s">
        <v>1382</v>
      </c>
      <c r="B21" s="4" t="s">
        <v>1383</v>
      </c>
      <c r="C21" s="5" t="n">
        <v>-2810000</v>
      </c>
    </row>
    <row r="22" spans="1:3">
      <c r="A22" s="4" t="s">
        <v>98</v>
      </c>
    </row>
    <row r="23" spans="1:3">
      <c r="A23" s="4" t="s">
        <v>1378</v>
      </c>
      <c r="B23" s="4" t="s">
        <v>1379</v>
      </c>
      <c r="C23" s="4" t="s">
        <v>35</v>
      </c>
    </row>
    <row r="24" spans="1:3">
      <c r="A24" s="4" t="s">
        <v>1380</v>
      </c>
      <c r="B24" s="4" t="s">
        <v>1381</v>
      </c>
      <c r="C24" s="4" t="s">
        <v>35</v>
      </c>
    </row>
    <row r="25" spans="1:3">
      <c r="A25" s="4" t="s">
        <v>1382</v>
      </c>
      <c r="B25" s="4" t="s">
        <v>1383</v>
      </c>
      <c r="C25" s="5" t="n">
        <v>-1256000</v>
      </c>
    </row>
    <row r="26" spans="1:3">
      <c r="A26" s="4" t="s">
        <v>1382</v>
      </c>
      <c r="B26" s="4" t="s">
        <v>1383</v>
      </c>
      <c r="C26" s="5" t="n">
        <v>-2810000</v>
      </c>
    </row>
    <row r="27" spans="1:3">
      <c r="A27" s="4" t="s">
        <v>96</v>
      </c>
    </row>
    <row r="28" spans="1:3">
      <c r="A28" s="4" t="s">
        <v>1378</v>
      </c>
      <c r="B28" s="4" t="s">
        <v>1379</v>
      </c>
      <c r="C28" s="4" t="s">
        <v>35</v>
      </c>
    </row>
    <row r="29" spans="1:3">
      <c r="A29" s="4" t="s">
        <v>70</v>
      </c>
      <c r="B29" s="4" t="s">
        <v>1388</v>
      </c>
      <c r="C29" s="5" t="n">
        <v>4398344</v>
      </c>
    </row>
    <row r="30" spans="1:3">
      <c r="A30" s="4" t="s">
        <v>70</v>
      </c>
      <c r="B30" s="4" t="s">
        <v>1388</v>
      </c>
      <c r="C30" s="5" t="n">
        <v>4361094</v>
      </c>
    </row>
    <row r="31" spans="1:3">
      <c r="A31" s="4" t="s">
        <v>70</v>
      </c>
      <c r="B31" s="4" t="s">
        <v>1388</v>
      </c>
      <c r="C31" s="5" t="n">
        <v>4075249</v>
      </c>
    </row>
    <row r="32" spans="1:3">
      <c r="A32" s="4" t="s">
        <v>1380</v>
      </c>
      <c r="B32" s="4" t="s">
        <v>1381</v>
      </c>
      <c r="C32" s="6" t="n">
        <v>17000</v>
      </c>
    </row>
    <row r="33" spans="1:3">
      <c r="A33" s="4" t="s">
        <v>1390</v>
      </c>
      <c r="B33" s="4" t="s">
        <v>1391</v>
      </c>
      <c r="C33" s="5" t="n">
        <v>-37250</v>
      </c>
    </row>
    <row r="34" spans="1:3">
      <c r="A34" s="4" t="s">
        <v>1382</v>
      </c>
      <c r="B34" s="4" t="s">
        <v>1383</v>
      </c>
      <c r="C34" s="4" t="s">
        <v>35</v>
      </c>
    </row>
    <row r="35" spans="1:3">
      <c r="A35" s="4" t="s">
        <v>1382</v>
      </c>
      <c r="B35" s="4" t="s">
        <v>1383</v>
      </c>
      <c r="C35" s="4" t="s">
        <v>35</v>
      </c>
    </row>
    <row r="36" spans="1:3">
      <c r="A36" s="4" t="s">
        <v>1392</v>
      </c>
      <c r="B36" s="4" t="s">
        <v>1393</v>
      </c>
      <c r="C36" s="5" t="n">
        <v>323095</v>
      </c>
    </row>
    <row r="37" spans="1:3">
      <c r="A37" s="4" t="s">
        <v>1384</v>
      </c>
      <c r="B37" s="4" t="s">
        <v>1385</v>
      </c>
      <c r="C37" s="4" t="s">
        <v>35</v>
      </c>
    </row>
    <row r="38" spans="1:3">
      <c r="A38" s="4" t="s">
        <v>99</v>
      </c>
    </row>
    <row r="39" spans="1:3">
      <c r="A39" s="4" t="s">
        <v>1378</v>
      </c>
      <c r="B39" s="4" t="s">
        <v>1379</v>
      </c>
      <c r="C39" s="4" t="s">
        <v>35</v>
      </c>
    </row>
    <row r="40" spans="1:3">
      <c r="A40" s="4" t="s">
        <v>1380</v>
      </c>
      <c r="B40" s="4" t="s">
        <v>1381</v>
      </c>
      <c r="C40" s="4" t="s">
        <v>35</v>
      </c>
    </row>
    <row r="41" spans="1:3">
      <c r="A41" s="4" t="s">
        <v>1382</v>
      </c>
      <c r="B41" s="4" t="s">
        <v>1383</v>
      </c>
      <c r="C41" s="4" t="s">
        <v>35</v>
      </c>
    </row>
    <row r="42" spans="1:3">
      <c r="A42" s="4" t="s">
        <v>1384</v>
      </c>
      <c r="B42" s="4" t="s">
        <v>1385</v>
      </c>
      <c r="C42" s="4" t="s">
        <v>3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72</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72</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07</v>
      </c>
      <c r="B1" s="2" t="s">
        <v>1</v>
      </c>
      <c r="C1" s="2" t="s">
        <v>72</v>
      </c>
    </row>
    <row r="2" spans="1:3">
      <c r="B2" s="2" t="s">
        <v>2</v>
      </c>
      <c r="C2" s="2" t="s">
        <v>22</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11</v>
      </c>
      <c r="B1" s="2" t="s">
        <v>1</v>
      </c>
      <c r="C1" s="2" t="s">
        <v>72</v>
      </c>
    </row>
    <row r="2" spans="1:3">
      <c r="B2" s="2" t="s">
        <v>2</v>
      </c>
      <c r="C2" s="2" t="s">
        <v>22</v>
      </c>
    </row>
    <row r="3" spans="1:3">
      <c r="A3" s="3" t="s">
        <v>91</v>
      </c>
    </row>
    <row r="4" spans="1:3">
      <c r="A4" s="4" t="s">
        <v>211</v>
      </c>
      <c r="B4" s="4" t="s">
        <v>212</v>
      </c>
      <c r="C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6" t="n">
        <v>4869425</v>
      </c>
      <c r="C3" s="6" t="n">
        <v>4869425</v>
      </c>
      <c r="D3" s="6" t="n">
        <v>1411398</v>
      </c>
    </row>
    <row r="4" spans="1:4">
      <c r="A4" s="4" t="s">
        <v>26</v>
      </c>
      <c r="B4" s="5" t="n">
        <v>1700300</v>
      </c>
      <c r="C4" s="5" t="n">
        <v>506337</v>
      </c>
      <c r="D4" s="5" t="n">
        <v>301726</v>
      </c>
    </row>
    <row r="5" spans="1:4">
      <c r="A5" s="4" t="s">
        <v>27</v>
      </c>
      <c r="B5" s="5" t="n">
        <v>589162</v>
      </c>
    </row>
    <row r="6" spans="1:4">
      <c r="A6" s="4" t="s">
        <v>28</v>
      </c>
      <c r="B6" s="5" t="n">
        <v>7973244</v>
      </c>
      <c r="C6" s="5" t="n">
        <v>1499270</v>
      </c>
      <c r="D6" s="5" t="n">
        <v>2205726</v>
      </c>
    </row>
    <row r="7" spans="1:4">
      <c r="A7" s="4" t="s">
        <v>29</v>
      </c>
      <c r="B7" s="5" t="n">
        <v>541053</v>
      </c>
      <c r="C7" s="5" t="n">
        <v>254303</v>
      </c>
      <c r="D7" s="5" t="n">
        <v>417057</v>
      </c>
    </row>
    <row r="8" spans="1:4">
      <c r="A8" s="4" t="s">
        <v>30</v>
      </c>
      <c r="B8" s="5" t="n">
        <v>15673184</v>
      </c>
      <c r="C8" s="5" t="n">
        <v>3650551</v>
      </c>
      <c r="D8" s="5" t="n">
        <v>4258811</v>
      </c>
    </row>
    <row r="9" spans="1:4">
      <c r="A9" s="4" t="s">
        <v>31</v>
      </c>
      <c r="B9" s="5" t="n">
        <v>978881</v>
      </c>
      <c r="C9" s="5" t="n">
        <v>74098</v>
      </c>
      <c r="D9" s="5" t="n">
        <v>72008</v>
      </c>
    </row>
    <row r="10" spans="1:4">
      <c r="A10" s="4" t="s">
        <v>32</v>
      </c>
      <c r="B10" s="5" t="n">
        <v>-82904</v>
      </c>
      <c r="C10" s="5" t="n">
        <v>-58099</v>
      </c>
      <c r="D10" s="5" t="n">
        <v>-50492</v>
      </c>
    </row>
    <row r="11" spans="1:4">
      <c r="A11" s="4" t="s">
        <v>33</v>
      </c>
      <c r="B11" s="5" t="n">
        <v>895977</v>
      </c>
      <c r="C11" s="5" t="n">
        <v>15999</v>
      </c>
      <c r="D11" s="5" t="n">
        <v>21516</v>
      </c>
    </row>
    <row r="12" spans="1:4">
      <c r="A12" s="4" t="s">
        <v>34</v>
      </c>
      <c r="C12" s="5" t="n">
        <v>872864</v>
      </c>
      <c r="D12" s="4" t="s">
        <v>35</v>
      </c>
    </row>
    <row r="13" spans="1:4">
      <c r="A13" s="4" t="s">
        <v>36</v>
      </c>
      <c r="B13" s="5" t="n">
        <v>4234762</v>
      </c>
    </row>
    <row r="14" spans="1:4">
      <c r="A14" s="4" t="s">
        <v>37</v>
      </c>
      <c r="B14" s="5" t="n">
        <v>20803923</v>
      </c>
      <c r="C14" s="5" t="n">
        <v>4539414</v>
      </c>
      <c r="D14" s="5" t="n">
        <v>4280327</v>
      </c>
    </row>
    <row r="15" spans="1:4">
      <c r="A15" s="3" t="s">
        <v>38</v>
      </c>
    </row>
    <row r="16" spans="1:4">
      <c r="A16" s="4" t="s">
        <v>39</v>
      </c>
      <c r="B16" s="5" t="n">
        <v>2882588</v>
      </c>
      <c r="C16" s="5" t="n">
        <v>1644899</v>
      </c>
      <c r="D16" s="5" t="n">
        <v>1516250</v>
      </c>
    </row>
    <row r="17" spans="1:4">
      <c r="A17" s="4" t="s">
        <v>40</v>
      </c>
      <c r="B17" s="5" t="n">
        <v>1750000</v>
      </c>
    </row>
    <row r="18" spans="1:4">
      <c r="A18" s="4" t="s">
        <v>41</v>
      </c>
      <c r="B18" s="5" t="n">
        <v>757377</v>
      </c>
      <c r="C18" s="5" t="n">
        <v>377445</v>
      </c>
      <c r="D18" s="5" t="n">
        <v>444066</v>
      </c>
    </row>
    <row r="19" spans="1:4">
      <c r="A19" s="4" t="s">
        <v>42</v>
      </c>
      <c r="B19" s="5" t="n">
        <v>2783790</v>
      </c>
    </row>
    <row r="20" spans="1:4">
      <c r="A20" s="4" t="s">
        <v>43</v>
      </c>
      <c r="B20" s="5" t="n">
        <v>164029</v>
      </c>
    </row>
    <row r="21" spans="1:4">
      <c r="A21" s="4" t="s">
        <v>44</v>
      </c>
      <c r="B21" s="5" t="n">
        <v>289529</v>
      </c>
      <c r="C21" s="5" t="n">
        <v>288525</v>
      </c>
      <c r="D21" s="4" t="s">
        <v>35</v>
      </c>
    </row>
    <row r="22" spans="1:4">
      <c r="A22" s="4" t="s">
        <v>45</v>
      </c>
      <c r="C22" s="4" t="s">
        <v>35</v>
      </c>
      <c r="D22" s="5" t="n">
        <v>45995</v>
      </c>
    </row>
    <row r="23" spans="1:4">
      <c r="A23" s="4" t="s">
        <v>46</v>
      </c>
      <c r="B23" s="5" t="n">
        <v>8627313</v>
      </c>
      <c r="C23" s="5" t="n">
        <v>2310869</v>
      </c>
      <c r="D23" s="5" t="n">
        <v>2006311</v>
      </c>
    </row>
    <row r="24" spans="1:4">
      <c r="A24" s="4" t="s">
        <v>47</v>
      </c>
      <c r="B24" s="5" t="n">
        <v>258070</v>
      </c>
      <c r="C24" s="5" t="n">
        <v>274374</v>
      </c>
      <c r="D24" s="5" t="n">
        <v>405746</v>
      </c>
    </row>
    <row r="25" spans="1:4">
      <c r="A25" s="4" t="s">
        <v>48</v>
      </c>
      <c r="B25" s="5" t="n">
        <v>1144604</v>
      </c>
    </row>
    <row r="26" spans="1:4">
      <c r="A26" s="4" t="s">
        <v>49</v>
      </c>
      <c r="B26" s="5" t="n">
        <v>1014672</v>
      </c>
    </row>
    <row r="27" spans="1:4">
      <c r="A27" s="4" t="s">
        <v>50</v>
      </c>
      <c r="B27" s="5" t="n">
        <v>592952</v>
      </c>
      <c r="C27" s="5" t="n">
        <v>665713</v>
      </c>
      <c r="D27" s="4" t="s">
        <v>35</v>
      </c>
    </row>
    <row r="28" spans="1:4">
      <c r="A28" s="4" t="s">
        <v>51</v>
      </c>
      <c r="B28" s="5" t="n">
        <v>3010298</v>
      </c>
      <c r="C28" s="5" t="n">
        <v>940087</v>
      </c>
      <c r="D28" s="5" t="n">
        <v>405746</v>
      </c>
    </row>
    <row r="29" spans="1:4">
      <c r="A29" s="3" t="s">
        <v>52</v>
      </c>
    </row>
    <row r="30" spans="1:4">
      <c r="A30" s="4" t="s">
        <v>53</v>
      </c>
      <c r="B30" s="4" t="s">
        <v>35</v>
      </c>
      <c r="C30" s="4" t="s">
        <v>35</v>
      </c>
      <c r="D30" s="4" t="s">
        <v>35</v>
      </c>
    </row>
    <row r="31" spans="1:4">
      <c r="A31" s="4" t="s">
        <v>54</v>
      </c>
      <c r="B31" s="5" t="n">
        <v>41843</v>
      </c>
      <c r="C31" s="5" t="n">
        <v>18132</v>
      </c>
      <c r="D31" s="5" t="n">
        <v>17816</v>
      </c>
    </row>
    <row r="32" spans="1:4">
      <c r="A32" s="4" t="s">
        <v>55</v>
      </c>
      <c r="B32" s="5" t="n">
        <v>19773982</v>
      </c>
      <c r="C32" s="5" t="n">
        <v>11546804</v>
      </c>
      <c r="D32" s="5" t="n">
        <v>11130588</v>
      </c>
    </row>
    <row r="33" spans="1:4">
      <c r="A33" s="4" t="s">
        <v>56</v>
      </c>
      <c r="B33" s="5" t="n">
        <v>-5417</v>
      </c>
    </row>
    <row r="34" spans="1:4">
      <c r="A34" s="4" t="s">
        <v>57</v>
      </c>
      <c r="B34" s="5" t="n">
        <v>-10644096</v>
      </c>
      <c r="C34" s="5" t="n">
        <v>-10276478</v>
      </c>
      <c r="D34" s="5" t="n">
        <v>-9280134</v>
      </c>
    </row>
    <row r="35" spans="1:4">
      <c r="A35" s="4" t="s">
        <v>58</v>
      </c>
      <c r="B35" s="5" t="n">
        <v>9166312</v>
      </c>
      <c r="C35" s="5" t="n">
        <v>1288458</v>
      </c>
      <c r="D35" s="5" t="n">
        <v>1868270</v>
      </c>
    </row>
    <row r="36" spans="1:4">
      <c r="A36" s="4" t="s">
        <v>59</v>
      </c>
      <c r="B36" s="6" t="n">
        <v>20803923</v>
      </c>
      <c r="C36" s="6" t="n">
        <v>4539414</v>
      </c>
      <c r="D36" s="6" t="n">
        <v>4280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7</v>
      </c>
      <c r="B1" s="2" t="s">
        <v>1</v>
      </c>
      <c r="C1" s="2" t="s">
        <v>72</v>
      </c>
    </row>
    <row r="2" spans="1:3">
      <c r="B2" s="2" t="s">
        <v>2</v>
      </c>
      <c r="C2" s="2" t="s">
        <v>22</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1</v>
      </c>
      <c r="B1" s="2" t="s">
        <v>1</v>
      </c>
      <c r="C1" s="2" t="s">
        <v>72</v>
      </c>
    </row>
    <row r="2" spans="1:3">
      <c r="B2" s="2" t="s">
        <v>2</v>
      </c>
      <c r="C2" s="2" t="s">
        <v>22</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72</v>
      </c>
    </row>
    <row r="2" spans="1:2">
      <c r="B2" s="2" t="s">
        <v>2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8</v>
      </c>
      <c r="B1" s="2" t="s">
        <v>1</v>
      </c>
      <c r="C1" s="2" t="s">
        <v>72</v>
      </c>
    </row>
    <row r="2" spans="1:3">
      <c r="B2" s="2" t="s">
        <v>2</v>
      </c>
      <c r="C2" s="2" t="s">
        <v>22</v>
      </c>
    </row>
    <row r="3" spans="1:3">
      <c r="A3" s="3" t="s">
        <v>179</v>
      </c>
    </row>
    <row r="4" spans="1:3">
      <c r="A4" s="4" t="s">
        <v>229</v>
      </c>
      <c r="B4" s="4" t="s">
        <v>230</v>
      </c>
    </row>
    <row r="5" spans="1:3">
      <c r="A5" s="4" t="s">
        <v>231</v>
      </c>
      <c r="B5" s="4" t="s">
        <v>232</v>
      </c>
      <c r="C5" s="4" t="s">
        <v>233</v>
      </c>
    </row>
    <row r="6" spans="1:3">
      <c r="A6" s="4" t="s">
        <v>234</v>
      </c>
      <c r="B6" s="4" t="s">
        <v>235</v>
      </c>
      <c r="C6" s="4" t="s">
        <v>236</v>
      </c>
    </row>
    <row r="7" spans="1:3">
      <c r="A7" s="4" t="s">
        <v>237</v>
      </c>
      <c r="B7" s="4" t="s">
        <v>238</v>
      </c>
      <c r="C7" s="4" t="s">
        <v>239</v>
      </c>
    </row>
    <row r="8" spans="1:3">
      <c r="A8" s="4" t="s">
        <v>240</v>
      </c>
      <c r="B8" s="4" t="s">
        <v>241</v>
      </c>
      <c r="C8" s="4" t="s">
        <v>242</v>
      </c>
    </row>
    <row r="9" spans="1:3">
      <c r="A9" s="4" t="s">
        <v>243</v>
      </c>
      <c r="B9" s="4" t="s">
        <v>244</v>
      </c>
      <c r="C9" s="4" t="s">
        <v>245</v>
      </c>
    </row>
    <row r="10" spans="1:3">
      <c r="A10" s="4" t="s">
        <v>246</v>
      </c>
      <c r="B10" s="4" t="s">
        <v>247</v>
      </c>
      <c r="C10" s="4" t="s">
        <v>248</v>
      </c>
    </row>
    <row r="11" spans="1:3">
      <c r="A11" s="4" t="s">
        <v>249</v>
      </c>
      <c r="B11" s="4" t="s">
        <v>250</v>
      </c>
      <c r="C11" s="4" t="s">
        <v>251</v>
      </c>
    </row>
    <row r="12" spans="1:3">
      <c r="A12" s="4" t="s">
        <v>252</v>
      </c>
      <c r="B12" s="4" t="s">
        <v>253</v>
      </c>
    </row>
    <row r="13" spans="1:3">
      <c r="A13" s="4" t="s">
        <v>254</v>
      </c>
      <c r="B13" s="4" t="s">
        <v>255</v>
      </c>
      <c r="C13" s="4" t="s">
        <v>256</v>
      </c>
    </row>
    <row r="14" spans="1:3">
      <c r="A14" s="4" t="s">
        <v>257</v>
      </c>
      <c r="B14" s="4" t="s">
        <v>258</v>
      </c>
    </row>
    <row r="15" spans="1:3">
      <c r="A15" s="4" t="s">
        <v>142</v>
      </c>
      <c r="B15" s="4" t="s">
        <v>259</v>
      </c>
      <c r="C15" s="4" t="s">
        <v>260</v>
      </c>
    </row>
    <row r="16" spans="1:3">
      <c r="A16" s="4" t="s">
        <v>261</v>
      </c>
      <c r="B16" s="4" t="s">
        <v>262</v>
      </c>
      <c r="C16" s="4" t="s">
        <v>263</v>
      </c>
    </row>
    <row r="17" spans="1:3">
      <c r="A17" s="4" t="s">
        <v>264</v>
      </c>
      <c r="B17" s="4" t="s">
        <v>265</v>
      </c>
    </row>
    <row r="18" spans="1:3">
      <c r="A18" s="4" t="s">
        <v>266</v>
      </c>
      <c r="B18" s="4" t="s">
        <v>267</v>
      </c>
      <c r="C18" s="4" t="s">
        <v>268</v>
      </c>
    </row>
    <row r="19" spans="1:3">
      <c r="A19" s="4" t="s">
        <v>214</v>
      </c>
      <c r="C19" s="4" t="s">
        <v>269</v>
      </c>
    </row>
    <row r="20" spans="1:3">
      <c r="A20" s="4" t="s">
        <v>270</v>
      </c>
      <c r="B20" s="4" t="s">
        <v>271</v>
      </c>
      <c r="C20" s="4" t="s">
        <v>272</v>
      </c>
    </row>
    <row r="21" spans="1:3">
      <c r="A21" s="4" t="s">
        <v>273</v>
      </c>
      <c r="B21" s="4" t="s">
        <v>274</v>
      </c>
      <c r="C21" s="4" t="s">
        <v>275</v>
      </c>
    </row>
    <row r="22" spans="1:3">
      <c r="A22" s="4" t="s">
        <v>276</v>
      </c>
      <c r="B22" s="4" t="s">
        <v>277</v>
      </c>
      <c r="C22" s="4" t="s">
        <v>278</v>
      </c>
    </row>
    <row r="23" spans="1:3">
      <c r="A23" s="4" t="s">
        <v>279</v>
      </c>
      <c r="B23" s="4" t="s">
        <v>280</v>
      </c>
      <c r="C23" s="4" t="s">
        <v>281</v>
      </c>
    </row>
    <row r="24" spans="1:3">
      <c r="A24" s="4" t="s">
        <v>217</v>
      </c>
      <c r="B24" s="4" t="s">
        <v>282</v>
      </c>
      <c r="C24" s="4" t="s">
        <v>283</v>
      </c>
    </row>
    <row r="25" spans="1:3">
      <c r="A25" s="4" t="s">
        <v>284</v>
      </c>
      <c r="B25" s="4" t="s">
        <v>285</v>
      </c>
      <c r="C2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87</v>
      </c>
      <c r="B1" s="2" t="s">
        <v>1</v>
      </c>
      <c r="C1" s="2" t="s">
        <v>72</v>
      </c>
    </row>
    <row r="2" spans="1:3">
      <c r="B2" s="2" t="s">
        <v>2</v>
      </c>
      <c r="C2" s="2" t="s">
        <v>22</v>
      </c>
    </row>
    <row r="3" spans="1:3">
      <c r="A3" s="4" t="s">
        <v>288</v>
      </c>
      <c r="B3" s="4" t="s">
        <v>289</v>
      </c>
    </row>
    <row r="4" spans="1:3">
      <c r="A4" s="4" t="s">
        <v>290</v>
      </c>
      <c r="B4" s="4" t="s">
        <v>291</v>
      </c>
      <c r="C4" s="4" t="s">
        <v>292</v>
      </c>
    </row>
    <row r="5" spans="1:3">
      <c r="A5" s="4" t="s">
        <v>293</v>
      </c>
      <c r="B5" s="4" t="s">
        <v>294</v>
      </c>
      <c r="C5" s="4" t="s">
        <v>295</v>
      </c>
    </row>
    <row r="6" spans="1:3">
      <c r="A6" s="4" t="s">
        <v>296</v>
      </c>
    </row>
    <row r="7" spans="1:3">
      <c r="A7" s="4" t="s">
        <v>297</v>
      </c>
      <c r="B7" s="4" t="s">
        <v>298</v>
      </c>
      <c r="C7" s="4" t="s">
        <v>299</v>
      </c>
    </row>
    <row r="8" spans="1:3">
      <c r="A8" s="4" t="s">
        <v>300</v>
      </c>
      <c r="B8" s="4" t="s">
        <v>301</v>
      </c>
      <c r="C8" s="4" t="s">
        <v>302</v>
      </c>
    </row>
    <row r="9" spans="1:3">
      <c r="A9" s="4" t="s">
        <v>303</v>
      </c>
    </row>
    <row r="10" spans="1:3">
      <c r="A10" s="4" t="s">
        <v>297</v>
      </c>
      <c r="B10" s="4" t="s">
        <v>304</v>
      </c>
      <c r="C10" s="4" t="s">
        <v>305</v>
      </c>
    </row>
    <row r="11" spans="1:3">
      <c r="A11" s="4" t="s">
        <v>300</v>
      </c>
      <c r="C11"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4" t="s">
        <v>168</v>
      </c>
    </row>
    <row r="4" spans="1:2">
      <c r="A4" s="4" t="s">
        <v>308</v>
      </c>
      <c r="B4" s="4" t="s">
        <v>309</v>
      </c>
    </row>
    <row r="5" spans="1:2">
      <c r="A5" s="4" t="s">
        <v>310</v>
      </c>
      <c r="B5" s="4" t="s">
        <v>311</v>
      </c>
    </row>
    <row r="6" spans="1:2">
      <c r="A6" s="4" t="s">
        <v>312</v>
      </c>
      <c r="B6" s="4" t="s">
        <v>313</v>
      </c>
    </row>
    <row r="7" spans="1:2">
      <c r="A7" s="4" t="s">
        <v>173</v>
      </c>
    </row>
    <row r="8" spans="1:2">
      <c r="A8" s="4" t="s">
        <v>308</v>
      </c>
      <c r="B8" s="4" t="s">
        <v>314</v>
      </c>
    </row>
    <row r="9" spans="1:2">
      <c r="A9" s="4" t="s">
        <v>310</v>
      </c>
      <c r="B9" s="4" t="s">
        <v>315</v>
      </c>
    </row>
    <row r="10" spans="1:2">
      <c r="A10" s="4" t="s">
        <v>316</v>
      </c>
      <c r="B10"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18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23</v>
      </c>
      <c r="B1" s="2" t="s">
        <v>1</v>
      </c>
      <c r="C1" s="2" t="s">
        <v>72</v>
      </c>
    </row>
    <row r="2" spans="1:3">
      <c r="B2" s="2" t="s">
        <v>2</v>
      </c>
      <c r="C2" s="2" t="s">
        <v>22</v>
      </c>
    </row>
    <row r="3" spans="1:3">
      <c r="A3" s="3" t="s">
        <v>189</v>
      </c>
    </row>
    <row r="4" spans="1:3">
      <c r="A4" s="4" t="s">
        <v>324</v>
      </c>
      <c r="B4" s="4" t="s">
        <v>325</v>
      </c>
      <c r="C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19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2</v>
      </c>
      <c r="C1" s="2" t="s">
        <v>23</v>
      </c>
    </row>
    <row r="2" spans="1:3">
      <c r="A2" s="3" t="s">
        <v>61</v>
      </c>
    </row>
    <row r="3" spans="1:3">
      <c r="A3" s="4" t="s">
        <v>62</v>
      </c>
      <c r="B3" s="6" t="n">
        <v>123109</v>
      </c>
      <c r="C3" s="6" t="n">
        <v>118653</v>
      </c>
    </row>
    <row r="4" spans="1:3">
      <c r="A4" s="4" t="s">
        <v>63</v>
      </c>
      <c r="B4" s="6" t="n">
        <v>290951</v>
      </c>
      <c r="C4" s="4" t="s">
        <v>35</v>
      </c>
    </row>
    <row r="5" spans="1:3">
      <c r="A5" s="4" t="s">
        <v>64</v>
      </c>
      <c r="B5" s="5" t="n">
        <v>20000000</v>
      </c>
      <c r="C5" s="5" t="n">
        <v>20000000</v>
      </c>
    </row>
    <row r="6" spans="1:3">
      <c r="A6" s="4" t="s">
        <v>65</v>
      </c>
      <c r="B6" s="4" t="s">
        <v>35</v>
      </c>
      <c r="C6" s="4" t="s">
        <v>35</v>
      </c>
    </row>
    <row r="7" spans="1:3">
      <c r="A7" s="4" t="s">
        <v>66</v>
      </c>
      <c r="B7" s="4" t="s">
        <v>35</v>
      </c>
      <c r="C7" s="4" t="s">
        <v>35</v>
      </c>
    </row>
    <row r="8" spans="1:3">
      <c r="A8" s="4" t="s">
        <v>67</v>
      </c>
      <c r="B8" s="7" t="n">
        <v>0.001</v>
      </c>
      <c r="C8" s="7" t="n">
        <v>0.001</v>
      </c>
    </row>
    <row r="9" spans="1:3">
      <c r="A9" s="4" t="s">
        <v>68</v>
      </c>
      <c r="B9" s="5" t="n">
        <v>100000000</v>
      </c>
      <c r="C9" s="5" t="n">
        <v>100000000</v>
      </c>
    </row>
    <row r="10" spans="1:3">
      <c r="A10" s="4" t="s">
        <v>69</v>
      </c>
      <c r="B10" s="5" t="n">
        <v>28343007</v>
      </c>
      <c r="C10" s="5" t="n">
        <v>28027012</v>
      </c>
    </row>
    <row r="11" spans="1:3">
      <c r="A11" s="4" t="s">
        <v>70</v>
      </c>
      <c r="B11" s="5" t="n">
        <v>28343007</v>
      </c>
      <c r="C11" s="5" t="n">
        <v>28027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2</v>
      </c>
      <c r="B1" s="2" t="s">
        <v>1</v>
      </c>
      <c r="C1" s="2" t="s">
        <v>72</v>
      </c>
    </row>
    <row r="2" spans="1:3">
      <c r="B2" s="2" t="s">
        <v>2</v>
      </c>
      <c r="C2" s="2" t="s">
        <v>22</v>
      </c>
    </row>
    <row r="3" spans="1:3">
      <c r="A3" s="3" t="s">
        <v>91</v>
      </c>
    </row>
    <row r="4" spans="1:3">
      <c r="A4" s="4" t="s">
        <v>333</v>
      </c>
      <c r="B4" s="4" t="s">
        <v>334</v>
      </c>
      <c r="C4" s="4" t="s">
        <v>335</v>
      </c>
    </row>
    <row r="5" spans="1:3">
      <c r="A5" s="4" t="s">
        <v>336</v>
      </c>
      <c r="B5" s="4" t="s">
        <v>337</v>
      </c>
      <c r="C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72</v>
      </c>
    </row>
    <row r="2" spans="1:2">
      <c r="B2" s="2" t="s">
        <v>22</v>
      </c>
    </row>
    <row r="3" spans="1:2">
      <c r="A3" s="3" t="s">
        <v>2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44</v>
      </c>
      <c r="B1" s="2" t="s">
        <v>1</v>
      </c>
      <c r="C1" s="2" t="s">
        <v>72</v>
      </c>
    </row>
    <row r="2" spans="1:3">
      <c r="B2" s="2" t="s">
        <v>2</v>
      </c>
      <c r="C2" s="2" t="s">
        <v>22</v>
      </c>
    </row>
    <row r="3" spans="1:3">
      <c r="A3" s="3" t="s">
        <v>222</v>
      </c>
    </row>
    <row r="4" spans="1:3">
      <c r="A4" s="4" t="s">
        <v>345</v>
      </c>
      <c r="B4" s="4" t="s">
        <v>346</v>
      </c>
      <c r="C4" s="4" t="s">
        <v>347</v>
      </c>
    </row>
    <row r="5" spans="1:3">
      <c r="A5" s="4" t="s">
        <v>348</v>
      </c>
      <c r="B5" s="4" t="s">
        <v>349</v>
      </c>
      <c r="C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351</v>
      </c>
      <c r="B1" s="2" t="s">
        <v>1</v>
      </c>
      <c r="D1" s="2" t="s">
        <v>72</v>
      </c>
    </row>
    <row r="2" spans="1:5">
      <c r="B2" s="2" t="s">
        <v>2</v>
      </c>
      <c r="C2" s="2" t="s">
        <v>73</v>
      </c>
      <c r="D2" s="2" t="s">
        <v>22</v>
      </c>
      <c r="E2" s="2" t="s">
        <v>23</v>
      </c>
    </row>
    <row r="3" spans="1:5">
      <c r="A3" s="4" t="s">
        <v>110</v>
      </c>
      <c r="B3" s="6" t="n">
        <v>367618</v>
      </c>
      <c r="C3" s="6" t="n">
        <v>88678</v>
      </c>
      <c r="D3" s="6" t="n">
        <v>996344</v>
      </c>
      <c r="E3" s="6" t="n">
        <v>1387571</v>
      </c>
    </row>
    <row r="4" spans="1:5">
      <c r="A4" s="4" t="s">
        <v>57</v>
      </c>
      <c r="B4" s="6" t="n">
        <v>10644096</v>
      </c>
      <c r="D4" s="5" t="n">
        <v>10276478</v>
      </c>
      <c r="E4" s="6" t="n">
        <v>9280134</v>
      </c>
    </row>
    <row r="5" spans="1:5">
      <c r="A5" s="4" t="s">
        <v>352</v>
      </c>
    </row>
    <row r="6" spans="1:5">
      <c r="A6" s="4" t="s">
        <v>353</v>
      </c>
      <c r="D6" s="6" t="n">
        <v>7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4</v>
      </c>
      <c r="B1" s="2" t="s">
        <v>1</v>
      </c>
      <c r="D1" s="2" t="s">
        <v>72</v>
      </c>
    </row>
    <row r="2" spans="1:6">
      <c r="B2" s="2" t="s">
        <v>2</v>
      </c>
      <c r="C2" s="2" t="s">
        <v>73</v>
      </c>
      <c r="D2" s="2" t="s">
        <v>22</v>
      </c>
      <c r="E2" s="2" t="s">
        <v>23</v>
      </c>
      <c r="F2" s="2" t="s">
        <v>355</v>
      </c>
    </row>
    <row r="3" spans="1:6">
      <c r="A3" s="4" t="s">
        <v>110</v>
      </c>
      <c r="B3" s="6" t="n">
        <v>367618</v>
      </c>
      <c r="C3" s="6" t="n">
        <v>88678</v>
      </c>
      <c r="D3" s="6" t="n">
        <v>996344</v>
      </c>
      <c r="E3" s="6" t="n">
        <v>1387571</v>
      </c>
    </row>
    <row r="4" spans="1:6">
      <c r="A4" s="4" t="s">
        <v>57</v>
      </c>
      <c r="B4" s="6" t="n">
        <v>10644096</v>
      </c>
      <c r="D4" s="6" t="n">
        <v>10276478</v>
      </c>
      <c r="E4" s="6" t="n">
        <v>9280134</v>
      </c>
    </row>
    <row r="5" spans="1:6">
      <c r="A5" s="4" t="s">
        <v>356</v>
      </c>
    </row>
    <row r="6" spans="1:6">
      <c r="A6" s="4" t="s">
        <v>357</v>
      </c>
      <c r="F6" s="6" t="n">
        <v>9500000</v>
      </c>
    </row>
    <row r="7" spans="1:6">
      <c r="A7" s="4" t="s">
        <v>358</v>
      </c>
    </row>
    <row r="8" spans="1:6">
      <c r="A8" s="4" t="s">
        <v>357</v>
      </c>
      <c r="F8" s="6" t="n">
        <v>198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s>
  <sheetData>
    <row r="1" spans="1:7">
      <c r="A1" s="1" t="s">
        <v>359</v>
      </c>
      <c r="B1" s="2" t="s">
        <v>360</v>
      </c>
      <c r="C1" s="2" t="s">
        <v>2</v>
      </c>
      <c r="D1" s="2" t="s">
        <v>73</v>
      </c>
      <c r="E1" s="2" t="s">
        <v>22</v>
      </c>
      <c r="F1" s="2" t="s">
        <v>23</v>
      </c>
      <c r="G1" s="2" t="s">
        <v>361</v>
      </c>
    </row>
    <row r="2" spans="1:7">
      <c r="A2" s="4" t="s">
        <v>362</v>
      </c>
      <c r="C2" s="6" t="n">
        <v>271000</v>
      </c>
      <c r="E2" s="6" t="n">
        <v>123000</v>
      </c>
      <c r="F2" s="6" t="n">
        <v>119000</v>
      </c>
    </row>
    <row r="3" spans="1:7">
      <c r="A3" s="4" t="s">
        <v>39</v>
      </c>
      <c r="C3" s="5" t="n">
        <v>276000</v>
      </c>
      <c r="E3" s="5" t="n">
        <v>91000</v>
      </c>
      <c r="F3" s="5" t="n">
        <v>80000</v>
      </c>
    </row>
    <row r="4" spans="1:7">
      <c r="A4" s="4" t="s">
        <v>363</v>
      </c>
      <c r="C4" s="5" t="n">
        <v>399000</v>
      </c>
      <c r="E4" s="5" t="n">
        <v>74000</v>
      </c>
      <c r="F4" s="5" t="n">
        <v>123000</v>
      </c>
    </row>
    <row r="5" spans="1:7">
      <c r="A5" s="4" t="s">
        <v>364</v>
      </c>
      <c r="C5" s="5" t="n">
        <v>66000</v>
      </c>
      <c r="E5" s="5" t="n">
        <v>67000</v>
      </c>
      <c r="F5" s="5" t="n">
        <v>42000</v>
      </c>
    </row>
    <row r="6" spans="1:7">
      <c r="A6" s="4" t="s">
        <v>365</v>
      </c>
      <c r="C6" s="5" t="n">
        <v>32295</v>
      </c>
      <c r="D6" s="6" t="n">
        <v>1871</v>
      </c>
      <c r="E6" s="5" t="n">
        <v>7607</v>
      </c>
      <c r="F6" s="5" t="n">
        <v>8306</v>
      </c>
    </row>
    <row r="7" spans="1:7">
      <c r="A7" s="4" t="s">
        <v>366</v>
      </c>
      <c r="C7" s="4" t="s">
        <v>35</v>
      </c>
      <c r="D7" s="4" t="s">
        <v>35</v>
      </c>
      <c r="E7" s="4" t="s">
        <v>35</v>
      </c>
      <c r="F7" s="4" t="s">
        <v>35</v>
      </c>
    </row>
    <row r="8" spans="1:7">
      <c r="A8" s="4" t="s">
        <v>367</v>
      </c>
      <c r="E8" s="5" t="n">
        <v>14000</v>
      </c>
    </row>
    <row r="9" spans="1:7">
      <c r="A9" s="4" t="s">
        <v>368</v>
      </c>
      <c r="C9" s="5" t="n">
        <v>527000</v>
      </c>
      <c r="E9" s="5" t="n">
        <v>142000</v>
      </c>
      <c r="F9" s="5" t="n">
        <v>221000</v>
      </c>
    </row>
    <row r="10" spans="1:7">
      <c r="A10" s="4" t="s">
        <v>369</v>
      </c>
      <c r="C10" s="5" t="n">
        <v>628000</v>
      </c>
      <c r="D10" s="5" t="n">
        <v>415000</v>
      </c>
      <c r="E10" s="5" t="n">
        <v>2097000</v>
      </c>
      <c r="F10" s="5" t="n">
        <v>3134000</v>
      </c>
    </row>
    <row r="11" spans="1:7">
      <c r="A11" s="4" t="s">
        <v>370</v>
      </c>
      <c r="C11" s="5" t="n">
        <v>405000</v>
      </c>
      <c r="D11" s="5" t="n">
        <v>197000</v>
      </c>
      <c r="E11" s="5" t="n">
        <v>861000</v>
      </c>
      <c r="F11" s="5" t="n">
        <v>1628000</v>
      </c>
    </row>
    <row r="12" spans="1:7">
      <c r="A12" s="4" t="s">
        <v>371</v>
      </c>
      <c r="C12" s="5" t="n">
        <v>44000</v>
      </c>
      <c r="D12" s="5" t="n">
        <v>29000</v>
      </c>
      <c r="E12" s="5" t="n">
        <v>111000</v>
      </c>
      <c r="F12" s="5" t="n">
        <v>115000</v>
      </c>
    </row>
    <row r="13" spans="1:7">
      <c r="A13" s="4" t="s">
        <v>372</v>
      </c>
      <c r="C13" s="5" t="n">
        <v>1632000</v>
      </c>
      <c r="D13" s="5" t="n">
        <v>844000</v>
      </c>
      <c r="E13" s="5" t="n">
        <v>4965000</v>
      </c>
      <c r="F13" s="5" t="n">
        <v>7907000</v>
      </c>
    </row>
    <row r="14" spans="1:7">
      <c r="A14" s="4" t="s">
        <v>373</v>
      </c>
      <c r="C14" s="5" t="n">
        <v>143000</v>
      </c>
      <c r="D14" s="5" t="n">
        <v>7000</v>
      </c>
      <c r="E14" s="5" t="n">
        <v>239000</v>
      </c>
      <c r="F14" s="5" t="n">
        <v>323000</v>
      </c>
    </row>
    <row r="15" spans="1:7">
      <c r="A15" s="4" t="s">
        <v>374</v>
      </c>
      <c r="C15" s="6" t="n">
        <v>846000</v>
      </c>
      <c r="D15" s="6" t="n">
        <v>348000</v>
      </c>
      <c r="E15" s="6" t="n">
        <v>1347000</v>
      </c>
      <c r="F15" s="6" t="n">
        <v>906000</v>
      </c>
    </row>
    <row r="16" spans="1:7">
      <c r="A16" s="4" t="s">
        <v>375</v>
      </c>
      <c r="C16" s="5" t="n">
        <v>5833336</v>
      </c>
      <c r="E16" s="5" t="n">
        <v>5873336</v>
      </c>
    </row>
    <row r="17" spans="1:7">
      <c r="A17" s="4" t="s">
        <v>376</v>
      </c>
      <c r="C17" s="5" t="n">
        <v>4695003</v>
      </c>
      <c r="E17" s="5" t="n">
        <v>4860001</v>
      </c>
    </row>
    <row r="18" spans="1:7">
      <c r="A18" s="4" t="s">
        <v>377</v>
      </c>
    </row>
    <row r="19" spans="1:7">
      <c r="A19" s="4" t="s">
        <v>378</v>
      </c>
      <c r="C19" s="5" t="n">
        <v>3000000</v>
      </c>
      <c r="E19" s="5" t="n">
        <v>3000000</v>
      </c>
    </row>
    <row r="20" spans="1:7">
      <c r="A20" s="4" t="s">
        <v>379</v>
      </c>
      <c r="C20" s="4" t="s">
        <v>380</v>
      </c>
      <c r="E20" s="4" t="s">
        <v>380</v>
      </c>
    </row>
    <row r="21" spans="1:7">
      <c r="A21" s="4" t="s">
        <v>375</v>
      </c>
      <c r="C21" s="5" t="n">
        <v>116667</v>
      </c>
      <c r="E21" s="5" t="n">
        <v>116667</v>
      </c>
    </row>
    <row r="22" spans="1:7">
      <c r="A22" s="4" t="s">
        <v>303</v>
      </c>
    </row>
    <row r="23" spans="1:7">
      <c r="A23" s="4" t="s">
        <v>378</v>
      </c>
      <c r="C23" s="5" t="n">
        <v>6000000</v>
      </c>
      <c r="E23" s="5" t="n">
        <v>6000000</v>
      </c>
    </row>
    <row r="24" spans="1:7">
      <c r="A24" s="4" t="s">
        <v>379</v>
      </c>
      <c r="C24" s="4" t="s">
        <v>381</v>
      </c>
      <c r="E24" s="4" t="s">
        <v>381</v>
      </c>
    </row>
    <row r="25" spans="1:7">
      <c r="A25" s="4" t="s">
        <v>375</v>
      </c>
      <c r="C25" s="5" t="n">
        <v>3640002</v>
      </c>
      <c r="D25" s="5" t="n">
        <v>3555002</v>
      </c>
      <c r="E25" s="5" t="n">
        <v>3680002</v>
      </c>
      <c r="F25" s="5" t="n">
        <v>4036669</v>
      </c>
      <c r="G25" s="5" t="n">
        <v>4570002</v>
      </c>
    </row>
    <row r="26" spans="1:7">
      <c r="A26" s="4" t="s">
        <v>376</v>
      </c>
      <c r="C26" s="5" t="n">
        <v>2560000</v>
      </c>
      <c r="E26" s="5" t="n">
        <v>2595000</v>
      </c>
    </row>
    <row r="27" spans="1:7">
      <c r="A27" s="4" t="s">
        <v>382</v>
      </c>
      <c r="C27" s="8" t="n">
        <v>0.22</v>
      </c>
      <c r="E27" s="8" t="n">
        <v>0.22</v>
      </c>
    </row>
    <row r="28" spans="1:7">
      <c r="A28" s="4" t="s">
        <v>383</v>
      </c>
      <c r="C28" s="6" t="n">
        <v>994000</v>
      </c>
      <c r="D28" s="6" t="n">
        <v>29000</v>
      </c>
      <c r="E28" s="6" t="n">
        <v>203000</v>
      </c>
      <c r="F28" s="6" t="n">
        <v>60000</v>
      </c>
    </row>
    <row r="29" spans="1:7">
      <c r="A29" s="4" t="s">
        <v>384</v>
      </c>
      <c r="C29" s="5" t="n">
        <v>13000</v>
      </c>
      <c r="D29" s="5" t="n">
        <v>31000</v>
      </c>
      <c r="E29" s="5" t="n">
        <v>82000</v>
      </c>
      <c r="F29" s="5" t="n">
        <v>51000</v>
      </c>
    </row>
    <row r="30" spans="1:7">
      <c r="A30" s="4" t="s">
        <v>385</v>
      </c>
      <c r="C30" s="5" t="n">
        <v>75000</v>
      </c>
      <c r="D30" s="6" t="n">
        <v>106000</v>
      </c>
      <c r="E30" s="5" t="n">
        <v>363000</v>
      </c>
      <c r="F30" s="6" t="n">
        <v>528000</v>
      </c>
    </row>
    <row r="31" spans="1:7">
      <c r="A31" s="4" t="s">
        <v>386</v>
      </c>
      <c r="C31" s="6" t="n">
        <v>334000</v>
      </c>
      <c r="E31" s="6" t="n">
        <v>391000</v>
      </c>
    </row>
    <row r="32" spans="1:7">
      <c r="A32" s="4" t="s">
        <v>387</v>
      </c>
      <c r="C32" s="4" t="s">
        <v>388</v>
      </c>
      <c r="E32" s="4" t="s">
        <v>388</v>
      </c>
    </row>
    <row r="33" spans="1:7">
      <c r="A33" s="4" t="s">
        <v>389</v>
      </c>
    </row>
    <row r="34" spans="1:7">
      <c r="A34" s="4" t="s">
        <v>390</v>
      </c>
      <c r="B34" s="5" t="n">
        <v>1630000</v>
      </c>
    </row>
    <row r="35" spans="1:7">
      <c r="A35" s="4" t="s">
        <v>391</v>
      </c>
      <c r="B35" s="8" t="n">
        <v>0.21</v>
      </c>
    </row>
    <row r="36" spans="1:7">
      <c r="A36" s="4" t="s">
        <v>392</v>
      </c>
    </row>
    <row r="37" spans="1:7">
      <c r="A37" s="4" t="s">
        <v>390</v>
      </c>
      <c r="B37" s="5" t="n">
        <v>500000</v>
      </c>
    </row>
    <row r="38" spans="1:7">
      <c r="A38" s="4" t="s">
        <v>391</v>
      </c>
      <c r="B38" s="8" t="n">
        <v>0.24</v>
      </c>
    </row>
    <row r="39" spans="1:7">
      <c r="A39" s="4" t="s">
        <v>393</v>
      </c>
    </row>
    <row r="40" spans="1:7">
      <c r="A40" s="4" t="s">
        <v>390</v>
      </c>
      <c r="B40" s="5" t="n">
        <v>200000</v>
      </c>
    </row>
    <row r="41" spans="1:7">
      <c r="A41" s="4" t="s">
        <v>391</v>
      </c>
      <c r="B41" s="8" t="n">
        <v>0.21</v>
      </c>
    </row>
    <row r="42" spans="1:7">
      <c r="A42" s="4" t="s">
        <v>296</v>
      </c>
    </row>
    <row r="43" spans="1:7">
      <c r="A43" s="4" t="s">
        <v>379</v>
      </c>
      <c r="C43" s="4" t="s">
        <v>394</v>
      </c>
      <c r="E43" s="4" t="s">
        <v>394</v>
      </c>
    </row>
    <row r="44" spans="1:7">
      <c r="A44" s="4" t="s">
        <v>375</v>
      </c>
      <c r="C44" s="5" t="n">
        <v>2193334</v>
      </c>
      <c r="D44" s="5" t="n">
        <v>2193334</v>
      </c>
      <c r="E44" s="5" t="n">
        <v>2193334</v>
      </c>
      <c r="F44" s="5" t="n">
        <v>2443334</v>
      </c>
      <c r="G44" s="5" t="n">
        <v>2483334</v>
      </c>
    </row>
    <row r="45" spans="1:7">
      <c r="A45" s="4" t="s">
        <v>376</v>
      </c>
      <c r="C45" s="5" t="n">
        <v>2135001</v>
      </c>
      <c r="E45" s="5" t="n">
        <v>2085001</v>
      </c>
    </row>
    <row r="46" spans="1:7">
      <c r="A46" s="4" t="s">
        <v>382</v>
      </c>
      <c r="C46" s="8" t="n">
        <v>0.35</v>
      </c>
      <c r="E46" s="8" t="n">
        <v>0.36</v>
      </c>
    </row>
    <row r="47" spans="1:7">
      <c r="A47" s="4" t="s">
        <v>383</v>
      </c>
      <c r="C47" s="6" t="n">
        <v>585000</v>
      </c>
      <c r="D47" s="6" t="n">
        <v>37000</v>
      </c>
      <c r="E47" s="6" t="n">
        <v>124000</v>
      </c>
      <c r="F47" s="6" t="n">
        <v>72000</v>
      </c>
    </row>
    <row r="48" spans="1:7">
      <c r="A48" s="4" t="s">
        <v>384</v>
      </c>
      <c r="C48" s="5" t="n">
        <v>0</v>
      </c>
      <c r="D48" s="5" t="n">
        <v>0</v>
      </c>
      <c r="E48" s="5" t="n">
        <v>0</v>
      </c>
      <c r="F48" s="5" t="n">
        <v>2000</v>
      </c>
    </row>
    <row r="49" spans="1:7">
      <c r="A49" s="4" t="s">
        <v>385</v>
      </c>
      <c r="C49" s="5" t="n">
        <v>7000</v>
      </c>
      <c r="D49" s="6" t="n">
        <v>15000</v>
      </c>
      <c r="E49" s="5" t="n">
        <v>54000</v>
      </c>
      <c r="F49" s="6" t="n">
        <v>62000</v>
      </c>
    </row>
    <row r="50" spans="1:7">
      <c r="A50" s="4" t="s">
        <v>386</v>
      </c>
      <c r="C50" s="6" t="n">
        <v>18000</v>
      </c>
      <c r="E50" s="6" t="n">
        <v>25000</v>
      </c>
    </row>
    <row r="51" spans="1:7">
      <c r="A51" s="4" t="s">
        <v>387</v>
      </c>
      <c r="C51" s="4" t="s">
        <v>388</v>
      </c>
      <c r="E51" s="4" t="s">
        <v>388</v>
      </c>
    </row>
    <row r="52" spans="1:7">
      <c r="A52" s="4" t="s">
        <v>395</v>
      </c>
    </row>
    <row r="53" spans="1:7">
      <c r="A53" s="4" t="s">
        <v>396</v>
      </c>
      <c r="C53" s="4" t="s">
        <v>388</v>
      </c>
      <c r="E53" s="4" t="s">
        <v>388</v>
      </c>
    </row>
    <row r="54" spans="1:7">
      <c r="A54" s="4" t="s">
        <v>397</v>
      </c>
    </row>
    <row r="55" spans="1:7">
      <c r="A55" s="4" t="s">
        <v>396</v>
      </c>
      <c r="C55" s="4" t="s">
        <v>398</v>
      </c>
      <c r="E55" s="4" t="s">
        <v>398</v>
      </c>
    </row>
    <row r="56" spans="1:7">
      <c r="A56" s="4" t="s">
        <v>399</v>
      </c>
    </row>
    <row r="57" spans="1:7">
      <c r="A57" s="4" t="s">
        <v>400</v>
      </c>
      <c r="C57" s="4" t="s">
        <v>401</v>
      </c>
      <c r="E57" s="4" t="s">
        <v>402</v>
      </c>
    </row>
    <row r="58" spans="1:7">
      <c r="A58" s="4" t="s">
        <v>403</v>
      </c>
    </row>
    <row r="59" spans="1:7">
      <c r="A59" s="4" t="s">
        <v>400</v>
      </c>
      <c r="C59" s="4" t="s">
        <v>404</v>
      </c>
      <c r="E59" s="4" t="s">
        <v>405</v>
      </c>
    </row>
    <row r="60" spans="1:7">
      <c r="A60" s="4" t="s">
        <v>406</v>
      </c>
    </row>
    <row r="61" spans="1:7">
      <c r="A61" s="4" t="s">
        <v>400</v>
      </c>
      <c r="C61" s="4" t="s">
        <v>407</v>
      </c>
      <c r="E61" s="4" t="s">
        <v>408</v>
      </c>
    </row>
    <row r="62" spans="1:7">
      <c r="A62" s="4" t="s">
        <v>409</v>
      </c>
    </row>
    <row r="63" spans="1:7">
      <c r="A63" s="4" t="s">
        <v>400</v>
      </c>
      <c r="C63" s="4" t="s">
        <v>410</v>
      </c>
      <c r="E63" s="4" t="s">
        <v>4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411</v>
      </c>
      <c r="B1" s="2" t="s">
        <v>1</v>
      </c>
      <c r="D1" s="2" t="s">
        <v>72</v>
      </c>
    </row>
    <row r="2" spans="1:6">
      <c r="B2" s="2" t="s">
        <v>2</v>
      </c>
      <c r="C2" s="2" t="s">
        <v>73</v>
      </c>
      <c r="D2" s="2" t="s">
        <v>22</v>
      </c>
      <c r="E2" s="2" t="s">
        <v>23</v>
      </c>
      <c r="F2" s="2" t="s">
        <v>361</v>
      </c>
    </row>
    <row r="3" spans="1:6">
      <c r="A3" s="4" t="s">
        <v>362</v>
      </c>
      <c r="B3" s="6" t="n">
        <v>271000</v>
      </c>
      <c r="D3" s="6" t="n">
        <v>123000</v>
      </c>
      <c r="E3" s="6" t="n">
        <v>119000</v>
      </c>
    </row>
    <row r="4" spans="1:6">
      <c r="A4" s="4" t="s">
        <v>39</v>
      </c>
      <c r="B4" s="5" t="n">
        <v>276000</v>
      </c>
      <c r="D4" s="5" t="n">
        <v>91000</v>
      </c>
      <c r="E4" s="5" t="n">
        <v>80000</v>
      </c>
    </row>
    <row r="5" spans="1:6">
      <c r="A5" s="4" t="s">
        <v>412</v>
      </c>
      <c r="B5" s="5" t="n">
        <v>589000</v>
      </c>
    </row>
    <row r="6" spans="1:6">
      <c r="A6" s="4" t="s">
        <v>363</v>
      </c>
      <c r="B6" s="5" t="n">
        <v>399000</v>
      </c>
      <c r="D6" s="5" t="n">
        <v>74000</v>
      </c>
      <c r="E6" s="5" t="n">
        <v>123000</v>
      </c>
    </row>
    <row r="7" spans="1:6">
      <c r="A7" s="4" t="s">
        <v>364</v>
      </c>
      <c r="B7" s="5" t="n">
        <v>66000</v>
      </c>
      <c r="D7" s="5" t="n">
        <v>67000</v>
      </c>
      <c r="E7" s="5" t="n">
        <v>42000</v>
      </c>
    </row>
    <row r="8" spans="1:6">
      <c r="A8" s="4" t="s">
        <v>365</v>
      </c>
      <c r="B8" s="5" t="n">
        <v>32295</v>
      </c>
      <c r="C8" s="6" t="n">
        <v>1871</v>
      </c>
      <c r="D8" s="5" t="n">
        <v>7607</v>
      </c>
      <c r="E8" s="5" t="n">
        <v>8306</v>
      </c>
    </row>
    <row r="9" spans="1:6">
      <c r="A9" s="4" t="s">
        <v>413</v>
      </c>
      <c r="B9" s="5" t="n">
        <v>191173</v>
      </c>
      <c r="C9" s="5" t="n">
        <v>72738</v>
      </c>
    </row>
    <row r="10" spans="1:6">
      <c r="A10" s="4" t="s">
        <v>366</v>
      </c>
      <c r="B10" s="4" t="s">
        <v>35</v>
      </c>
      <c r="C10" s="4" t="s">
        <v>35</v>
      </c>
      <c r="D10" s="4" t="s">
        <v>35</v>
      </c>
      <c r="E10" s="4" t="s">
        <v>35</v>
      </c>
    </row>
    <row r="11" spans="1:6">
      <c r="A11" s="4" t="s">
        <v>368</v>
      </c>
      <c r="B11" s="5" t="n">
        <v>527000</v>
      </c>
      <c r="D11" s="5" t="n">
        <v>142000</v>
      </c>
      <c r="E11" s="5" t="n">
        <v>221000</v>
      </c>
    </row>
    <row r="12" spans="1:6">
      <c r="A12" s="4" t="s">
        <v>369</v>
      </c>
      <c r="B12" s="5" t="n">
        <v>628000</v>
      </c>
      <c r="C12" s="5" t="n">
        <v>415000</v>
      </c>
      <c r="D12" s="5" t="n">
        <v>2097000</v>
      </c>
      <c r="E12" s="5" t="n">
        <v>3134000</v>
      </c>
    </row>
    <row r="13" spans="1:6">
      <c r="A13" s="4" t="s">
        <v>370</v>
      </c>
      <c r="B13" s="5" t="n">
        <v>405000</v>
      </c>
      <c r="C13" s="5" t="n">
        <v>197000</v>
      </c>
      <c r="D13" s="5" t="n">
        <v>861000</v>
      </c>
      <c r="E13" s="5" t="n">
        <v>1628000</v>
      </c>
    </row>
    <row r="14" spans="1:6">
      <c r="A14" s="4" t="s">
        <v>371</v>
      </c>
      <c r="B14" s="5" t="n">
        <v>44000</v>
      </c>
      <c r="C14" s="5" t="n">
        <v>29000</v>
      </c>
      <c r="D14" s="5" t="n">
        <v>111000</v>
      </c>
      <c r="E14" s="5" t="n">
        <v>115000</v>
      </c>
    </row>
    <row r="15" spans="1:6">
      <c r="A15" s="4" t="s">
        <v>372</v>
      </c>
      <c r="B15" s="5" t="n">
        <v>1632000</v>
      </c>
      <c r="C15" s="5" t="n">
        <v>844000</v>
      </c>
      <c r="D15" s="5" t="n">
        <v>4965000</v>
      </c>
      <c r="E15" s="5" t="n">
        <v>7907000</v>
      </c>
    </row>
    <row r="16" spans="1:6">
      <c r="A16" s="4" t="s">
        <v>373</v>
      </c>
      <c r="B16" s="5" t="n">
        <v>143000</v>
      </c>
      <c r="C16" s="5" t="n">
        <v>7000</v>
      </c>
      <c r="D16" s="5" t="n">
        <v>239000</v>
      </c>
      <c r="E16" s="5" t="n">
        <v>323000</v>
      </c>
    </row>
    <row r="17" spans="1:6">
      <c r="A17" s="4" t="s">
        <v>374</v>
      </c>
      <c r="B17" s="6" t="n">
        <v>846000</v>
      </c>
      <c r="C17" s="6" t="n">
        <v>348000</v>
      </c>
      <c r="D17" s="6" t="n">
        <v>1347000</v>
      </c>
      <c r="E17" s="6" t="n">
        <v>906000</v>
      </c>
    </row>
    <row r="18" spans="1:6">
      <c r="A18" s="4" t="s">
        <v>375</v>
      </c>
      <c r="B18" s="5" t="n">
        <v>5833336</v>
      </c>
      <c r="D18" s="5" t="n">
        <v>5873336</v>
      </c>
    </row>
    <row r="19" spans="1:6">
      <c r="A19" s="4" t="s">
        <v>376</v>
      </c>
      <c r="B19" s="5" t="n">
        <v>4695003</v>
      </c>
      <c r="D19" s="5" t="n">
        <v>4860001</v>
      </c>
    </row>
    <row r="20" spans="1:6">
      <c r="A20" s="4" t="s">
        <v>377</v>
      </c>
    </row>
    <row r="21" spans="1:6">
      <c r="A21" s="4" t="s">
        <v>378</v>
      </c>
      <c r="B21" s="5" t="n">
        <v>3000000</v>
      </c>
      <c r="D21" s="5" t="n">
        <v>3000000</v>
      </c>
    </row>
    <row r="22" spans="1:6">
      <c r="A22" s="4" t="s">
        <v>379</v>
      </c>
      <c r="B22" s="4" t="s">
        <v>380</v>
      </c>
      <c r="D22" s="4" t="s">
        <v>380</v>
      </c>
    </row>
    <row r="23" spans="1:6">
      <c r="A23" s="4" t="s">
        <v>375</v>
      </c>
      <c r="B23" s="5" t="n">
        <v>116667</v>
      </c>
      <c r="D23" s="5" t="n">
        <v>116667</v>
      </c>
    </row>
    <row r="24" spans="1:6">
      <c r="A24" s="4" t="s">
        <v>303</v>
      </c>
    </row>
    <row r="25" spans="1:6">
      <c r="A25" s="4" t="s">
        <v>378</v>
      </c>
      <c r="B25" s="5" t="n">
        <v>6000000</v>
      </c>
      <c r="D25" s="5" t="n">
        <v>6000000</v>
      </c>
    </row>
    <row r="26" spans="1:6">
      <c r="A26" s="4" t="s">
        <v>379</v>
      </c>
      <c r="B26" s="4" t="s">
        <v>381</v>
      </c>
      <c r="D26" s="4" t="s">
        <v>381</v>
      </c>
    </row>
    <row r="27" spans="1:6">
      <c r="A27" s="4" t="s">
        <v>375</v>
      </c>
      <c r="B27" s="5" t="n">
        <v>3640002</v>
      </c>
      <c r="C27" s="5" t="n">
        <v>3555002</v>
      </c>
      <c r="D27" s="5" t="n">
        <v>3680002</v>
      </c>
      <c r="E27" s="5" t="n">
        <v>4036669</v>
      </c>
      <c r="F27" s="5" t="n">
        <v>4570002</v>
      </c>
    </row>
    <row r="28" spans="1:6">
      <c r="A28" s="4" t="s">
        <v>376</v>
      </c>
      <c r="B28" s="5" t="n">
        <v>2560000</v>
      </c>
      <c r="D28" s="5" t="n">
        <v>2595000</v>
      </c>
    </row>
    <row r="29" spans="1:6">
      <c r="A29" s="4" t="s">
        <v>382</v>
      </c>
      <c r="B29" s="8" t="n">
        <v>0.22</v>
      </c>
      <c r="D29" s="8" t="n">
        <v>0.22</v>
      </c>
    </row>
    <row r="30" spans="1:6">
      <c r="A30" s="4" t="s">
        <v>383</v>
      </c>
      <c r="B30" s="6" t="n">
        <v>994000</v>
      </c>
      <c r="C30" s="6" t="n">
        <v>29000</v>
      </c>
      <c r="D30" s="6" t="n">
        <v>203000</v>
      </c>
      <c r="E30" s="6" t="n">
        <v>60000</v>
      </c>
    </row>
    <row r="31" spans="1:6">
      <c r="A31" s="4" t="s">
        <v>384</v>
      </c>
      <c r="B31" s="5" t="n">
        <v>13000</v>
      </c>
      <c r="C31" s="5" t="n">
        <v>31000</v>
      </c>
      <c r="D31" s="5" t="n">
        <v>82000</v>
      </c>
      <c r="E31" s="5" t="n">
        <v>51000</v>
      </c>
    </row>
    <row r="32" spans="1:6">
      <c r="A32" s="4" t="s">
        <v>385</v>
      </c>
      <c r="B32" s="5" t="n">
        <v>75000</v>
      </c>
      <c r="C32" s="6" t="n">
        <v>106000</v>
      </c>
      <c r="D32" s="5" t="n">
        <v>363000</v>
      </c>
      <c r="E32" s="6" t="n">
        <v>528000</v>
      </c>
    </row>
    <row r="33" spans="1:6">
      <c r="A33" s="4" t="s">
        <v>386</v>
      </c>
      <c r="B33" s="6" t="n">
        <v>334000</v>
      </c>
      <c r="D33" s="6" t="n">
        <v>391000</v>
      </c>
    </row>
    <row r="34" spans="1:6">
      <c r="A34" s="4" t="s">
        <v>387</v>
      </c>
      <c r="B34" s="4" t="s">
        <v>388</v>
      </c>
      <c r="D34" s="4" t="s">
        <v>388</v>
      </c>
    </row>
    <row r="35" spans="1:6">
      <c r="A35" s="4" t="s">
        <v>296</v>
      </c>
    </row>
    <row r="36" spans="1:6">
      <c r="A36" s="4" t="s">
        <v>379</v>
      </c>
      <c r="B36" s="4" t="s">
        <v>394</v>
      </c>
      <c r="D36" s="4" t="s">
        <v>394</v>
      </c>
    </row>
    <row r="37" spans="1:6">
      <c r="A37" s="4" t="s">
        <v>375</v>
      </c>
      <c r="B37" s="5" t="n">
        <v>2193334</v>
      </c>
      <c r="C37" s="5" t="n">
        <v>2193334</v>
      </c>
      <c r="D37" s="5" t="n">
        <v>2193334</v>
      </c>
      <c r="E37" s="5" t="n">
        <v>2443334</v>
      </c>
      <c r="F37" s="5" t="n">
        <v>2483334</v>
      </c>
    </row>
    <row r="38" spans="1:6">
      <c r="A38" s="4" t="s">
        <v>376</v>
      </c>
      <c r="B38" s="5" t="n">
        <v>2135001</v>
      </c>
      <c r="D38" s="5" t="n">
        <v>2085001</v>
      </c>
    </row>
    <row r="39" spans="1:6">
      <c r="A39" s="4" t="s">
        <v>382</v>
      </c>
      <c r="B39" s="8" t="n">
        <v>0.35</v>
      </c>
      <c r="D39" s="8" t="n">
        <v>0.36</v>
      </c>
    </row>
    <row r="40" spans="1:6">
      <c r="A40" s="4" t="s">
        <v>383</v>
      </c>
      <c r="B40" s="6" t="n">
        <v>585000</v>
      </c>
      <c r="C40" s="6" t="n">
        <v>37000</v>
      </c>
      <c r="D40" s="6" t="n">
        <v>124000</v>
      </c>
      <c r="E40" s="6" t="n">
        <v>72000</v>
      </c>
    </row>
    <row r="41" spans="1:6">
      <c r="A41" s="4" t="s">
        <v>384</v>
      </c>
      <c r="B41" s="5" t="n">
        <v>0</v>
      </c>
      <c r="C41" s="5" t="n">
        <v>0</v>
      </c>
      <c r="D41" s="5" t="n">
        <v>0</v>
      </c>
      <c r="E41" s="5" t="n">
        <v>2000</v>
      </c>
    </row>
    <row r="42" spans="1:6">
      <c r="A42" s="4" t="s">
        <v>385</v>
      </c>
      <c r="B42" s="5" t="n">
        <v>7000</v>
      </c>
      <c r="C42" s="6" t="n">
        <v>15000</v>
      </c>
      <c r="D42" s="5" t="n">
        <v>54000</v>
      </c>
      <c r="E42" s="6" t="n">
        <v>62000</v>
      </c>
    </row>
    <row r="43" spans="1:6">
      <c r="A43" s="4" t="s">
        <v>386</v>
      </c>
      <c r="B43" s="6" t="n">
        <v>18000</v>
      </c>
      <c r="D43" s="6" t="n">
        <v>25000</v>
      </c>
    </row>
    <row r="44" spans="1:6">
      <c r="A44" s="4" t="s">
        <v>387</v>
      </c>
      <c r="B44" s="4" t="s">
        <v>388</v>
      </c>
      <c r="D44" s="4" t="s">
        <v>388</v>
      </c>
    </row>
    <row r="45" spans="1:6">
      <c r="A45" s="4" t="s">
        <v>395</v>
      </c>
    </row>
    <row r="46" spans="1:6">
      <c r="A46" s="4" t="s">
        <v>396</v>
      </c>
      <c r="B46" s="4" t="s">
        <v>388</v>
      </c>
      <c r="D46" s="4" t="s">
        <v>388</v>
      </c>
    </row>
    <row r="47" spans="1:6">
      <c r="A47" s="4" t="s">
        <v>414</v>
      </c>
      <c r="B47" s="4" t="s">
        <v>415</v>
      </c>
    </row>
    <row r="48" spans="1:6">
      <c r="A48" s="4" t="s">
        <v>397</v>
      </c>
    </row>
    <row r="49" spans="1:6">
      <c r="A49" s="4" t="s">
        <v>396</v>
      </c>
      <c r="B49" s="4" t="s">
        <v>398</v>
      </c>
      <c r="D49" s="4" t="s">
        <v>398</v>
      </c>
    </row>
    <row r="50" spans="1:6">
      <c r="A50" s="4" t="s">
        <v>414</v>
      </c>
      <c r="B50" s="4" t="s">
        <v>398</v>
      </c>
    </row>
    <row r="51" spans="1:6">
      <c r="A51" s="4" t="s">
        <v>399</v>
      </c>
    </row>
    <row r="52" spans="1:6">
      <c r="A52" s="4" t="s">
        <v>400</v>
      </c>
      <c r="B52" s="4" t="s">
        <v>401</v>
      </c>
      <c r="D52" s="4" t="s">
        <v>402</v>
      </c>
    </row>
    <row r="53" spans="1:6">
      <c r="A53" s="4" t="s">
        <v>403</v>
      </c>
    </row>
    <row r="54" spans="1:6">
      <c r="A54" s="4" t="s">
        <v>400</v>
      </c>
      <c r="B54" s="4" t="s">
        <v>404</v>
      </c>
      <c r="D54" s="4" t="s">
        <v>405</v>
      </c>
    </row>
    <row r="55" spans="1:6">
      <c r="A55" s="4" t="s">
        <v>416</v>
      </c>
    </row>
    <row r="56" spans="1:6">
      <c r="A56" s="4" t="s">
        <v>400</v>
      </c>
      <c r="B56" s="4" t="s">
        <v>417</v>
      </c>
    </row>
    <row r="57" spans="1:6">
      <c r="A57" s="4" t="s">
        <v>406</v>
      </c>
    </row>
    <row r="58" spans="1:6">
      <c r="A58" s="4" t="s">
        <v>400</v>
      </c>
      <c r="B58" s="4" t="s">
        <v>407</v>
      </c>
      <c r="D58" s="4" t="s">
        <v>408</v>
      </c>
    </row>
    <row r="59" spans="1:6">
      <c r="A59" s="4" t="s">
        <v>418</v>
      </c>
    </row>
    <row r="60" spans="1:6">
      <c r="A60" s="4" t="s">
        <v>400</v>
      </c>
      <c r="C60" s="4" t="s">
        <v>419</v>
      </c>
    </row>
    <row r="61" spans="1:6">
      <c r="A61" s="4" t="s">
        <v>409</v>
      </c>
    </row>
    <row r="62" spans="1:6">
      <c r="A62" s="4" t="s">
        <v>400</v>
      </c>
      <c r="B62" s="4" t="s">
        <v>410</v>
      </c>
      <c r="D62" s="4" t="s">
        <v>4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0</v>
      </c>
      <c r="B1" s="2" t="s">
        <v>1</v>
      </c>
      <c r="C1" s="2" t="s">
        <v>72</v>
      </c>
    </row>
    <row r="2" spans="1:4">
      <c r="B2" s="2" t="s">
        <v>2</v>
      </c>
      <c r="C2" s="2" t="s">
        <v>22</v>
      </c>
      <c r="D2" s="2" t="s">
        <v>23</v>
      </c>
    </row>
    <row r="3" spans="1:4">
      <c r="A3" s="3" t="s">
        <v>179</v>
      </c>
    </row>
    <row r="4" spans="1:4">
      <c r="A4" s="4" t="s">
        <v>421</v>
      </c>
      <c r="B4" s="6" t="n">
        <v>509389</v>
      </c>
      <c r="C4" s="6" t="n">
        <v>629143</v>
      </c>
      <c r="D4" s="6" t="n">
        <v>670075</v>
      </c>
    </row>
    <row r="5" spans="1:4">
      <c r="A5" s="4" t="s">
        <v>422</v>
      </c>
      <c r="B5" s="5" t="n">
        <v>43386</v>
      </c>
      <c r="C5" s="5" t="n">
        <v>118148</v>
      </c>
      <c r="D5" s="5" t="n">
        <v>174852</v>
      </c>
    </row>
    <row r="6" spans="1:4">
      <c r="A6" s="4" t="s">
        <v>423</v>
      </c>
      <c r="B6" s="5" t="n">
        <v>-64380</v>
      </c>
      <c r="C6" s="5" t="n">
        <v>-237902</v>
      </c>
      <c r="D6" s="5" t="n">
        <v>-215784</v>
      </c>
    </row>
    <row r="7" spans="1:4">
      <c r="A7" s="4" t="s">
        <v>424</v>
      </c>
      <c r="B7" s="5" t="n">
        <v>488395</v>
      </c>
      <c r="C7" s="5" t="n">
        <v>509389</v>
      </c>
      <c r="D7" s="5" t="n">
        <v>629143</v>
      </c>
    </row>
    <row r="8" spans="1:4">
      <c r="A8" s="4" t="s">
        <v>425</v>
      </c>
      <c r="B8" s="5" t="n">
        <v>230325</v>
      </c>
      <c r="C8" s="5" t="n">
        <v>235015</v>
      </c>
      <c r="D8" s="5" t="n">
        <v>223397</v>
      </c>
    </row>
    <row r="9" spans="1:4">
      <c r="A9" s="4" t="s">
        <v>426</v>
      </c>
      <c r="B9" s="5" t="n">
        <v>258070</v>
      </c>
      <c r="C9" s="5" t="n">
        <v>274374</v>
      </c>
      <c r="D9" s="5" t="n">
        <v>405746</v>
      </c>
    </row>
    <row r="10" spans="1:4">
      <c r="A10" s="4" t="s">
        <v>427</v>
      </c>
      <c r="B10" s="6" t="n">
        <v>488395</v>
      </c>
      <c r="C10" s="6" t="n">
        <v>509389</v>
      </c>
      <c r="D10" s="6" t="n">
        <v>62914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8</v>
      </c>
      <c r="B1" s="2" t="s">
        <v>1</v>
      </c>
      <c r="D1" s="2" t="s">
        <v>72</v>
      </c>
    </row>
    <row r="2" spans="1:5">
      <c r="B2" s="2" t="s">
        <v>2</v>
      </c>
      <c r="C2" s="2" t="s">
        <v>73</v>
      </c>
      <c r="D2" s="2" t="s">
        <v>22</v>
      </c>
      <c r="E2" s="2" t="s">
        <v>23</v>
      </c>
    </row>
    <row r="3" spans="1:5">
      <c r="A3" s="4" t="s">
        <v>429</v>
      </c>
      <c r="B3" s="5" t="n">
        <v>5873336</v>
      </c>
    </row>
    <row r="4" spans="1:5">
      <c r="A4" s="4" t="s">
        <v>430</v>
      </c>
      <c r="D4" s="5" t="n">
        <v>775000</v>
      </c>
    </row>
    <row r="5" spans="1:5">
      <c r="A5" s="4" t="s">
        <v>431</v>
      </c>
      <c r="B5" s="5" t="n">
        <v>5833336</v>
      </c>
      <c r="D5" s="5" t="n">
        <v>5873336</v>
      </c>
    </row>
    <row r="6" spans="1:5">
      <c r="A6" s="4" t="s">
        <v>432</v>
      </c>
    </row>
    <row r="7" spans="1:5">
      <c r="A7" s="4" t="s">
        <v>430</v>
      </c>
      <c r="D7" s="5" t="n">
        <v>775000</v>
      </c>
    </row>
    <row r="8" spans="1:5">
      <c r="A8" s="4" t="s">
        <v>433</v>
      </c>
    </row>
    <row r="9" spans="1:5">
      <c r="A9" s="4" t="s">
        <v>430</v>
      </c>
      <c r="D9" s="4" t="s">
        <v>35</v>
      </c>
    </row>
    <row r="10" spans="1:5">
      <c r="A10" s="4" t="s">
        <v>303</v>
      </c>
    </row>
    <row r="11" spans="1:5">
      <c r="A11" s="4" t="s">
        <v>429</v>
      </c>
      <c r="B11" s="5" t="n">
        <v>3680002</v>
      </c>
      <c r="C11" s="5" t="n">
        <v>4036669</v>
      </c>
      <c r="D11" s="5" t="n">
        <v>4036669</v>
      </c>
      <c r="E11" s="5" t="n">
        <v>4570002</v>
      </c>
    </row>
    <row r="12" spans="1:5">
      <c r="A12" s="4" t="s">
        <v>430</v>
      </c>
      <c r="B12" s="4" t="s">
        <v>35</v>
      </c>
      <c r="C12" s="4" t="s">
        <v>35</v>
      </c>
      <c r="D12" s="5" t="n">
        <v>725000</v>
      </c>
      <c r="E12" s="5" t="n">
        <v>300000</v>
      </c>
    </row>
    <row r="13" spans="1:5">
      <c r="A13" s="4" t="s">
        <v>434</v>
      </c>
      <c r="B13" s="5" t="n">
        <v>-35000</v>
      </c>
      <c r="C13" s="5" t="n">
        <v>-350000</v>
      </c>
      <c r="D13" s="5" t="n">
        <v>-650000</v>
      </c>
      <c r="E13" s="5" t="n">
        <v>-685000</v>
      </c>
    </row>
    <row r="14" spans="1:5">
      <c r="A14" s="4" t="s">
        <v>435</v>
      </c>
      <c r="B14" s="5" t="n">
        <v>-5000</v>
      </c>
      <c r="C14" s="5" t="n">
        <v>-131667</v>
      </c>
      <c r="D14" s="5" t="n">
        <v>-431667</v>
      </c>
      <c r="E14" s="5" t="n">
        <v>-148333</v>
      </c>
    </row>
    <row r="15" spans="1:5">
      <c r="A15" s="4" t="s">
        <v>431</v>
      </c>
      <c r="B15" s="5" t="n">
        <v>3640002</v>
      </c>
      <c r="C15" s="5" t="n">
        <v>3555002</v>
      </c>
      <c r="D15" s="5" t="n">
        <v>3680002</v>
      </c>
      <c r="E15" s="5" t="n">
        <v>4036669</v>
      </c>
    </row>
    <row r="16" spans="1:5">
      <c r="A16" s="4" t="s">
        <v>436</v>
      </c>
      <c r="B16" s="8" t="n">
        <v>0.24</v>
      </c>
      <c r="C16" s="8" t="n">
        <v>0.21</v>
      </c>
      <c r="D16" s="8" t="n">
        <v>0.21</v>
      </c>
      <c r="E16" s="8" t="n">
        <v>0.4</v>
      </c>
    </row>
    <row r="17" spans="1:5">
      <c r="A17" s="4" t="s">
        <v>437</v>
      </c>
      <c r="B17" s="4" t="s">
        <v>35</v>
      </c>
      <c r="C17" s="4" t="s">
        <v>35</v>
      </c>
      <c r="D17" s="9" t="n">
        <v>0.34</v>
      </c>
      <c r="E17" s="9" t="n">
        <v>0.21</v>
      </c>
    </row>
    <row r="18" spans="1:5">
      <c r="A18" s="4" t="s">
        <v>438</v>
      </c>
      <c r="B18" s="9" t="n">
        <v>0.22</v>
      </c>
      <c r="C18" s="9" t="n">
        <v>0.11</v>
      </c>
      <c r="D18" s="9" t="n">
        <v>0.16</v>
      </c>
      <c r="E18" s="9" t="n">
        <v>0.14</v>
      </c>
    </row>
    <row r="19" spans="1:5">
      <c r="A19" s="4" t="s">
        <v>439</v>
      </c>
      <c r="B19" s="9" t="n">
        <v>0.22</v>
      </c>
      <c r="C19" s="9" t="n">
        <v>0.38</v>
      </c>
      <c r="D19" s="9" t="n">
        <v>0.26</v>
      </c>
      <c r="E19" s="9" t="n">
        <v>0.39</v>
      </c>
    </row>
    <row r="20" spans="1:5">
      <c r="A20" s="4" t="s">
        <v>440</v>
      </c>
      <c r="B20" s="8" t="n">
        <v>0.24</v>
      </c>
      <c r="C20" s="8" t="n">
        <v>0.21</v>
      </c>
      <c r="D20" s="8" t="n">
        <v>0.24</v>
      </c>
      <c r="E20" s="8" t="n">
        <v>0.21</v>
      </c>
    </row>
    <row r="21" spans="1:5">
      <c r="A21" s="4" t="s">
        <v>441</v>
      </c>
    </row>
    <row r="22" spans="1:5">
      <c r="A22" s="4" t="s">
        <v>429</v>
      </c>
      <c r="B22" s="5" t="n">
        <v>3680002</v>
      </c>
      <c r="C22" s="5" t="n">
        <v>4036669</v>
      </c>
      <c r="D22" s="5" t="n">
        <v>4036669</v>
      </c>
      <c r="E22" s="5" t="n">
        <v>4220002</v>
      </c>
    </row>
    <row r="23" spans="1:5">
      <c r="A23" s="4" t="s">
        <v>430</v>
      </c>
      <c r="B23" s="4" t="s">
        <v>35</v>
      </c>
      <c r="C23" s="4" t="s">
        <v>35</v>
      </c>
      <c r="D23" s="5" t="n">
        <v>725000</v>
      </c>
      <c r="E23" s="5" t="n">
        <v>300000</v>
      </c>
    </row>
    <row r="24" spans="1:5">
      <c r="A24" s="4" t="s">
        <v>434</v>
      </c>
      <c r="B24" s="5" t="n">
        <v>-35000</v>
      </c>
      <c r="C24" s="5" t="n">
        <v>-350000</v>
      </c>
      <c r="D24" s="5" t="n">
        <v>-650000</v>
      </c>
      <c r="E24" s="5" t="n">
        <v>-335000</v>
      </c>
    </row>
    <row r="25" spans="1:5">
      <c r="A25" s="4" t="s">
        <v>435</v>
      </c>
      <c r="B25" s="5" t="n">
        <v>-5000</v>
      </c>
      <c r="C25" s="5" t="n">
        <v>-131667</v>
      </c>
      <c r="D25" s="5" t="n">
        <v>-431667</v>
      </c>
      <c r="E25" s="5" t="n">
        <v>-148333</v>
      </c>
    </row>
    <row r="26" spans="1:5">
      <c r="A26" s="4" t="s">
        <v>431</v>
      </c>
      <c r="B26" s="5" t="n">
        <v>3640002</v>
      </c>
      <c r="C26" s="5" t="n">
        <v>3555002</v>
      </c>
      <c r="D26" s="5" t="n">
        <v>3680002</v>
      </c>
      <c r="E26" s="5" t="n">
        <v>4036669</v>
      </c>
    </row>
    <row r="27" spans="1:5">
      <c r="A27" s="4" t="s">
        <v>442</v>
      </c>
    </row>
    <row r="28" spans="1:5">
      <c r="A28" s="4" t="s">
        <v>429</v>
      </c>
      <c r="B28" s="4" t="s">
        <v>35</v>
      </c>
      <c r="C28" s="4" t="s">
        <v>35</v>
      </c>
      <c r="D28" s="4" t="s">
        <v>35</v>
      </c>
      <c r="E28" s="5" t="n">
        <v>350000</v>
      </c>
    </row>
    <row r="29" spans="1:5">
      <c r="A29" s="4" t="s">
        <v>430</v>
      </c>
      <c r="B29" s="4" t="s">
        <v>35</v>
      </c>
      <c r="C29" s="4" t="s">
        <v>35</v>
      </c>
      <c r="D29" s="4" t="s">
        <v>35</v>
      </c>
      <c r="E29" s="4" t="s">
        <v>35</v>
      </c>
    </row>
    <row r="30" spans="1:5">
      <c r="A30" s="4" t="s">
        <v>434</v>
      </c>
      <c r="B30" s="4" t="s">
        <v>35</v>
      </c>
      <c r="C30" s="4" t="s">
        <v>35</v>
      </c>
      <c r="D30" s="4" t="s">
        <v>35</v>
      </c>
      <c r="E30" s="5" t="n">
        <v>-350000</v>
      </c>
    </row>
    <row r="31" spans="1:5">
      <c r="A31" s="4" t="s">
        <v>435</v>
      </c>
      <c r="B31" s="4" t="s">
        <v>35</v>
      </c>
      <c r="C31" s="4" t="s">
        <v>35</v>
      </c>
      <c r="D31" s="4" t="s">
        <v>35</v>
      </c>
      <c r="E31" s="4" t="s">
        <v>35</v>
      </c>
    </row>
    <row r="32" spans="1:5">
      <c r="A32" s="4" t="s">
        <v>431</v>
      </c>
      <c r="B32" s="4" t="s">
        <v>35</v>
      </c>
      <c r="C32" s="4" t="s">
        <v>35</v>
      </c>
      <c r="D32" s="4" t="s">
        <v>35</v>
      </c>
      <c r="E32" s="4" t="s">
        <v>35</v>
      </c>
    </row>
    <row r="33" spans="1:5">
      <c r="A33" s="4" t="s">
        <v>296</v>
      </c>
    </row>
    <row r="34" spans="1:5">
      <c r="A34" s="4" t="s">
        <v>429</v>
      </c>
      <c r="B34" s="5" t="n">
        <v>2193334</v>
      </c>
      <c r="C34" s="5" t="n">
        <v>2443334</v>
      </c>
      <c r="D34" s="5" t="n">
        <v>2443334</v>
      </c>
      <c r="E34" s="5" t="n">
        <v>2483334</v>
      </c>
    </row>
    <row r="35" spans="1:5">
      <c r="A35" s="4" t="s">
        <v>430</v>
      </c>
      <c r="B35" s="4" t="s">
        <v>35</v>
      </c>
      <c r="C35" s="5" t="n">
        <v>50000</v>
      </c>
      <c r="D35" s="5" t="n">
        <v>50000</v>
      </c>
    </row>
    <row r="36" spans="1:5">
      <c r="A36" s="4" t="s">
        <v>434</v>
      </c>
      <c r="B36" s="4" t="s">
        <v>35</v>
      </c>
      <c r="C36" s="5" t="n">
        <v>-300000</v>
      </c>
      <c r="E36" s="5" t="n">
        <v>-40000</v>
      </c>
    </row>
    <row r="37" spans="1:5">
      <c r="A37" s="4" t="s">
        <v>435</v>
      </c>
      <c r="D37" s="5" t="n">
        <v>-300000</v>
      </c>
    </row>
    <row r="38" spans="1:5">
      <c r="A38" s="4" t="s">
        <v>431</v>
      </c>
      <c r="B38" s="5" t="n">
        <v>2193334</v>
      </c>
      <c r="C38" s="5" t="n">
        <v>2193334</v>
      </c>
      <c r="D38" s="5" t="n">
        <v>2193334</v>
      </c>
      <c r="E38" s="5" t="n">
        <v>2443334</v>
      </c>
    </row>
    <row r="39" spans="1:5">
      <c r="A39" s="4" t="s">
        <v>436</v>
      </c>
      <c r="B39" s="8" t="n">
        <v>0.35</v>
      </c>
      <c r="C39" s="8" t="n">
        <v>0.32</v>
      </c>
      <c r="D39" s="8" t="n">
        <v>0.32</v>
      </c>
      <c r="E39" s="8" t="n">
        <v>0.36</v>
      </c>
    </row>
    <row r="40" spans="1:5">
      <c r="A40" s="4" t="s">
        <v>437</v>
      </c>
      <c r="B40" s="4" t="s">
        <v>35</v>
      </c>
      <c r="C40" s="9" t="n">
        <v>0.21</v>
      </c>
      <c r="D40" s="9" t="n">
        <v>0.21</v>
      </c>
    </row>
    <row r="41" spans="1:5">
      <c r="A41" s="4" t="s">
        <v>438</v>
      </c>
      <c r="B41" s="4" t="s">
        <v>35</v>
      </c>
      <c r="C41" s="9" t="n">
        <v>0.08</v>
      </c>
      <c r="E41" s="9" t="n">
        <v>0.15</v>
      </c>
    </row>
    <row r="42" spans="1:5">
      <c r="A42" s="4" t="s">
        <v>439</v>
      </c>
      <c r="D42" s="9" t="n">
        <v>0.08</v>
      </c>
    </row>
    <row r="43" spans="1:5">
      <c r="A43" s="4" t="s">
        <v>440</v>
      </c>
      <c r="B43" s="8" t="n">
        <v>0.35</v>
      </c>
      <c r="C43" s="8" t="n">
        <v>0.35</v>
      </c>
      <c r="D43" s="8" t="n">
        <v>0.35</v>
      </c>
      <c r="E43" s="8" t="n">
        <v>0.32</v>
      </c>
    </row>
    <row r="44" spans="1:5">
      <c r="A44" s="4" t="s">
        <v>443</v>
      </c>
    </row>
    <row r="45" spans="1:5">
      <c r="A45" s="4" t="s">
        <v>429</v>
      </c>
      <c r="B45" s="5" t="n">
        <v>516667</v>
      </c>
      <c r="C45" s="5" t="n">
        <v>466667</v>
      </c>
      <c r="D45" s="5" t="n">
        <v>466667</v>
      </c>
      <c r="E45" s="5" t="n">
        <v>466667</v>
      </c>
    </row>
    <row r="46" spans="1:5">
      <c r="A46" s="4" t="s">
        <v>430</v>
      </c>
      <c r="B46" s="4" t="s">
        <v>35</v>
      </c>
      <c r="C46" s="5" t="n">
        <v>50000</v>
      </c>
      <c r="D46" s="5" t="n">
        <v>50000</v>
      </c>
    </row>
    <row r="47" spans="1:5">
      <c r="A47" s="4" t="s">
        <v>434</v>
      </c>
      <c r="B47" s="4" t="s">
        <v>35</v>
      </c>
      <c r="C47" s="4" t="s">
        <v>35</v>
      </c>
      <c r="E47" s="4" t="s">
        <v>35</v>
      </c>
    </row>
    <row r="48" spans="1:5">
      <c r="A48" s="4" t="s">
        <v>435</v>
      </c>
      <c r="D48" s="4" t="s">
        <v>35</v>
      </c>
    </row>
    <row r="49" spans="1:5">
      <c r="A49" s="4" t="s">
        <v>431</v>
      </c>
      <c r="B49" s="5" t="n">
        <v>516667</v>
      </c>
      <c r="C49" s="5" t="n">
        <v>516667</v>
      </c>
      <c r="D49" s="5" t="n">
        <v>516667</v>
      </c>
      <c r="E49" s="5" t="n">
        <v>466667</v>
      </c>
    </row>
    <row r="50" spans="1:5">
      <c r="A50" s="4" t="s">
        <v>444</v>
      </c>
    </row>
    <row r="51" spans="1:5">
      <c r="A51" s="4" t="s">
        <v>429</v>
      </c>
      <c r="B51" s="5" t="n">
        <v>1676667</v>
      </c>
      <c r="C51" s="5" t="n">
        <v>1976667</v>
      </c>
      <c r="D51" s="5" t="n">
        <v>1976667</v>
      </c>
      <c r="E51" s="5" t="n">
        <v>2016667</v>
      </c>
    </row>
    <row r="52" spans="1:5">
      <c r="A52" s="4" t="s">
        <v>430</v>
      </c>
      <c r="B52" s="4" t="s">
        <v>35</v>
      </c>
      <c r="C52" s="4" t="s">
        <v>35</v>
      </c>
      <c r="D52" s="4" t="s">
        <v>35</v>
      </c>
    </row>
    <row r="53" spans="1:5">
      <c r="A53" s="4" t="s">
        <v>434</v>
      </c>
      <c r="B53" s="4" t="s">
        <v>35</v>
      </c>
      <c r="C53" s="5" t="n">
        <v>-300000</v>
      </c>
      <c r="E53" s="5" t="n">
        <v>-40000</v>
      </c>
    </row>
    <row r="54" spans="1:5">
      <c r="A54" s="4" t="s">
        <v>435</v>
      </c>
      <c r="D54" s="5" t="n">
        <v>-300000</v>
      </c>
    </row>
    <row r="55" spans="1:5">
      <c r="A55" s="4" t="s">
        <v>431</v>
      </c>
      <c r="B55" s="5" t="n">
        <v>1676667</v>
      </c>
      <c r="C55" s="5" t="n">
        <v>1676667</v>
      </c>
      <c r="D55" s="5" t="n">
        <v>1676667</v>
      </c>
      <c r="E55" s="5" t="n">
        <v>19766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5</v>
      </c>
      <c r="B1" s="2" t="s">
        <v>1</v>
      </c>
      <c r="C1" s="2" t="s">
        <v>72</v>
      </c>
    </row>
    <row r="2" spans="1:4">
      <c r="B2" s="2" t="s">
        <v>73</v>
      </c>
      <c r="C2" s="2" t="s">
        <v>22</v>
      </c>
      <c r="D2" s="2" t="s">
        <v>23</v>
      </c>
    </row>
    <row r="3" spans="1:4">
      <c r="A3" s="4" t="s">
        <v>303</v>
      </c>
    </row>
    <row r="4" spans="1:4">
      <c r="A4" s="4" t="s">
        <v>446</v>
      </c>
      <c r="C4" s="4" t="s">
        <v>447</v>
      </c>
    </row>
    <row r="5" spans="1:4">
      <c r="A5" s="4" t="s">
        <v>448</v>
      </c>
      <c r="C5" s="4" t="s">
        <v>449</v>
      </c>
    </row>
    <row r="6" spans="1:4">
      <c r="A6" s="4" t="s">
        <v>450</v>
      </c>
      <c r="D6" s="4" t="s">
        <v>451</v>
      </c>
    </row>
    <row r="7" spans="1:4">
      <c r="A7" s="4" t="s">
        <v>452</v>
      </c>
      <c r="C7" s="4" t="s">
        <v>453</v>
      </c>
      <c r="D7" s="4" t="s">
        <v>453</v>
      </c>
    </row>
    <row r="8" spans="1:4">
      <c r="A8" s="4" t="s">
        <v>454</v>
      </c>
      <c r="C8" s="4" t="s">
        <v>455</v>
      </c>
      <c r="D8" s="4" t="s">
        <v>455</v>
      </c>
    </row>
    <row r="9" spans="1:4">
      <c r="A9" s="4" t="s">
        <v>456</v>
      </c>
      <c r="C9" s="4" t="s">
        <v>457</v>
      </c>
    </row>
    <row r="10" spans="1:4">
      <c r="A10" s="4" t="s">
        <v>458</v>
      </c>
      <c r="C10" s="4" t="s">
        <v>459</v>
      </c>
    </row>
    <row r="11" spans="1:4">
      <c r="A11" s="4" t="s">
        <v>460</v>
      </c>
      <c r="D11" s="4" t="s">
        <v>461</v>
      </c>
    </row>
    <row r="12" spans="1:4">
      <c r="A12" s="4" t="s">
        <v>462</v>
      </c>
      <c r="C12" s="4" t="s">
        <v>463</v>
      </c>
      <c r="D12" s="4" t="s">
        <v>463</v>
      </c>
    </row>
    <row r="13" spans="1:4">
      <c r="A13" s="4" t="s">
        <v>464</v>
      </c>
      <c r="C13" s="8" t="n">
        <v>0.33</v>
      </c>
      <c r="D13" s="8" t="n">
        <v>0.2</v>
      </c>
    </row>
    <row r="14" spans="1:4">
      <c r="A14" s="4" t="s">
        <v>296</v>
      </c>
    </row>
    <row r="15" spans="1:4">
      <c r="A15" s="4" t="s">
        <v>450</v>
      </c>
      <c r="B15" s="4" t="s">
        <v>465</v>
      </c>
      <c r="C15" s="4" t="s">
        <v>465</v>
      </c>
    </row>
    <row r="16" spans="1:4">
      <c r="A16" s="4" t="s">
        <v>452</v>
      </c>
      <c r="B16" s="4" t="s">
        <v>453</v>
      </c>
      <c r="C16" s="4" t="s">
        <v>453</v>
      </c>
    </row>
    <row r="17" spans="1:4">
      <c r="A17" s="4" t="s">
        <v>454</v>
      </c>
      <c r="B17" s="4" t="s">
        <v>455</v>
      </c>
      <c r="C17" s="4" t="s">
        <v>455</v>
      </c>
    </row>
    <row r="18" spans="1:4">
      <c r="A18" s="4" t="s">
        <v>460</v>
      </c>
      <c r="B18" s="4" t="s">
        <v>461</v>
      </c>
      <c r="C18" s="4" t="s">
        <v>461</v>
      </c>
    </row>
    <row r="19" spans="1:4">
      <c r="A19" s="4" t="s">
        <v>462</v>
      </c>
      <c r="B19" s="4" t="s">
        <v>463</v>
      </c>
      <c r="C19" s="4" t="s">
        <v>463</v>
      </c>
    </row>
    <row r="20" spans="1:4">
      <c r="A20" s="4" t="s">
        <v>464</v>
      </c>
      <c r="B20" s="8" t="n">
        <v>0.21</v>
      </c>
      <c r="C20" s="8" t="n">
        <v>0.2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v>
      </c>
      <c r="B1" s="2" t="s">
        <v>1</v>
      </c>
      <c r="D1" s="2" t="s">
        <v>72</v>
      </c>
    </row>
    <row r="2" spans="1:5">
      <c r="B2" s="2" t="s">
        <v>2</v>
      </c>
      <c r="C2" s="2" t="s">
        <v>73</v>
      </c>
      <c r="D2" s="2" t="s">
        <v>22</v>
      </c>
      <c r="E2" s="2" t="s">
        <v>23</v>
      </c>
    </row>
    <row r="3" spans="1:5">
      <c r="A3" s="3" t="s">
        <v>74</v>
      </c>
    </row>
    <row r="4" spans="1:5">
      <c r="A4" s="4" t="s">
        <v>75</v>
      </c>
      <c r="B4" s="6" t="n">
        <v>7647119</v>
      </c>
      <c r="C4" s="6" t="n">
        <v>3723644</v>
      </c>
      <c r="D4" s="6" t="n">
        <v>16788736</v>
      </c>
      <c r="E4" s="6" t="n">
        <v>24096169</v>
      </c>
    </row>
    <row r="5" spans="1:5">
      <c r="A5" s="4" t="s">
        <v>76</v>
      </c>
      <c r="B5" s="5" t="n">
        <v>2153580</v>
      </c>
      <c r="C5" s="5" t="n">
        <v>1196696</v>
      </c>
      <c r="D5" s="5" t="n">
        <v>4998682</v>
      </c>
      <c r="E5" s="5" t="n">
        <v>7675264</v>
      </c>
    </row>
    <row r="6" spans="1:5">
      <c r="A6" s="4" t="s">
        <v>77</v>
      </c>
      <c r="B6" s="5" t="n">
        <v>5493539</v>
      </c>
      <c r="C6" s="5" t="n">
        <v>2526948</v>
      </c>
      <c r="D6" s="5" t="n">
        <v>11790054</v>
      </c>
      <c r="E6" s="5" t="n">
        <v>16420905</v>
      </c>
    </row>
    <row r="7" spans="1:5">
      <c r="A7" s="3" t="s">
        <v>78</v>
      </c>
    </row>
    <row r="8" spans="1:5">
      <c r="A8" s="4" t="s">
        <v>79</v>
      </c>
      <c r="B8" s="5" t="n">
        <v>2482269</v>
      </c>
      <c r="C8" s="5" t="n">
        <v>959317</v>
      </c>
      <c r="D8" s="5" t="n">
        <v>4258177</v>
      </c>
      <c r="E8" s="5" t="n">
        <v>5380819</v>
      </c>
    </row>
    <row r="9" spans="1:5">
      <c r="A9" s="4" t="s">
        <v>80</v>
      </c>
      <c r="B9" s="5" t="n">
        <v>3389944</v>
      </c>
      <c r="C9" s="5" t="n">
        <v>1652527</v>
      </c>
      <c r="D9" s="5" t="n">
        <v>8514634</v>
      </c>
      <c r="E9" s="5" t="n">
        <v>12428314</v>
      </c>
    </row>
    <row r="10" spans="1:5">
      <c r="A10" s="4" t="s">
        <v>81</v>
      </c>
      <c r="B10" s="5" t="n">
        <v>5872213</v>
      </c>
      <c r="C10" s="5" t="n">
        <v>2611844</v>
      </c>
      <c r="D10" s="5" t="n">
        <v>12772811</v>
      </c>
      <c r="E10" s="5" t="n">
        <v>17809133</v>
      </c>
    </row>
    <row r="11" spans="1:5">
      <c r="A11" s="4" t="s">
        <v>82</v>
      </c>
      <c r="B11" s="5" t="n">
        <v>-378674</v>
      </c>
      <c r="C11" s="5" t="n">
        <v>-84896</v>
      </c>
      <c r="D11" s="5" t="n">
        <v>-982757</v>
      </c>
      <c r="E11" s="5" t="n">
        <v>-1388228</v>
      </c>
    </row>
    <row r="12" spans="1:5">
      <c r="A12" s="4" t="s">
        <v>83</v>
      </c>
      <c r="B12" s="5" t="n">
        <v>60103</v>
      </c>
      <c r="C12" s="4" t="s">
        <v>35</v>
      </c>
    </row>
    <row r="13" spans="1:5">
      <c r="A13" s="4" t="s">
        <v>84</v>
      </c>
      <c r="B13" s="5" t="n">
        <v>-49047</v>
      </c>
      <c r="C13" s="5" t="n">
        <v>-3782</v>
      </c>
      <c r="D13" s="5" t="n">
        <v>-13587</v>
      </c>
      <c r="E13" s="5" t="n">
        <v>657</v>
      </c>
    </row>
    <row r="14" spans="1:5">
      <c r="A14" s="4" t="s">
        <v>85</v>
      </c>
      <c r="B14" s="5" t="n">
        <v>-367618</v>
      </c>
      <c r="C14" s="5" t="n">
        <v>-88678</v>
      </c>
      <c r="D14" s="5" t="n">
        <v>-996344</v>
      </c>
      <c r="E14" s="5" t="n">
        <v>-1387571</v>
      </c>
    </row>
    <row r="15" spans="1:5">
      <c r="A15" s="4" t="s">
        <v>86</v>
      </c>
      <c r="B15" s="4" t="s">
        <v>35</v>
      </c>
      <c r="C15" s="4" t="s">
        <v>35</v>
      </c>
      <c r="D15" s="4" t="s">
        <v>35</v>
      </c>
      <c r="E15" s="4" t="s">
        <v>35</v>
      </c>
    </row>
    <row r="16" spans="1:5">
      <c r="A16" s="4" t="s">
        <v>87</v>
      </c>
      <c r="B16" s="5" t="n">
        <v>-367618</v>
      </c>
      <c r="C16" s="5" t="n">
        <v>-88678</v>
      </c>
      <c r="D16" s="6" t="n">
        <v>-996344</v>
      </c>
      <c r="E16" s="6" t="n">
        <v>-1387571</v>
      </c>
    </row>
    <row r="17" spans="1:5">
      <c r="A17" s="3" t="s">
        <v>88</v>
      </c>
    </row>
    <row r="18" spans="1:5">
      <c r="A18" s="4" t="s">
        <v>89</v>
      </c>
      <c r="B18" s="5" t="n">
        <v>-5417</v>
      </c>
      <c r="C18" s="4" t="s">
        <v>35</v>
      </c>
    </row>
    <row r="19" spans="1:5">
      <c r="A19" s="4" t="s">
        <v>90</v>
      </c>
      <c r="B19" s="6" t="n">
        <v>-373035</v>
      </c>
      <c r="C19" s="6" t="n">
        <v>-88678</v>
      </c>
    </row>
    <row r="20" spans="1:5">
      <c r="A20" s="3" t="s">
        <v>91</v>
      </c>
    </row>
    <row r="21" spans="1:5">
      <c r="A21" s="4" t="s">
        <v>92</v>
      </c>
      <c r="B21" s="8" t="n">
        <v>-0.01</v>
      </c>
      <c r="C21" s="6" t="n">
        <v>0</v>
      </c>
      <c r="D21" s="8" t="n">
        <v>-0.04</v>
      </c>
      <c r="E21" s="8" t="n">
        <v>-0.06</v>
      </c>
    </row>
    <row r="22" spans="1:5">
      <c r="A22" s="4" t="s">
        <v>93</v>
      </c>
      <c r="B22" s="8" t="n">
        <v>-0.01</v>
      </c>
      <c r="C22" s="6" t="n">
        <v>0</v>
      </c>
      <c r="D22" s="8" t="n">
        <v>-0.04</v>
      </c>
      <c r="E22" s="8" t="n">
        <v>-0.06</v>
      </c>
    </row>
    <row r="23" spans="1:5">
      <c r="A23" s="3" t="s">
        <v>94</v>
      </c>
    </row>
    <row r="24" spans="1:5">
      <c r="A24" s="4" t="s">
        <v>92</v>
      </c>
      <c r="B24" s="5" t="n">
        <v>44067195</v>
      </c>
      <c r="C24" s="5" t="n">
        <v>28148074</v>
      </c>
      <c r="D24" s="5" t="n">
        <v>28213675</v>
      </c>
      <c r="E24" s="5" t="n">
        <v>24979067</v>
      </c>
    </row>
    <row r="25" spans="1:5">
      <c r="A25" s="4" t="s">
        <v>93</v>
      </c>
      <c r="B25" s="5" t="n">
        <v>44067195</v>
      </c>
      <c r="C25" s="5" t="n">
        <v>28148074</v>
      </c>
      <c r="D25" s="5" t="n">
        <v>28213675</v>
      </c>
      <c r="E25" s="5" t="n">
        <v>24979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72</v>
      </c>
    </row>
    <row r="2" spans="1:3">
      <c r="B2" s="2" t="s">
        <v>2</v>
      </c>
      <c r="C2" s="2" t="s">
        <v>22</v>
      </c>
    </row>
    <row r="3" spans="1:3">
      <c r="A3" s="4" t="s">
        <v>467</v>
      </c>
      <c r="B3" s="5" t="n">
        <v>1193335</v>
      </c>
      <c r="C3" s="5" t="n">
        <v>1843335</v>
      </c>
    </row>
    <row r="4" spans="1:3">
      <c r="A4" s="4" t="s">
        <v>468</v>
      </c>
      <c r="C4" s="5" t="n">
        <v>775000</v>
      </c>
    </row>
    <row r="5" spans="1:3">
      <c r="A5" s="4" t="s">
        <v>469</v>
      </c>
      <c r="B5" s="5" t="n">
        <v>-50000</v>
      </c>
      <c r="C5" s="5" t="n">
        <v>-1125000</v>
      </c>
    </row>
    <row r="6" spans="1:3">
      <c r="A6" s="4" t="s">
        <v>470</v>
      </c>
      <c r="B6" s="5" t="n">
        <v>-5000</v>
      </c>
      <c r="C6" s="5" t="n">
        <v>-300000</v>
      </c>
    </row>
    <row r="7" spans="1:3">
      <c r="A7" s="4" t="s">
        <v>471</v>
      </c>
      <c r="B7" s="5" t="n">
        <v>1138335</v>
      </c>
      <c r="C7" s="5" t="n">
        <v>1193335</v>
      </c>
    </row>
    <row r="8" spans="1:3">
      <c r="A8" s="4" t="s">
        <v>436</v>
      </c>
      <c r="B8" s="8" t="n">
        <v>0.27</v>
      </c>
      <c r="C8" s="8" t="n">
        <v>0.22</v>
      </c>
    </row>
    <row r="9" spans="1:3">
      <c r="A9" s="4" t="s">
        <v>437</v>
      </c>
      <c r="C9" s="9" t="n">
        <v>0.33</v>
      </c>
    </row>
    <row r="10" spans="1:3">
      <c r="A10" s="4" t="s">
        <v>472</v>
      </c>
      <c r="B10" s="9" t="n">
        <v>0.21</v>
      </c>
      <c r="C10" s="9" t="n">
        <v>0.25</v>
      </c>
    </row>
    <row r="11" spans="1:3">
      <c r="A11" s="4" t="s">
        <v>439</v>
      </c>
      <c r="B11" s="9" t="n">
        <v>0.22</v>
      </c>
      <c r="C11" s="9" t="n">
        <v>0.23</v>
      </c>
    </row>
    <row r="12" spans="1:3">
      <c r="A12" s="4" t="s">
        <v>440</v>
      </c>
      <c r="B12" s="8" t="n">
        <v>0.28</v>
      </c>
      <c r="C12" s="8" t="n">
        <v>0.27</v>
      </c>
    </row>
    <row r="13" spans="1:3">
      <c r="A13" s="4" t="s">
        <v>432</v>
      </c>
    </row>
    <row r="14" spans="1:3">
      <c r="A14" s="4" t="s">
        <v>467</v>
      </c>
      <c r="B14" s="5" t="n">
        <v>1193335</v>
      </c>
      <c r="C14" s="5" t="n">
        <v>1843335</v>
      </c>
    </row>
    <row r="15" spans="1:3">
      <c r="A15" s="4" t="s">
        <v>468</v>
      </c>
      <c r="C15" s="5" t="n">
        <v>775000</v>
      </c>
    </row>
    <row r="16" spans="1:3">
      <c r="A16" s="4" t="s">
        <v>469</v>
      </c>
      <c r="B16" s="5" t="n">
        <v>-50000</v>
      </c>
      <c r="C16" s="5" t="n">
        <v>-1125000</v>
      </c>
    </row>
    <row r="17" spans="1:3">
      <c r="A17" s="4" t="s">
        <v>470</v>
      </c>
      <c r="B17" s="5" t="n">
        <v>-5000</v>
      </c>
      <c r="C17" s="5" t="n">
        <v>-300000</v>
      </c>
    </row>
    <row r="18" spans="1:3">
      <c r="A18" s="4" t="s">
        <v>471</v>
      </c>
      <c r="B18" s="5" t="n">
        <v>1138335</v>
      </c>
      <c r="C18" s="5" t="n">
        <v>1193335</v>
      </c>
    </row>
    <row r="19" spans="1:3">
      <c r="A19" s="4" t="s">
        <v>433</v>
      </c>
    </row>
    <row r="20" spans="1:3">
      <c r="A20" s="4" t="s">
        <v>467</v>
      </c>
      <c r="B20" s="4" t="s">
        <v>35</v>
      </c>
      <c r="C20" s="4" t="s">
        <v>35</v>
      </c>
    </row>
    <row r="21" spans="1:3">
      <c r="A21" s="4" t="s">
        <v>468</v>
      </c>
      <c r="C21" s="4" t="s">
        <v>35</v>
      </c>
    </row>
    <row r="22" spans="1:3">
      <c r="A22" s="4" t="s">
        <v>469</v>
      </c>
      <c r="B22" s="4" t="s">
        <v>35</v>
      </c>
      <c r="C22" s="4" t="s">
        <v>35</v>
      </c>
    </row>
    <row r="23" spans="1:3">
      <c r="A23" s="4" t="s">
        <v>470</v>
      </c>
      <c r="B23" s="4" t="s">
        <v>35</v>
      </c>
      <c r="C23" s="4" t="s">
        <v>35</v>
      </c>
    </row>
    <row r="24" spans="1:3">
      <c r="A24" s="4" t="s">
        <v>471</v>
      </c>
      <c r="B24" s="4" t="s">
        <v>35</v>
      </c>
      <c r="C24" s="4" t="s">
        <v>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22</v>
      </c>
      <c r="D1" s="2" t="s">
        <v>23</v>
      </c>
    </row>
    <row r="2" spans="1:4">
      <c r="A2" s="3" t="s">
        <v>179</v>
      </c>
    </row>
    <row r="3" spans="1:4">
      <c r="A3" s="4" t="s">
        <v>474</v>
      </c>
      <c r="B3" s="6" t="n">
        <v>882580</v>
      </c>
      <c r="C3" s="6" t="n">
        <v>33549</v>
      </c>
    </row>
    <row r="4" spans="1:4">
      <c r="A4" s="4" t="s">
        <v>475</v>
      </c>
      <c r="B4" s="5" t="n">
        <v>77405</v>
      </c>
      <c r="C4" s="5" t="n">
        <v>40549</v>
      </c>
    </row>
    <row r="5" spans="1:4">
      <c r="A5" s="4" t="s">
        <v>476</v>
      </c>
      <c r="B5" s="5" t="n">
        <v>18896</v>
      </c>
      <c r="C5" s="4" t="s">
        <v>35</v>
      </c>
    </row>
    <row r="6" spans="1:4">
      <c r="A6" s="4" t="s">
        <v>477</v>
      </c>
      <c r="B6" s="5" t="n">
        <v>978881</v>
      </c>
      <c r="C6" s="5" t="n">
        <v>74098</v>
      </c>
      <c r="D6" s="6" t="n">
        <v>72008</v>
      </c>
    </row>
    <row r="7" spans="1:4">
      <c r="A7" s="4" t="s">
        <v>478</v>
      </c>
      <c r="B7" s="5" t="n">
        <v>-82904</v>
      </c>
      <c r="C7" s="5" t="n">
        <v>-58099</v>
      </c>
      <c r="D7" s="5" t="n">
        <v>-50492</v>
      </c>
    </row>
    <row r="8" spans="1:4">
      <c r="A8" s="4" t="s">
        <v>33</v>
      </c>
      <c r="B8" s="6" t="n">
        <v>895977</v>
      </c>
      <c r="C8" s="6" t="n">
        <v>15999</v>
      </c>
      <c r="D8" s="6" t="n">
        <v>215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9</v>
      </c>
      <c r="B1" s="2" t="s">
        <v>1</v>
      </c>
      <c r="C1" s="2" t="s">
        <v>72</v>
      </c>
    </row>
    <row r="2" spans="1:4">
      <c r="B2" s="2" t="s">
        <v>2</v>
      </c>
      <c r="C2" s="2" t="s">
        <v>22</v>
      </c>
      <c r="D2" s="2" t="s">
        <v>23</v>
      </c>
    </row>
    <row r="3" spans="1:4">
      <c r="A3" s="3" t="s">
        <v>179</v>
      </c>
    </row>
    <row r="4" spans="1:4">
      <c r="A4" s="4" t="s">
        <v>421</v>
      </c>
      <c r="B4" s="6" t="n">
        <v>509389</v>
      </c>
      <c r="C4" s="6" t="n">
        <v>629143</v>
      </c>
      <c r="D4" s="6" t="n">
        <v>670075</v>
      </c>
    </row>
    <row r="5" spans="1:4">
      <c r="A5" s="4" t="s">
        <v>422</v>
      </c>
      <c r="B5" s="5" t="n">
        <v>43386</v>
      </c>
      <c r="C5" s="5" t="n">
        <v>118148</v>
      </c>
      <c r="D5" s="5" t="n">
        <v>174852</v>
      </c>
    </row>
    <row r="6" spans="1:4">
      <c r="A6" s="4" t="s">
        <v>423</v>
      </c>
      <c r="B6" s="5" t="n">
        <v>-64380</v>
      </c>
      <c r="C6" s="5" t="n">
        <v>-237902</v>
      </c>
      <c r="D6" s="5" t="n">
        <v>-215784</v>
      </c>
    </row>
    <row r="7" spans="1:4">
      <c r="A7" s="4" t="s">
        <v>424</v>
      </c>
      <c r="B7" s="5" t="n">
        <v>488395</v>
      </c>
      <c r="C7" s="5" t="n">
        <v>509389</v>
      </c>
      <c r="D7" s="5" t="n">
        <v>629143</v>
      </c>
    </row>
    <row r="8" spans="1:4">
      <c r="A8" s="4" t="s">
        <v>425</v>
      </c>
      <c r="B8" s="5" t="n">
        <v>230325</v>
      </c>
      <c r="C8" s="5" t="n">
        <v>235015</v>
      </c>
      <c r="D8" s="5" t="n">
        <v>223397</v>
      </c>
    </row>
    <row r="9" spans="1:4">
      <c r="A9" s="4" t="s">
        <v>426</v>
      </c>
      <c r="B9" s="5" t="n">
        <v>258070</v>
      </c>
      <c r="C9" s="5" t="n">
        <v>274374</v>
      </c>
      <c r="D9" s="5" t="n">
        <v>405746</v>
      </c>
    </row>
    <row r="10" spans="1:4">
      <c r="A10" s="4" t="s">
        <v>427</v>
      </c>
      <c r="B10" s="6" t="n">
        <v>488395</v>
      </c>
      <c r="C10" s="6" t="n">
        <v>509389</v>
      </c>
      <c r="D10" s="6" t="n">
        <v>62914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0</v>
      </c>
      <c r="B1" s="2" t="s">
        <v>1</v>
      </c>
      <c r="D1" s="2" t="s">
        <v>72</v>
      </c>
    </row>
    <row r="2" spans="1:5">
      <c r="B2" s="2" t="s">
        <v>2</v>
      </c>
      <c r="C2" s="2" t="s">
        <v>73</v>
      </c>
      <c r="D2" s="2" t="s">
        <v>22</v>
      </c>
      <c r="E2" s="2" t="s">
        <v>23</v>
      </c>
    </row>
    <row r="3" spans="1:5">
      <c r="A3" s="4" t="s">
        <v>429</v>
      </c>
      <c r="B3" s="5" t="n">
        <v>5873336</v>
      </c>
    </row>
    <row r="4" spans="1:5">
      <c r="A4" s="4" t="s">
        <v>430</v>
      </c>
      <c r="D4" s="5" t="n">
        <v>775000</v>
      </c>
    </row>
    <row r="5" spans="1:5">
      <c r="A5" s="4" t="s">
        <v>431</v>
      </c>
      <c r="B5" s="5" t="n">
        <v>5833336</v>
      </c>
      <c r="D5" s="5" t="n">
        <v>5873336</v>
      </c>
    </row>
    <row r="6" spans="1:5">
      <c r="A6" s="4" t="s">
        <v>432</v>
      </c>
    </row>
    <row r="7" spans="1:5">
      <c r="A7" s="4" t="s">
        <v>430</v>
      </c>
      <c r="D7" s="5" t="n">
        <v>775000</v>
      </c>
    </row>
    <row r="8" spans="1:5">
      <c r="A8" s="4" t="s">
        <v>433</v>
      </c>
    </row>
    <row r="9" spans="1:5">
      <c r="A9" s="4" t="s">
        <v>430</v>
      </c>
      <c r="D9" s="4" t="s">
        <v>35</v>
      </c>
    </row>
    <row r="10" spans="1:5">
      <c r="A10" s="4" t="s">
        <v>303</v>
      </c>
    </row>
    <row r="11" spans="1:5">
      <c r="A11" s="4" t="s">
        <v>429</v>
      </c>
      <c r="B11" s="5" t="n">
        <v>3680002</v>
      </c>
      <c r="C11" s="5" t="n">
        <v>4036669</v>
      </c>
      <c r="D11" s="5" t="n">
        <v>4036669</v>
      </c>
      <c r="E11" s="5" t="n">
        <v>4570002</v>
      </c>
    </row>
    <row r="12" spans="1:5">
      <c r="A12" s="4" t="s">
        <v>430</v>
      </c>
      <c r="B12" s="4" t="s">
        <v>35</v>
      </c>
      <c r="C12" s="4" t="s">
        <v>35</v>
      </c>
      <c r="D12" s="5" t="n">
        <v>725000</v>
      </c>
      <c r="E12" s="5" t="n">
        <v>300000</v>
      </c>
    </row>
    <row r="13" spans="1:5">
      <c r="A13" s="4" t="s">
        <v>434</v>
      </c>
      <c r="B13" s="5" t="n">
        <v>-35000</v>
      </c>
      <c r="C13" s="5" t="n">
        <v>-350000</v>
      </c>
      <c r="D13" s="5" t="n">
        <v>-650000</v>
      </c>
      <c r="E13" s="5" t="n">
        <v>-685000</v>
      </c>
    </row>
    <row r="14" spans="1:5">
      <c r="A14" s="4" t="s">
        <v>435</v>
      </c>
      <c r="B14" s="5" t="n">
        <v>-5000</v>
      </c>
      <c r="C14" s="5" t="n">
        <v>-131667</v>
      </c>
      <c r="D14" s="5" t="n">
        <v>-431667</v>
      </c>
      <c r="E14" s="5" t="n">
        <v>-148333</v>
      </c>
    </row>
    <row r="15" spans="1:5">
      <c r="A15" s="4" t="s">
        <v>431</v>
      </c>
      <c r="B15" s="5" t="n">
        <v>3640002</v>
      </c>
      <c r="C15" s="5" t="n">
        <v>3555002</v>
      </c>
      <c r="D15" s="5" t="n">
        <v>3680002</v>
      </c>
      <c r="E15" s="5" t="n">
        <v>4036669</v>
      </c>
    </row>
    <row r="16" spans="1:5">
      <c r="A16" s="4" t="s">
        <v>436</v>
      </c>
      <c r="B16" s="8" t="n">
        <v>0.24</v>
      </c>
      <c r="C16" s="8" t="n">
        <v>0.21</v>
      </c>
      <c r="D16" s="8" t="n">
        <v>0.21</v>
      </c>
      <c r="E16" s="8" t="n">
        <v>0.4</v>
      </c>
    </row>
    <row r="17" spans="1:5">
      <c r="A17" s="4" t="s">
        <v>437</v>
      </c>
      <c r="B17" s="4" t="s">
        <v>35</v>
      </c>
      <c r="C17" s="4" t="s">
        <v>35</v>
      </c>
      <c r="D17" s="9" t="n">
        <v>0.34</v>
      </c>
      <c r="E17" s="9" t="n">
        <v>0.21</v>
      </c>
    </row>
    <row r="18" spans="1:5">
      <c r="A18" s="4" t="s">
        <v>438</v>
      </c>
      <c r="B18" s="9" t="n">
        <v>0.22</v>
      </c>
      <c r="C18" s="9" t="n">
        <v>0.11</v>
      </c>
      <c r="D18" s="9" t="n">
        <v>0.16</v>
      </c>
      <c r="E18" s="9" t="n">
        <v>0.14</v>
      </c>
    </row>
    <row r="19" spans="1:5">
      <c r="A19" s="4" t="s">
        <v>439</v>
      </c>
      <c r="B19" s="9" t="n">
        <v>0.22</v>
      </c>
      <c r="C19" s="9" t="n">
        <v>0.38</v>
      </c>
      <c r="D19" s="9" t="n">
        <v>0.26</v>
      </c>
      <c r="E19" s="9" t="n">
        <v>0.39</v>
      </c>
    </row>
    <row r="20" spans="1:5">
      <c r="A20" s="4" t="s">
        <v>440</v>
      </c>
      <c r="B20" s="8" t="n">
        <v>0.24</v>
      </c>
      <c r="C20" s="8" t="n">
        <v>0.21</v>
      </c>
      <c r="D20" s="8" t="n">
        <v>0.24</v>
      </c>
      <c r="E20" s="8" t="n">
        <v>0.21</v>
      </c>
    </row>
    <row r="21" spans="1:5">
      <c r="A21" s="4" t="s">
        <v>441</v>
      </c>
    </row>
    <row r="22" spans="1:5">
      <c r="A22" s="4" t="s">
        <v>429</v>
      </c>
      <c r="B22" s="5" t="n">
        <v>3680002</v>
      </c>
      <c r="C22" s="5" t="n">
        <v>4036669</v>
      </c>
      <c r="D22" s="5" t="n">
        <v>4036669</v>
      </c>
      <c r="E22" s="5" t="n">
        <v>4220002</v>
      </c>
    </row>
    <row r="23" spans="1:5">
      <c r="A23" s="4" t="s">
        <v>430</v>
      </c>
      <c r="B23" s="4" t="s">
        <v>35</v>
      </c>
      <c r="C23" s="4" t="s">
        <v>35</v>
      </c>
      <c r="D23" s="5" t="n">
        <v>725000</v>
      </c>
      <c r="E23" s="5" t="n">
        <v>300000</v>
      </c>
    </row>
    <row r="24" spans="1:5">
      <c r="A24" s="4" t="s">
        <v>434</v>
      </c>
      <c r="B24" s="5" t="n">
        <v>-35000</v>
      </c>
      <c r="C24" s="5" t="n">
        <v>-350000</v>
      </c>
      <c r="D24" s="5" t="n">
        <v>-650000</v>
      </c>
      <c r="E24" s="5" t="n">
        <v>-335000</v>
      </c>
    </row>
    <row r="25" spans="1:5">
      <c r="A25" s="4" t="s">
        <v>435</v>
      </c>
      <c r="B25" s="5" t="n">
        <v>-5000</v>
      </c>
      <c r="C25" s="5" t="n">
        <v>-131667</v>
      </c>
      <c r="D25" s="5" t="n">
        <v>-431667</v>
      </c>
      <c r="E25" s="5" t="n">
        <v>-148333</v>
      </c>
    </row>
    <row r="26" spans="1:5">
      <c r="A26" s="4" t="s">
        <v>431</v>
      </c>
      <c r="B26" s="5" t="n">
        <v>3640002</v>
      </c>
      <c r="C26" s="5" t="n">
        <v>3555002</v>
      </c>
      <c r="D26" s="5" t="n">
        <v>3680002</v>
      </c>
      <c r="E26" s="5" t="n">
        <v>4036669</v>
      </c>
    </row>
    <row r="27" spans="1:5">
      <c r="A27" s="4" t="s">
        <v>442</v>
      </c>
    </row>
    <row r="28" spans="1:5">
      <c r="A28" s="4" t="s">
        <v>429</v>
      </c>
      <c r="B28" s="4" t="s">
        <v>35</v>
      </c>
      <c r="C28" s="4" t="s">
        <v>35</v>
      </c>
      <c r="D28" s="4" t="s">
        <v>35</v>
      </c>
      <c r="E28" s="5" t="n">
        <v>350000</v>
      </c>
    </row>
    <row r="29" spans="1:5">
      <c r="A29" s="4" t="s">
        <v>430</v>
      </c>
      <c r="B29" s="4" t="s">
        <v>35</v>
      </c>
      <c r="C29" s="4" t="s">
        <v>35</v>
      </c>
      <c r="D29" s="4" t="s">
        <v>35</v>
      </c>
      <c r="E29" s="4" t="s">
        <v>35</v>
      </c>
    </row>
    <row r="30" spans="1:5">
      <c r="A30" s="4" t="s">
        <v>434</v>
      </c>
      <c r="B30" s="4" t="s">
        <v>35</v>
      </c>
      <c r="C30" s="4" t="s">
        <v>35</v>
      </c>
      <c r="D30" s="4" t="s">
        <v>35</v>
      </c>
      <c r="E30" s="5" t="n">
        <v>-350000</v>
      </c>
    </row>
    <row r="31" spans="1:5">
      <c r="A31" s="4" t="s">
        <v>435</v>
      </c>
      <c r="B31" s="4" t="s">
        <v>35</v>
      </c>
      <c r="C31" s="4" t="s">
        <v>35</v>
      </c>
      <c r="D31" s="4" t="s">
        <v>35</v>
      </c>
      <c r="E31" s="4" t="s">
        <v>35</v>
      </c>
    </row>
    <row r="32" spans="1:5">
      <c r="A32" s="4" t="s">
        <v>431</v>
      </c>
      <c r="B32" s="4" t="s">
        <v>35</v>
      </c>
      <c r="C32" s="4" t="s">
        <v>35</v>
      </c>
      <c r="D32" s="4" t="s">
        <v>35</v>
      </c>
      <c r="E32" s="4" t="s">
        <v>35</v>
      </c>
    </row>
    <row r="33" spans="1:5">
      <c r="A33" s="4" t="s">
        <v>296</v>
      </c>
    </row>
    <row r="34" spans="1:5">
      <c r="A34" s="4" t="s">
        <v>429</v>
      </c>
      <c r="B34" s="5" t="n">
        <v>2193334</v>
      </c>
      <c r="C34" s="5" t="n">
        <v>2443334</v>
      </c>
      <c r="D34" s="5" t="n">
        <v>2443334</v>
      </c>
      <c r="E34" s="5" t="n">
        <v>2483334</v>
      </c>
    </row>
    <row r="35" spans="1:5">
      <c r="A35" s="4" t="s">
        <v>430</v>
      </c>
      <c r="B35" s="4" t="s">
        <v>35</v>
      </c>
      <c r="C35" s="5" t="n">
        <v>50000</v>
      </c>
      <c r="D35" s="5" t="n">
        <v>50000</v>
      </c>
    </row>
    <row r="36" spans="1:5">
      <c r="A36" s="4" t="s">
        <v>434</v>
      </c>
      <c r="B36" s="4" t="s">
        <v>35</v>
      </c>
      <c r="C36" s="5" t="n">
        <v>-300000</v>
      </c>
      <c r="E36" s="5" t="n">
        <v>-40000</v>
      </c>
    </row>
    <row r="37" spans="1:5">
      <c r="A37" s="4" t="s">
        <v>435</v>
      </c>
      <c r="D37" s="5" t="n">
        <v>-300000</v>
      </c>
    </row>
    <row r="38" spans="1:5">
      <c r="A38" s="4" t="s">
        <v>431</v>
      </c>
      <c r="B38" s="5" t="n">
        <v>2193334</v>
      </c>
      <c r="C38" s="5" t="n">
        <v>2193334</v>
      </c>
      <c r="D38" s="5" t="n">
        <v>2193334</v>
      </c>
      <c r="E38" s="5" t="n">
        <v>2443334</v>
      </c>
    </row>
    <row r="39" spans="1:5">
      <c r="A39" s="4" t="s">
        <v>436</v>
      </c>
      <c r="B39" s="8" t="n">
        <v>0.35</v>
      </c>
      <c r="C39" s="8" t="n">
        <v>0.32</v>
      </c>
      <c r="D39" s="8" t="n">
        <v>0.32</v>
      </c>
      <c r="E39" s="8" t="n">
        <v>0.36</v>
      </c>
    </row>
    <row r="40" spans="1:5">
      <c r="A40" s="4" t="s">
        <v>437</v>
      </c>
      <c r="B40" s="4" t="s">
        <v>35</v>
      </c>
      <c r="C40" s="9" t="n">
        <v>0.21</v>
      </c>
      <c r="D40" s="9" t="n">
        <v>0.21</v>
      </c>
    </row>
    <row r="41" spans="1:5">
      <c r="A41" s="4" t="s">
        <v>438</v>
      </c>
      <c r="B41" s="4" t="s">
        <v>35</v>
      </c>
      <c r="C41" s="9" t="n">
        <v>0.08</v>
      </c>
      <c r="E41" s="9" t="n">
        <v>0.15</v>
      </c>
    </row>
    <row r="42" spans="1:5">
      <c r="A42" s="4" t="s">
        <v>439</v>
      </c>
      <c r="D42" s="9" t="n">
        <v>0.08</v>
      </c>
    </row>
    <row r="43" spans="1:5">
      <c r="A43" s="4" t="s">
        <v>440</v>
      </c>
      <c r="B43" s="8" t="n">
        <v>0.35</v>
      </c>
      <c r="C43" s="8" t="n">
        <v>0.35</v>
      </c>
      <c r="D43" s="8" t="n">
        <v>0.35</v>
      </c>
      <c r="E43" s="8" t="n">
        <v>0.32</v>
      </c>
    </row>
    <row r="44" spans="1:5">
      <c r="A44" s="4" t="s">
        <v>443</v>
      </c>
    </row>
    <row r="45" spans="1:5">
      <c r="A45" s="4" t="s">
        <v>429</v>
      </c>
      <c r="B45" s="5" t="n">
        <v>516667</v>
      </c>
      <c r="C45" s="5" t="n">
        <v>466667</v>
      </c>
      <c r="D45" s="5" t="n">
        <v>466667</v>
      </c>
      <c r="E45" s="5" t="n">
        <v>466667</v>
      </c>
    </row>
    <row r="46" spans="1:5">
      <c r="A46" s="4" t="s">
        <v>430</v>
      </c>
      <c r="B46" s="4" t="s">
        <v>35</v>
      </c>
      <c r="C46" s="5" t="n">
        <v>50000</v>
      </c>
      <c r="D46" s="5" t="n">
        <v>50000</v>
      </c>
    </row>
    <row r="47" spans="1:5">
      <c r="A47" s="4" t="s">
        <v>434</v>
      </c>
      <c r="B47" s="4" t="s">
        <v>35</v>
      </c>
      <c r="C47" s="4" t="s">
        <v>35</v>
      </c>
      <c r="E47" s="4" t="s">
        <v>35</v>
      </c>
    </row>
    <row r="48" spans="1:5">
      <c r="A48" s="4" t="s">
        <v>435</v>
      </c>
      <c r="D48" s="4" t="s">
        <v>35</v>
      </c>
    </row>
    <row r="49" spans="1:5">
      <c r="A49" s="4" t="s">
        <v>431</v>
      </c>
      <c r="B49" s="5" t="n">
        <v>516667</v>
      </c>
      <c r="C49" s="5" t="n">
        <v>516667</v>
      </c>
      <c r="D49" s="5" t="n">
        <v>516667</v>
      </c>
      <c r="E49" s="5" t="n">
        <v>466667</v>
      </c>
    </row>
    <row r="50" spans="1:5">
      <c r="A50" s="4" t="s">
        <v>444</v>
      </c>
    </row>
    <row r="51" spans="1:5">
      <c r="A51" s="4" t="s">
        <v>429</v>
      </c>
      <c r="B51" s="5" t="n">
        <v>1676667</v>
      </c>
      <c r="C51" s="5" t="n">
        <v>1976667</v>
      </c>
      <c r="D51" s="5" t="n">
        <v>1976667</v>
      </c>
      <c r="E51" s="5" t="n">
        <v>2016667</v>
      </c>
    </row>
    <row r="52" spans="1:5">
      <c r="A52" s="4" t="s">
        <v>430</v>
      </c>
      <c r="B52" s="4" t="s">
        <v>35</v>
      </c>
      <c r="C52" s="4" t="s">
        <v>35</v>
      </c>
      <c r="D52" s="4" t="s">
        <v>35</v>
      </c>
    </row>
    <row r="53" spans="1:5">
      <c r="A53" s="4" t="s">
        <v>434</v>
      </c>
      <c r="B53" s="4" t="s">
        <v>35</v>
      </c>
      <c r="C53" s="5" t="n">
        <v>-300000</v>
      </c>
      <c r="E53" s="5" t="n">
        <v>-40000</v>
      </c>
    </row>
    <row r="54" spans="1:5">
      <c r="A54" s="4" t="s">
        <v>435</v>
      </c>
      <c r="D54" s="5" t="n">
        <v>-300000</v>
      </c>
    </row>
    <row r="55" spans="1:5">
      <c r="A55" s="4" t="s">
        <v>431</v>
      </c>
      <c r="B55" s="5" t="n">
        <v>1676667</v>
      </c>
      <c r="C55" s="5" t="n">
        <v>1676667</v>
      </c>
      <c r="D55" s="5" t="n">
        <v>1676667</v>
      </c>
      <c r="E55" s="5" t="n">
        <v>19766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1</v>
      </c>
      <c r="C1" s="2" t="s">
        <v>72</v>
      </c>
    </row>
    <row r="2" spans="1:3">
      <c r="B2" s="2" t="s">
        <v>73</v>
      </c>
      <c r="C2" s="2" t="s">
        <v>22</v>
      </c>
    </row>
    <row r="3" spans="1:3">
      <c r="A3" s="4" t="s">
        <v>450</v>
      </c>
      <c r="B3" s="4" t="s">
        <v>465</v>
      </c>
      <c r="C3" s="4" t="s">
        <v>465</v>
      </c>
    </row>
    <row r="4" spans="1:3">
      <c r="A4" s="4" t="s">
        <v>452</v>
      </c>
      <c r="B4" s="4" t="s">
        <v>453</v>
      </c>
      <c r="C4" s="4" t="s">
        <v>453</v>
      </c>
    </row>
    <row r="5" spans="1:3">
      <c r="A5" s="4" t="s">
        <v>454</v>
      </c>
      <c r="B5" s="4" t="s">
        <v>455</v>
      </c>
      <c r="C5" s="4" t="s">
        <v>455</v>
      </c>
    </row>
    <row r="6" spans="1:3">
      <c r="A6" s="4" t="s">
        <v>460</v>
      </c>
      <c r="B6" s="4" t="s">
        <v>461</v>
      </c>
      <c r="C6" s="4" t="s">
        <v>461</v>
      </c>
    </row>
    <row r="7" spans="1:3">
      <c r="A7" s="4" t="s">
        <v>464</v>
      </c>
      <c r="B7" s="8" t="n">
        <v>0.21</v>
      </c>
      <c r="C7" s="8" t="n">
        <v>0.21</v>
      </c>
    </row>
    <row r="8" spans="1:3">
      <c r="A8" s="4" t="s">
        <v>462</v>
      </c>
      <c r="B8" s="4" t="s">
        <v>463</v>
      </c>
      <c r="C8"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72</v>
      </c>
    </row>
    <row r="2" spans="1:3">
      <c r="B2" s="2" t="s">
        <v>2</v>
      </c>
      <c r="C2" s="2" t="s">
        <v>22</v>
      </c>
    </row>
    <row r="3" spans="1:3">
      <c r="A3" s="4" t="s">
        <v>467</v>
      </c>
      <c r="B3" s="5" t="n">
        <v>1193335</v>
      </c>
      <c r="C3" s="5" t="n">
        <v>1843335</v>
      </c>
    </row>
    <row r="4" spans="1:3">
      <c r="A4" s="4" t="s">
        <v>469</v>
      </c>
      <c r="B4" s="5" t="n">
        <v>-50000</v>
      </c>
      <c r="C4" s="5" t="n">
        <v>-1125000</v>
      </c>
    </row>
    <row r="5" spans="1:3">
      <c r="A5" s="4" t="s">
        <v>470</v>
      </c>
      <c r="B5" s="5" t="n">
        <v>-5000</v>
      </c>
      <c r="C5" s="5" t="n">
        <v>-300000</v>
      </c>
    </row>
    <row r="6" spans="1:3">
      <c r="A6" s="4" t="s">
        <v>471</v>
      </c>
      <c r="B6" s="5" t="n">
        <v>1138335</v>
      </c>
      <c r="C6" s="5" t="n">
        <v>1193335</v>
      </c>
    </row>
    <row r="7" spans="1:3">
      <c r="A7" s="4" t="s">
        <v>436</v>
      </c>
      <c r="B7" s="8" t="n">
        <v>0.27</v>
      </c>
      <c r="C7" s="8" t="n">
        <v>0.22</v>
      </c>
    </row>
    <row r="8" spans="1:3">
      <c r="A8" s="4" t="s">
        <v>472</v>
      </c>
      <c r="B8" s="9" t="n">
        <v>0.21</v>
      </c>
      <c r="C8" s="9" t="n">
        <v>0.25</v>
      </c>
    </row>
    <row r="9" spans="1:3">
      <c r="A9" s="4" t="s">
        <v>439</v>
      </c>
      <c r="B9" s="9" t="n">
        <v>0.22</v>
      </c>
      <c r="C9" s="9" t="n">
        <v>0.23</v>
      </c>
    </row>
    <row r="10" spans="1:3">
      <c r="A10" s="4" t="s">
        <v>440</v>
      </c>
      <c r="B10" s="8" t="n">
        <v>0.28</v>
      </c>
      <c r="C10" s="8" t="n">
        <v>0.27</v>
      </c>
    </row>
    <row r="11" spans="1:3">
      <c r="A11" s="4" t="s">
        <v>432</v>
      </c>
    </row>
    <row r="12" spans="1:3">
      <c r="A12" s="4" t="s">
        <v>467</v>
      </c>
      <c r="B12" s="5" t="n">
        <v>1193335</v>
      </c>
      <c r="C12" s="5" t="n">
        <v>1843335</v>
      </c>
    </row>
    <row r="13" spans="1:3">
      <c r="A13" s="4" t="s">
        <v>469</v>
      </c>
      <c r="B13" s="5" t="n">
        <v>-50000</v>
      </c>
      <c r="C13" s="5" t="n">
        <v>-1125000</v>
      </c>
    </row>
    <row r="14" spans="1:3">
      <c r="A14" s="4" t="s">
        <v>470</v>
      </c>
      <c r="B14" s="5" t="n">
        <v>-5000</v>
      </c>
      <c r="C14" s="5" t="n">
        <v>-300000</v>
      </c>
    </row>
    <row r="15" spans="1:3">
      <c r="A15" s="4" t="s">
        <v>471</v>
      </c>
      <c r="B15" s="5" t="n">
        <v>1138335</v>
      </c>
      <c r="C15" s="5" t="n">
        <v>1193335</v>
      </c>
    </row>
    <row r="16" spans="1:3">
      <c r="A16" s="4" t="s">
        <v>433</v>
      </c>
    </row>
    <row r="17" spans="1:3">
      <c r="A17" s="4" t="s">
        <v>467</v>
      </c>
      <c r="B17" s="4" t="s">
        <v>35</v>
      </c>
      <c r="C17" s="4" t="s">
        <v>35</v>
      </c>
    </row>
    <row r="18" spans="1:3">
      <c r="A18" s="4" t="s">
        <v>469</v>
      </c>
      <c r="B18" s="4" t="s">
        <v>35</v>
      </c>
      <c r="C18" s="4" t="s">
        <v>35</v>
      </c>
    </row>
    <row r="19" spans="1:3">
      <c r="A19" s="4" t="s">
        <v>470</v>
      </c>
      <c r="B19" s="4" t="s">
        <v>35</v>
      </c>
      <c r="C19" s="4" t="s">
        <v>35</v>
      </c>
    </row>
    <row r="20" spans="1:3">
      <c r="A20" s="4" t="s">
        <v>471</v>
      </c>
      <c r="B20" s="4" t="s">
        <v>35</v>
      </c>
      <c r="C20" s="4" t="s">
        <v>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83</v>
      </c>
      <c r="B1" s="2" t="s">
        <v>484</v>
      </c>
      <c r="C1" s="2" t="s">
        <v>485</v>
      </c>
      <c r="D1" s="2" t="s">
        <v>355</v>
      </c>
      <c r="E1" s="2" t="s">
        <v>2</v>
      </c>
      <c r="F1" s="2" t="s">
        <v>22</v>
      </c>
      <c r="G1" s="2" t="s">
        <v>23</v>
      </c>
      <c r="H1" s="2" t="s">
        <v>486</v>
      </c>
    </row>
    <row r="2" spans="1:8">
      <c r="A2" s="4" t="s">
        <v>487</v>
      </c>
      <c r="H2" s="6" t="n">
        <v>500000</v>
      </c>
    </row>
    <row r="3" spans="1:8">
      <c r="A3" s="4" t="s">
        <v>488</v>
      </c>
      <c r="F3" s="4" t="s">
        <v>35</v>
      </c>
      <c r="G3" s="6" t="n">
        <v>500000</v>
      </c>
    </row>
    <row r="4" spans="1:8">
      <c r="A4" s="4" t="s">
        <v>489</v>
      </c>
    </row>
    <row r="5" spans="1:8">
      <c r="A5" s="4" t="s">
        <v>357</v>
      </c>
      <c r="E5" s="6" t="n">
        <v>250000</v>
      </c>
    </row>
    <row r="6" spans="1:8">
      <c r="A6" s="4" t="s">
        <v>490</v>
      </c>
      <c r="C6" s="4" t="s">
        <v>491</v>
      </c>
    </row>
    <row r="7" spans="1:8">
      <c r="A7" s="4" t="s">
        <v>487</v>
      </c>
      <c r="C7" s="6" t="n">
        <v>3000000</v>
      </c>
    </row>
    <row r="8" spans="1:8">
      <c r="A8" s="4" t="s">
        <v>492</v>
      </c>
      <c r="C8" s="6" t="n">
        <v>4500000</v>
      </c>
    </row>
    <row r="9" spans="1:8">
      <c r="A9" s="4" t="s">
        <v>493</v>
      </c>
      <c r="C9" s="4" t="s">
        <v>494</v>
      </c>
    </row>
    <row r="10" spans="1:8">
      <c r="A10" s="4" t="s">
        <v>495</v>
      </c>
      <c r="E10" s="5" t="n">
        <v>49312</v>
      </c>
    </row>
    <row r="11" spans="1:8">
      <c r="A11" s="4" t="s">
        <v>496</v>
      </c>
    </row>
    <row r="12" spans="1:8">
      <c r="A12" s="4" t="s">
        <v>495</v>
      </c>
      <c r="B12" s="6" t="n">
        <v>3485000</v>
      </c>
    </row>
    <row r="13" spans="1:8">
      <c r="A13" s="4" t="s">
        <v>356</v>
      </c>
    </row>
    <row r="14" spans="1:8">
      <c r="A14" s="4" t="s">
        <v>357</v>
      </c>
      <c r="D14" s="6" t="n">
        <v>9500000</v>
      </c>
    </row>
    <row r="15" spans="1:8">
      <c r="A15" s="4" t="s">
        <v>497</v>
      </c>
      <c r="E15" s="6" t="n">
        <v>4198043</v>
      </c>
    </row>
    <row r="16" spans="1:8">
      <c r="A16" s="4" t="s">
        <v>498</v>
      </c>
      <c r="E16" s="4" t="s">
        <v>499</v>
      </c>
    </row>
    <row r="17" spans="1:8">
      <c r="A17" s="4" t="s">
        <v>500</v>
      </c>
      <c r="E17" s="4" t="s">
        <v>501</v>
      </c>
    </row>
    <row r="18" spans="1:8">
      <c r="A18" s="4" t="s">
        <v>148</v>
      </c>
      <c r="E18" s="6" t="n">
        <v>249507</v>
      </c>
    </row>
    <row r="19" spans="1:8">
      <c r="A19" s="4" t="s">
        <v>502</v>
      </c>
      <c r="E19" s="5" t="n">
        <v>3928000</v>
      </c>
    </row>
    <row r="20" spans="1:8">
      <c r="A20" s="4" t="s">
        <v>503</v>
      </c>
      <c r="E20" s="5" t="n">
        <v>2784000</v>
      </c>
    </row>
    <row r="21" spans="1:8">
      <c r="A21" s="4" t="s">
        <v>504</v>
      </c>
    </row>
    <row r="22" spans="1:8">
      <c r="A22" s="4" t="s">
        <v>493</v>
      </c>
      <c r="C22" s="4" t="s">
        <v>505</v>
      </c>
    </row>
    <row r="23" spans="1:8">
      <c r="A23" s="4" t="s">
        <v>506</v>
      </c>
    </row>
    <row r="24" spans="1:8">
      <c r="A24" s="4" t="s">
        <v>488</v>
      </c>
      <c r="D24" s="5" t="n">
        <v>2000000</v>
      </c>
    </row>
    <row r="25" spans="1:8">
      <c r="A25" s="4" t="s">
        <v>507</v>
      </c>
    </row>
    <row r="26" spans="1:8">
      <c r="A26" s="4" t="s">
        <v>357</v>
      </c>
      <c r="E26" s="6" t="n">
        <v>1750000</v>
      </c>
    </row>
    <row r="27" spans="1:8">
      <c r="A27" s="4" t="s">
        <v>508</v>
      </c>
    </row>
    <row r="28" spans="1:8">
      <c r="A28" s="4" t="s">
        <v>357</v>
      </c>
      <c r="D28" s="5" t="n">
        <v>2000000</v>
      </c>
    </row>
    <row r="29" spans="1:8">
      <c r="A29" s="4" t="s">
        <v>358</v>
      </c>
    </row>
    <row r="30" spans="1:8">
      <c r="A30" s="4" t="s">
        <v>357</v>
      </c>
      <c r="D30" s="5" t="n">
        <v>1982000</v>
      </c>
    </row>
    <row r="31" spans="1:8">
      <c r="A31" s="4" t="s">
        <v>509</v>
      </c>
    </row>
    <row r="32" spans="1:8">
      <c r="A32" s="4" t="s">
        <v>492</v>
      </c>
      <c r="D32" s="6" t="n">
        <v>1750000</v>
      </c>
    </row>
    <row r="33" spans="1:8">
      <c r="A33" s="4" t="s">
        <v>498</v>
      </c>
      <c r="E33" s="4" t="s">
        <v>510</v>
      </c>
    </row>
    <row r="34" spans="1:8">
      <c r="A34" s="4" t="s">
        <v>500</v>
      </c>
      <c r="E34" s="4" t="s">
        <v>511</v>
      </c>
    </row>
    <row r="35" spans="1:8">
      <c r="A35" s="4" t="s">
        <v>502</v>
      </c>
      <c r="E35" s="6" t="n">
        <v>1750000</v>
      </c>
    </row>
    <row r="36" spans="1:8">
      <c r="A36" s="4" t="s">
        <v>503</v>
      </c>
      <c r="E36" s="6" t="n">
        <v>1131822</v>
      </c>
    </row>
    <row r="37" spans="1:8">
      <c r="A37" s="4" t="s">
        <v>512</v>
      </c>
      <c r="D37" s="4" t="s">
        <v>463</v>
      </c>
    </row>
    <row r="38" spans="1:8">
      <c r="A38" s="4" t="s">
        <v>513</v>
      </c>
      <c r="D38" s="6" t="n">
        <v>175000</v>
      </c>
    </row>
    <row r="39" spans="1:8">
      <c r="A39" s="4" t="s">
        <v>514</v>
      </c>
    </row>
    <row r="40" spans="1:8">
      <c r="A40" s="4" t="s">
        <v>492</v>
      </c>
      <c r="B40" s="6" t="n">
        <v>1750000</v>
      </c>
    </row>
    <row r="41" spans="1:8">
      <c r="A41" s="4" t="s">
        <v>515</v>
      </c>
      <c r="B41" s="5" t="n">
        <v>2500000</v>
      </c>
    </row>
    <row r="42" spans="1:8">
      <c r="A42" s="4" t="s">
        <v>516</v>
      </c>
      <c r="B42" s="6" t="n">
        <v>8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484</v>
      </c>
      <c r="C1" s="2" t="s">
        <v>2</v>
      </c>
    </row>
    <row r="2" spans="1:3">
      <c r="A2" s="4" t="s">
        <v>489</v>
      </c>
    </row>
    <row r="3" spans="1:3">
      <c r="A3" s="4" t="s">
        <v>518</v>
      </c>
      <c r="B3" s="6" t="n">
        <v>5000000</v>
      </c>
    </row>
    <row r="4" spans="1:3">
      <c r="A4" s="4" t="s">
        <v>519</v>
      </c>
      <c r="B4" s="5" t="n">
        <v>4198043</v>
      </c>
    </row>
    <row r="5" spans="1:3">
      <c r="A5" s="4" t="s">
        <v>520</v>
      </c>
      <c r="B5" s="5" t="n">
        <v>9198043</v>
      </c>
      <c r="C5" s="6" t="n">
        <v>-249507</v>
      </c>
    </row>
    <row r="6" spans="1:3">
      <c r="A6" s="4" t="s">
        <v>521</v>
      </c>
    </row>
    <row r="7" spans="1:3">
      <c r="A7" s="4" t="s">
        <v>522</v>
      </c>
      <c r="B7" s="5" t="n">
        <v>850000</v>
      </c>
    </row>
    <row r="8" spans="1:3">
      <c r="A8" s="4" t="s">
        <v>523</v>
      </c>
      <c r="B8" s="5" t="n">
        <v>1131822</v>
      </c>
    </row>
    <row r="9" spans="1:3">
      <c r="A9" s="4" t="s">
        <v>520</v>
      </c>
      <c r="B9" s="6" t="n">
        <v>19818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524</v>
      </c>
      <c r="B1" s="2" t="s">
        <v>525</v>
      </c>
    </row>
    <row r="2" spans="1:2">
      <c r="A2" s="4" t="s">
        <v>489</v>
      </c>
    </row>
    <row r="3" spans="1:2">
      <c r="A3" s="4" t="s">
        <v>526</v>
      </c>
      <c r="B3" s="6" t="n">
        <v>6300000</v>
      </c>
    </row>
    <row r="4" spans="1:2">
      <c r="A4" s="4" t="s">
        <v>31</v>
      </c>
      <c r="B4" s="5" t="n">
        <v>857415</v>
      </c>
    </row>
    <row r="5" spans="1:2">
      <c r="A5" s="4" t="s">
        <v>527</v>
      </c>
      <c r="B5" s="5" t="n">
        <v>940628</v>
      </c>
    </row>
    <row r="6" spans="1:2">
      <c r="A6" s="4" t="s">
        <v>528</v>
      </c>
      <c r="B6" s="5" t="n">
        <v>1100000</v>
      </c>
    </row>
    <row r="7" spans="1:2">
      <c r="A7" s="4" t="s">
        <v>529</v>
      </c>
      <c r="B7" s="5" t="n">
        <v>9198043</v>
      </c>
    </row>
    <row r="8" spans="1:2">
      <c r="A8" s="4" t="s">
        <v>521</v>
      </c>
    </row>
    <row r="9" spans="1:2">
      <c r="A9" s="4" t="s">
        <v>526</v>
      </c>
      <c r="B9" s="5" t="n">
        <v>469379</v>
      </c>
    </row>
    <row r="10" spans="1:2">
      <c r="A10" s="4" t="s">
        <v>530</v>
      </c>
      <c r="B10" s="5" t="n">
        <v>1355983</v>
      </c>
    </row>
    <row r="11" spans="1:2">
      <c r="A11" s="4" t="s">
        <v>528</v>
      </c>
      <c r="B11" s="5" t="n">
        <v>156460</v>
      </c>
    </row>
    <row r="12" spans="1:2">
      <c r="A12" s="4" t="s">
        <v>529</v>
      </c>
      <c r="B12" s="6" t="n">
        <v>19818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3</v>
      </c>
    </row>
    <row r="3" spans="1:3">
      <c r="A3" s="4" t="s">
        <v>532</v>
      </c>
      <c r="B3" s="6" t="n">
        <v>11165342</v>
      </c>
      <c r="C3" s="6" t="n">
        <v>13645644</v>
      </c>
    </row>
    <row r="4" spans="1:3">
      <c r="A4" s="4" t="s">
        <v>110</v>
      </c>
      <c r="B4" s="6" t="n">
        <v>-24834</v>
      </c>
      <c r="C4" s="6" t="n">
        <v>-3916679</v>
      </c>
    </row>
    <row r="5" spans="1:3">
      <c r="A5" s="4" t="s">
        <v>533</v>
      </c>
      <c r="B5" s="6" t="n">
        <v>0</v>
      </c>
      <c r="C5" s="8" t="n">
        <v>-0.08</v>
      </c>
    </row>
    <row r="6" spans="1:3">
      <c r="A6" s="4" t="s">
        <v>534</v>
      </c>
      <c r="B6" s="6" t="n">
        <v>0</v>
      </c>
      <c r="C6" s="8" t="n">
        <v>-0.08</v>
      </c>
    </row>
    <row r="7" spans="1:3">
      <c r="A7" s="4" t="s">
        <v>535</v>
      </c>
      <c r="B7" s="5" t="n">
        <v>44067195</v>
      </c>
      <c r="C7" s="5" t="n">
        <v>487363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46"/>
    <col customWidth="1" max="5" min="5" width="29"/>
    <col customWidth="1" max="6" min="6" width="12"/>
  </cols>
  <sheetData>
    <row r="1" spans="1:6">
      <c r="A1" s="1" t="s">
        <v>95</v>
      </c>
      <c r="B1" s="2" t="s">
        <v>96</v>
      </c>
      <c r="C1" s="2" t="s">
        <v>97</v>
      </c>
      <c r="D1" s="2" t="s">
        <v>98</v>
      </c>
      <c r="E1" s="2" t="s">
        <v>99</v>
      </c>
      <c r="F1" s="2" t="s">
        <v>100</v>
      </c>
    </row>
    <row r="2" spans="1:6">
      <c r="A2" s="4" t="s">
        <v>101</v>
      </c>
      <c r="B2" s="6" t="n">
        <v>204000</v>
      </c>
      <c r="C2" s="6" t="n">
        <v>110391000</v>
      </c>
      <c r="D2" s="6" t="n">
        <v>-513000</v>
      </c>
      <c r="E2" s="6" t="n">
        <v>-67817000</v>
      </c>
      <c r="F2" s="6" t="n">
        <v>1461441</v>
      </c>
    </row>
    <row r="3" spans="1:6">
      <c r="A3" s="4" t="s">
        <v>102</v>
      </c>
      <c r="B3" s="5" t="n">
        <v>23569399</v>
      </c>
    </row>
    <row r="4" spans="1:6">
      <c r="A4" s="4" t="s">
        <v>103</v>
      </c>
      <c r="B4" s="4" t="s">
        <v>35</v>
      </c>
      <c r="C4" s="5" t="n">
        <v>6309000</v>
      </c>
      <c r="D4" s="4" t="s">
        <v>35</v>
      </c>
      <c r="E4" s="4" t="s">
        <v>35</v>
      </c>
      <c r="F4" s="5" t="n">
        <v>590260</v>
      </c>
    </row>
    <row r="5" spans="1:6">
      <c r="A5" s="4" t="s">
        <v>104</v>
      </c>
      <c r="B5" s="6" t="n">
        <v>3333</v>
      </c>
      <c r="C5" s="5" t="n">
        <v>996667</v>
      </c>
      <c r="E5" s="4" t="s">
        <v>35</v>
      </c>
      <c r="F5" s="5" t="n">
        <v>1000000</v>
      </c>
    </row>
    <row r="6" spans="1:6">
      <c r="A6" s="4" t="s">
        <v>105</v>
      </c>
      <c r="B6" s="5" t="n">
        <v>3333334</v>
      </c>
    </row>
    <row r="7" spans="1:6">
      <c r="A7" s="4" t="s">
        <v>106</v>
      </c>
      <c r="B7" s="6" t="n">
        <v>425</v>
      </c>
      <c r="C7" s="5" t="n">
        <v>112075</v>
      </c>
      <c r="E7" s="4" t="s">
        <v>35</v>
      </c>
      <c r="F7" s="5" t="n">
        <v>112500</v>
      </c>
    </row>
    <row r="8" spans="1:6">
      <c r="A8" s="4" t="s">
        <v>107</v>
      </c>
      <c r="B8" s="5" t="n">
        <v>425000</v>
      </c>
    </row>
    <row r="9" spans="1:6">
      <c r="A9" s="4" t="s">
        <v>108</v>
      </c>
      <c r="B9" s="6" t="n">
        <v>699</v>
      </c>
      <c r="C9" s="5" t="n">
        <v>90941</v>
      </c>
      <c r="E9" s="4" t="s">
        <v>35</v>
      </c>
      <c r="F9" s="5" t="n">
        <v>91640</v>
      </c>
    </row>
    <row r="10" spans="1:6">
      <c r="A10" s="4" t="s">
        <v>109</v>
      </c>
      <c r="B10" s="5" t="n">
        <v>699279</v>
      </c>
    </row>
    <row r="11" spans="1:6">
      <c r="A11" s="4" t="s">
        <v>110</v>
      </c>
      <c r="B11" s="4" t="s">
        <v>35</v>
      </c>
      <c r="C11" s="4" t="s">
        <v>35</v>
      </c>
      <c r="D11" s="4" t="s">
        <v>35</v>
      </c>
      <c r="E11" s="5" t="n">
        <v>-34554000</v>
      </c>
      <c r="F11" s="5" t="n">
        <v>-1387571</v>
      </c>
    </row>
    <row r="12" spans="1:6">
      <c r="A12" s="4" t="s">
        <v>111</v>
      </c>
      <c r="B12" s="6" t="n">
        <v>221000</v>
      </c>
      <c r="C12" s="5" t="n">
        <v>116616000</v>
      </c>
      <c r="D12" s="5" t="n">
        <v>-1769000</v>
      </c>
      <c r="E12" s="5" t="n">
        <v>-102371000</v>
      </c>
      <c r="F12" s="5" t="n">
        <v>1868270</v>
      </c>
    </row>
    <row r="13" spans="1:6">
      <c r="A13" s="4" t="s">
        <v>112</v>
      </c>
      <c r="B13" s="5" t="n">
        <v>28027012</v>
      </c>
    </row>
    <row r="14" spans="1:6">
      <c r="A14" s="4" t="s">
        <v>103</v>
      </c>
      <c r="B14" s="4" t="s">
        <v>35</v>
      </c>
      <c r="C14" s="5" t="n">
        <v>1969000</v>
      </c>
      <c r="D14" s="4" t="s">
        <v>35</v>
      </c>
      <c r="E14" s="4" t="s">
        <v>35</v>
      </c>
      <c r="F14" s="5" t="n">
        <v>416532</v>
      </c>
    </row>
    <row r="15" spans="1:6">
      <c r="A15" s="4" t="s">
        <v>113</v>
      </c>
      <c r="B15" s="6" t="n">
        <v>316</v>
      </c>
      <c r="C15" s="5" t="n">
        <v>-316</v>
      </c>
      <c r="E15" s="4" t="s">
        <v>35</v>
      </c>
      <c r="F15" s="4" t="s">
        <v>35</v>
      </c>
    </row>
    <row r="16" spans="1:6">
      <c r="A16" s="4" t="s">
        <v>114</v>
      </c>
      <c r="B16" s="5" t="n">
        <v>315995</v>
      </c>
    </row>
    <row r="17" spans="1:6">
      <c r="A17" s="4" t="s">
        <v>110</v>
      </c>
      <c r="B17" s="4" t="s">
        <v>35</v>
      </c>
      <c r="C17" s="4" t="s">
        <v>35</v>
      </c>
      <c r="D17" s="4" t="s">
        <v>35</v>
      </c>
      <c r="E17" s="5" t="n">
        <v>-13264000</v>
      </c>
      <c r="F17" s="5" t="n">
        <v>-996344</v>
      </c>
    </row>
    <row r="18" spans="1:6">
      <c r="A18" s="4" t="s">
        <v>115</v>
      </c>
      <c r="B18" s="6" t="n">
        <v>18132</v>
      </c>
      <c r="C18" s="5" t="n">
        <v>11546804</v>
      </c>
      <c r="D18" s="4" t="s">
        <v>35</v>
      </c>
      <c r="E18" s="5" t="n">
        <v>-10276478</v>
      </c>
      <c r="F18" s="5" t="n">
        <v>1288458</v>
      </c>
    </row>
    <row r="19" spans="1:6">
      <c r="A19" s="4" t="s">
        <v>116</v>
      </c>
      <c r="B19" s="5" t="n">
        <v>28343007</v>
      </c>
    </row>
    <row r="20" spans="1:6">
      <c r="A20" s="4" t="s">
        <v>103</v>
      </c>
      <c r="B20" s="4" t="s">
        <v>35</v>
      </c>
      <c r="C20" s="5" t="n">
        <v>81959</v>
      </c>
      <c r="D20" s="4" t="s">
        <v>35</v>
      </c>
      <c r="E20" s="4" t="s">
        <v>35</v>
      </c>
      <c r="F20" s="5" t="n">
        <v>81959</v>
      </c>
    </row>
    <row r="21" spans="1:6">
      <c r="A21" s="4" t="s">
        <v>117</v>
      </c>
      <c r="B21" s="6" t="n">
        <v>2500</v>
      </c>
      <c r="C21" s="5" t="n">
        <v>847500</v>
      </c>
      <c r="D21" s="4" t="s">
        <v>35</v>
      </c>
      <c r="E21" s="4" t="s">
        <v>35</v>
      </c>
      <c r="F21" s="5" t="n">
        <v>850000</v>
      </c>
    </row>
    <row r="22" spans="1:6">
      <c r="A22" s="4" t="s">
        <v>118</v>
      </c>
      <c r="B22" s="5" t="n">
        <v>2500000</v>
      </c>
    </row>
    <row r="23" spans="1:6">
      <c r="A23" s="4" t="s">
        <v>119</v>
      </c>
      <c r="B23" s="6" t="n">
        <v>20588</v>
      </c>
      <c r="C23" s="5" t="n">
        <v>6962342</v>
      </c>
      <c r="D23" s="4" t="s">
        <v>35</v>
      </c>
      <c r="E23" s="4" t="s">
        <v>35</v>
      </c>
      <c r="F23" s="5" t="n">
        <v>6982930</v>
      </c>
    </row>
    <row r="24" spans="1:6">
      <c r="A24" s="4" t="s">
        <v>120</v>
      </c>
      <c r="B24" s="5" t="n">
        <v>20588243</v>
      </c>
    </row>
    <row r="25" spans="1:6">
      <c r="A25" s="4" t="s">
        <v>121</v>
      </c>
      <c r="B25" s="6" t="n">
        <v>600</v>
      </c>
      <c r="C25" s="5" t="n">
        <v>335400</v>
      </c>
      <c r="D25" s="4" t="s">
        <v>35</v>
      </c>
      <c r="E25" s="4" t="s">
        <v>35</v>
      </c>
      <c r="F25" s="5" t="n">
        <v>336000</v>
      </c>
    </row>
    <row r="26" spans="1:6">
      <c r="A26" s="4" t="s">
        <v>122</v>
      </c>
      <c r="B26" s="5" t="n">
        <v>600000</v>
      </c>
    </row>
    <row r="27" spans="1:6">
      <c r="A27" s="4" t="s">
        <v>113</v>
      </c>
      <c r="B27" s="6" t="n">
        <v>23</v>
      </c>
      <c r="C27" s="5" t="n">
        <v>-23</v>
      </c>
      <c r="D27" s="4" t="s">
        <v>35</v>
      </c>
      <c r="E27" s="4" t="s">
        <v>35</v>
      </c>
      <c r="F27" s="4" t="s">
        <v>35</v>
      </c>
    </row>
    <row r="28" spans="1:6">
      <c r="A28" s="4" t="s">
        <v>114</v>
      </c>
      <c r="B28" s="5" t="n">
        <v>22475</v>
      </c>
    </row>
    <row r="29" spans="1:6">
      <c r="A29" s="4" t="s">
        <v>123</v>
      </c>
      <c r="B29" s="4" t="s">
        <v>35</v>
      </c>
      <c r="C29" s="4" t="s">
        <v>35</v>
      </c>
      <c r="D29" s="5" t="n">
        <v>-5417</v>
      </c>
      <c r="E29" s="4" t="s">
        <v>35</v>
      </c>
      <c r="F29" s="5" t="n">
        <v>-5417</v>
      </c>
    </row>
    <row r="30" spans="1:6">
      <c r="A30" s="4" t="s">
        <v>110</v>
      </c>
      <c r="B30" s="4" t="s">
        <v>35</v>
      </c>
      <c r="C30" s="4" t="s">
        <v>35</v>
      </c>
      <c r="D30" s="4" t="s">
        <v>35</v>
      </c>
      <c r="E30" s="5" t="n">
        <v>-367618</v>
      </c>
      <c r="F30" s="5" t="n">
        <v>-367618</v>
      </c>
    </row>
    <row r="31" spans="1:6">
      <c r="A31" s="4" t="s">
        <v>124</v>
      </c>
      <c r="B31" s="6" t="n">
        <v>41843</v>
      </c>
      <c r="C31" s="6" t="n">
        <v>19773982</v>
      </c>
      <c r="D31" s="6" t="n">
        <v>-5417</v>
      </c>
      <c r="E31" s="6" t="n">
        <v>-10644096</v>
      </c>
      <c r="F31" s="6" t="n">
        <v>9166312</v>
      </c>
    </row>
    <row r="32" spans="1:6">
      <c r="A32" s="4" t="s">
        <v>125</v>
      </c>
      <c r="B32" s="5" t="n">
        <v>520537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127</v>
      </c>
    </row>
    <row r="3" spans="1:2">
      <c r="A3" s="4" t="s">
        <v>425</v>
      </c>
      <c r="B3" s="6" t="n">
        <v>164029</v>
      </c>
    </row>
    <row r="4" spans="1:2">
      <c r="A4" s="4" t="s">
        <v>537</v>
      </c>
      <c r="B4" s="5" t="n">
        <v>1014672</v>
      </c>
    </row>
    <row r="5" spans="1:2">
      <c r="A5" s="4" t="s">
        <v>538</v>
      </c>
      <c r="B5" s="5" t="n">
        <v>1178701</v>
      </c>
    </row>
    <row r="6" spans="1:2">
      <c r="A6" s="4" t="s">
        <v>521</v>
      </c>
    </row>
    <row r="7" spans="1:2">
      <c r="A7" s="4" t="s">
        <v>539</v>
      </c>
      <c r="B7" s="5" t="n">
        <v>1131822</v>
      </c>
    </row>
    <row r="8" spans="1:2">
      <c r="A8" s="4" t="s">
        <v>540</v>
      </c>
      <c r="B8" s="5" t="n">
        <v>46879</v>
      </c>
    </row>
    <row r="9" spans="1:2">
      <c r="A9" s="4" t="s">
        <v>541</v>
      </c>
      <c r="B9" s="6" t="n">
        <v>11787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27</v>
      </c>
    </row>
    <row r="2" spans="1:2">
      <c r="A2" s="4" t="s">
        <v>543</v>
      </c>
      <c r="B2" s="6" t="n">
        <v>3928394</v>
      </c>
    </row>
    <row r="3" spans="1:2">
      <c r="A3" s="4" t="s">
        <v>544</v>
      </c>
      <c r="B3" s="5" t="n">
        <v>3928394</v>
      </c>
    </row>
    <row r="4" spans="1:2">
      <c r="A4" s="4" t="s">
        <v>545</v>
      </c>
    </row>
    <row r="5" spans="1:2">
      <c r="A5" s="4" t="s">
        <v>543</v>
      </c>
      <c r="B5" s="4" t="s">
        <v>35</v>
      </c>
    </row>
    <row r="6" spans="1:2">
      <c r="A6" s="4" t="s">
        <v>544</v>
      </c>
      <c r="B6" s="4" t="s">
        <v>35</v>
      </c>
    </row>
    <row r="7" spans="1:2">
      <c r="A7" s="4" t="s">
        <v>546</v>
      </c>
    </row>
    <row r="8" spans="1:2">
      <c r="A8" s="4" t="s">
        <v>543</v>
      </c>
      <c r="B8" s="4" t="s">
        <v>35</v>
      </c>
    </row>
    <row r="9" spans="1:2">
      <c r="A9" s="4" t="s">
        <v>544</v>
      </c>
      <c r="B9" s="4" t="s">
        <v>35</v>
      </c>
    </row>
    <row r="10" spans="1:2">
      <c r="A10" s="4" t="s">
        <v>547</v>
      </c>
    </row>
    <row r="11" spans="1:2">
      <c r="A11" s="4" t="s">
        <v>543</v>
      </c>
      <c r="B11" s="5" t="n">
        <v>3928394</v>
      </c>
    </row>
    <row r="12" spans="1:2">
      <c r="A12" s="4" t="s">
        <v>544</v>
      </c>
      <c r="B12" s="6" t="n">
        <v>39283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484</v>
      </c>
      <c r="C1" s="2" t="s">
        <v>2</v>
      </c>
    </row>
    <row r="2" spans="1:3">
      <c r="A2" s="4" t="s">
        <v>549</v>
      </c>
      <c r="C2" s="6" t="n">
        <v>4198043</v>
      </c>
    </row>
    <row r="3" spans="1:3">
      <c r="A3" s="4" t="s">
        <v>550</v>
      </c>
      <c r="B3" s="6" t="n">
        <v>9198043</v>
      </c>
      <c r="C3" s="5" t="n">
        <v>-249507</v>
      </c>
    </row>
    <row r="4" spans="1:3">
      <c r="A4" s="4" t="s">
        <v>551</v>
      </c>
      <c r="C4" s="5" t="n">
        <v>-20142</v>
      </c>
    </row>
    <row r="5" spans="1:3">
      <c r="A5" s="4" t="s">
        <v>552</v>
      </c>
      <c r="C5" s="6" t="n">
        <v>39283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4"/>
    <col customWidth="1" max="5" min="5" width="80"/>
    <col customWidth="1" max="6" min="6" width="14"/>
  </cols>
  <sheetData>
    <row r="1" spans="1:6">
      <c r="A1" s="1" t="s">
        <v>553</v>
      </c>
      <c r="B1" s="2" t="s">
        <v>554</v>
      </c>
      <c r="C1" s="2" t="s">
        <v>2</v>
      </c>
      <c r="D1" s="2" t="s">
        <v>73</v>
      </c>
      <c r="E1" s="2" t="s">
        <v>22</v>
      </c>
      <c r="F1" s="2" t="s">
        <v>23</v>
      </c>
    </row>
    <row r="2" spans="1:6">
      <c r="A2" s="3" t="s">
        <v>189</v>
      </c>
    </row>
    <row r="3" spans="1:6">
      <c r="A3" s="4" t="s">
        <v>555</v>
      </c>
      <c r="C3" s="6" t="n">
        <v>82000</v>
      </c>
      <c r="D3" s="6" t="n">
        <v>14000</v>
      </c>
      <c r="E3" s="6" t="n">
        <v>55000</v>
      </c>
      <c r="F3" s="6" t="n">
        <v>56000</v>
      </c>
    </row>
    <row r="4" spans="1:6">
      <c r="A4" s="4" t="s">
        <v>556</v>
      </c>
      <c r="C4" s="4" t="s">
        <v>557</v>
      </c>
      <c r="E4" s="4" t="s">
        <v>558</v>
      </c>
    </row>
    <row r="5" spans="1:6">
      <c r="A5" s="4" t="s">
        <v>559</v>
      </c>
      <c r="B5" s="4" t="s">
        <v>560</v>
      </c>
      <c r="C5" s="4" t="s">
        <v>5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2</v>
      </c>
    </row>
    <row r="2" spans="1:3">
      <c r="A2" s="5" t="n">
        <v>2017</v>
      </c>
      <c r="B2" s="6" t="n">
        <v>124000</v>
      </c>
      <c r="C2" s="6" t="n">
        <v>106000</v>
      </c>
    </row>
    <row r="3" spans="1:3">
      <c r="A3" s="5" t="n">
        <v>2018</v>
      </c>
      <c r="B3" s="5" t="n">
        <v>118000</v>
      </c>
      <c r="C3" s="5" t="n">
        <v>118000</v>
      </c>
    </row>
    <row r="4" spans="1:3">
      <c r="A4" s="5" t="n">
        <v>2019</v>
      </c>
      <c r="B4" s="5" t="n">
        <v>119000</v>
      </c>
      <c r="C4" s="5" t="n">
        <v>119000</v>
      </c>
    </row>
    <row r="5" spans="1:3">
      <c r="A5" s="5" t="n">
        <v>2020</v>
      </c>
      <c r="B5" s="5" t="n">
        <v>120000</v>
      </c>
      <c r="C5" s="5" t="n">
        <v>120000</v>
      </c>
    </row>
    <row r="6" spans="1:3">
      <c r="A6" s="5" t="n">
        <v>2021</v>
      </c>
      <c r="B6" s="5" t="n">
        <v>122000</v>
      </c>
      <c r="C6" s="5" t="n">
        <v>122000</v>
      </c>
    </row>
    <row r="7" spans="1:3">
      <c r="A7" s="5" t="n">
        <v>2022</v>
      </c>
      <c r="B7" s="5" t="n">
        <v>20000</v>
      </c>
      <c r="C7" s="5" t="n">
        <v>20000</v>
      </c>
    </row>
    <row r="8" spans="1:3">
      <c r="A8" s="4" t="s">
        <v>563</v>
      </c>
      <c r="B8" s="5" t="n">
        <v>623000</v>
      </c>
      <c r="C8" s="5" t="n">
        <v>605000</v>
      </c>
    </row>
    <row r="9" spans="1:3">
      <c r="A9" s="4" t="s">
        <v>564</v>
      </c>
    </row>
    <row r="10" spans="1:3">
      <c r="A10" s="5" t="n">
        <v>2017</v>
      </c>
      <c r="B10" s="5" t="n">
        <v>87000</v>
      </c>
      <c r="C10" s="5" t="n">
        <v>106000</v>
      </c>
    </row>
    <row r="11" spans="1:3">
      <c r="A11" s="5" t="n">
        <v>2018</v>
      </c>
      <c r="B11" s="5" t="n">
        <v>118000</v>
      </c>
      <c r="C11" s="5" t="n">
        <v>118000</v>
      </c>
    </row>
    <row r="12" spans="1:3">
      <c r="A12" s="5" t="n">
        <v>2019</v>
      </c>
      <c r="B12" s="5" t="n">
        <v>119000</v>
      </c>
      <c r="C12" s="5" t="n">
        <v>119000</v>
      </c>
    </row>
    <row r="13" spans="1:3">
      <c r="A13" s="5" t="n">
        <v>2020</v>
      </c>
      <c r="B13" s="5" t="n">
        <v>120000</v>
      </c>
      <c r="C13" s="5" t="n">
        <v>120000</v>
      </c>
    </row>
    <row r="14" spans="1:3">
      <c r="A14" s="5" t="n">
        <v>2021</v>
      </c>
      <c r="B14" s="5" t="n">
        <v>122000</v>
      </c>
      <c r="C14" s="5" t="n">
        <v>122000</v>
      </c>
    </row>
    <row r="15" spans="1:3">
      <c r="A15" s="5" t="n">
        <v>2022</v>
      </c>
      <c r="B15" s="5" t="n">
        <v>20000</v>
      </c>
      <c r="C15" s="5" t="n">
        <v>20000</v>
      </c>
    </row>
    <row r="16" spans="1:3">
      <c r="A16" s="4" t="s">
        <v>563</v>
      </c>
      <c r="B16" s="6" t="n">
        <v>586000</v>
      </c>
      <c r="C16" s="6" t="n">
        <v>60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6"/>
    <col customWidth="1" max="3" min="3" width="80"/>
    <col customWidth="1" max="4" min="4" width="14"/>
    <col customWidth="1" max="5" min="5" width="80"/>
    <col customWidth="1" max="6" min="6" width="14"/>
  </cols>
  <sheetData>
    <row r="1" spans="1:6">
      <c r="A1" s="1" t="s">
        <v>565</v>
      </c>
      <c r="B1" s="2" t="s">
        <v>554</v>
      </c>
      <c r="C1" s="2" t="s">
        <v>2</v>
      </c>
      <c r="D1" s="2" t="s">
        <v>73</v>
      </c>
      <c r="E1" s="2" t="s">
        <v>22</v>
      </c>
      <c r="F1" s="2" t="s">
        <v>23</v>
      </c>
    </row>
    <row r="2" spans="1:6">
      <c r="A2" s="4" t="s">
        <v>556</v>
      </c>
      <c r="C2" s="4" t="s">
        <v>557</v>
      </c>
      <c r="E2" s="4" t="s">
        <v>558</v>
      </c>
    </row>
    <row r="3" spans="1:6">
      <c r="A3" s="4" t="s">
        <v>555</v>
      </c>
      <c r="C3" s="6" t="n">
        <v>82000</v>
      </c>
      <c r="D3" s="6" t="n">
        <v>14000</v>
      </c>
      <c r="E3" s="6" t="n">
        <v>55000</v>
      </c>
      <c r="F3" s="6" t="n">
        <v>56000</v>
      </c>
    </row>
    <row r="4" spans="1:6">
      <c r="A4" s="4" t="s">
        <v>559</v>
      </c>
      <c r="B4" s="4" t="s">
        <v>560</v>
      </c>
      <c r="C4" s="4" t="s">
        <v>561</v>
      </c>
    </row>
    <row r="5" spans="1:6">
      <c r="A5" s="4" t="s">
        <v>566</v>
      </c>
    </row>
    <row r="6" spans="1:6">
      <c r="A6" s="4" t="s">
        <v>556</v>
      </c>
      <c r="C6" s="4" t="s">
        <v>5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2</v>
      </c>
    </row>
    <row r="2" spans="1:3">
      <c r="A2" s="5" t="n">
        <v>2017</v>
      </c>
      <c r="B2" s="6" t="n">
        <v>124000</v>
      </c>
      <c r="C2" s="6" t="n">
        <v>106000</v>
      </c>
    </row>
    <row r="3" spans="1:3">
      <c r="A3" s="5" t="n">
        <v>2018</v>
      </c>
      <c r="B3" s="5" t="n">
        <v>118000</v>
      </c>
      <c r="C3" s="5" t="n">
        <v>118000</v>
      </c>
    </row>
    <row r="4" spans="1:3">
      <c r="A4" s="5" t="n">
        <v>2019</v>
      </c>
      <c r="B4" s="5" t="n">
        <v>119000</v>
      </c>
      <c r="C4" s="5" t="n">
        <v>119000</v>
      </c>
    </row>
    <row r="5" spans="1:3">
      <c r="A5" s="5" t="n">
        <v>2020</v>
      </c>
      <c r="B5" s="5" t="n">
        <v>120000</v>
      </c>
      <c r="C5" s="5" t="n">
        <v>120000</v>
      </c>
    </row>
    <row r="6" spans="1:3">
      <c r="A6" s="5" t="n">
        <v>2021</v>
      </c>
      <c r="B6" s="5" t="n">
        <v>122000</v>
      </c>
      <c r="C6" s="5" t="n">
        <v>122000</v>
      </c>
    </row>
    <row r="7" spans="1:3">
      <c r="A7" s="5" t="n">
        <v>2022</v>
      </c>
      <c r="B7" s="5" t="n">
        <v>20000</v>
      </c>
      <c r="C7" s="5" t="n">
        <v>20000</v>
      </c>
    </row>
    <row r="8" spans="1:3">
      <c r="A8" s="4" t="s">
        <v>563</v>
      </c>
      <c r="B8" s="5" t="n">
        <v>623000</v>
      </c>
      <c r="C8" s="5" t="n">
        <v>605000</v>
      </c>
    </row>
    <row r="9" spans="1:3">
      <c r="A9" s="4" t="s">
        <v>566</v>
      </c>
    </row>
    <row r="10" spans="1:3">
      <c r="A10" s="5" t="n">
        <v>2017</v>
      </c>
      <c r="B10" s="5" t="n">
        <v>37000</v>
      </c>
    </row>
    <row r="11" spans="1:3">
      <c r="A11" s="5" t="n">
        <v>2018</v>
      </c>
      <c r="B11" s="4" t="s">
        <v>35</v>
      </c>
    </row>
    <row r="12" spans="1:3">
      <c r="A12" s="5" t="n">
        <v>2019</v>
      </c>
      <c r="B12" s="4" t="s">
        <v>35</v>
      </c>
    </row>
    <row r="13" spans="1:3">
      <c r="A13" s="5" t="n">
        <v>2020</v>
      </c>
      <c r="B13" s="4" t="s">
        <v>35</v>
      </c>
    </row>
    <row r="14" spans="1:3">
      <c r="A14" s="5" t="n">
        <v>2021</v>
      </c>
      <c r="B14" s="4" t="s">
        <v>35</v>
      </c>
    </row>
    <row r="15" spans="1:3">
      <c r="A15" s="5" t="n">
        <v>2022</v>
      </c>
      <c r="B15" s="4" t="s">
        <v>35</v>
      </c>
    </row>
    <row r="16" spans="1:3">
      <c r="A16" s="4" t="s">
        <v>563</v>
      </c>
      <c r="B16" s="5" t="n">
        <v>37000</v>
      </c>
    </row>
    <row r="17" spans="1:3">
      <c r="A17" s="4" t="s">
        <v>564</v>
      </c>
    </row>
    <row r="18" spans="1:3">
      <c r="A18" s="5" t="n">
        <v>2017</v>
      </c>
      <c r="B18" s="5" t="n">
        <v>87000</v>
      </c>
      <c r="C18" s="5" t="n">
        <v>106000</v>
      </c>
    </row>
    <row r="19" spans="1:3">
      <c r="A19" s="5" t="n">
        <v>2018</v>
      </c>
      <c r="B19" s="5" t="n">
        <v>118000</v>
      </c>
      <c r="C19" s="5" t="n">
        <v>118000</v>
      </c>
    </row>
    <row r="20" spans="1:3">
      <c r="A20" s="5" t="n">
        <v>2019</v>
      </c>
      <c r="B20" s="5" t="n">
        <v>119000</v>
      </c>
      <c r="C20" s="5" t="n">
        <v>119000</v>
      </c>
    </row>
    <row r="21" spans="1:3">
      <c r="A21" s="5" t="n">
        <v>2020</v>
      </c>
      <c r="B21" s="5" t="n">
        <v>120000</v>
      </c>
      <c r="C21" s="5" t="n">
        <v>120000</v>
      </c>
    </row>
    <row r="22" spans="1:3">
      <c r="A22" s="5" t="n">
        <v>2021</v>
      </c>
      <c r="B22" s="5" t="n">
        <v>122000</v>
      </c>
      <c r="C22" s="5" t="n">
        <v>122000</v>
      </c>
    </row>
    <row r="23" spans="1:3">
      <c r="A23" s="5" t="n">
        <v>2022</v>
      </c>
      <c r="B23" s="5" t="n">
        <v>20000</v>
      </c>
      <c r="C23" s="5" t="n">
        <v>20000</v>
      </c>
    </row>
    <row r="24" spans="1:3">
      <c r="A24" s="4" t="s">
        <v>563</v>
      </c>
      <c r="B24" s="6" t="n">
        <v>586000</v>
      </c>
      <c r="C24" s="6" t="n">
        <v>60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69</v>
      </c>
      <c r="B1" s="2" t="s">
        <v>1</v>
      </c>
    </row>
    <row r="2" spans="1:3">
      <c r="B2" s="2" t="s">
        <v>2</v>
      </c>
      <c r="C2" s="2" t="s">
        <v>73</v>
      </c>
    </row>
    <row r="3" spans="1:3">
      <c r="A3" s="3" t="s">
        <v>193</v>
      </c>
    </row>
    <row r="4" spans="1:3">
      <c r="A4" s="4" t="s">
        <v>134</v>
      </c>
      <c r="B4" s="6" t="n">
        <v>191173</v>
      </c>
      <c r="C4" s="6" t="n">
        <v>727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70</v>
      </c>
      <c r="B1" s="2" t="s">
        <v>1</v>
      </c>
      <c r="C1" s="2" t="s">
        <v>72</v>
      </c>
    </row>
    <row r="2" spans="1:3">
      <c r="B2" s="2" t="s">
        <v>2</v>
      </c>
      <c r="C2" s="2" t="s">
        <v>22</v>
      </c>
    </row>
    <row r="3" spans="1:3">
      <c r="A3" s="4" t="s">
        <v>571</v>
      </c>
      <c r="B3" s="6" t="n">
        <v>1163816</v>
      </c>
      <c r="C3" s="4" t="s">
        <v>35</v>
      </c>
    </row>
    <row r="4" spans="1:3">
      <c r="A4" s="4" t="s">
        <v>572</v>
      </c>
      <c r="B4" s="4" t="s">
        <v>35</v>
      </c>
      <c r="C4" s="4" t="s">
        <v>35</v>
      </c>
    </row>
    <row r="5" spans="1:3">
      <c r="A5" s="4" t="s">
        <v>573</v>
      </c>
      <c r="B5" s="5" t="n">
        <v>4716887</v>
      </c>
      <c r="C5" s="5" t="n">
        <v>1163816</v>
      </c>
    </row>
    <row r="6" spans="1:3">
      <c r="A6" s="4" t="s">
        <v>574</v>
      </c>
      <c r="B6" s="5" t="n">
        <v>-482125</v>
      </c>
      <c r="C6" s="5" t="n">
        <v>-290952</v>
      </c>
    </row>
    <row r="7" spans="1:3">
      <c r="A7" s="4" t="s">
        <v>575</v>
      </c>
      <c r="B7" s="5" t="n">
        <v>4234762</v>
      </c>
      <c r="C7" s="5" t="n">
        <v>872864</v>
      </c>
    </row>
    <row r="8" spans="1:3">
      <c r="A8" s="4" t="s">
        <v>576</v>
      </c>
    </row>
    <row r="9" spans="1:3">
      <c r="A9" s="4" t="s">
        <v>572</v>
      </c>
      <c r="B9" s="4" t="s">
        <v>35</v>
      </c>
      <c r="C9" s="5" t="n">
        <v>1163816</v>
      </c>
    </row>
    <row r="10" spans="1:3">
      <c r="A10" s="4" t="s">
        <v>577</v>
      </c>
    </row>
    <row r="11" spans="1:3">
      <c r="A11" s="4" t="s">
        <v>572</v>
      </c>
      <c r="B11" s="5" t="n">
        <v>1355983</v>
      </c>
      <c r="C11" s="4" t="s">
        <v>35</v>
      </c>
    </row>
    <row r="12" spans="1:3">
      <c r="A12" s="4" t="s">
        <v>578</v>
      </c>
    </row>
    <row r="13" spans="1:3">
      <c r="A13" s="4" t="s">
        <v>572</v>
      </c>
      <c r="B13" s="5" t="n">
        <v>1256460</v>
      </c>
      <c r="C13" s="4" t="s">
        <v>35</v>
      </c>
    </row>
    <row r="14" spans="1:3">
      <c r="A14" s="4" t="s">
        <v>579</v>
      </c>
    </row>
    <row r="15" spans="1:3">
      <c r="A15" s="4" t="s">
        <v>572</v>
      </c>
      <c r="B15" s="6" t="n">
        <v>940628</v>
      </c>
      <c r="C15" s="4" t="s">
        <v>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2</v>
      </c>
    </row>
    <row r="2" spans="1:3">
      <c r="A2" s="3" t="s">
        <v>193</v>
      </c>
    </row>
    <row r="3" spans="1:3">
      <c r="A3" s="4" t="s">
        <v>581</v>
      </c>
      <c r="B3" s="6" t="n">
        <v>1128000</v>
      </c>
    </row>
    <row r="4" spans="1:3">
      <c r="A4" s="5" t="n">
        <v>2018</v>
      </c>
      <c r="B4" s="5" t="n">
        <v>856000</v>
      </c>
    </row>
    <row r="5" spans="1:3">
      <c r="A5" s="5" t="n">
        <v>2019</v>
      </c>
      <c r="B5" s="5" t="n">
        <v>711000</v>
      </c>
    </row>
    <row r="6" spans="1:3">
      <c r="A6" s="5" t="n">
        <v>2020</v>
      </c>
      <c r="B6" s="5" t="n">
        <v>711000</v>
      </c>
    </row>
    <row r="7" spans="1:3">
      <c r="A7" s="5" t="n">
        <v>2021</v>
      </c>
      <c r="B7" s="5" t="n">
        <v>711000</v>
      </c>
    </row>
    <row r="8" spans="1:3">
      <c r="A8" s="4" t="s">
        <v>582</v>
      </c>
      <c r="B8" s="5" t="n">
        <v>118000</v>
      </c>
    </row>
    <row r="9" spans="1:3">
      <c r="A9" s="4" t="s">
        <v>583</v>
      </c>
      <c r="B9" s="6" t="n">
        <v>4234762</v>
      </c>
      <c r="C9" s="6" t="n">
        <v>8728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26</v>
      </c>
      <c r="B1" s="2" t="s">
        <v>1</v>
      </c>
    </row>
    <row r="2" spans="1:2">
      <c r="B2" s="2" t="s">
        <v>127</v>
      </c>
    </row>
    <row r="3" spans="1:2">
      <c r="A3" s="3" t="s">
        <v>128</v>
      </c>
    </row>
    <row r="4" spans="1:2">
      <c r="A4" s="4" t="s">
        <v>129</v>
      </c>
      <c r="B4" s="6" t="n">
        <v>170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84</v>
      </c>
      <c r="B1" s="2" t="s">
        <v>1</v>
      </c>
      <c r="C1" s="2" t="s">
        <v>72</v>
      </c>
    </row>
    <row r="2" spans="1:7">
      <c r="B2" s="2" t="s">
        <v>2</v>
      </c>
      <c r="C2" s="2" t="s">
        <v>22</v>
      </c>
      <c r="D2" s="2" t="s">
        <v>23</v>
      </c>
      <c r="E2" s="2" t="s">
        <v>73</v>
      </c>
      <c r="F2" s="2" t="s">
        <v>585</v>
      </c>
      <c r="G2" s="2" t="s">
        <v>586</v>
      </c>
    </row>
    <row r="3" spans="1:7">
      <c r="A3" s="4" t="s">
        <v>575</v>
      </c>
      <c r="B3" s="6" t="n">
        <v>4234762</v>
      </c>
      <c r="C3" s="6" t="n">
        <v>872864</v>
      </c>
    </row>
    <row r="4" spans="1:7">
      <c r="A4" s="4" t="s">
        <v>587</v>
      </c>
      <c r="G4" s="6" t="n">
        <v>1200000</v>
      </c>
    </row>
    <row r="5" spans="1:7">
      <c r="A5" s="4" t="s">
        <v>588</v>
      </c>
      <c r="B5" s="5" t="n">
        <v>18000</v>
      </c>
      <c r="C5" s="5" t="n">
        <v>21000</v>
      </c>
      <c r="F5" s="6" t="n">
        <v>37000</v>
      </c>
    </row>
    <row r="6" spans="1:7">
      <c r="A6" s="4" t="s">
        <v>589</v>
      </c>
      <c r="F6" s="4" t="s">
        <v>590</v>
      </c>
    </row>
    <row r="7" spans="1:7">
      <c r="A7" s="4" t="s">
        <v>44</v>
      </c>
      <c r="B7" s="5" t="n">
        <v>882000</v>
      </c>
      <c r="C7" s="5" t="n">
        <v>954000</v>
      </c>
    </row>
    <row r="8" spans="1:7">
      <c r="A8" s="4" t="s">
        <v>591</v>
      </c>
      <c r="B8" s="5" t="n">
        <v>289529</v>
      </c>
      <c r="C8" s="5" t="n">
        <v>288525</v>
      </c>
      <c r="D8" s="4" t="s">
        <v>35</v>
      </c>
    </row>
    <row r="9" spans="1:7">
      <c r="A9" s="4" t="s">
        <v>592</v>
      </c>
      <c r="B9" s="5" t="n">
        <v>3200</v>
      </c>
      <c r="C9" s="5" t="n">
        <v>15000</v>
      </c>
    </row>
    <row r="10" spans="1:7">
      <c r="A10" s="4" t="s">
        <v>593</v>
      </c>
      <c r="B10" s="5" t="n">
        <v>800000</v>
      </c>
      <c r="E10" s="6" t="n">
        <v>800000</v>
      </c>
    </row>
    <row r="11" spans="1:7">
      <c r="A11" s="4" t="s">
        <v>594</v>
      </c>
      <c r="B11" s="5" t="n">
        <v>73000</v>
      </c>
      <c r="C11" s="5" t="n">
        <v>291000</v>
      </c>
    </row>
    <row r="12" spans="1:7">
      <c r="A12" s="4" t="s">
        <v>595</v>
      </c>
      <c r="B12" s="6" t="n">
        <v>365000</v>
      </c>
      <c r="C12" s="6" t="n">
        <v>292000</v>
      </c>
    </row>
    <row r="13" spans="1:7">
      <c r="A13" s="4" t="s">
        <v>596</v>
      </c>
    </row>
    <row r="14" spans="1:7">
      <c r="A14" s="4" t="s">
        <v>597</v>
      </c>
      <c r="B14" s="4" t="s">
        <v>415</v>
      </c>
      <c r="C14" s="4" t="s">
        <v>415</v>
      </c>
    </row>
    <row r="15" spans="1:7">
      <c r="A15" s="4" t="s">
        <v>598</v>
      </c>
    </row>
    <row r="16" spans="1:7">
      <c r="A16" s="4" t="s">
        <v>575</v>
      </c>
      <c r="B16" s="6" t="n">
        <v>1200000</v>
      </c>
      <c r="C16" s="6" t="n">
        <v>1200000</v>
      </c>
    </row>
    <row r="17" spans="1:7">
      <c r="A17" s="4" t="s">
        <v>599</v>
      </c>
      <c r="B17" s="8" t="n">
        <v>2.5</v>
      </c>
      <c r="D17" s="8" t="n">
        <v>2.5</v>
      </c>
    </row>
    <row r="18" spans="1:7">
      <c r="A18" s="4" t="s">
        <v>600</v>
      </c>
    </row>
    <row r="19" spans="1:7">
      <c r="A19" s="4" t="s">
        <v>575</v>
      </c>
      <c r="B19" s="6" t="n">
        <v>300000</v>
      </c>
      <c r="C19" s="5" t="n">
        <v>300000</v>
      </c>
    </row>
    <row r="20" spans="1:7">
      <c r="A20" s="4" t="s">
        <v>601</v>
      </c>
    </row>
    <row r="21" spans="1:7">
      <c r="A21" s="4" t="s">
        <v>575</v>
      </c>
      <c r="B21" s="5" t="n">
        <v>300000</v>
      </c>
      <c r="C21" s="5" t="n">
        <v>300000</v>
      </c>
    </row>
    <row r="22" spans="1:7">
      <c r="A22" s="4" t="s">
        <v>602</v>
      </c>
    </row>
    <row r="23" spans="1:7">
      <c r="A23" s="4" t="s">
        <v>575</v>
      </c>
      <c r="B23" s="5" t="n">
        <v>300000</v>
      </c>
      <c r="C23" s="5" t="n">
        <v>300000</v>
      </c>
    </row>
    <row r="24" spans="1:7">
      <c r="A24" s="4" t="s">
        <v>603</v>
      </c>
    </row>
    <row r="25" spans="1:7">
      <c r="A25" s="4" t="s">
        <v>575</v>
      </c>
      <c r="B25" s="6" t="n">
        <v>300000</v>
      </c>
      <c r="C25" s="6" t="n">
        <v>3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604</v>
      </c>
      <c r="B1" s="2" t="s">
        <v>605</v>
      </c>
      <c r="C1" s="2" t="s">
        <v>73</v>
      </c>
      <c r="D1" s="2" t="s">
        <v>22</v>
      </c>
      <c r="E1" s="2" t="s">
        <v>23</v>
      </c>
    </row>
    <row r="2" spans="1:5">
      <c r="A2" s="4" t="s">
        <v>143</v>
      </c>
      <c r="D2" s="4" t="s">
        <v>35</v>
      </c>
      <c r="E2" s="6" t="n">
        <v>45995</v>
      </c>
    </row>
    <row r="3" spans="1:5">
      <c r="A3" s="4" t="s">
        <v>606</v>
      </c>
    </row>
    <row r="4" spans="1:5">
      <c r="A4" s="4" t="s">
        <v>607</v>
      </c>
      <c r="E4" s="6" t="n">
        <v>40000</v>
      </c>
    </row>
    <row r="5" spans="1:5">
      <c r="A5" s="4" t="s">
        <v>608</v>
      </c>
    </row>
    <row r="6" spans="1:5">
      <c r="A6" s="4" t="s">
        <v>609</v>
      </c>
      <c r="C6" s="6" t="n">
        <v>3400</v>
      </c>
    </row>
    <row r="7" spans="1:5">
      <c r="A7" s="4" t="s">
        <v>610</v>
      </c>
    </row>
    <row r="8" spans="1:5">
      <c r="A8" s="4" t="s">
        <v>609</v>
      </c>
      <c r="B8" s="6" t="n">
        <v>270000</v>
      </c>
    </row>
    <row r="9" spans="1:5">
      <c r="A9" s="4" t="s">
        <v>611</v>
      </c>
      <c r="B9" s="4" t="s">
        <v>612</v>
      </c>
    </row>
    <row r="10" spans="1:5">
      <c r="A10" s="4" t="s">
        <v>613</v>
      </c>
      <c r="B10" s="6"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4</v>
      </c>
      <c r="B1" s="2" t="s">
        <v>615</v>
      </c>
      <c r="C1" s="2" t="s">
        <v>616</v>
      </c>
      <c r="D1" s="2" t="s">
        <v>484</v>
      </c>
      <c r="E1" s="2" t="s">
        <v>617</v>
      </c>
      <c r="F1" s="2" t="s">
        <v>618</v>
      </c>
      <c r="G1" s="2" t="s">
        <v>619</v>
      </c>
      <c r="H1" s="2" t="s">
        <v>2</v>
      </c>
      <c r="I1" s="2" t="s">
        <v>73</v>
      </c>
      <c r="J1" s="2" t="s">
        <v>22</v>
      </c>
      <c r="K1" s="2" t="s">
        <v>23</v>
      </c>
    </row>
    <row r="2" spans="1:11">
      <c r="A2" s="4" t="s">
        <v>103</v>
      </c>
      <c r="H2" s="6" t="n">
        <v>81959</v>
      </c>
      <c r="I2" s="6" t="n">
        <v>121455</v>
      </c>
      <c r="J2" s="6" t="n">
        <v>416532</v>
      </c>
      <c r="K2" s="6" t="n">
        <v>611557</v>
      </c>
    </row>
    <row r="3" spans="1:11">
      <c r="A3" s="4" t="s">
        <v>620</v>
      </c>
      <c r="J3" s="5" t="n">
        <v>775000</v>
      </c>
    </row>
    <row r="4" spans="1:11">
      <c r="A4" s="4" t="s">
        <v>621</v>
      </c>
    </row>
    <row r="5" spans="1:11">
      <c r="A5" s="4" t="s">
        <v>622</v>
      </c>
      <c r="D5" s="5" t="n">
        <v>8823530</v>
      </c>
    </row>
    <row r="6" spans="1:11">
      <c r="A6" s="4" t="s">
        <v>623</v>
      </c>
      <c r="D6" s="8" t="n">
        <v>0.34</v>
      </c>
    </row>
    <row r="7" spans="1:11">
      <c r="A7" s="4" t="s">
        <v>624</v>
      </c>
      <c r="D7" s="6" t="n">
        <v>3000000</v>
      </c>
    </row>
    <row r="8" spans="1:11">
      <c r="A8" s="4" t="s">
        <v>625</v>
      </c>
    </row>
    <row r="9" spans="1:11">
      <c r="A9" s="4" t="s">
        <v>622</v>
      </c>
      <c r="C9" s="5" t="n">
        <v>11764713</v>
      </c>
    </row>
    <row r="10" spans="1:11">
      <c r="A10" s="4" t="s">
        <v>623</v>
      </c>
      <c r="C10" s="8" t="n">
        <v>0.34</v>
      </c>
    </row>
    <row r="11" spans="1:11">
      <c r="A11" s="4" t="s">
        <v>624</v>
      </c>
      <c r="C11" s="6" t="n">
        <v>4000000</v>
      </c>
    </row>
    <row r="12" spans="1:11">
      <c r="A12" s="4" t="s">
        <v>626</v>
      </c>
      <c r="H12" s="5" t="n">
        <v>17000</v>
      </c>
    </row>
    <row r="13" spans="1:11">
      <c r="A13" s="4" t="s">
        <v>627</v>
      </c>
    </row>
    <row r="14" spans="1:11">
      <c r="A14" s="4" t="s">
        <v>628</v>
      </c>
      <c r="B14" s="5" t="n">
        <v>600000</v>
      </c>
    </row>
    <row r="15" spans="1:11">
      <c r="A15" s="4" t="s">
        <v>629</v>
      </c>
      <c r="B15" s="8" t="n">
        <v>0.5600000000000001</v>
      </c>
    </row>
    <row r="16" spans="1:11">
      <c r="A16" s="4" t="s">
        <v>103</v>
      </c>
      <c r="H16" s="6" t="n">
        <v>336000</v>
      </c>
    </row>
    <row r="17" spans="1:11">
      <c r="A17" s="4" t="s">
        <v>630</v>
      </c>
    </row>
    <row r="18" spans="1:11">
      <c r="A18" s="4" t="s">
        <v>629</v>
      </c>
      <c r="E18" s="8" t="n">
        <v>0.22</v>
      </c>
      <c r="F18" s="8" t="n">
        <v>0.15</v>
      </c>
      <c r="G18" s="8" t="n">
        <v>0.22</v>
      </c>
    </row>
    <row r="19" spans="1:11">
      <c r="A19" s="4" t="s">
        <v>620</v>
      </c>
      <c r="E19" s="5" t="n">
        <v>140268</v>
      </c>
      <c r="F19" s="5" t="n">
        <v>47727</v>
      </c>
      <c r="G19" s="5" t="n">
        <v>128000</v>
      </c>
      <c r="H19" s="5" t="n">
        <v>35000</v>
      </c>
    </row>
    <row r="20" spans="1:11">
      <c r="A20" s="4" t="s">
        <v>434</v>
      </c>
      <c r="E20" s="5" t="n">
        <v>300000</v>
      </c>
      <c r="F20" s="5" t="n">
        <v>150000</v>
      </c>
      <c r="G20" s="5" t="n">
        <v>200000</v>
      </c>
      <c r="H20" s="5" t="n">
        <v>224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31</v>
      </c>
      <c r="B1" s="2" t="s">
        <v>632</v>
      </c>
    </row>
    <row r="2" spans="1:2">
      <c r="A2" s="4" t="s">
        <v>633</v>
      </c>
    </row>
    <row r="3" spans="1:2">
      <c r="A3" s="4" t="s">
        <v>634</v>
      </c>
      <c r="B3" s="5" t="n">
        <v>4411765</v>
      </c>
    </row>
    <row r="4" spans="1:2">
      <c r="A4" s="4" t="s">
        <v>635</v>
      </c>
      <c r="B4" s="8" t="n">
        <v>0.34</v>
      </c>
    </row>
    <row r="5" spans="1:2">
      <c r="A5" s="4" t="s">
        <v>636</v>
      </c>
      <c r="B5" s="6" t="n">
        <v>1500000</v>
      </c>
    </row>
    <row r="6" spans="1:2">
      <c r="A6" s="4" t="s">
        <v>637</v>
      </c>
    </row>
    <row r="7" spans="1:2">
      <c r="A7" s="4" t="s">
        <v>634</v>
      </c>
      <c r="B7" s="5" t="n">
        <v>500000</v>
      </c>
    </row>
    <row r="8" spans="1:2">
      <c r="A8" s="4" t="s">
        <v>635</v>
      </c>
      <c r="B8" s="8" t="n">
        <v>0.34</v>
      </c>
    </row>
    <row r="9" spans="1:2">
      <c r="A9" s="4" t="s">
        <v>636</v>
      </c>
      <c r="B9" s="6" t="n">
        <v>17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8</v>
      </c>
      <c r="B1" s="2" t="s">
        <v>1</v>
      </c>
      <c r="C1" s="2" t="s">
        <v>72</v>
      </c>
    </row>
    <row r="2" spans="1:6">
      <c r="B2" s="2" t="s">
        <v>2</v>
      </c>
      <c r="C2" s="2" t="s">
        <v>22</v>
      </c>
      <c r="D2" s="2" t="s">
        <v>23</v>
      </c>
      <c r="E2" s="2" t="s">
        <v>585</v>
      </c>
      <c r="F2" s="2" t="s">
        <v>586</v>
      </c>
    </row>
    <row r="3" spans="1:6">
      <c r="A3" s="4" t="s">
        <v>575</v>
      </c>
      <c r="B3" s="6" t="n">
        <v>4234762</v>
      </c>
      <c r="C3" s="6" t="n">
        <v>872864</v>
      </c>
    </row>
    <row r="4" spans="1:6">
      <c r="A4" s="4" t="s">
        <v>587</v>
      </c>
      <c r="F4" s="6" t="n">
        <v>1200000</v>
      </c>
    </row>
    <row r="5" spans="1:6">
      <c r="A5" s="4" t="s">
        <v>588</v>
      </c>
      <c r="B5" s="5" t="n">
        <v>18000</v>
      </c>
      <c r="C5" s="5" t="n">
        <v>21000</v>
      </c>
      <c r="E5" s="6" t="n">
        <v>37000</v>
      </c>
    </row>
    <row r="6" spans="1:6">
      <c r="A6" s="4" t="s">
        <v>589</v>
      </c>
      <c r="E6" s="4" t="s">
        <v>590</v>
      </c>
    </row>
    <row r="7" spans="1:6">
      <c r="A7" s="4" t="s">
        <v>44</v>
      </c>
      <c r="B7" s="5" t="n">
        <v>882000</v>
      </c>
      <c r="C7" s="5" t="n">
        <v>954000</v>
      </c>
    </row>
    <row r="8" spans="1:6">
      <c r="A8" s="4" t="s">
        <v>591</v>
      </c>
      <c r="B8" s="5" t="n">
        <v>289529</v>
      </c>
      <c r="C8" s="5" t="n">
        <v>288525</v>
      </c>
      <c r="D8" s="4" t="s">
        <v>35</v>
      </c>
    </row>
    <row r="9" spans="1:6">
      <c r="A9" s="4" t="s">
        <v>592</v>
      </c>
      <c r="B9" s="5" t="n">
        <v>3200</v>
      </c>
      <c r="C9" s="5" t="n">
        <v>15000</v>
      </c>
    </row>
    <row r="10" spans="1:6">
      <c r="A10" s="4" t="s">
        <v>639</v>
      </c>
      <c r="C10" s="5" t="n">
        <v>872864</v>
      </c>
      <c r="D10" s="4" t="s">
        <v>35</v>
      </c>
    </row>
    <row r="11" spans="1:6">
      <c r="A11" s="4" t="s">
        <v>594</v>
      </c>
      <c r="B11" s="5" t="n">
        <v>73000</v>
      </c>
      <c r="C11" s="5" t="n">
        <v>291000</v>
      </c>
    </row>
    <row r="12" spans="1:6">
      <c r="A12" s="4" t="s">
        <v>595</v>
      </c>
      <c r="B12" s="6" t="n">
        <v>365000</v>
      </c>
      <c r="C12" s="6" t="n">
        <v>292000</v>
      </c>
    </row>
    <row r="13" spans="1:6">
      <c r="A13" s="4" t="s">
        <v>596</v>
      </c>
    </row>
    <row r="14" spans="1:6">
      <c r="A14" s="4" t="s">
        <v>597</v>
      </c>
      <c r="B14" s="4" t="s">
        <v>415</v>
      </c>
      <c r="C14" s="4" t="s">
        <v>415</v>
      </c>
    </row>
    <row r="15" spans="1:6">
      <c r="A15" s="4" t="s">
        <v>598</v>
      </c>
    </row>
    <row r="16" spans="1:6">
      <c r="A16" s="4" t="s">
        <v>575</v>
      </c>
      <c r="B16" s="6" t="n">
        <v>1200000</v>
      </c>
      <c r="C16" s="6" t="n">
        <v>1200000</v>
      </c>
    </row>
    <row r="17" spans="1:6">
      <c r="A17" s="4" t="s">
        <v>599</v>
      </c>
      <c r="B17" s="8" t="n">
        <v>2.5</v>
      </c>
      <c r="D17" s="8" t="n">
        <v>2.5</v>
      </c>
    </row>
    <row r="18" spans="1:6">
      <c r="A18" s="4" t="s">
        <v>640</v>
      </c>
      <c r="D18" s="6" t="n">
        <v>782000</v>
      </c>
    </row>
    <row r="19" spans="1:6">
      <c r="A19" s="4" t="s">
        <v>600</v>
      </c>
    </row>
    <row r="20" spans="1:6">
      <c r="A20" s="4" t="s">
        <v>575</v>
      </c>
      <c r="B20" s="6" t="n">
        <v>300000</v>
      </c>
      <c r="C20" s="5" t="n">
        <v>300000</v>
      </c>
    </row>
    <row r="21" spans="1:6">
      <c r="A21" s="4" t="s">
        <v>601</v>
      </c>
    </row>
    <row r="22" spans="1:6">
      <c r="A22" s="4" t="s">
        <v>575</v>
      </c>
      <c r="B22" s="5" t="n">
        <v>300000</v>
      </c>
      <c r="C22" s="5" t="n">
        <v>300000</v>
      </c>
    </row>
    <row r="23" spans="1:6">
      <c r="A23" s="4" t="s">
        <v>602</v>
      </c>
    </row>
    <row r="24" spans="1:6">
      <c r="A24" s="4" t="s">
        <v>575</v>
      </c>
      <c r="B24" s="5" t="n">
        <v>300000</v>
      </c>
      <c r="C24" s="5" t="n">
        <v>300000</v>
      </c>
    </row>
    <row r="25" spans="1:6">
      <c r="A25" s="4" t="s">
        <v>603</v>
      </c>
    </row>
    <row r="26" spans="1:6">
      <c r="A26" s="4" t="s">
        <v>575</v>
      </c>
      <c r="B26" s="6" t="n">
        <v>300000</v>
      </c>
      <c r="C26" s="6" t="n">
        <v>3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42"/>
    <col customWidth="1" max="3" min="3" width="14"/>
    <col customWidth="1" max="4" min="4" width="14"/>
  </cols>
  <sheetData>
    <row r="1" spans="1:4">
      <c r="A1" s="1" t="s">
        <v>641</v>
      </c>
      <c r="B1" s="2" t="s">
        <v>642</v>
      </c>
      <c r="C1" s="2" t="s">
        <v>486</v>
      </c>
      <c r="D1" s="2" t="s">
        <v>643</v>
      </c>
    </row>
    <row r="2" spans="1:4">
      <c r="A2" s="4" t="s">
        <v>644</v>
      </c>
      <c r="D2" s="6" t="n">
        <v>500000</v>
      </c>
    </row>
    <row r="3" spans="1:4">
      <c r="A3" s="4" t="s">
        <v>645</v>
      </c>
      <c r="C3" s="6" t="n">
        <v>500000</v>
      </c>
    </row>
    <row r="4" spans="1:4">
      <c r="A4" s="4" t="s">
        <v>646</v>
      </c>
    </row>
    <row r="5" spans="1:4">
      <c r="A5" s="4" t="s">
        <v>647</v>
      </c>
      <c r="B5" s="6" t="n">
        <v>500000</v>
      </c>
    </row>
    <row r="6" spans="1:4">
      <c r="A6" s="4" t="s">
        <v>648</v>
      </c>
      <c r="B6" s="4" t="s">
        <v>649</v>
      </c>
    </row>
    <row r="7" spans="1:4">
      <c r="A7" s="4" t="s">
        <v>650</v>
      </c>
      <c r="B7" s="4" t="s">
        <v>651</v>
      </c>
    </row>
    <row r="8" spans="1:4">
      <c r="A8" s="4" t="s">
        <v>652</v>
      </c>
    </row>
    <row r="9" spans="1:4">
      <c r="A9" s="4" t="s">
        <v>653</v>
      </c>
      <c r="B9" s="4" t="s">
        <v>6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5</v>
      </c>
      <c r="B1" s="2" t="s">
        <v>656</v>
      </c>
      <c r="C1" s="2" t="s">
        <v>617</v>
      </c>
      <c r="D1" s="2" t="s">
        <v>657</v>
      </c>
      <c r="E1" s="2" t="s">
        <v>618</v>
      </c>
      <c r="F1" s="2" t="s">
        <v>619</v>
      </c>
      <c r="G1" s="2" t="s">
        <v>658</v>
      </c>
      <c r="H1" s="2" t="s">
        <v>2</v>
      </c>
      <c r="I1" s="2" t="s">
        <v>73</v>
      </c>
      <c r="J1" s="2" t="s">
        <v>22</v>
      </c>
      <c r="K1" s="2" t="s">
        <v>23</v>
      </c>
    </row>
    <row r="2" spans="1:11">
      <c r="A2" s="4" t="s">
        <v>430</v>
      </c>
      <c r="J2" s="5" t="n">
        <v>775000</v>
      </c>
    </row>
    <row r="3" spans="1:11">
      <c r="A3" s="4" t="s">
        <v>659</v>
      </c>
      <c r="H3" s="5" t="n">
        <v>50000</v>
      </c>
      <c r="J3" s="5" t="n">
        <v>1125000</v>
      </c>
    </row>
    <row r="4" spans="1:11">
      <c r="A4" s="4" t="s">
        <v>303</v>
      </c>
    </row>
    <row r="5" spans="1:11">
      <c r="A5" s="4" t="s">
        <v>430</v>
      </c>
      <c r="H5" s="4" t="s">
        <v>35</v>
      </c>
      <c r="I5" s="4" t="s">
        <v>35</v>
      </c>
      <c r="J5" s="5" t="n">
        <v>725000</v>
      </c>
      <c r="K5" s="5" t="n">
        <v>300000</v>
      </c>
    </row>
    <row r="6" spans="1:11">
      <c r="A6" s="4" t="s">
        <v>434</v>
      </c>
      <c r="H6" s="5" t="n">
        <v>-35000</v>
      </c>
      <c r="I6" s="5" t="n">
        <v>-350000</v>
      </c>
      <c r="J6" s="5" t="n">
        <v>-650000</v>
      </c>
      <c r="K6" s="5" t="n">
        <v>-685000</v>
      </c>
    </row>
    <row r="7" spans="1:11">
      <c r="A7" s="4" t="s">
        <v>630</v>
      </c>
    </row>
    <row r="8" spans="1:11">
      <c r="A8" s="4" t="s">
        <v>430</v>
      </c>
      <c r="C8" s="5" t="n">
        <v>140268</v>
      </c>
      <c r="E8" s="5" t="n">
        <v>47727</v>
      </c>
      <c r="F8" s="5" t="n">
        <v>128000</v>
      </c>
      <c r="H8" s="5" t="n">
        <v>35000</v>
      </c>
    </row>
    <row r="9" spans="1:11">
      <c r="A9" s="4" t="s">
        <v>629</v>
      </c>
      <c r="C9" s="8" t="n">
        <v>0.22</v>
      </c>
      <c r="E9" s="8" t="n">
        <v>0.15</v>
      </c>
      <c r="F9" s="8" t="n">
        <v>0.22</v>
      </c>
    </row>
    <row r="10" spans="1:11">
      <c r="A10" s="4" t="s">
        <v>434</v>
      </c>
      <c r="C10" s="5" t="n">
        <v>300000</v>
      </c>
      <c r="E10" s="5" t="n">
        <v>150000</v>
      </c>
      <c r="F10" s="5" t="n">
        <v>200000</v>
      </c>
      <c r="H10" s="5" t="n">
        <v>22475</v>
      </c>
    </row>
    <row r="11" spans="1:11">
      <c r="A11" s="4" t="s">
        <v>660</v>
      </c>
    </row>
    <row r="12" spans="1:11">
      <c r="A12" s="4" t="s">
        <v>430</v>
      </c>
      <c r="G12" s="5" t="n">
        <v>50000</v>
      </c>
    </row>
    <row r="13" spans="1:11">
      <c r="A13" s="4" t="s">
        <v>629</v>
      </c>
      <c r="G13" s="8" t="n">
        <v>0.21</v>
      </c>
    </row>
    <row r="14" spans="1:11">
      <c r="A14" s="4" t="s">
        <v>661</v>
      </c>
      <c r="G14" s="4" t="s">
        <v>511</v>
      </c>
    </row>
    <row r="15" spans="1:11">
      <c r="A15" s="4" t="s">
        <v>662</v>
      </c>
    </row>
    <row r="16" spans="1:11">
      <c r="A16" s="4" t="s">
        <v>430</v>
      </c>
      <c r="B16" s="5" t="n">
        <v>75000</v>
      </c>
      <c r="D16" s="5" t="n">
        <v>650000</v>
      </c>
    </row>
    <row r="17" spans="1:11">
      <c r="A17" s="4" t="s">
        <v>629</v>
      </c>
      <c r="B17" s="8" t="n">
        <v>0.34</v>
      </c>
      <c r="D17" s="8" t="n">
        <v>0.34</v>
      </c>
    </row>
    <row r="18" spans="1:11">
      <c r="A18" s="4" t="s">
        <v>661</v>
      </c>
      <c r="B18" s="4" t="s">
        <v>511</v>
      </c>
      <c r="D18" s="4" t="s">
        <v>511</v>
      </c>
    </row>
    <row r="19" spans="1:11">
      <c r="A19" s="4" t="s">
        <v>663</v>
      </c>
    </row>
    <row r="20" spans="1:11">
      <c r="A20" s="4" t="s">
        <v>659</v>
      </c>
      <c r="D20" s="5" t="n">
        <v>200000</v>
      </c>
    </row>
    <row r="21" spans="1:11">
      <c r="A21" s="4" t="s">
        <v>664</v>
      </c>
    </row>
    <row r="22" spans="1:11">
      <c r="A22" s="4" t="s">
        <v>661</v>
      </c>
      <c r="D22" s="4" t="s">
        <v>649</v>
      </c>
    </row>
    <row r="23" spans="1:11">
      <c r="A23" s="4" t="s">
        <v>659</v>
      </c>
      <c r="D23" s="5" t="n">
        <v>250000</v>
      </c>
    </row>
    <row r="24" spans="1:11">
      <c r="A24" s="4" t="s">
        <v>665</v>
      </c>
    </row>
    <row r="25" spans="1:11">
      <c r="A25" s="4" t="s">
        <v>661</v>
      </c>
      <c r="D25" s="4" t="s">
        <v>666</v>
      </c>
    </row>
    <row r="26" spans="1:11">
      <c r="A26" s="4" t="s">
        <v>659</v>
      </c>
      <c r="D26" s="5"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7</v>
      </c>
      <c r="B1" s="2" t="s">
        <v>2</v>
      </c>
      <c r="C1" s="2" t="s">
        <v>22</v>
      </c>
    </row>
    <row r="2" spans="1:3">
      <c r="A2" s="3" t="s">
        <v>91</v>
      </c>
    </row>
    <row r="3" spans="1:3">
      <c r="A3" s="4" t="s">
        <v>375</v>
      </c>
      <c r="B3" s="5" t="n">
        <v>5833336</v>
      </c>
      <c r="C3" s="5" t="n">
        <v>5873336</v>
      </c>
    </row>
    <row r="4" spans="1:3">
      <c r="A4" s="4" t="s">
        <v>668</v>
      </c>
      <c r="B4" s="5" t="n">
        <v>4695003</v>
      </c>
      <c r="C4" s="5" t="n">
        <v>4860001</v>
      </c>
    </row>
    <row r="5" spans="1:3">
      <c r="A5" s="4" t="s">
        <v>669</v>
      </c>
      <c r="B5" s="8" t="n">
        <v>0.28</v>
      </c>
      <c r="C5" s="8" t="n">
        <v>0.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0</v>
      </c>
      <c r="B1" s="2" t="s">
        <v>1</v>
      </c>
      <c r="D1" s="2" t="s">
        <v>72</v>
      </c>
    </row>
    <row r="2" spans="1:5">
      <c r="B2" s="2" t="s">
        <v>2</v>
      </c>
      <c r="C2" s="2" t="s">
        <v>73</v>
      </c>
      <c r="D2" s="2" t="s">
        <v>22</v>
      </c>
      <c r="E2" s="2" t="s">
        <v>23</v>
      </c>
    </row>
    <row r="3" spans="1:5">
      <c r="A3" s="4" t="s">
        <v>671</v>
      </c>
    </row>
    <row r="4" spans="1:5">
      <c r="A4" s="4" t="s">
        <v>672</v>
      </c>
      <c r="B4" s="5" t="n">
        <v>5833336</v>
      </c>
      <c r="C4" s="5" t="n">
        <v>5748336</v>
      </c>
      <c r="D4" s="5" t="n">
        <v>5873336</v>
      </c>
      <c r="E4" s="5" t="n">
        <v>64800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3</v>
      </c>
      <c r="B1" s="2" t="s">
        <v>1</v>
      </c>
      <c r="D1" s="2" t="s">
        <v>72</v>
      </c>
    </row>
    <row r="2" spans="1:5">
      <c r="B2" s="2" t="s">
        <v>2</v>
      </c>
      <c r="C2" s="2" t="s">
        <v>73</v>
      </c>
      <c r="D2" s="2" t="s">
        <v>22</v>
      </c>
      <c r="E2" s="2" t="s">
        <v>23</v>
      </c>
    </row>
    <row r="3" spans="1:5">
      <c r="A3" s="3" t="s">
        <v>91</v>
      </c>
    </row>
    <row r="4" spans="1:5">
      <c r="A4" s="4" t="s">
        <v>674</v>
      </c>
      <c r="B4" s="6" t="n">
        <v>-367618</v>
      </c>
      <c r="C4" s="6" t="n">
        <v>-88678</v>
      </c>
      <c r="D4" s="6" t="n">
        <v>-996344</v>
      </c>
      <c r="E4" s="6" t="n">
        <v>-1387571</v>
      </c>
    </row>
    <row r="5" spans="1:5">
      <c r="A5" s="4" t="s">
        <v>675</v>
      </c>
      <c r="B5" s="5" t="n">
        <v>44067195</v>
      </c>
      <c r="C5" s="5" t="n">
        <v>28148074</v>
      </c>
      <c r="D5" s="5" t="n">
        <v>28213675</v>
      </c>
      <c r="E5" s="5" t="n">
        <v>24979067</v>
      </c>
    </row>
    <row r="6" spans="1:5">
      <c r="A6" s="4" t="s">
        <v>676</v>
      </c>
      <c r="B6" s="8" t="n">
        <v>-0.01</v>
      </c>
      <c r="C6" s="6" t="n">
        <v>0</v>
      </c>
      <c r="D6" s="8" t="n">
        <v>-0.04</v>
      </c>
      <c r="E6" s="8" t="n">
        <v>-0.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0</v>
      </c>
      <c r="B1" s="2" t="s">
        <v>1</v>
      </c>
      <c r="D1" s="2" t="s">
        <v>72</v>
      </c>
    </row>
    <row r="2" spans="1:5">
      <c r="B2" s="2" t="s">
        <v>2</v>
      </c>
      <c r="C2" s="2" t="s">
        <v>73</v>
      </c>
      <c r="D2" s="2" t="s">
        <v>22</v>
      </c>
      <c r="E2" s="2" t="s">
        <v>23</v>
      </c>
    </row>
    <row r="3" spans="1:5">
      <c r="A3" s="3" t="s">
        <v>131</v>
      </c>
    </row>
    <row r="4" spans="1:5">
      <c r="A4" s="4" t="s">
        <v>110</v>
      </c>
      <c r="B4" s="6" t="n">
        <v>-367618</v>
      </c>
      <c r="C4" s="6" t="n">
        <v>-88678</v>
      </c>
      <c r="D4" s="6" t="n">
        <v>-996344</v>
      </c>
      <c r="E4" s="6" t="n">
        <v>-1387571</v>
      </c>
    </row>
    <row r="5" spans="1:5">
      <c r="A5" s="3" t="s">
        <v>132</v>
      </c>
    </row>
    <row r="6" spans="1:5">
      <c r="A6" s="4" t="s">
        <v>133</v>
      </c>
      <c r="B6" s="5" t="n">
        <v>32295</v>
      </c>
      <c r="C6" s="5" t="n">
        <v>1871</v>
      </c>
      <c r="D6" s="5" t="n">
        <v>7607</v>
      </c>
      <c r="E6" s="5" t="n">
        <v>8306</v>
      </c>
    </row>
    <row r="7" spans="1:5">
      <c r="A7" s="4" t="s">
        <v>134</v>
      </c>
      <c r="B7" s="5" t="n">
        <v>191173</v>
      </c>
      <c r="C7" s="5" t="n">
        <v>72738</v>
      </c>
    </row>
    <row r="8" spans="1:5">
      <c r="A8" s="4" t="s">
        <v>135</v>
      </c>
      <c r="B8" s="5" t="n">
        <v>319330</v>
      </c>
      <c r="C8" s="5" t="n">
        <v>189950</v>
      </c>
      <c r="D8" s="5" t="n">
        <v>920929</v>
      </c>
      <c r="E8" s="5" t="n">
        <v>1371797</v>
      </c>
    </row>
    <row r="9" spans="1:5">
      <c r="A9" s="4" t="s">
        <v>103</v>
      </c>
      <c r="B9" s="5" t="n">
        <v>81959</v>
      </c>
      <c r="C9" s="5" t="n">
        <v>121455</v>
      </c>
      <c r="D9" s="5" t="n">
        <v>416532</v>
      </c>
      <c r="E9" s="5" t="n">
        <v>611557</v>
      </c>
    </row>
    <row r="10" spans="1:5">
      <c r="A10" s="4" t="s">
        <v>121</v>
      </c>
      <c r="B10" s="5" t="n">
        <v>336000</v>
      </c>
      <c r="C10" s="4" t="s">
        <v>35</v>
      </c>
    </row>
    <row r="11" spans="1:5">
      <c r="A11" s="4" t="s">
        <v>136</v>
      </c>
      <c r="B11" s="5" t="n">
        <v>-20142</v>
      </c>
      <c r="C11" s="4" t="s">
        <v>35</v>
      </c>
    </row>
    <row r="12" spans="1:5">
      <c r="A12" s="4" t="s">
        <v>137</v>
      </c>
      <c r="B12" s="5" t="n">
        <v>3228</v>
      </c>
      <c r="C12" s="4" t="s">
        <v>35</v>
      </c>
    </row>
    <row r="13" spans="1:5">
      <c r="A13" s="4" t="s">
        <v>138</v>
      </c>
      <c r="B13" s="5" t="n">
        <v>50122</v>
      </c>
      <c r="C13" s="5" t="n">
        <v>4219</v>
      </c>
      <c r="D13" s="5" t="n">
        <v>15423</v>
      </c>
      <c r="E13" s="4" t="s">
        <v>35</v>
      </c>
    </row>
    <row r="14" spans="1:5">
      <c r="A14" s="4" t="s">
        <v>139</v>
      </c>
      <c r="D14" s="5" t="n">
        <v>290951</v>
      </c>
      <c r="E14" s="4" t="s">
        <v>35</v>
      </c>
    </row>
    <row r="15" spans="1:5">
      <c r="A15" s="3" t="s">
        <v>140</v>
      </c>
    </row>
    <row r="16" spans="1:5">
      <c r="A16" s="4" t="s">
        <v>141</v>
      </c>
      <c r="B16" s="5" t="n">
        <v>-1513293</v>
      </c>
      <c r="C16" s="5" t="n">
        <v>-303256</v>
      </c>
      <c r="D16" s="5" t="n">
        <v>-1125540</v>
      </c>
      <c r="E16" s="5" t="n">
        <v>-725509</v>
      </c>
    </row>
    <row r="17" spans="1:5">
      <c r="A17" s="4" t="s">
        <v>27</v>
      </c>
      <c r="B17" s="5" t="n">
        <v>-589162</v>
      </c>
      <c r="C17" s="4" t="s">
        <v>35</v>
      </c>
    </row>
    <row r="18" spans="1:5">
      <c r="A18" s="4" t="s">
        <v>142</v>
      </c>
      <c r="B18" s="5" t="n">
        <v>295405</v>
      </c>
      <c r="C18" s="5" t="n">
        <v>238636</v>
      </c>
      <c r="D18" s="5" t="n">
        <v>706456</v>
      </c>
      <c r="E18" s="5" t="n">
        <v>-227725</v>
      </c>
    </row>
    <row r="19" spans="1:5">
      <c r="A19" s="4" t="s">
        <v>29</v>
      </c>
      <c r="B19" s="5" t="n">
        <v>-286750</v>
      </c>
      <c r="C19" s="5" t="n">
        <v>-79874</v>
      </c>
      <c r="D19" s="5" t="n">
        <v>162754</v>
      </c>
      <c r="E19" s="5" t="n">
        <v>193460</v>
      </c>
    </row>
    <row r="20" spans="1:5">
      <c r="A20" s="4" t="s">
        <v>39</v>
      </c>
      <c r="B20" s="5" t="n">
        <v>1237689</v>
      </c>
      <c r="C20" s="5" t="n">
        <v>-189136</v>
      </c>
      <c r="D20" s="5" t="n">
        <v>128649</v>
      </c>
      <c r="E20" s="5" t="n">
        <v>-1066686</v>
      </c>
    </row>
    <row r="21" spans="1:5">
      <c r="A21" s="4" t="s">
        <v>143</v>
      </c>
      <c r="B21" s="4" t="s">
        <v>35</v>
      </c>
      <c r="C21" s="5" t="n">
        <v>-39995</v>
      </c>
      <c r="D21" s="5" t="n">
        <v>-45995</v>
      </c>
      <c r="E21" s="5" t="n">
        <v>-1005</v>
      </c>
    </row>
    <row r="22" spans="1:5">
      <c r="A22" s="4" t="s">
        <v>144</v>
      </c>
      <c r="B22" s="5" t="n">
        <v>363628</v>
      </c>
      <c r="C22" s="5" t="n">
        <v>224166</v>
      </c>
      <c r="D22" s="5" t="n">
        <v>-197993</v>
      </c>
      <c r="E22" s="5" t="n">
        <v>-291445</v>
      </c>
    </row>
    <row r="23" spans="1:5">
      <c r="A23" s="4" t="s">
        <v>145</v>
      </c>
      <c r="B23" s="5" t="n">
        <v>133864</v>
      </c>
      <c r="C23" s="5" t="n">
        <v>152096</v>
      </c>
      <c r="D23" s="5" t="n">
        <v>283429</v>
      </c>
      <c r="E23" s="5" t="n">
        <v>-1514821</v>
      </c>
    </row>
    <row r="24" spans="1:5">
      <c r="A24" s="3" t="s">
        <v>146</v>
      </c>
    </row>
    <row r="25" spans="1:5">
      <c r="A25" s="4" t="s">
        <v>147</v>
      </c>
      <c r="B25" s="5" t="n">
        <v>-57076</v>
      </c>
      <c r="C25" s="4" t="s">
        <v>35</v>
      </c>
      <c r="D25" s="5" t="n">
        <v>-2090</v>
      </c>
      <c r="E25" s="4" t="s">
        <v>35</v>
      </c>
    </row>
    <row r="26" spans="1:5">
      <c r="A26" s="4" t="s">
        <v>148</v>
      </c>
      <c r="B26" s="5" t="n">
        <v>-249507</v>
      </c>
      <c r="C26" s="4" t="s">
        <v>35</v>
      </c>
    </row>
    <row r="27" spans="1:5">
      <c r="A27" s="4" t="s">
        <v>149</v>
      </c>
      <c r="B27" s="5" t="n">
        <v>-3250000</v>
      </c>
      <c r="C27" s="4" t="s">
        <v>35</v>
      </c>
    </row>
    <row r="28" spans="1:5">
      <c r="A28" s="4" t="s">
        <v>150</v>
      </c>
      <c r="B28" s="5" t="n">
        <v>-3556583</v>
      </c>
      <c r="C28" s="4" t="s">
        <v>35</v>
      </c>
      <c r="D28" s="5" t="n">
        <v>-2090</v>
      </c>
      <c r="E28" s="4" t="s">
        <v>35</v>
      </c>
    </row>
    <row r="29" spans="1:5">
      <c r="A29" s="3" t="s">
        <v>151</v>
      </c>
    </row>
    <row r="30" spans="1:5">
      <c r="A30" s="4" t="s">
        <v>152</v>
      </c>
      <c r="B30" s="5" t="n">
        <v>6982930</v>
      </c>
      <c r="C30" s="4" t="s">
        <v>35</v>
      </c>
      <c r="D30" s="4" t="s">
        <v>35</v>
      </c>
      <c r="E30" s="5" t="n">
        <v>1000000</v>
      </c>
    </row>
    <row r="31" spans="1:5">
      <c r="A31" s="4" t="s">
        <v>153</v>
      </c>
      <c r="B31" s="5" t="n">
        <v>-75000</v>
      </c>
      <c r="C31" s="5" t="n">
        <v>-75000</v>
      </c>
      <c r="D31" s="5" t="n">
        <v>-225000</v>
      </c>
      <c r="E31" s="4" t="s">
        <v>35</v>
      </c>
    </row>
    <row r="32" spans="1:5">
      <c r="A32" s="4" t="s">
        <v>154</v>
      </c>
      <c r="B32" s="5" t="n">
        <v>6907930</v>
      </c>
      <c r="C32" s="5" t="n">
        <v>-75000</v>
      </c>
      <c r="D32" s="4" t="s">
        <v>35</v>
      </c>
      <c r="E32" s="5" t="n">
        <v>91640</v>
      </c>
    </row>
    <row r="33" spans="1:5">
      <c r="A33" s="4" t="s">
        <v>155</v>
      </c>
      <c r="D33" s="4" t="s">
        <v>35</v>
      </c>
      <c r="E33" s="5" t="n">
        <v>112500</v>
      </c>
    </row>
    <row r="34" spans="1:5">
      <c r="A34" s="4" t="s">
        <v>156</v>
      </c>
      <c r="D34" s="4" t="s">
        <v>35</v>
      </c>
      <c r="E34" s="5" t="n">
        <v>500000</v>
      </c>
    </row>
    <row r="35" spans="1:5">
      <c r="A35" s="4" t="s">
        <v>157</v>
      </c>
      <c r="B35" s="5" t="n">
        <v>-6427</v>
      </c>
      <c r="C35" s="4" t="s">
        <v>35</v>
      </c>
      <c r="D35" s="5" t="n">
        <v>-225000</v>
      </c>
      <c r="E35" s="5" t="n">
        <v>1704140</v>
      </c>
    </row>
    <row r="36" spans="1:5">
      <c r="A36" s="4" t="s">
        <v>158</v>
      </c>
      <c r="B36" s="5" t="n">
        <v>3478784</v>
      </c>
      <c r="C36" s="5" t="n">
        <v>77096</v>
      </c>
    </row>
    <row r="37" spans="1:5">
      <c r="A37" s="4" t="s">
        <v>159</v>
      </c>
      <c r="B37" s="5" t="n">
        <v>1390641</v>
      </c>
      <c r="C37" s="5" t="n">
        <v>1334302</v>
      </c>
      <c r="D37" s="5" t="n">
        <v>56339</v>
      </c>
      <c r="E37" s="5" t="n">
        <v>189319</v>
      </c>
    </row>
    <row r="38" spans="1:5">
      <c r="A38" s="4" t="s">
        <v>160</v>
      </c>
      <c r="B38" s="5" t="n">
        <v>4869425</v>
      </c>
      <c r="C38" s="5" t="n">
        <v>1411398</v>
      </c>
      <c r="D38" s="5" t="n">
        <v>1411398</v>
      </c>
      <c r="E38" s="5" t="n">
        <v>1144983</v>
      </c>
    </row>
    <row r="39" spans="1:5">
      <c r="A39" s="4" t="s">
        <v>161</v>
      </c>
      <c r="B39" s="5" t="n">
        <v>4869425</v>
      </c>
      <c r="D39" s="5" t="n">
        <v>4869425</v>
      </c>
      <c r="E39" s="5" t="n">
        <v>1411398</v>
      </c>
    </row>
    <row r="40" spans="1:5">
      <c r="A40" s="3" t="s">
        <v>162</v>
      </c>
    </row>
    <row r="41" spans="1:5">
      <c r="A41" s="4" t="s">
        <v>163</v>
      </c>
      <c r="B41" s="4" t="s">
        <v>35</v>
      </c>
      <c r="C41" s="4" t="s">
        <v>35</v>
      </c>
      <c r="D41" s="4" t="s">
        <v>35</v>
      </c>
      <c r="E41" s="5" t="n">
        <v>50</v>
      </c>
    </row>
    <row r="42" spans="1:5">
      <c r="A42" s="4" t="s">
        <v>164</v>
      </c>
      <c r="B42" s="4" t="s">
        <v>35</v>
      </c>
      <c r="C42" s="4" t="s">
        <v>35</v>
      </c>
      <c r="D42" s="4" t="s">
        <v>35</v>
      </c>
      <c r="E42" s="4" t="s">
        <v>35</v>
      </c>
    </row>
    <row r="43" spans="1:5">
      <c r="A43" s="3" t="s">
        <v>165</v>
      </c>
    </row>
    <row r="44" spans="1:5">
      <c r="A44" s="4" t="s">
        <v>166</v>
      </c>
      <c r="B44" s="5" t="n">
        <v>23</v>
      </c>
      <c r="C44" s="4" t="s">
        <v>35</v>
      </c>
      <c r="D44" s="5" t="n">
        <v>48378</v>
      </c>
      <c r="E44" s="5" t="n">
        <v>20910</v>
      </c>
    </row>
    <row r="45" spans="1:5">
      <c r="A45" s="4" t="s">
        <v>167</v>
      </c>
      <c r="B45" s="4" t="s">
        <v>35</v>
      </c>
      <c r="C45" s="5" t="n">
        <v>1200000</v>
      </c>
      <c r="D45" s="6" t="n">
        <v>1200000</v>
      </c>
      <c r="E45" s="4" t="s">
        <v>35</v>
      </c>
    </row>
    <row r="46" spans="1:5">
      <c r="A46" s="4" t="s">
        <v>168</v>
      </c>
    </row>
    <row r="47" spans="1:5">
      <c r="A47" s="3" t="s">
        <v>165</v>
      </c>
    </row>
    <row r="48" spans="1:5">
      <c r="A48" s="4" t="s">
        <v>169</v>
      </c>
      <c r="B48" s="5" t="n">
        <v>9198043</v>
      </c>
      <c r="C48" s="4" t="s">
        <v>35</v>
      </c>
    </row>
    <row r="49" spans="1:5">
      <c r="A49" s="4" t="s">
        <v>170</v>
      </c>
      <c r="B49" s="5" t="n">
        <v>-4198043</v>
      </c>
      <c r="C49" s="4" t="s">
        <v>35</v>
      </c>
    </row>
    <row r="50" spans="1:5">
      <c r="A50" s="4" t="s">
        <v>171</v>
      </c>
      <c r="B50" s="5" t="n">
        <v>-1750000</v>
      </c>
      <c r="C50" s="4" t="s">
        <v>35</v>
      </c>
    </row>
    <row r="51" spans="1:5">
      <c r="A51" s="4" t="s">
        <v>172</v>
      </c>
      <c r="B51" s="5" t="n">
        <v>3250000</v>
      </c>
      <c r="C51" s="4" t="s">
        <v>35</v>
      </c>
    </row>
    <row r="52" spans="1:5">
      <c r="A52" s="4" t="s">
        <v>173</v>
      </c>
    </row>
    <row r="53" spans="1:5">
      <c r="A53" s="3" t="s">
        <v>165</v>
      </c>
    </row>
    <row r="54" spans="1:5">
      <c r="A54" s="4" t="s">
        <v>169</v>
      </c>
      <c r="B54" s="5" t="n">
        <v>1981822</v>
      </c>
      <c r="C54" s="4" t="s">
        <v>35</v>
      </c>
    </row>
    <row r="55" spans="1:5">
      <c r="A55" s="4" t="s">
        <v>170</v>
      </c>
      <c r="B55" s="5" t="n">
        <v>-1131822</v>
      </c>
      <c r="C55" s="4" t="s">
        <v>35</v>
      </c>
    </row>
    <row r="56" spans="1:5">
      <c r="A56" s="4" t="s">
        <v>171</v>
      </c>
      <c r="B56" s="5" t="n">
        <v>-850000</v>
      </c>
      <c r="C56" s="4" t="s">
        <v>35</v>
      </c>
    </row>
    <row r="57" spans="1:5">
      <c r="A57" s="4" t="s">
        <v>172</v>
      </c>
      <c r="B57" s="4" t="s">
        <v>35</v>
      </c>
      <c r="C57" s="4" t="s">
        <v>3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7</v>
      </c>
      <c r="B1" s="2" t="s">
        <v>2</v>
      </c>
      <c r="C1" s="2" t="s">
        <v>22</v>
      </c>
    </row>
    <row r="2" spans="1:3">
      <c r="A2" s="3" t="s">
        <v>91</v>
      </c>
    </row>
    <row r="3" spans="1:3">
      <c r="A3" s="4" t="s">
        <v>375</v>
      </c>
      <c r="B3" s="5" t="n">
        <v>5833336</v>
      </c>
      <c r="C3" s="5" t="n">
        <v>5873336</v>
      </c>
    </row>
    <row r="4" spans="1:3">
      <c r="A4" s="4" t="s">
        <v>668</v>
      </c>
      <c r="B4" s="5" t="n">
        <v>4695003</v>
      </c>
      <c r="C4" s="5" t="n">
        <v>4860001</v>
      </c>
    </row>
    <row r="5" spans="1:3">
      <c r="A5" s="4" t="s">
        <v>669</v>
      </c>
      <c r="B5" s="8" t="n">
        <v>0.28</v>
      </c>
      <c r="C5" s="8" t="n">
        <v>0.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8</v>
      </c>
      <c r="B1" s="2" t="s">
        <v>1</v>
      </c>
      <c r="D1" s="2" t="s">
        <v>72</v>
      </c>
    </row>
    <row r="2" spans="1:5">
      <c r="B2" s="2" t="s">
        <v>2</v>
      </c>
      <c r="C2" s="2" t="s">
        <v>73</v>
      </c>
      <c r="D2" s="2" t="s">
        <v>22</v>
      </c>
      <c r="E2" s="2" t="s">
        <v>23</v>
      </c>
    </row>
    <row r="3" spans="1:5">
      <c r="A3" s="4" t="s">
        <v>671</v>
      </c>
    </row>
    <row r="4" spans="1:5">
      <c r="A4" s="4" t="s">
        <v>672</v>
      </c>
      <c r="B4" s="5" t="n">
        <v>5833336</v>
      </c>
      <c r="C4" s="5" t="n">
        <v>5748336</v>
      </c>
      <c r="D4" s="5" t="n">
        <v>5873336</v>
      </c>
      <c r="E4" s="5" t="n">
        <v>648000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9</v>
      </c>
      <c r="B1" s="2" t="s">
        <v>1</v>
      </c>
      <c r="D1" s="2" t="s">
        <v>72</v>
      </c>
    </row>
    <row r="2" spans="1:5">
      <c r="B2" s="2" t="s">
        <v>2</v>
      </c>
      <c r="C2" s="2" t="s">
        <v>73</v>
      </c>
      <c r="D2" s="2" t="s">
        <v>22</v>
      </c>
      <c r="E2" s="2" t="s">
        <v>23</v>
      </c>
    </row>
    <row r="3" spans="1:5">
      <c r="A3" s="3" t="s">
        <v>91</v>
      </c>
    </row>
    <row r="4" spans="1:5">
      <c r="A4" s="4" t="s">
        <v>674</v>
      </c>
      <c r="B4" s="6" t="n">
        <v>-367618</v>
      </c>
      <c r="C4" s="6" t="n">
        <v>-88678</v>
      </c>
      <c r="D4" s="6" t="n">
        <v>-996344</v>
      </c>
      <c r="E4" s="6" t="n">
        <v>-1387571</v>
      </c>
    </row>
    <row r="5" spans="1:5">
      <c r="A5" s="4" t="s">
        <v>675</v>
      </c>
      <c r="B5" s="5" t="n">
        <v>44067195</v>
      </c>
      <c r="C5" s="5" t="n">
        <v>28148074</v>
      </c>
      <c r="D5" s="5" t="n">
        <v>28213675</v>
      </c>
      <c r="E5" s="5" t="n">
        <v>24979067</v>
      </c>
    </row>
    <row r="6" spans="1:5">
      <c r="A6" s="4" t="s">
        <v>676</v>
      </c>
      <c r="B6" s="8" t="n">
        <v>-0.01</v>
      </c>
      <c r="C6" s="6" t="n">
        <v>0</v>
      </c>
      <c r="D6" s="8" t="n">
        <v>-0.04</v>
      </c>
      <c r="E6" s="8" t="n">
        <v>-0.0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680</v>
      </c>
      <c r="B1" s="2" t="s">
        <v>1</v>
      </c>
      <c r="D1" s="2" t="s">
        <v>72</v>
      </c>
    </row>
    <row r="2" spans="1:5">
      <c r="B2" s="2" t="s">
        <v>2</v>
      </c>
      <c r="C2" s="2" t="s">
        <v>73</v>
      </c>
      <c r="D2" s="2" t="s">
        <v>22</v>
      </c>
      <c r="E2" s="2" t="s">
        <v>23</v>
      </c>
    </row>
    <row r="3" spans="1:5">
      <c r="A3" s="3" t="s">
        <v>218</v>
      </c>
    </row>
    <row r="4" spans="1:5">
      <c r="A4" s="4" t="s">
        <v>681</v>
      </c>
      <c r="B4" s="4" t="s">
        <v>35</v>
      </c>
      <c r="C4" s="4" t="s">
        <v>35</v>
      </c>
      <c r="D4" s="4" t="s">
        <v>35</v>
      </c>
      <c r="E4" s="4" t="s">
        <v>35</v>
      </c>
    </row>
    <row r="5" spans="1:5">
      <c r="A5" s="4" t="s">
        <v>682</v>
      </c>
      <c r="D5" s="5" t="n">
        <v>3259000</v>
      </c>
    </row>
    <row r="6" spans="1:5">
      <c r="A6" s="4" t="s">
        <v>683</v>
      </c>
      <c r="D6" s="5" t="n">
        <v>951000</v>
      </c>
    </row>
    <row r="7" spans="1:5">
      <c r="A7" s="4" t="s">
        <v>684</v>
      </c>
      <c r="B7" s="6" t="n">
        <v>0</v>
      </c>
      <c r="C7" s="6" t="n">
        <v>0</v>
      </c>
      <c r="D7" s="6" t="n">
        <v>0</v>
      </c>
      <c r="E7"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2</v>
      </c>
      <c r="C1" s="2" t="s">
        <v>23</v>
      </c>
    </row>
    <row r="2" spans="1:3">
      <c r="A2" s="3" t="s">
        <v>686</v>
      </c>
    </row>
    <row r="3" spans="1:3">
      <c r="A3" s="4" t="s">
        <v>687</v>
      </c>
      <c r="B3" s="6" t="n">
        <v>1193000</v>
      </c>
      <c r="C3" s="6" t="n">
        <v>849000</v>
      </c>
    </row>
    <row r="4" spans="1:3">
      <c r="A4" s="4" t="s">
        <v>688</v>
      </c>
      <c r="B4" s="5" t="n">
        <v>74000</v>
      </c>
      <c r="C4" s="5" t="n">
        <v>70000</v>
      </c>
    </row>
    <row r="5" spans="1:3">
      <c r="A5" s="4" t="s">
        <v>478</v>
      </c>
      <c r="B5" s="5" t="n">
        <v>-4000</v>
      </c>
      <c r="C5" s="5" t="n">
        <v>-6000</v>
      </c>
    </row>
    <row r="6" spans="1:3">
      <c r="A6" s="4" t="s">
        <v>689</v>
      </c>
      <c r="B6" s="5" t="n">
        <v>381000</v>
      </c>
      <c r="C6" s="5" t="n">
        <v>342000</v>
      </c>
    </row>
    <row r="7" spans="1:3">
      <c r="A7" s="4" t="s">
        <v>144</v>
      </c>
      <c r="B7" s="5" t="n">
        <v>225000</v>
      </c>
      <c r="C7" s="5" t="n">
        <v>295000</v>
      </c>
    </row>
    <row r="8" spans="1:3">
      <c r="A8" s="4" t="s">
        <v>690</v>
      </c>
      <c r="B8" s="5" t="n">
        <v>371000</v>
      </c>
      <c r="C8" s="5" t="n">
        <v>376000</v>
      </c>
    </row>
    <row r="9" spans="1:3">
      <c r="A9" s="4" t="s">
        <v>691</v>
      </c>
      <c r="B9" s="5" t="n">
        <v>2240000</v>
      </c>
      <c r="C9" s="5" t="n">
        <v>1926000</v>
      </c>
    </row>
    <row r="10" spans="1:3">
      <c r="A10" s="4" t="s">
        <v>692</v>
      </c>
      <c r="B10" s="5" t="n">
        <v>-2240000</v>
      </c>
      <c r="C10" s="5" t="n">
        <v>-1926000</v>
      </c>
    </row>
    <row r="11" spans="1:3">
      <c r="A11" s="4" t="s">
        <v>693</v>
      </c>
      <c r="B11" s="4" t="s">
        <v>35</v>
      </c>
      <c r="C11" s="4" t="s">
        <v>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72</v>
      </c>
    </row>
    <row r="2" spans="1:3">
      <c r="B2" s="2" t="s">
        <v>22</v>
      </c>
      <c r="C2" s="2" t="s">
        <v>23</v>
      </c>
    </row>
    <row r="3" spans="1:3">
      <c r="A3" s="3" t="s">
        <v>686</v>
      </c>
    </row>
    <row r="4" spans="1:3">
      <c r="A4" s="4" t="s">
        <v>695</v>
      </c>
      <c r="B4" s="4" t="s">
        <v>696</v>
      </c>
      <c r="C4" s="4" t="s">
        <v>696</v>
      </c>
    </row>
    <row r="5" spans="1:3">
      <c r="A5" s="4" t="s">
        <v>697</v>
      </c>
      <c r="B5" s="4" t="s">
        <v>453</v>
      </c>
      <c r="C5" s="4" t="s">
        <v>698</v>
      </c>
    </row>
    <row r="6" spans="1:3">
      <c r="A6" s="4" t="s">
        <v>699</v>
      </c>
      <c r="B6" s="4" t="s">
        <v>700</v>
      </c>
      <c r="C6" s="4" t="s">
        <v>701</v>
      </c>
    </row>
    <row r="7" spans="1:3">
      <c r="A7" s="4" t="s">
        <v>702</v>
      </c>
      <c r="B7" s="4" t="s">
        <v>703</v>
      </c>
      <c r="C7" s="4" t="s">
        <v>704</v>
      </c>
    </row>
    <row r="8" spans="1:3">
      <c r="A8" s="4" t="s">
        <v>705</v>
      </c>
      <c r="B8" s="4" t="s">
        <v>453</v>
      </c>
      <c r="C8" s="4" t="s">
        <v>4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706</v>
      </c>
      <c r="B1" s="2" t="s">
        <v>1</v>
      </c>
      <c r="D1" s="2" t="s">
        <v>72</v>
      </c>
    </row>
    <row r="2" spans="1:5">
      <c r="B2" s="2" t="s">
        <v>2</v>
      </c>
      <c r="C2" s="2" t="s">
        <v>73</v>
      </c>
      <c r="D2" s="2" t="s">
        <v>22</v>
      </c>
      <c r="E2" s="2" t="s">
        <v>23</v>
      </c>
    </row>
    <row r="3" spans="1:5">
      <c r="A3" s="3" t="s">
        <v>218</v>
      </c>
    </row>
    <row r="4" spans="1:5">
      <c r="A4" s="4" t="s">
        <v>681</v>
      </c>
      <c r="B4" s="4" t="s">
        <v>35</v>
      </c>
      <c r="C4" s="4" t="s">
        <v>35</v>
      </c>
      <c r="D4" s="4" t="s">
        <v>35</v>
      </c>
      <c r="E4" s="4" t="s">
        <v>35</v>
      </c>
    </row>
    <row r="5" spans="1:5">
      <c r="A5" s="4" t="s">
        <v>682</v>
      </c>
      <c r="D5" s="5" t="n">
        <v>3259000</v>
      </c>
    </row>
    <row r="6" spans="1:5">
      <c r="A6" s="4" t="s">
        <v>683</v>
      </c>
      <c r="D6" s="5" t="n">
        <v>951000</v>
      </c>
    </row>
    <row r="7" spans="1:5">
      <c r="A7" s="4" t="s">
        <v>684</v>
      </c>
      <c r="B7" s="6" t="n">
        <v>0</v>
      </c>
      <c r="C7" s="6" t="n">
        <v>0</v>
      </c>
      <c r="D7" s="6" t="n">
        <v>0</v>
      </c>
      <c r="E7"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7</v>
      </c>
      <c r="B1" s="2" t="s">
        <v>1</v>
      </c>
      <c r="D1" s="2" t="s">
        <v>72</v>
      </c>
    </row>
    <row r="2" spans="1:5">
      <c r="B2" s="2" t="s">
        <v>2</v>
      </c>
      <c r="C2" s="2" t="s">
        <v>73</v>
      </c>
      <c r="D2" s="2" t="s">
        <v>22</v>
      </c>
      <c r="E2" s="2" t="s">
        <v>23</v>
      </c>
    </row>
    <row r="3" spans="1:5">
      <c r="A3" s="4" t="s">
        <v>75</v>
      </c>
      <c r="B3" s="6" t="n">
        <v>7647119</v>
      </c>
      <c r="C3" s="6" t="n">
        <v>3723644</v>
      </c>
      <c r="D3" s="6" t="n">
        <v>16788736</v>
      </c>
      <c r="E3" s="6" t="n">
        <v>24096169</v>
      </c>
    </row>
    <row r="4" spans="1:5">
      <c r="A4" s="4" t="s">
        <v>76</v>
      </c>
      <c r="B4" s="5" t="n">
        <v>2153580</v>
      </c>
      <c r="C4" s="5" t="n">
        <v>1196696</v>
      </c>
      <c r="D4" s="5" t="n">
        <v>4998682</v>
      </c>
      <c r="E4" s="5" t="n">
        <v>7675264</v>
      </c>
    </row>
    <row r="5" spans="1:5">
      <c r="A5" s="4" t="s">
        <v>708</v>
      </c>
      <c r="B5" s="5" t="n">
        <v>5493539</v>
      </c>
      <c r="C5" s="5" t="n">
        <v>2526948</v>
      </c>
      <c r="D5" s="5" t="n">
        <v>11790054</v>
      </c>
      <c r="E5" s="5" t="n">
        <v>16420905</v>
      </c>
    </row>
    <row r="6" spans="1:5">
      <c r="A6" s="4" t="s">
        <v>79</v>
      </c>
      <c r="B6" s="5" t="n">
        <v>2482269</v>
      </c>
      <c r="C6" s="5" t="n">
        <v>959317</v>
      </c>
      <c r="D6" s="5" t="n">
        <v>4258177</v>
      </c>
      <c r="E6" s="5" t="n">
        <v>5380819</v>
      </c>
    </row>
    <row r="7" spans="1:5">
      <c r="A7" s="4" t="s">
        <v>80</v>
      </c>
      <c r="B7" s="5" t="n">
        <v>3389944</v>
      </c>
      <c r="C7" s="5" t="n">
        <v>1652527</v>
      </c>
      <c r="D7" s="5" t="n">
        <v>8514634</v>
      </c>
      <c r="E7" s="5" t="n">
        <v>12428314</v>
      </c>
    </row>
    <row r="8" spans="1:5">
      <c r="A8" s="4" t="s">
        <v>81</v>
      </c>
      <c r="B8" s="5" t="n">
        <v>5872213</v>
      </c>
      <c r="C8" s="5" t="n">
        <v>2611844</v>
      </c>
      <c r="D8" s="5" t="n">
        <v>12772811</v>
      </c>
      <c r="E8" s="5" t="n">
        <v>17809133</v>
      </c>
    </row>
    <row r="9" spans="1:5">
      <c r="A9" s="4" t="s">
        <v>709</v>
      </c>
      <c r="B9" s="5" t="n">
        <v>-378674</v>
      </c>
      <c r="C9" s="5" t="n">
        <v>-84896</v>
      </c>
      <c r="D9" s="5" t="n">
        <v>-982757</v>
      </c>
      <c r="E9" s="5" t="n">
        <v>-1388228</v>
      </c>
    </row>
    <row r="10" spans="1:5">
      <c r="A10" s="4" t="s">
        <v>710</v>
      </c>
    </row>
    <row r="11" spans="1:5">
      <c r="A11" s="4" t="s">
        <v>75</v>
      </c>
      <c r="B11" s="5" t="n">
        <v>6941251</v>
      </c>
      <c r="C11" s="5" t="n">
        <v>2491885</v>
      </c>
      <c r="D11" s="5" t="n">
        <v>12478174</v>
      </c>
      <c r="E11" s="5" t="n">
        <v>18779285</v>
      </c>
    </row>
    <row r="12" spans="1:5">
      <c r="A12" s="4" t="s">
        <v>76</v>
      </c>
      <c r="B12" s="5" t="n">
        <v>1786765</v>
      </c>
      <c r="C12" s="5" t="n">
        <v>569354</v>
      </c>
      <c r="D12" s="5" t="n">
        <v>2820869</v>
      </c>
      <c r="E12" s="5" t="n">
        <v>4902720</v>
      </c>
    </row>
    <row r="13" spans="1:5">
      <c r="A13" s="4" t="s">
        <v>708</v>
      </c>
      <c r="B13" s="5" t="n">
        <v>5154486</v>
      </c>
      <c r="C13" s="5" t="n">
        <v>1922501</v>
      </c>
      <c r="D13" s="5" t="n">
        <v>9657305</v>
      </c>
      <c r="E13" s="5" t="n">
        <v>13876565</v>
      </c>
    </row>
    <row r="14" spans="1:5">
      <c r="A14" s="4" t="s">
        <v>79</v>
      </c>
      <c r="B14" s="5" t="n">
        <v>2160012</v>
      </c>
      <c r="C14" s="5" t="n">
        <v>836795</v>
      </c>
      <c r="D14" s="5" t="n">
        <v>4008049</v>
      </c>
      <c r="E14" s="5" t="n">
        <v>4724577</v>
      </c>
    </row>
    <row r="15" spans="1:5">
      <c r="A15" s="4" t="s">
        <v>80</v>
      </c>
      <c r="B15" s="5" t="n">
        <v>3333560</v>
      </c>
      <c r="C15" s="5" t="n">
        <v>1638447</v>
      </c>
      <c r="D15" s="5" t="n">
        <v>8484184</v>
      </c>
      <c r="E15" s="5" t="n">
        <v>12325620</v>
      </c>
    </row>
    <row r="16" spans="1:5">
      <c r="A16" s="4" t="s">
        <v>81</v>
      </c>
      <c r="B16" s="5" t="n">
        <v>5493572</v>
      </c>
      <c r="C16" s="5" t="n">
        <v>2475242</v>
      </c>
      <c r="D16" s="5" t="n">
        <v>12492233</v>
      </c>
      <c r="E16" s="5" t="n">
        <v>17050197</v>
      </c>
    </row>
    <row r="17" spans="1:5">
      <c r="A17" s="4" t="s">
        <v>709</v>
      </c>
      <c r="B17" s="5" t="n">
        <v>-339086</v>
      </c>
      <c r="C17" s="5" t="n">
        <v>-552471</v>
      </c>
      <c r="D17" s="5" t="n">
        <v>-2834928</v>
      </c>
      <c r="E17" s="5" t="n">
        <v>-3173632</v>
      </c>
    </row>
    <row r="18" spans="1:5">
      <c r="A18" s="4" t="s">
        <v>711</v>
      </c>
    </row>
    <row r="19" spans="1:5">
      <c r="A19" s="4" t="s">
        <v>75</v>
      </c>
      <c r="B19" s="5" t="n">
        <v>480481</v>
      </c>
      <c r="C19" s="5" t="n">
        <v>1231789</v>
      </c>
      <c r="D19" s="5" t="n">
        <v>4310562</v>
      </c>
      <c r="E19" s="5" t="n">
        <v>5316884</v>
      </c>
    </row>
    <row r="20" spans="1:5">
      <c r="A20" s="4" t="s">
        <v>76</v>
      </c>
      <c r="B20" s="5" t="n">
        <v>266794</v>
      </c>
      <c r="C20" s="5" t="n">
        <v>627342</v>
      </c>
      <c r="D20" s="5" t="n">
        <v>2177813</v>
      </c>
      <c r="E20" s="5" t="n">
        <v>2772544</v>
      </c>
    </row>
    <row r="21" spans="1:5">
      <c r="A21" s="4" t="s">
        <v>708</v>
      </c>
      <c r="B21" s="5" t="n">
        <v>213687</v>
      </c>
      <c r="C21" s="5" t="n">
        <v>604447</v>
      </c>
      <c r="D21" s="5" t="n">
        <v>2132749</v>
      </c>
      <c r="E21" s="5" t="n">
        <v>2544340</v>
      </c>
    </row>
    <row r="22" spans="1:5">
      <c r="A22" s="4" t="s">
        <v>79</v>
      </c>
      <c r="B22" s="5" t="n">
        <v>258931</v>
      </c>
      <c r="C22" s="5" t="n">
        <v>122522</v>
      </c>
      <c r="D22" s="5" t="n">
        <v>250128</v>
      </c>
      <c r="E22" s="5" t="n">
        <v>656242</v>
      </c>
    </row>
    <row r="23" spans="1:5">
      <c r="A23" s="4" t="s">
        <v>80</v>
      </c>
      <c r="B23" s="5" t="n">
        <v>33182</v>
      </c>
      <c r="C23" s="5" t="n">
        <v>14080</v>
      </c>
      <c r="D23" s="5" t="n">
        <v>30450</v>
      </c>
      <c r="E23" s="5" t="n">
        <v>102694</v>
      </c>
    </row>
    <row r="24" spans="1:5">
      <c r="A24" s="4" t="s">
        <v>81</v>
      </c>
      <c r="B24" s="5" t="n">
        <v>292113</v>
      </c>
      <c r="C24" s="5" t="n">
        <v>136602</v>
      </c>
      <c r="D24" s="5" t="n">
        <v>280578</v>
      </c>
      <c r="E24" s="5" t="n">
        <v>758936</v>
      </c>
    </row>
    <row r="25" spans="1:5">
      <c r="A25" s="4" t="s">
        <v>709</v>
      </c>
      <c r="B25" s="6" t="n">
        <v>-78426</v>
      </c>
      <c r="C25" s="6" t="n">
        <v>467845</v>
      </c>
      <c r="D25" s="6" t="n">
        <v>1852171</v>
      </c>
      <c r="E25" s="6" t="n">
        <v>178540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22</v>
      </c>
      <c r="D1" s="2" t="s">
        <v>23</v>
      </c>
    </row>
    <row r="2" spans="1:4">
      <c r="A2" s="4" t="s">
        <v>713</v>
      </c>
      <c r="B2" s="6" t="n">
        <v>20803923</v>
      </c>
      <c r="C2" s="6" t="n">
        <v>4539414</v>
      </c>
      <c r="D2" s="6" t="n">
        <v>4280327</v>
      </c>
    </row>
    <row r="3" spans="1:4">
      <c r="A3" s="4" t="s">
        <v>710</v>
      </c>
    </row>
    <row r="4" spans="1:4">
      <c r="A4" s="4" t="s">
        <v>713</v>
      </c>
      <c r="B4" s="5" t="n">
        <v>20312867</v>
      </c>
      <c r="C4" s="5" t="n">
        <v>4454701</v>
      </c>
      <c r="D4" s="5" t="n">
        <v>4242502</v>
      </c>
    </row>
    <row r="5" spans="1:4">
      <c r="A5" s="4" t="s">
        <v>711</v>
      </c>
    </row>
    <row r="6" spans="1:4">
      <c r="A6" s="4" t="s">
        <v>713</v>
      </c>
      <c r="B6" s="6" t="n">
        <v>24100</v>
      </c>
      <c r="C6" s="6" t="n">
        <v>84713</v>
      </c>
      <c r="D6" s="6" t="n">
        <v>378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4</v>
      </c>
      <c r="B1" s="2" t="s">
        <v>1</v>
      </c>
      <c r="D1" s="2" t="s">
        <v>72</v>
      </c>
    </row>
    <row r="2" spans="1:5">
      <c r="B2" s="2" t="s">
        <v>2</v>
      </c>
      <c r="C2" s="2" t="s">
        <v>73</v>
      </c>
      <c r="D2" s="2" t="s">
        <v>22</v>
      </c>
      <c r="E2" s="2" t="s">
        <v>23</v>
      </c>
    </row>
    <row r="3" spans="1:5">
      <c r="A3" s="4" t="s">
        <v>75</v>
      </c>
      <c r="B3" s="6" t="n">
        <v>7647119</v>
      </c>
      <c r="C3" s="6" t="n">
        <v>3723644</v>
      </c>
      <c r="D3" s="6" t="n">
        <v>16788736</v>
      </c>
      <c r="E3" s="6" t="n">
        <v>24096169</v>
      </c>
    </row>
    <row r="4" spans="1:5">
      <c r="A4" s="4" t="s">
        <v>76</v>
      </c>
      <c r="B4" s="5" t="n">
        <v>2153580</v>
      </c>
      <c r="C4" s="5" t="n">
        <v>1196696</v>
      </c>
      <c r="D4" s="5" t="n">
        <v>4998682</v>
      </c>
      <c r="E4" s="5" t="n">
        <v>7675264</v>
      </c>
    </row>
    <row r="5" spans="1:5">
      <c r="A5" s="4" t="s">
        <v>708</v>
      </c>
      <c r="B5" s="5" t="n">
        <v>5493539</v>
      </c>
      <c r="C5" s="5" t="n">
        <v>2526948</v>
      </c>
      <c r="D5" s="5" t="n">
        <v>11790054</v>
      </c>
      <c r="E5" s="5" t="n">
        <v>16420905</v>
      </c>
    </row>
    <row r="6" spans="1:5">
      <c r="A6" s="4" t="s">
        <v>79</v>
      </c>
      <c r="B6" s="5" t="n">
        <v>2482269</v>
      </c>
      <c r="C6" s="5" t="n">
        <v>959317</v>
      </c>
      <c r="D6" s="5" t="n">
        <v>4258177</v>
      </c>
      <c r="E6" s="5" t="n">
        <v>5380819</v>
      </c>
    </row>
    <row r="7" spans="1:5">
      <c r="A7" s="4" t="s">
        <v>80</v>
      </c>
      <c r="B7" s="5" t="n">
        <v>3389944</v>
      </c>
      <c r="C7" s="5" t="n">
        <v>1652527</v>
      </c>
      <c r="D7" s="5" t="n">
        <v>8514634</v>
      </c>
      <c r="E7" s="5" t="n">
        <v>12428314</v>
      </c>
    </row>
    <row r="8" spans="1:5">
      <c r="A8" s="4" t="s">
        <v>81</v>
      </c>
      <c r="B8" s="5" t="n">
        <v>5872213</v>
      </c>
      <c r="C8" s="5" t="n">
        <v>2611844</v>
      </c>
      <c r="D8" s="5" t="n">
        <v>12772811</v>
      </c>
      <c r="E8" s="5" t="n">
        <v>17809133</v>
      </c>
    </row>
    <row r="9" spans="1:5">
      <c r="A9" s="4" t="s">
        <v>709</v>
      </c>
      <c r="B9" s="5" t="n">
        <v>-378674</v>
      </c>
      <c r="C9" s="5" t="n">
        <v>-84896</v>
      </c>
      <c r="D9" s="5" t="n">
        <v>-982757</v>
      </c>
      <c r="E9" s="5" t="n">
        <v>-1388228</v>
      </c>
    </row>
    <row r="10" spans="1:5">
      <c r="A10" s="4" t="s">
        <v>710</v>
      </c>
    </row>
    <row r="11" spans="1:5">
      <c r="A11" s="4" t="s">
        <v>75</v>
      </c>
      <c r="B11" s="5" t="n">
        <v>6941251</v>
      </c>
      <c r="C11" s="5" t="n">
        <v>2491885</v>
      </c>
      <c r="D11" s="5" t="n">
        <v>12478174</v>
      </c>
      <c r="E11" s="5" t="n">
        <v>18779285</v>
      </c>
    </row>
    <row r="12" spans="1:5">
      <c r="A12" s="4" t="s">
        <v>76</v>
      </c>
      <c r="B12" s="5" t="n">
        <v>1786765</v>
      </c>
      <c r="C12" s="5" t="n">
        <v>569354</v>
      </c>
      <c r="D12" s="5" t="n">
        <v>2820869</v>
      </c>
      <c r="E12" s="5" t="n">
        <v>4902720</v>
      </c>
    </row>
    <row r="13" spans="1:5">
      <c r="A13" s="4" t="s">
        <v>708</v>
      </c>
      <c r="B13" s="5" t="n">
        <v>5154486</v>
      </c>
      <c r="C13" s="5" t="n">
        <v>1922501</v>
      </c>
      <c r="D13" s="5" t="n">
        <v>9657305</v>
      </c>
      <c r="E13" s="5" t="n">
        <v>13876565</v>
      </c>
    </row>
    <row r="14" spans="1:5">
      <c r="A14" s="4" t="s">
        <v>79</v>
      </c>
      <c r="B14" s="5" t="n">
        <v>2160012</v>
      </c>
      <c r="C14" s="5" t="n">
        <v>836795</v>
      </c>
      <c r="D14" s="5" t="n">
        <v>4008049</v>
      </c>
      <c r="E14" s="5" t="n">
        <v>4724577</v>
      </c>
    </row>
    <row r="15" spans="1:5">
      <c r="A15" s="4" t="s">
        <v>80</v>
      </c>
      <c r="B15" s="5" t="n">
        <v>3333560</v>
      </c>
      <c r="C15" s="5" t="n">
        <v>1638447</v>
      </c>
      <c r="D15" s="5" t="n">
        <v>8484184</v>
      </c>
      <c r="E15" s="5" t="n">
        <v>12325620</v>
      </c>
    </row>
    <row r="16" spans="1:5">
      <c r="A16" s="4" t="s">
        <v>81</v>
      </c>
      <c r="B16" s="5" t="n">
        <v>5493572</v>
      </c>
      <c r="C16" s="5" t="n">
        <v>2475242</v>
      </c>
      <c r="D16" s="5" t="n">
        <v>12492233</v>
      </c>
      <c r="E16" s="5" t="n">
        <v>17050197</v>
      </c>
    </row>
    <row r="17" spans="1:5">
      <c r="A17" s="4" t="s">
        <v>709</v>
      </c>
      <c r="B17" s="5" t="n">
        <v>-339086</v>
      </c>
      <c r="C17" s="5" t="n">
        <v>-552471</v>
      </c>
      <c r="D17" s="5" t="n">
        <v>-2834928</v>
      </c>
      <c r="E17" s="5" t="n">
        <v>-3173632</v>
      </c>
    </row>
    <row r="18" spans="1:5">
      <c r="A18" s="4" t="s">
        <v>711</v>
      </c>
    </row>
    <row r="19" spans="1:5">
      <c r="A19" s="4" t="s">
        <v>75</v>
      </c>
      <c r="B19" s="5" t="n">
        <v>480481</v>
      </c>
      <c r="C19" s="5" t="n">
        <v>1231789</v>
      </c>
      <c r="D19" s="5" t="n">
        <v>4310562</v>
      </c>
      <c r="E19" s="5" t="n">
        <v>5316884</v>
      </c>
    </row>
    <row r="20" spans="1:5">
      <c r="A20" s="4" t="s">
        <v>76</v>
      </c>
      <c r="B20" s="5" t="n">
        <v>266794</v>
      </c>
      <c r="C20" s="5" t="n">
        <v>627342</v>
      </c>
      <c r="D20" s="5" t="n">
        <v>2177813</v>
      </c>
      <c r="E20" s="5" t="n">
        <v>2772544</v>
      </c>
    </row>
    <row r="21" spans="1:5">
      <c r="A21" s="4" t="s">
        <v>708</v>
      </c>
      <c r="B21" s="5" t="n">
        <v>213687</v>
      </c>
      <c r="C21" s="5" t="n">
        <v>604447</v>
      </c>
      <c r="D21" s="5" t="n">
        <v>2132749</v>
      </c>
      <c r="E21" s="5" t="n">
        <v>2544340</v>
      </c>
    </row>
    <row r="22" spans="1:5">
      <c r="A22" s="4" t="s">
        <v>79</v>
      </c>
      <c r="B22" s="5" t="n">
        <v>258931</v>
      </c>
      <c r="C22" s="5" t="n">
        <v>122522</v>
      </c>
      <c r="D22" s="5" t="n">
        <v>250128</v>
      </c>
      <c r="E22" s="5" t="n">
        <v>656242</v>
      </c>
    </row>
    <row r="23" spans="1:5">
      <c r="A23" s="4" t="s">
        <v>80</v>
      </c>
      <c r="B23" s="5" t="n">
        <v>33182</v>
      </c>
      <c r="C23" s="5" t="n">
        <v>14080</v>
      </c>
      <c r="D23" s="5" t="n">
        <v>30450</v>
      </c>
      <c r="E23" s="5" t="n">
        <v>102694</v>
      </c>
    </row>
    <row r="24" spans="1:5">
      <c r="A24" s="4" t="s">
        <v>81</v>
      </c>
      <c r="B24" s="5" t="n">
        <v>292113</v>
      </c>
      <c r="C24" s="5" t="n">
        <v>136602</v>
      </c>
      <c r="D24" s="5" t="n">
        <v>280578</v>
      </c>
      <c r="E24" s="5" t="n">
        <v>758936</v>
      </c>
    </row>
    <row r="25" spans="1:5">
      <c r="A25" s="4" t="s">
        <v>709</v>
      </c>
      <c r="B25" s="5" t="n">
        <v>-78426</v>
      </c>
      <c r="C25" s="5" t="n">
        <v>467845</v>
      </c>
      <c r="D25" s="6" t="n">
        <v>1852171</v>
      </c>
      <c r="E25" s="6" t="n">
        <v>1785404</v>
      </c>
    </row>
    <row r="26" spans="1:5">
      <c r="A26" s="4" t="s">
        <v>715</v>
      </c>
    </row>
    <row r="27" spans="1:5">
      <c r="A27" s="4" t="s">
        <v>75</v>
      </c>
      <c r="B27" s="5" t="n">
        <v>225387</v>
      </c>
      <c r="C27" s="4" t="s">
        <v>35</v>
      </c>
    </row>
    <row r="28" spans="1:5">
      <c r="A28" s="4" t="s">
        <v>76</v>
      </c>
      <c r="B28" s="5" t="n">
        <v>100021</v>
      </c>
      <c r="C28" s="4" t="s">
        <v>35</v>
      </c>
    </row>
    <row r="29" spans="1:5">
      <c r="A29" s="4" t="s">
        <v>708</v>
      </c>
      <c r="B29" s="5" t="n">
        <v>125366</v>
      </c>
      <c r="C29" s="4" t="s">
        <v>35</v>
      </c>
    </row>
    <row r="30" spans="1:5">
      <c r="A30" s="4" t="s">
        <v>79</v>
      </c>
      <c r="B30" s="5" t="n">
        <v>63326</v>
      </c>
      <c r="C30" s="4" t="s">
        <v>35</v>
      </c>
    </row>
    <row r="31" spans="1:5">
      <c r="A31" s="4" t="s">
        <v>80</v>
      </c>
      <c r="B31" s="5" t="n">
        <v>23202</v>
      </c>
      <c r="C31" s="4" t="s">
        <v>35</v>
      </c>
    </row>
    <row r="32" spans="1:5">
      <c r="A32" s="4" t="s">
        <v>81</v>
      </c>
      <c r="B32" s="5" t="n">
        <v>86528</v>
      </c>
      <c r="C32" s="4" t="s">
        <v>35</v>
      </c>
    </row>
    <row r="33" spans="1:5">
      <c r="A33" s="4" t="s">
        <v>709</v>
      </c>
      <c r="B33" s="6" t="n">
        <v>38838</v>
      </c>
      <c r="C33" s="4" t="s">
        <v>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4</v>
      </c>
      <c r="B1" s="2" t="s">
        <v>1</v>
      </c>
      <c r="C1" s="2" t="s">
        <v>72</v>
      </c>
    </row>
    <row r="2" spans="1:3">
      <c r="B2" s="2" t="s">
        <v>2</v>
      </c>
      <c r="C2" s="2" t="s">
        <v>22</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22</v>
      </c>
      <c r="D1" s="2" t="s">
        <v>23</v>
      </c>
    </row>
    <row r="2" spans="1:4">
      <c r="A2" s="4" t="s">
        <v>713</v>
      </c>
      <c r="B2" s="6" t="n">
        <v>20803923</v>
      </c>
      <c r="C2" s="6" t="n">
        <v>4539414</v>
      </c>
      <c r="D2" s="6" t="n">
        <v>4280327</v>
      </c>
    </row>
    <row r="3" spans="1:4">
      <c r="A3" s="4" t="s">
        <v>710</v>
      </c>
    </row>
    <row r="4" spans="1:4">
      <c r="A4" s="4" t="s">
        <v>713</v>
      </c>
      <c r="B4" s="5" t="n">
        <v>20312867</v>
      </c>
      <c r="C4" s="5" t="n">
        <v>4454701</v>
      </c>
      <c r="D4" s="5" t="n">
        <v>4242502</v>
      </c>
    </row>
    <row r="5" spans="1:4">
      <c r="A5" s="4" t="s">
        <v>711</v>
      </c>
    </row>
    <row r="6" spans="1:4">
      <c r="A6" s="4" t="s">
        <v>713</v>
      </c>
      <c r="B6" s="5" t="n">
        <v>24100</v>
      </c>
      <c r="C6" s="5" t="n">
        <v>84713</v>
      </c>
      <c r="D6" s="6" t="n">
        <v>37825</v>
      </c>
    </row>
    <row r="7" spans="1:4">
      <c r="A7" s="4" t="s">
        <v>717</v>
      </c>
    </row>
    <row r="8" spans="1:4">
      <c r="A8" s="4" t="s">
        <v>713</v>
      </c>
      <c r="B8" s="6" t="n">
        <v>466956</v>
      </c>
      <c r="C8" s="4" t="s">
        <v>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718</v>
      </c>
      <c r="B1" s="2" t="s">
        <v>616</v>
      </c>
      <c r="C1" s="2" t="s">
        <v>484</v>
      </c>
      <c r="D1" s="2" t="s">
        <v>484</v>
      </c>
      <c r="E1" s="2" t="s">
        <v>485</v>
      </c>
      <c r="F1" s="2" t="s">
        <v>355</v>
      </c>
      <c r="G1" s="2" t="s">
        <v>2</v>
      </c>
      <c r="H1" s="2" t="s">
        <v>73</v>
      </c>
      <c r="I1" s="2" t="s">
        <v>22</v>
      </c>
      <c r="J1" s="2" t="s">
        <v>23</v>
      </c>
      <c r="K1" s="2" t="s">
        <v>486</v>
      </c>
    </row>
    <row r="2" spans="1:11">
      <c r="A2" s="4" t="s">
        <v>487</v>
      </c>
      <c r="K2" s="6" t="n">
        <v>500000</v>
      </c>
    </row>
    <row r="3" spans="1:11">
      <c r="A3" s="4" t="s">
        <v>488</v>
      </c>
      <c r="I3" s="4" t="s">
        <v>35</v>
      </c>
      <c r="J3" s="6" t="n">
        <v>500000</v>
      </c>
    </row>
    <row r="4" spans="1:11">
      <c r="A4" s="4" t="s">
        <v>719</v>
      </c>
      <c r="G4" s="6" t="n">
        <v>6982930</v>
      </c>
      <c r="H4" s="4" t="s">
        <v>35</v>
      </c>
      <c r="I4" s="4" t="s">
        <v>35</v>
      </c>
      <c r="J4" s="6" t="n">
        <v>1000000</v>
      </c>
    </row>
    <row r="5" spans="1:11">
      <c r="A5" s="4" t="s">
        <v>489</v>
      </c>
    </row>
    <row r="6" spans="1:11">
      <c r="A6" s="4" t="s">
        <v>357</v>
      </c>
      <c r="G6" s="6" t="n">
        <v>250000</v>
      </c>
    </row>
    <row r="7" spans="1:11">
      <c r="A7" s="4" t="s">
        <v>490</v>
      </c>
      <c r="E7" s="4" t="s">
        <v>491</v>
      </c>
    </row>
    <row r="8" spans="1:11">
      <c r="A8" s="4" t="s">
        <v>487</v>
      </c>
      <c r="E8" s="6" t="n">
        <v>3000000</v>
      </c>
    </row>
    <row r="9" spans="1:11">
      <c r="A9" s="4" t="s">
        <v>492</v>
      </c>
      <c r="E9" s="6" t="n">
        <v>4500000</v>
      </c>
    </row>
    <row r="10" spans="1:11">
      <c r="A10" s="4" t="s">
        <v>493</v>
      </c>
      <c r="E10" s="4" t="s">
        <v>494</v>
      </c>
    </row>
    <row r="11" spans="1:11">
      <c r="A11" s="4" t="s">
        <v>356</v>
      </c>
    </row>
    <row r="12" spans="1:11">
      <c r="A12" s="4" t="s">
        <v>357</v>
      </c>
      <c r="F12" s="6" t="n">
        <v>9500000</v>
      </c>
    </row>
    <row r="13" spans="1:11">
      <c r="A13" s="4" t="s">
        <v>504</v>
      </c>
    </row>
    <row r="14" spans="1:11">
      <c r="A14" s="4" t="s">
        <v>493</v>
      </c>
      <c r="E14" s="4" t="s">
        <v>505</v>
      </c>
    </row>
    <row r="15" spans="1:11">
      <c r="A15" s="4" t="s">
        <v>506</v>
      </c>
    </row>
    <row r="16" spans="1:11">
      <c r="A16" s="4" t="s">
        <v>488</v>
      </c>
      <c r="F16" s="5" t="n">
        <v>2000000</v>
      </c>
    </row>
    <row r="17" spans="1:11">
      <c r="A17" s="4" t="s">
        <v>508</v>
      </c>
    </row>
    <row r="18" spans="1:11">
      <c r="A18" s="4" t="s">
        <v>357</v>
      </c>
      <c r="F18" s="5" t="n">
        <v>2000000</v>
      </c>
    </row>
    <row r="19" spans="1:11">
      <c r="A19" s="4" t="s">
        <v>358</v>
      </c>
    </row>
    <row r="20" spans="1:11">
      <c r="A20" s="4" t="s">
        <v>357</v>
      </c>
      <c r="F20" s="5" t="n">
        <v>1982000</v>
      </c>
    </row>
    <row r="21" spans="1:11">
      <c r="A21" s="4" t="s">
        <v>509</v>
      </c>
    </row>
    <row r="22" spans="1:11">
      <c r="A22" s="4" t="s">
        <v>492</v>
      </c>
      <c r="F22" s="6" t="n">
        <v>1750000</v>
      </c>
    </row>
    <row r="23" spans="1:11">
      <c r="A23" s="4" t="s">
        <v>512</v>
      </c>
      <c r="F23" s="4" t="s">
        <v>463</v>
      </c>
    </row>
    <row r="24" spans="1:11">
      <c r="A24" s="4" t="s">
        <v>513</v>
      </c>
      <c r="F24" s="6" t="n">
        <v>175000</v>
      </c>
    </row>
    <row r="25" spans="1:11">
      <c r="A25" s="4" t="s">
        <v>514</v>
      </c>
    </row>
    <row r="26" spans="1:11">
      <c r="A26" s="4" t="s">
        <v>492</v>
      </c>
      <c r="D26" s="6" t="n">
        <v>1750000</v>
      </c>
    </row>
    <row r="27" spans="1:11">
      <c r="A27" s="4" t="s">
        <v>516</v>
      </c>
      <c r="D27" s="5" t="n">
        <v>2500000</v>
      </c>
    </row>
    <row r="28" spans="1:11">
      <c r="A28" s="4" t="s">
        <v>720</v>
      </c>
    </row>
    <row r="29" spans="1:11">
      <c r="A29" s="4" t="s">
        <v>490</v>
      </c>
      <c r="E29" s="4" t="s">
        <v>721</v>
      </c>
    </row>
    <row r="30" spans="1:11">
      <c r="A30" s="4" t="s">
        <v>487</v>
      </c>
      <c r="E30" s="6" t="n">
        <v>3000000</v>
      </c>
    </row>
    <row r="31" spans="1:11">
      <c r="A31" s="4" t="s">
        <v>492</v>
      </c>
      <c r="E31" s="6" t="n">
        <v>4500000</v>
      </c>
    </row>
    <row r="32" spans="1:11">
      <c r="A32" s="4" t="s">
        <v>493</v>
      </c>
      <c r="E32" s="4" t="s">
        <v>494</v>
      </c>
    </row>
    <row r="33" spans="1:11">
      <c r="A33" s="4" t="s">
        <v>722</v>
      </c>
    </row>
    <row r="34" spans="1:11">
      <c r="A34" s="4" t="s">
        <v>357</v>
      </c>
      <c r="F34" s="5" t="n">
        <v>9500000</v>
      </c>
    </row>
    <row r="35" spans="1:11">
      <c r="A35" s="4" t="s">
        <v>723</v>
      </c>
    </row>
    <row r="36" spans="1:11">
      <c r="A36" s="4" t="s">
        <v>493</v>
      </c>
      <c r="E36" s="4" t="s">
        <v>505</v>
      </c>
    </row>
    <row r="37" spans="1:11">
      <c r="A37" s="4" t="s">
        <v>724</v>
      </c>
    </row>
    <row r="38" spans="1:11">
      <c r="A38" s="4" t="s">
        <v>488</v>
      </c>
      <c r="F38" s="5" t="n">
        <v>2000000</v>
      </c>
    </row>
    <row r="39" spans="1:11">
      <c r="A39" s="4" t="s">
        <v>725</v>
      </c>
    </row>
    <row r="40" spans="1:11">
      <c r="A40" s="4" t="s">
        <v>357</v>
      </c>
      <c r="F40" s="5" t="n">
        <v>2000000</v>
      </c>
    </row>
    <row r="41" spans="1:11">
      <c r="A41" s="4" t="s">
        <v>726</v>
      </c>
    </row>
    <row r="42" spans="1:11">
      <c r="A42" s="4" t="s">
        <v>357</v>
      </c>
      <c r="F42" s="5" t="n">
        <v>2150000</v>
      </c>
    </row>
    <row r="43" spans="1:11">
      <c r="A43" s="4" t="s">
        <v>727</v>
      </c>
    </row>
    <row r="44" spans="1:11">
      <c r="A44" s="4" t="s">
        <v>492</v>
      </c>
      <c r="F44" s="6" t="n">
        <v>1750000</v>
      </c>
    </row>
    <row r="45" spans="1:11">
      <c r="A45" s="4" t="s">
        <v>512</v>
      </c>
      <c r="F45" s="4" t="s">
        <v>463</v>
      </c>
    </row>
    <row r="46" spans="1:11">
      <c r="A46" s="4" t="s">
        <v>513</v>
      </c>
      <c r="F46" s="6" t="n">
        <v>175000</v>
      </c>
    </row>
    <row r="47" spans="1:11">
      <c r="A47" s="4" t="s">
        <v>728</v>
      </c>
    </row>
    <row r="48" spans="1:11">
      <c r="A48" s="4" t="s">
        <v>357</v>
      </c>
      <c r="C48" s="6" t="n">
        <v>2150000</v>
      </c>
      <c r="D48" s="6" t="n">
        <v>2150000</v>
      </c>
      <c r="F48" s="6" t="n">
        <v>400000</v>
      </c>
    </row>
    <row r="49" spans="1:11">
      <c r="A49" s="4" t="s">
        <v>516</v>
      </c>
      <c r="F49" s="5" t="n">
        <v>2500000</v>
      </c>
    </row>
    <row r="50" spans="1:11">
      <c r="A50" s="4" t="s">
        <v>729</v>
      </c>
      <c r="F50" s="8" t="n">
        <v>0.16</v>
      </c>
    </row>
    <row r="51" spans="1:11">
      <c r="A51" s="4" t="s">
        <v>730</v>
      </c>
    </row>
    <row r="52" spans="1:11">
      <c r="A52" s="4" t="s">
        <v>729</v>
      </c>
      <c r="B52" s="8" t="n">
        <v>0.34</v>
      </c>
      <c r="C52" s="8" t="n">
        <v>0.34</v>
      </c>
      <c r="D52" s="8" t="n">
        <v>0.34</v>
      </c>
    </row>
    <row r="53" spans="1:11">
      <c r="A53" s="4" t="s">
        <v>731</v>
      </c>
      <c r="B53" s="5" t="n">
        <v>11764713</v>
      </c>
      <c r="C53" s="5" t="n">
        <v>8823530</v>
      </c>
    </row>
    <row r="54" spans="1:11">
      <c r="A54" s="4" t="s">
        <v>719</v>
      </c>
      <c r="B54" s="6" t="n">
        <v>4000000</v>
      </c>
      <c r="C54" s="6" t="n">
        <v>3000000</v>
      </c>
    </row>
    <row r="55" spans="1:11">
      <c r="A55" s="4" t="s">
        <v>732</v>
      </c>
    </row>
    <row r="56" spans="1:11">
      <c r="A56" s="4" t="s">
        <v>719</v>
      </c>
      <c r="B56" s="6" t="n">
        <v>7000000</v>
      </c>
    </row>
    <row r="57" spans="1:11">
      <c r="A57" s="4" t="s">
        <v>733</v>
      </c>
    </row>
    <row r="58" spans="1:11">
      <c r="A58" s="4" t="s">
        <v>729</v>
      </c>
      <c r="F58" s="8" t="n">
        <v>0.34</v>
      </c>
    </row>
    <row r="59" spans="1:11">
      <c r="A59" s="4" t="s">
        <v>731</v>
      </c>
      <c r="F59" s="5" t="n">
        <v>8823530</v>
      </c>
    </row>
    <row r="60" spans="1:11">
      <c r="A60" s="4" t="s">
        <v>719</v>
      </c>
      <c r="F60" s="6" t="n">
        <v>3000000</v>
      </c>
    </row>
    <row r="61" spans="1:11">
      <c r="A61" s="4" t="s">
        <v>734</v>
      </c>
      <c r="F61" s="6" t="n">
        <v>167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2</v>
      </c>
      <c r="C1" s="2" t="s">
        <v>23</v>
      </c>
    </row>
    <row r="2" spans="1:3">
      <c r="A2" s="3" t="s">
        <v>736</v>
      </c>
    </row>
    <row r="3" spans="1:3">
      <c r="A3" s="4" t="s">
        <v>25</v>
      </c>
      <c r="B3" s="6" t="n">
        <v>4869425</v>
      </c>
      <c r="C3" s="6" t="n">
        <v>1411398</v>
      </c>
    </row>
    <row r="4" spans="1:3">
      <c r="A4" s="4" t="s">
        <v>737</v>
      </c>
      <c r="B4" s="5" t="n">
        <v>506337</v>
      </c>
      <c r="C4" s="5" t="n">
        <v>301726</v>
      </c>
    </row>
    <row r="5" spans="1:3">
      <c r="A5" s="4" t="s">
        <v>28</v>
      </c>
      <c r="B5" s="5" t="n">
        <v>1499270</v>
      </c>
      <c r="C5" s="5" t="n">
        <v>2205726</v>
      </c>
    </row>
    <row r="6" spans="1:3">
      <c r="A6" s="4" t="s">
        <v>29</v>
      </c>
      <c r="B6" s="5" t="n">
        <v>254303</v>
      </c>
      <c r="C6" s="5" t="n">
        <v>417057</v>
      </c>
    </row>
    <row r="7" spans="1:3">
      <c r="A7" s="4" t="s">
        <v>30</v>
      </c>
      <c r="B7" s="5" t="n">
        <v>3650551</v>
      </c>
      <c r="C7" s="5" t="n">
        <v>4258811</v>
      </c>
    </row>
    <row r="8" spans="1:3">
      <c r="A8" s="4" t="s">
        <v>33</v>
      </c>
      <c r="B8" s="5" t="n">
        <v>15999</v>
      </c>
      <c r="C8" s="5" t="n">
        <v>21516</v>
      </c>
    </row>
    <row r="9" spans="1:3">
      <c r="A9" s="4" t="s">
        <v>738</v>
      </c>
      <c r="B9" s="5" t="n">
        <v>872864</v>
      </c>
      <c r="C9" s="4" t="s">
        <v>35</v>
      </c>
    </row>
    <row r="10" spans="1:3">
      <c r="A10" s="4" t="s">
        <v>37</v>
      </c>
      <c r="B10" s="5" t="n">
        <v>4539414</v>
      </c>
      <c r="C10" s="5" t="n">
        <v>4280327</v>
      </c>
    </row>
    <row r="11" spans="1:3">
      <c r="A11" s="3" t="s">
        <v>739</v>
      </c>
    </row>
    <row r="12" spans="1:3">
      <c r="A12" s="4" t="s">
        <v>740</v>
      </c>
      <c r="B12" s="5" t="n">
        <v>377445</v>
      </c>
      <c r="C12" s="5" t="n">
        <v>444066</v>
      </c>
    </row>
    <row r="13" spans="1:3">
      <c r="A13" s="4" t="s">
        <v>46</v>
      </c>
      <c r="B13" s="5" t="n">
        <v>2310869</v>
      </c>
      <c r="C13" s="5" t="n">
        <v>2006311</v>
      </c>
    </row>
    <row r="14" spans="1:3">
      <c r="A14" s="3" t="s">
        <v>741</v>
      </c>
    </row>
    <row r="15" spans="1:3">
      <c r="A15" s="4" t="s">
        <v>742</v>
      </c>
      <c r="B15" s="5" t="n">
        <v>274374</v>
      </c>
      <c r="C15" s="5" t="n">
        <v>405746</v>
      </c>
    </row>
    <row r="16" spans="1:3">
      <c r="A16" s="3" t="s">
        <v>743</v>
      </c>
    </row>
    <row r="17" spans="1:3">
      <c r="A17" s="4" t="s">
        <v>744</v>
      </c>
      <c r="B17" s="4" t="s">
        <v>35</v>
      </c>
      <c r="C17" s="4" t="s">
        <v>35</v>
      </c>
    </row>
    <row r="18" spans="1:3">
      <c r="A18" s="4" t="s">
        <v>745</v>
      </c>
      <c r="B18" s="5" t="n">
        <v>18132</v>
      </c>
      <c r="C18" s="5" t="n">
        <v>17816</v>
      </c>
    </row>
    <row r="19" spans="1:3">
      <c r="A19" s="4" t="s">
        <v>57</v>
      </c>
      <c r="B19" s="5" t="n">
        <v>-10276478</v>
      </c>
      <c r="C19" s="5" t="n">
        <v>-9280134</v>
      </c>
    </row>
    <row r="20" spans="1:3">
      <c r="A20" s="4" t="s">
        <v>746</v>
      </c>
      <c r="B20" s="5" t="n">
        <v>1288458</v>
      </c>
      <c r="C20" s="5" t="n">
        <v>1868270</v>
      </c>
    </row>
    <row r="21" spans="1:3">
      <c r="A21" s="4" t="s">
        <v>747</v>
      </c>
      <c r="B21" s="5" t="n">
        <v>4539414</v>
      </c>
      <c r="C21" s="5" t="n">
        <v>4280327</v>
      </c>
    </row>
    <row r="22" spans="1:3">
      <c r="A22" s="4" t="s">
        <v>748</v>
      </c>
    </row>
    <row r="23" spans="1:3">
      <c r="A23" s="3" t="s">
        <v>736</v>
      </c>
    </row>
    <row r="24" spans="1:3">
      <c r="A24" s="4" t="s">
        <v>25</v>
      </c>
      <c r="B24" s="5" t="n">
        <v>2335000</v>
      </c>
      <c r="C24" s="5" t="n">
        <v>3302000</v>
      </c>
    </row>
    <row r="25" spans="1:3">
      <c r="A25" s="4" t="s">
        <v>749</v>
      </c>
      <c r="B25" s="5" t="n">
        <v>342000</v>
      </c>
      <c r="C25" s="5" t="n">
        <v>724000</v>
      </c>
    </row>
    <row r="26" spans="1:3">
      <c r="A26" s="4" t="s">
        <v>737</v>
      </c>
      <c r="B26" s="5" t="n">
        <v>4125000</v>
      </c>
      <c r="C26" s="5" t="n">
        <v>8469000</v>
      </c>
    </row>
    <row r="27" spans="1:3">
      <c r="A27" s="4" t="s">
        <v>28</v>
      </c>
      <c r="B27" s="4" t="s">
        <v>35</v>
      </c>
      <c r="C27" s="5" t="n">
        <v>11735000</v>
      </c>
    </row>
    <row r="28" spans="1:3">
      <c r="A28" s="4" t="s">
        <v>750</v>
      </c>
      <c r="B28" s="4" t="s">
        <v>35</v>
      </c>
      <c r="C28" s="5" t="n">
        <v>470000</v>
      </c>
    </row>
    <row r="29" spans="1:3">
      <c r="A29" s="4" t="s">
        <v>29</v>
      </c>
      <c r="B29" s="5" t="n">
        <v>3253000</v>
      </c>
      <c r="C29" s="5" t="n">
        <v>2795000</v>
      </c>
    </row>
    <row r="30" spans="1:3">
      <c r="A30" s="4" t="s">
        <v>751</v>
      </c>
      <c r="B30" s="5" t="n">
        <v>8362000</v>
      </c>
    </row>
    <row r="31" spans="1:3">
      <c r="A31" s="4" t="s">
        <v>30</v>
      </c>
      <c r="B31" s="5" t="n">
        <v>18417000</v>
      </c>
      <c r="C31" s="5" t="n">
        <v>27495000</v>
      </c>
    </row>
    <row r="32" spans="1:3">
      <c r="A32" s="4" t="s">
        <v>33</v>
      </c>
      <c r="B32" s="5" t="n">
        <v>77000</v>
      </c>
      <c r="C32" s="5" t="n">
        <v>1306000</v>
      </c>
    </row>
    <row r="33" spans="1:3">
      <c r="A33" s="4" t="s">
        <v>752</v>
      </c>
      <c r="B33" s="4" t="s">
        <v>35</v>
      </c>
      <c r="C33" s="5" t="n">
        <v>1613000</v>
      </c>
    </row>
    <row r="34" spans="1:3">
      <c r="A34" s="4" t="s">
        <v>753</v>
      </c>
      <c r="B34" s="4" t="s">
        <v>35</v>
      </c>
      <c r="C34" s="5" t="n">
        <v>241000</v>
      </c>
    </row>
    <row r="35" spans="1:3">
      <c r="A35" s="4" t="s">
        <v>754</v>
      </c>
      <c r="B35" s="5" t="n">
        <v>0</v>
      </c>
      <c r="C35" s="5" t="n">
        <v>3581000</v>
      </c>
    </row>
    <row r="36" spans="1:3">
      <c r="A36" s="4" t="s">
        <v>738</v>
      </c>
      <c r="B36" s="5" t="n">
        <v>7000</v>
      </c>
      <c r="C36" s="5" t="n">
        <v>138000</v>
      </c>
    </row>
    <row r="37" spans="1:3">
      <c r="A37" s="4" t="s">
        <v>37</v>
      </c>
      <c r="B37" s="5" t="n">
        <v>18501000</v>
      </c>
      <c r="C37" s="5" t="n">
        <v>34374000</v>
      </c>
    </row>
    <row r="38" spans="1:3">
      <c r="A38" s="3" t="s">
        <v>739</v>
      </c>
    </row>
    <row r="39" spans="1:3">
      <c r="A39" s="4" t="s">
        <v>755</v>
      </c>
      <c r="B39" s="4" t="s">
        <v>35</v>
      </c>
      <c r="C39" s="5" t="n">
        <v>490000</v>
      </c>
    </row>
    <row r="40" spans="1:3">
      <c r="A40" s="4" t="s">
        <v>756</v>
      </c>
      <c r="B40" s="5" t="n">
        <v>6648000</v>
      </c>
      <c r="C40" s="5" t="n">
        <v>7216000</v>
      </c>
    </row>
    <row r="41" spans="1:3">
      <c r="A41" s="4" t="s">
        <v>757</v>
      </c>
      <c r="B41" s="5" t="n">
        <v>4029000</v>
      </c>
      <c r="C41" s="5" t="n">
        <v>2917000</v>
      </c>
    </row>
    <row r="42" spans="1:3">
      <c r="A42" s="4" t="s">
        <v>758</v>
      </c>
      <c r="B42" s="5" t="n">
        <v>8091000</v>
      </c>
      <c r="C42" s="5" t="n">
        <v>8565000</v>
      </c>
    </row>
    <row r="43" spans="1:3">
      <c r="A43" s="4" t="s">
        <v>740</v>
      </c>
      <c r="B43" s="5" t="n">
        <v>1141000</v>
      </c>
      <c r="C43" s="5" t="n">
        <v>1847000</v>
      </c>
    </row>
    <row r="44" spans="1:3">
      <c r="A44" s="4" t="s">
        <v>46</v>
      </c>
      <c r="B44" s="5" t="n">
        <v>19909000</v>
      </c>
      <c r="C44" s="5" t="n">
        <v>21035000</v>
      </c>
    </row>
    <row r="45" spans="1:3">
      <c r="A45" s="3" t="s">
        <v>741</v>
      </c>
    </row>
    <row r="46" spans="1:3">
      <c r="A46" s="4" t="s">
        <v>742</v>
      </c>
      <c r="B46" s="4" t="s">
        <v>35</v>
      </c>
      <c r="C46" s="5" t="n">
        <v>642000</v>
      </c>
    </row>
    <row r="47" spans="1:3">
      <c r="A47" s="4" t="s">
        <v>759</v>
      </c>
      <c r="B47" s="5" t="n">
        <v>19909000</v>
      </c>
      <c r="C47" s="5" t="n">
        <v>21677000</v>
      </c>
    </row>
    <row r="48" spans="1:3">
      <c r="A48" s="3" t="s">
        <v>743</v>
      </c>
    </row>
    <row r="49" spans="1:3">
      <c r="A49" s="4" t="s">
        <v>744</v>
      </c>
      <c r="B49" s="4" t="s">
        <v>35</v>
      </c>
      <c r="C49" s="4" t="s">
        <v>35</v>
      </c>
    </row>
    <row r="50" spans="1:3">
      <c r="A50" s="4" t="s">
        <v>745</v>
      </c>
      <c r="B50" s="5" t="n">
        <v>221000</v>
      </c>
      <c r="C50" s="5" t="n">
        <v>221000</v>
      </c>
    </row>
    <row r="51" spans="1:3">
      <c r="A51" s="4" t="s">
        <v>760</v>
      </c>
      <c r="B51" s="5" t="n">
        <v>118585000</v>
      </c>
      <c r="C51" s="5" t="n">
        <v>116616000</v>
      </c>
    </row>
    <row r="52" spans="1:3">
      <c r="A52" s="4" t="s">
        <v>57</v>
      </c>
      <c r="B52" s="5" t="n">
        <v>-115635000</v>
      </c>
      <c r="C52" s="5" t="n">
        <v>-102371000</v>
      </c>
    </row>
    <row r="53" spans="1:3">
      <c r="A53" s="4" t="s">
        <v>56</v>
      </c>
      <c r="B53" s="5" t="n">
        <v>-4579000</v>
      </c>
      <c r="C53" s="5" t="n">
        <v>-1769000</v>
      </c>
    </row>
    <row r="54" spans="1:3">
      <c r="A54" s="4" t="s">
        <v>746</v>
      </c>
      <c r="B54" s="5" t="n">
        <v>-1408000</v>
      </c>
      <c r="C54" s="5" t="n">
        <v>12697000</v>
      </c>
    </row>
    <row r="55" spans="1:3">
      <c r="A55" s="4" t="s">
        <v>747</v>
      </c>
      <c r="B55" s="6" t="n">
        <v>18501000</v>
      </c>
      <c r="C55" s="6" t="n">
        <v>3437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1</v>
      </c>
      <c r="B1" s="2" t="s">
        <v>22</v>
      </c>
      <c r="C1" s="2" t="s">
        <v>23</v>
      </c>
    </row>
    <row r="2" spans="1:3">
      <c r="A2" s="4" t="s">
        <v>762</v>
      </c>
      <c r="B2" s="6" t="n">
        <v>123109</v>
      </c>
      <c r="C2" s="6" t="n">
        <v>118653</v>
      </c>
    </row>
    <row r="3" spans="1:3">
      <c r="A3" s="4" t="s">
        <v>763</v>
      </c>
      <c r="B3" s="5" t="n">
        <v>20000000</v>
      </c>
      <c r="C3" s="5" t="n">
        <v>20000000</v>
      </c>
    </row>
    <row r="4" spans="1:3">
      <c r="A4" s="4" t="s">
        <v>764</v>
      </c>
      <c r="B4" s="4" t="s">
        <v>35</v>
      </c>
      <c r="C4" s="4" t="s">
        <v>35</v>
      </c>
    </row>
    <row r="5" spans="1:3">
      <c r="A5" s="4" t="s">
        <v>765</v>
      </c>
      <c r="B5" s="4" t="s">
        <v>35</v>
      </c>
      <c r="C5" s="4" t="s">
        <v>35</v>
      </c>
    </row>
    <row r="6" spans="1:3">
      <c r="A6" s="4" t="s">
        <v>67</v>
      </c>
      <c r="B6" s="7" t="n">
        <v>0.001</v>
      </c>
      <c r="C6" s="7" t="n">
        <v>0.001</v>
      </c>
    </row>
    <row r="7" spans="1:3">
      <c r="A7" s="4" t="s">
        <v>766</v>
      </c>
      <c r="B7" s="5" t="n">
        <v>100000000</v>
      </c>
      <c r="C7" s="5" t="n">
        <v>100000000</v>
      </c>
    </row>
    <row r="8" spans="1:3">
      <c r="A8" s="4" t="s">
        <v>767</v>
      </c>
      <c r="B8" s="5" t="n">
        <v>28343007</v>
      </c>
      <c r="C8" s="5" t="n">
        <v>28027012</v>
      </c>
    </row>
    <row r="9" spans="1:3">
      <c r="A9" s="4" t="s">
        <v>768</v>
      </c>
      <c r="B9" s="5" t="n">
        <v>28343007</v>
      </c>
      <c r="C9" s="5" t="n">
        <v>28027012</v>
      </c>
    </row>
    <row r="10" spans="1:3">
      <c r="A10" s="4" t="s">
        <v>748</v>
      </c>
    </row>
    <row r="11" spans="1:3">
      <c r="A11" s="4" t="s">
        <v>762</v>
      </c>
      <c r="B11" s="6" t="n">
        <v>1192000</v>
      </c>
      <c r="C11" s="6" t="n">
        <v>14959000</v>
      </c>
    </row>
    <row r="12" spans="1:3">
      <c r="A12" s="4" t="s">
        <v>769</v>
      </c>
      <c r="B12" s="8" t="n">
        <v>0.01</v>
      </c>
      <c r="C12" s="8" t="n">
        <v>0.01</v>
      </c>
    </row>
    <row r="13" spans="1:3">
      <c r="A13" s="4" t="s">
        <v>763</v>
      </c>
      <c r="B13" s="5" t="n">
        <v>5000000</v>
      </c>
      <c r="C13" s="5" t="n">
        <v>5000000</v>
      </c>
    </row>
    <row r="14" spans="1:3">
      <c r="A14" s="4" t="s">
        <v>764</v>
      </c>
      <c r="B14" s="5" t="n">
        <v>0</v>
      </c>
      <c r="C14" s="5" t="n">
        <v>0</v>
      </c>
    </row>
    <row r="15" spans="1:3">
      <c r="A15" s="4" t="s">
        <v>765</v>
      </c>
      <c r="B15" s="5" t="n">
        <v>0</v>
      </c>
      <c r="C15" s="5" t="n">
        <v>0</v>
      </c>
    </row>
    <row r="16" spans="1:3">
      <c r="A16" s="4" t="s">
        <v>67</v>
      </c>
      <c r="B16" s="8" t="n">
        <v>0.01</v>
      </c>
      <c r="C16" s="8" t="n">
        <v>0.01</v>
      </c>
    </row>
    <row r="17" spans="1:3">
      <c r="A17" s="4" t="s">
        <v>766</v>
      </c>
      <c r="B17" s="5" t="n">
        <v>50000000</v>
      </c>
      <c r="C17" s="5" t="n">
        <v>50000000</v>
      </c>
    </row>
    <row r="18" spans="1:3">
      <c r="A18" s="4" t="s">
        <v>767</v>
      </c>
      <c r="B18" s="5" t="n">
        <v>4361094</v>
      </c>
      <c r="C18" s="5" t="n">
        <v>4398344</v>
      </c>
    </row>
    <row r="19" spans="1:3">
      <c r="A19" s="4" t="s">
        <v>768</v>
      </c>
      <c r="B19" s="5" t="n">
        <v>4361094</v>
      </c>
      <c r="C19" s="5" t="n">
        <v>43983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72</v>
      </c>
    </row>
    <row r="2" spans="1:3">
      <c r="B2" s="2" t="s">
        <v>22</v>
      </c>
      <c r="C2" s="2" t="s">
        <v>23</v>
      </c>
    </row>
    <row r="3" spans="1:3">
      <c r="A3" s="4" t="s">
        <v>771</v>
      </c>
      <c r="B3" s="6" t="n">
        <v>16788736</v>
      </c>
      <c r="C3" s="6" t="n">
        <v>24096169</v>
      </c>
    </row>
    <row r="4" spans="1:3">
      <c r="A4" s="4" t="s">
        <v>708</v>
      </c>
      <c r="B4" s="5" t="n">
        <v>11790054</v>
      </c>
      <c r="C4" s="5" t="n">
        <v>16420905</v>
      </c>
    </row>
    <row r="5" spans="1:3">
      <c r="A5" s="3" t="s">
        <v>772</v>
      </c>
    </row>
    <row r="6" spans="1:3">
      <c r="A6" s="4" t="s">
        <v>773</v>
      </c>
      <c r="B6" s="5" t="n">
        <v>111000</v>
      </c>
      <c r="C6" s="5" t="n">
        <v>115000</v>
      </c>
    </row>
    <row r="7" spans="1:3">
      <c r="A7" s="4" t="s">
        <v>80</v>
      </c>
      <c r="B7" s="5" t="n">
        <v>8514634</v>
      </c>
      <c r="C7" s="5" t="n">
        <v>12428314</v>
      </c>
    </row>
    <row r="8" spans="1:3">
      <c r="A8" s="4" t="s">
        <v>79</v>
      </c>
      <c r="B8" s="5" t="n">
        <v>4258177</v>
      </c>
      <c r="C8" s="5" t="n">
        <v>5380819</v>
      </c>
    </row>
    <row r="9" spans="1:3">
      <c r="A9" s="4" t="s">
        <v>81</v>
      </c>
      <c r="B9" s="5" t="n">
        <v>12772811</v>
      </c>
      <c r="C9" s="5" t="n">
        <v>17809133</v>
      </c>
    </row>
    <row r="10" spans="1:3">
      <c r="A10" s="4" t="s">
        <v>774</v>
      </c>
      <c r="B10" s="5" t="n">
        <v>-982757</v>
      </c>
      <c r="C10" s="5" t="n">
        <v>-1388228</v>
      </c>
    </row>
    <row r="11" spans="1:3">
      <c r="A11" s="4" t="s">
        <v>775</v>
      </c>
      <c r="B11" s="5" t="n">
        <v>-996344</v>
      </c>
      <c r="C11" s="5" t="n">
        <v>-1387571</v>
      </c>
    </row>
    <row r="12" spans="1:3">
      <c r="A12" s="4" t="s">
        <v>776</v>
      </c>
      <c r="B12" s="4" t="s">
        <v>35</v>
      </c>
      <c r="C12" s="4" t="s">
        <v>35</v>
      </c>
    </row>
    <row r="13" spans="1:3">
      <c r="A13" s="3" t="s">
        <v>777</v>
      </c>
    </row>
    <row r="14" spans="1:3">
      <c r="A14" s="4" t="s">
        <v>778</v>
      </c>
      <c r="B14" s="6" t="n">
        <v>-996344</v>
      </c>
      <c r="C14" s="6" t="n">
        <v>-1387571</v>
      </c>
    </row>
    <row r="15" spans="1:3">
      <c r="A15" s="3" t="s">
        <v>779</v>
      </c>
    </row>
    <row r="16" spans="1:3">
      <c r="A16" s="4" t="s">
        <v>780</v>
      </c>
      <c r="B16" s="8" t="n">
        <v>-0.04</v>
      </c>
      <c r="C16" s="8" t="n">
        <v>-0.06</v>
      </c>
    </row>
    <row r="17" spans="1:3">
      <c r="A17" s="3" t="s">
        <v>781</v>
      </c>
    </row>
    <row r="18" spans="1:3">
      <c r="A18" s="4" t="s">
        <v>782</v>
      </c>
      <c r="B18" s="8" t="n">
        <v>-0.04</v>
      </c>
      <c r="C18" s="8" t="n">
        <v>-0.06</v>
      </c>
    </row>
    <row r="19" spans="1:3">
      <c r="A19" s="3" t="s">
        <v>783</v>
      </c>
    </row>
    <row r="20" spans="1:3">
      <c r="A20" s="4" t="s">
        <v>780</v>
      </c>
      <c r="B20" s="5" t="n">
        <v>28213675</v>
      </c>
      <c r="C20" s="5" t="n">
        <v>24979067</v>
      </c>
    </row>
    <row r="21" spans="1:3">
      <c r="A21" s="4" t="s">
        <v>782</v>
      </c>
      <c r="B21" s="5" t="n">
        <v>28213675</v>
      </c>
      <c r="C21" s="5" t="n">
        <v>24979067</v>
      </c>
    </row>
    <row r="22" spans="1:3">
      <c r="A22" s="4" t="s">
        <v>748</v>
      </c>
    </row>
    <row r="23" spans="1:3">
      <c r="A23" s="4" t="s">
        <v>771</v>
      </c>
      <c r="B23" s="6" t="n">
        <v>38397000</v>
      </c>
      <c r="C23" s="6" t="n">
        <v>75890000</v>
      </c>
    </row>
    <row r="24" spans="1:3">
      <c r="A24" s="4" t="s">
        <v>784</v>
      </c>
      <c r="B24" s="5" t="n">
        <v>8086000</v>
      </c>
      <c r="C24" s="5" t="n">
        <v>18425000</v>
      </c>
    </row>
    <row r="25" spans="1:3">
      <c r="A25" s="4" t="s">
        <v>708</v>
      </c>
      <c r="B25" s="5" t="n">
        <v>30311000</v>
      </c>
      <c r="C25" s="5" t="n">
        <v>57465000</v>
      </c>
    </row>
    <row r="26" spans="1:3">
      <c r="A26" s="3" t="s">
        <v>772</v>
      </c>
    </row>
    <row r="27" spans="1:3">
      <c r="A27" s="4" t="s">
        <v>773</v>
      </c>
      <c r="B27" s="5" t="n">
        <v>1249000</v>
      </c>
      <c r="C27" s="5" t="n">
        <v>1313000</v>
      </c>
    </row>
    <row r="28" spans="1:3">
      <c r="A28" s="4" t="s">
        <v>80</v>
      </c>
      <c r="B28" s="5" t="n">
        <v>21729000</v>
      </c>
      <c r="C28" s="5" t="n">
        <v>57412000</v>
      </c>
    </row>
    <row r="29" spans="1:3">
      <c r="A29" s="4" t="s">
        <v>79</v>
      </c>
      <c r="B29" s="5" t="n">
        <v>13233000</v>
      </c>
      <c r="C29" s="5" t="n">
        <v>17484000</v>
      </c>
    </row>
    <row r="30" spans="1:3">
      <c r="A30" s="4" t="s">
        <v>785</v>
      </c>
      <c r="B30" s="5" t="n">
        <v>3518000</v>
      </c>
      <c r="C30" s="5" t="n">
        <v>21481000</v>
      </c>
    </row>
    <row r="31" spans="1:3">
      <c r="A31" s="4" t="s">
        <v>786</v>
      </c>
      <c r="B31" s="5" t="n">
        <v>2574000</v>
      </c>
      <c r="C31" s="4" t="s">
        <v>35</v>
      </c>
    </row>
    <row r="32" spans="1:3">
      <c r="A32" s="4" t="s">
        <v>81</v>
      </c>
      <c r="B32" s="5" t="n">
        <v>42303000</v>
      </c>
      <c r="C32" s="5" t="n">
        <v>97690000</v>
      </c>
    </row>
    <row r="33" spans="1:3">
      <c r="A33" s="4" t="s">
        <v>774</v>
      </c>
      <c r="B33" s="5" t="n">
        <v>-11992000</v>
      </c>
      <c r="C33" s="5" t="n">
        <v>-40225000</v>
      </c>
    </row>
    <row r="34" spans="1:3">
      <c r="A34" s="4" t="s">
        <v>787</v>
      </c>
      <c r="B34" s="5" t="n">
        <v>-385000</v>
      </c>
      <c r="C34" s="5" t="n">
        <v>-1402000</v>
      </c>
    </row>
    <row r="35" spans="1:3">
      <c r="A35" s="4" t="s">
        <v>775</v>
      </c>
      <c r="B35" s="5" t="n">
        <v>-12377000</v>
      </c>
      <c r="C35" s="5" t="n">
        <v>-41627000</v>
      </c>
    </row>
    <row r="36" spans="1:3">
      <c r="A36" s="4" t="s">
        <v>776</v>
      </c>
      <c r="B36" s="5" t="n">
        <v>762000</v>
      </c>
      <c r="C36" s="5" t="n">
        <v>-1794000</v>
      </c>
    </row>
    <row r="37" spans="1:3">
      <c r="A37" s="4" t="s">
        <v>788</v>
      </c>
      <c r="B37" s="5" t="n">
        <v>-13139000</v>
      </c>
      <c r="C37" s="5" t="n">
        <v>-39833000</v>
      </c>
    </row>
    <row r="38" spans="1:3">
      <c r="A38" s="3" t="s">
        <v>777</v>
      </c>
    </row>
    <row r="39" spans="1:3">
      <c r="A39" s="4" t="s">
        <v>789</v>
      </c>
      <c r="B39" s="5" t="n">
        <v>-125000</v>
      </c>
      <c r="C39" s="5" t="n">
        <v>-4131000</v>
      </c>
    </row>
    <row r="40" spans="1:3">
      <c r="A40" s="4" t="s">
        <v>790</v>
      </c>
      <c r="C40" s="5" t="n">
        <v>9410000</v>
      </c>
    </row>
    <row r="41" spans="1:3">
      <c r="A41" s="4" t="s">
        <v>778</v>
      </c>
      <c r="B41" s="6" t="n">
        <v>-13264000</v>
      </c>
      <c r="C41" s="6" t="n">
        <v>-34554000</v>
      </c>
    </row>
    <row r="42" spans="1:3">
      <c r="A42" s="3" t="s">
        <v>779</v>
      </c>
    </row>
    <row r="43" spans="1:3">
      <c r="A43" s="4" t="s">
        <v>791</v>
      </c>
      <c r="B43" s="8" t="n">
        <v>-3.15</v>
      </c>
      <c r="C43" s="8" t="n">
        <v>-9.84</v>
      </c>
    </row>
    <row r="44" spans="1:3">
      <c r="A44" s="4" t="s">
        <v>792</v>
      </c>
      <c r="B44" s="9" t="n">
        <v>-0.03</v>
      </c>
      <c r="C44" s="10" t="n">
        <v>1.3</v>
      </c>
    </row>
    <row r="45" spans="1:3">
      <c r="A45" s="4" t="s">
        <v>780</v>
      </c>
      <c r="B45" s="9" t="n">
        <v>-3.18</v>
      </c>
      <c r="C45" s="9" t="n">
        <v>-8.539999999999999</v>
      </c>
    </row>
    <row r="46" spans="1:3">
      <c r="A46" s="3" t="s">
        <v>781</v>
      </c>
    </row>
    <row r="47" spans="1:3">
      <c r="A47" s="4" t="s">
        <v>791</v>
      </c>
      <c r="B47" s="9" t="n">
        <v>-3.15</v>
      </c>
      <c r="C47" s="9" t="n">
        <v>-9.84</v>
      </c>
    </row>
    <row r="48" spans="1:3">
      <c r="A48" s="4" t="s">
        <v>792</v>
      </c>
      <c r="B48" s="9" t="n">
        <v>-0.03</v>
      </c>
      <c r="C48" s="10" t="n">
        <v>1.3</v>
      </c>
    </row>
    <row r="49" spans="1:3">
      <c r="A49" s="4" t="s">
        <v>782</v>
      </c>
      <c r="B49" s="8" t="n">
        <v>-3.18</v>
      </c>
      <c r="C49" s="8" t="n">
        <v>-8.539999999999999</v>
      </c>
    </row>
    <row r="50" spans="1:3">
      <c r="A50" s="3" t="s">
        <v>783</v>
      </c>
    </row>
    <row r="51" spans="1:3">
      <c r="A51" s="4" t="s">
        <v>780</v>
      </c>
      <c r="B51" s="5" t="n">
        <v>4171549</v>
      </c>
      <c r="C51" s="5" t="n">
        <v>4049518</v>
      </c>
    </row>
    <row r="52" spans="1:3">
      <c r="A52" s="4" t="s">
        <v>782</v>
      </c>
      <c r="B52" s="5" t="n">
        <v>4171549</v>
      </c>
      <c r="C52" s="5" t="n">
        <v>4049518</v>
      </c>
    </row>
    <row r="53" spans="1:3">
      <c r="A53" s="3" t="s">
        <v>793</v>
      </c>
    </row>
    <row r="54" spans="1:3">
      <c r="A54" s="4" t="s">
        <v>89</v>
      </c>
      <c r="B54" s="6" t="n">
        <v>-2810000</v>
      </c>
      <c r="C54" s="6" t="n">
        <v>-1256000</v>
      </c>
    </row>
    <row r="55" spans="1:3">
      <c r="A55" s="4" t="s">
        <v>794</v>
      </c>
      <c r="B55" s="6" t="n">
        <v>-16074000</v>
      </c>
      <c r="C55" s="6" t="n">
        <v>-3581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72</v>
      </c>
    </row>
    <row r="2" spans="1:3">
      <c r="B2" s="2" t="s">
        <v>22</v>
      </c>
      <c r="C2" s="2" t="s">
        <v>23</v>
      </c>
    </row>
    <row r="3" spans="1:3">
      <c r="A3" s="3" t="s">
        <v>796</v>
      </c>
    </row>
    <row r="4" spans="1:3">
      <c r="A4" s="4" t="s">
        <v>778</v>
      </c>
      <c r="B4" s="6" t="n">
        <v>-996344</v>
      </c>
      <c r="C4" s="6" t="n">
        <v>-1387571</v>
      </c>
    </row>
    <row r="5" spans="1:3">
      <c r="A5" s="3" t="s">
        <v>797</v>
      </c>
    </row>
    <row r="6" spans="1:3">
      <c r="A6" s="4" t="s">
        <v>798</v>
      </c>
      <c r="B6" s="5" t="n">
        <v>920929</v>
      </c>
      <c r="C6" s="5" t="n">
        <v>1371797</v>
      </c>
    </row>
    <row r="7" spans="1:3">
      <c r="A7" s="3" t="s">
        <v>799</v>
      </c>
    </row>
    <row r="8" spans="1:3">
      <c r="A8" s="4" t="s">
        <v>141</v>
      </c>
      <c r="B8" s="5" t="n">
        <v>-1125540</v>
      </c>
      <c r="C8" s="5" t="n">
        <v>-725509</v>
      </c>
    </row>
    <row r="9" spans="1:3">
      <c r="A9" s="4" t="s">
        <v>142</v>
      </c>
      <c r="B9" s="5" t="n">
        <v>706456</v>
      </c>
      <c r="C9" s="5" t="n">
        <v>-227725</v>
      </c>
    </row>
    <row r="10" spans="1:3">
      <c r="A10" s="4" t="s">
        <v>800</v>
      </c>
      <c r="B10" s="5" t="n">
        <v>162754</v>
      </c>
      <c r="C10" s="5" t="n">
        <v>193460</v>
      </c>
    </row>
    <row r="11" spans="1:3">
      <c r="A11" s="4" t="s">
        <v>740</v>
      </c>
      <c r="B11" s="5" t="n">
        <v>-197993</v>
      </c>
      <c r="C11" s="5" t="n">
        <v>-291445</v>
      </c>
    </row>
    <row r="12" spans="1:3">
      <c r="A12" s="4" t="s">
        <v>145</v>
      </c>
      <c r="B12" s="5" t="n">
        <v>283429</v>
      </c>
      <c r="C12" s="5" t="n">
        <v>-1514821</v>
      </c>
    </row>
    <row r="13" spans="1:3">
      <c r="A13" s="3" t="s">
        <v>801</v>
      </c>
    </row>
    <row r="14" spans="1:3">
      <c r="A14" s="4" t="s">
        <v>802</v>
      </c>
      <c r="B14" s="5" t="n">
        <v>-2090</v>
      </c>
      <c r="C14" s="4" t="s">
        <v>35</v>
      </c>
    </row>
    <row r="15" spans="1:3">
      <c r="A15" s="4" t="s">
        <v>803</v>
      </c>
      <c r="B15" s="5" t="n">
        <v>-2090</v>
      </c>
      <c r="C15" s="4" t="s">
        <v>35</v>
      </c>
    </row>
    <row r="16" spans="1:3">
      <c r="A16" s="3" t="s">
        <v>804</v>
      </c>
    </row>
    <row r="17" spans="1:3">
      <c r="A17" s="4" t="s">
        <v>805</v>
      </c>
      <c r="B17" s="5" t="n">
        <v>-225000</v>
      </c>
      <c r="C17" s="5" t="n">
        <v>1704140</v>
      </c>
    </row>
    <row r="18" spans="1:3">
      <c r="A18" s="4" t="s">
        <v>806</v>
      </c>
      <c r="B18" s="5" t="n">
        <v>56339</v>
      </c>
      <c r="C18" s="5" t="n">
        <v>189319</v>
      </c>
    </row>
    <row r="19" spans="1:3">
      <c r="A19" s="4" t="s">
        <v>160</v>
      </c>
      <c r="B19" s="5" t="n">
        <v>1411398</v>
      </c>
      <c r="C19" s="5" t="n">
        <v>1144983</v>
      </c>
    </row>
    <row r="20" spans="1:3">
      <c r="A20" s="4" t="s">
        <v>161</v>
      </c>
      <c r="B20" s="5" t="n">
        <v>4869425</v>
      </c>
      <c r="C20" s="5" t="n">
        <v>1411398</v>
      </c>
    </row>
    <row r="21" spans="1:3">
      <c r="A21" s="3" t="s">
        <v>807</v>
      </c>
    </row>
    <row r="22" spans="1:3">
      <c r="A22" s="4" t="s">
        <v>808</v>
      </c>
      <c r="B22" s="4" t="s">
        <v>35</v>
      </c>
      <c r="C22" s="4" t="s">
        <v>35</v>
      </c>
    </row>
    <row r="23" spans="1:3">
      <c r="A23" s="4" t="s">
        <v>748</v>
      </c>
    </row>
    <row r="24" spans="1:3">
      <c r="A24" s="3" t="s">
        <v>796</v>
      </c>
    </row>
    <row r="25" spans="1:3">
      <c r="A25" s="4" t="s">
        <v>778</v>
      </c>
      <c r="B25" s="5" t="n">
        <v>-13264000</v>
      </c>
      <c r="C25" s="5" t="n">
        <v>-34554000</v>
      </c>
    </row>
    <row r="26" spans="1:3">
      <c r="A26" s="3" t="s">
        <v>797</v>
      </c>
    </row>
    <row r="27" spans="1:3">
      <c r="A27" s="4" t="s">
        <v>809</v>
      </c>
      <c r="B27" s="5" t="n">
        <v>559000</v>
      </c>
      <c r="C27" s="5" t="n">
        <v>1973000</v>
      </c>
    </row>
    <row r="28" spans="1:3">
      <c r="A28" s="4" t="s">
        <v>810</v>
      </c>
      <c r="B28" s="5" t="n">
        <v>3518000</v>
      </c>
      <c r="C28" s="5" t="n">
        <v>21481000</v>
      </c>
    </row>
    <row r="29" spans="1:3">
      <c r="A29" s="4" t="s">
        <v>798</v>
      </c>
      <c r="B29" s="5" t="n">
        <v>457000</v>
      </c>
      <c r="C29" s="5" t="n">
        <v>1533000</v>
      </c>
    </row>
    <row r="30" spans="1:3">
      <c r="A30" s="4" t="s">
        <v>811</v>
      </c>
      <c r="B30" s="5" t="n">
        <v>470000</v>
      </c>
      <c r="C30" s="5" t="n">
        <v>865000</v>
      </c>
    </row>
    <row r="31" spans="1:3">
      <c r="A31" s="4" t="s">
        <v>812</v>
      </c>
      <c r="B31" s="5" t="n">
        <v>1969000</v>
      </c>
      <c r="C31" s="5" t="n">
        <v>2280000</v>
      </c>
    </row>
    <row r="32" spans="1:3">
      <c r="A32" s="4" t="s">
        <v>137</v>
      </c>
      <c r="B32" s="5" t="n">
        <v>213000</v>
      </c>
      <c r="C32" s="4" t="s">
        <v>35</v>
      </c>
    </row>
    <row r="33" spans="1:3">
      <c r="A33" s="4" t="s">
        <v>813</v>
      </c>
      <c r="B33" s="5" t="n">
        <v>2574000</v>
      </c>
      <c r="C33" s="5" t="n">
        <v>515000</v>
      </c>
    </row>
    <row r="34" spans="1:3">
      <c r="A34" s="3" t="s">
        <v>799</v>
      </c>
    </row>
    <row r="35" spans="1:3">
      <c r="A35" s="4" t="s">
        <v>141</v>
      </c>
      <c r="B35" s="5" t="n">
        <v>2943000</v>
      </c>
      <c r="C35" s="5" t="n">
        <v>7460000</v>
      </c>
    </row>
    <row r="36" spans="1:3">
      <c r="A36" s="4" t="s">
        <v>142</v>
      </c>
      <c r="B36" s="5" t="n">
        <v>1444000</v>
      </c>
      <c r="C36" s="5" t="n">
        <v>4707000</v>
      </c>
    </row>
    <row r="37" spans="1:3">
      <c r="A37" s="4" t="s">
        <v>800</v>
      </c>
      <c r="B37" s="5" t="n">
        <v>-256000</v>
      </c>
      <c r="C37" s="5" t="n">
        <v>6195000</v>
      </c>
    </row>
    <row r="38" spans="1:3">
      <c r="A38" s="4" t="s">
        <v>756</v>
      </c>
      <c r="B38" s="5" t="n">
        <v>-144000</v>
      </c>
      <c r="C38" s="5" t="n">
        <v>-3376000</v>
      </c>
    </row>
    <row r="39" spans="1:3">
      <c r="A39" s="4" t="s">
        <v>757</v>
      </c>
      <c r="B39" s="5" t="n">
        <v>1118000</v>
      </c>
      <c r="C39" s="5" t="n">
        <v>708000</v>
      </c>
    </row>
    <row r="40" spans="1:3">
      <c r="A40" s="4" t="s">
        <v>758</v>
      </c>
      <c r="B40" s="5" t="n">
        <v>69000</v>
      </c>
      <c r="C40" s="5" t="n">
        <v>-4045000</v>
      </c>
    </row>
    <row r="41" spans="1:3">
      <c r="A41" s="4" t="s">
        <v>740</v>
      </c>
      <c r="B41" s="5" t="n">
        <v>-1312000</v>
      </c>
      <c r="C41" s="5" t="n">
        <v>-2969000</v>
      </c>
    </row>
    <row r="42" spans="1:3">
      <c r="A42" s="4" t="s">
        <v>814</v>
      </c>
      <c r="B42" s="5" t="n">
        <v>13622000</v>
      </c>
      <c r="C42" s="5" t="n">
        <v>37327000</v>
      </c>
    </row>
    <row r="43" spans="1:3">
      <c r="A43" s="4" t="s">
        <v>815</v>
      </c>
      <c r="C43" s="5" t="n">
        <v>-9235000</v>
      </c>
    </row>
    <row r="44" spans="1:3">
      <c r="A44" s="4" t="s">
        <v>145</v>
      </c>
      <c r="B44" s="5" t="n">
        <v>358000</v>
      </c>
      <c r="C44" s="5" t="n">
        <v>-6462000</v>
      </c>
    </row>
    <row r="45" spans="1:3">
      <c r="A45" s="3" t="s">
        <v>801</v>
      </c>
    </row>
    <row r="46" spans="1:3">
      <c r="A46" s="4" t="s">
        <v>816</v>
      </c>
      <c r="B46" s="5" t="n">
        <v>382000</v>
      </c>
    </row>
    <row r="47" spans="1:3">
      <c r="A47" s="4" t="s">
        <v>802</v>
      </c>
      <c r="B47" s="5" t="n">
        <v>-94000</v>
      </c>
      <c r="C47" s="5" t="n">
        <v>-321000</v>
      </c>
    </row>
    <row r="48" spans="1:3">
      <c r="A48" s="4" t="s">
        <v>817</v>
      </c>
      <c r="C48" s="5" t="n">
        <v>87000</v>
      </c>
    </row>
    <row r="49" spans="1:3">
      <c r="A49" s="4" t="s">
        <v>818</v>
      </c>
      <c r="B49" s="5" t="n">
        <v>110000</v>
      </c>
    </row>
    <row r="50" spans="1:3">
      <c r="A50" s="4" t="s">
        <v>819</v>
      </c>
      <c r="B50" s="5" t="n">
        <v>1750000</v>
      </c>
      <c r="C50" s="5" t="n">
        <v>1210000</v>
      </c>
    </row>
    <row r="51" spans="1:3">
      <c r="A51" s="4" t="s">
        <v>820</v>
      </c>
      <c r="B51" s="5" t="n">
        <v>2148000</v>
      </c>
      <c r="C51" s="5" t="n">
        <v>976000</v>
      </c>
    </row>
    <row r="52" spans="1:3">
      <c r="A52" s="4" t="s">
        <v>821</v>
      </c>
      <c r="C52" s="5" t="n">
        <v>76153000</v>
      </c>
    </row>
    <row r="53" spans="1:3">
      <c r="A53" s="4" t="s">
        <v>803</v>
      </c>
      <c r="B53" s="5" t="n">
        <v>2148000</v>
      </c>
      <c r="C53" s="5" t="n">
        <v>77129000</v>
      </c>
    </row>
    <row r="54" spans="1:3">
      <c r="A54" s="3" t="s">
        <v>804</v>
      </c>
    </row>
    <row r="55" spans="1:3">
      <c r="A55" s="4" t="s">
        <v>822</v>
      </c>
      <c r="C55" s="5" t="n">
        <v>-84000</v>
      </c>
    </row>
    <row r="56" spans="1:3">
      <c r="A56" s="4" t="s">
        <v>823</v>
      </c>
      <c r="B56" s="5" t="n">
        <v>5460000</v>
      </c>
    </row>
    <row r="57" spans="1:3">
      <c r="A57" s="4" t="s">
        <v>824</v>
      </c>
      <c r="B57" s="4" t="s">
        <v>35</v>
      </c>
      <c r="C57" s="5" t="n">
        <v>-76500000</v>
      </c>
    </row>
    <row r="58" spans="1:3">
      <c r="A58" s="4" t="s">
        <v>825</v>
      </c>
      <c r="B58" s="5" t="n">
        <v>-6144000</v>
      </c>
      <c r="C58" s="5" t="n">
        <v>-914000</v>
      </c>
    </row>
    <row r="59" spans="1:3">
      <c r="A59" s="4" t="s">
        <v>826</v>
      </c>
      <c r="B59" s="5" t="n">
        <v>-684000</v>
      </c>
      <c r="C59" s="5" t="n">
        <v>-77498000</v>
      </c>
    </row>
    <row r="60" spans="1:3">
      <c r="A60" s="4" t="s">
        <v>827</v>
      </c>
      <c r="C60" s="5" t="n">
        <v>-92000</v>
      </c>
    </row>
    <row r="61" spans="1:3">
      <c r="A61" s="4" t="s">
        <v>805</v>
      </c>
      <c r="B61" s="5" t="n">
        <v>-684000</v>
      </c>
      <c r="C61" s="5" t="n">
        <v>-77590000</v>
      </c>
    </row>
    <row r="62" spans="1:3">
      <c r="A62" s="4" t="s">
        <v>828</v>
      </c>
      <c r="B62" s="5" t="n">
        <v>-2789000</v>
      </c>
      <c r="C62" s="5" t="n">
        <v>-124000</v>
      </c>
    </row>
    <row r="63" spans="1:3">
      <c r="A63" s="4" t="s">
        <v>806</v>
      </c>
      <c r="B63" s="5" t="n">
        <v>-967000</v>
      </c>
      <c r="C63" s="5" t="n">
        <v>-7047000</v>
      </c>
    </row>
    <row r="64" spans="1:3">
      <c r="A64" s="4" t="s">
        <v>160</v>
      </c>
      <c r="B64" s="5" t="n">
        <v>3302000</v>
      </c>
      <c r="C64" s="5" t="n">
        <v>10349000</v>
      </c>
    </row>
    <row r="65" spans="1:3">
      <c r="A65" s="4" t="s">
        <v>161</v>
      </c>
      <c r="B65" s="5" t="n">
        <v>2335000</v>
      </c>
      <c r="C65" s="5" t="n">
        <v>3302000</v>
      </c>
    </row>
    <row r="66" spans="1:3">
      <c r="A66" s="3" t="s">
        <v>807</v>
      </c>
    </row>
    <row r="67" spans="1:3">
      <c r="A67" s="4" t="s">
        <v>829</v>
      </c>
      <c r="B67" s="5" t="n">
        <v>203000</v>
      </c>
      <c r="C67" s="5" t="n">
        <v>85000</v>
      </c>
    </row>
    <row r="68" spans="1:3">
      <c r="A68" s="4" t="s">
        <v>808</v>
      </c>
      <c r="B68" s="6" t="n">
        <v>281000</v>
      </c>
      <c r="C68" s="6" t="n">
        <v>1594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830</v>
      </c>
      <c r="B1" s="2" t="s">
        <v>72</v>
      </c>
    </row>
    <row r="2" spans="1:2">
      <c r="B2" s="2" t="s">
        <v>22</v>
      </c>
    </row>
    <row r="3" spans="1:2">
      <c r="A3" s="4" t="s">
        <v>748</v>
      </c>
    </row>
    <row r="4" spans="1:2">
      <c r="A4" s="4" t="s">
        <v>830</v>
      </c>
      <c r="B4" s="4" t="s">
        <v>8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32</v>
      </c>
      <c r="B1" s="2" t="s">
        <v>72</v>
      </c>
    </row>
    <row r="2" spans="1:2">
      <c r="B2" s="2" t="s">
        <v>22</v>
      </c>
    </row>
    <row r="3" spans="1:2">
      <c r="A3" s="4" t="s">
        <v>748</v>
      </c>
    </row>
    <row r="4" spans="1:2">
      <c r="A4" s="4" t="s">
        <v>832</v>
      </c>
      <c r="B4" s="4" t="s">
        <v>83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80"/>
    <col customWidth="1" max="3" min="3" width="26"/>
  </cols>
  <sheetData>
    <row r="1" spans="1:3">
      <c r="A1" s="1" t="s">
        <v>834</v>
      </c>
      <c r="B1" s="2" t="s">
        <v>1</v>
      </c>
      <c r="C1" s="2" t="s">
        <v>72</v>
      </c>
    </row>
    <row r="2" spans="1:3">
      <c r="B2" s="2" t="s">
        <v>2</v>
      </c>
      <c r="C2" s="2" t="s">
        <v>22</v>
      </c>
    </row>
    <row r="3" spans="1:3">
      <c r="A3" s="4" t="s">
        <v>834</v>
      </c>
      <c r="B3" s="4" t="s">
        <v>184</v>
      </c>
    </row>
    <row r="4" spans="1:3">
      <c r="A4" s="4" t="s">
        <v>748</v>
      </c>
    </row>
    <row r="5" spans="1:3">
      <c r="A5" s="4" t="s">
        <v>834</v>
      </c>
      <c r="C5" s="4" t="s">
        <v>8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v>
      </c>
      <c r="B1" s="2" t="s">
        <v>72</v>
      </c>
    </row>
    <row r="2" spans="1:2">
      <c r="B2" s="2" t="s">
        <v>22</v>
      </c>
    </row>
    <row r="3" spans="1:2">
      <c r="A3" s="4" t="s">
        <v>748</v>
      </c>
    </row>
    <row r="4" spans="1:2">
      <c r="A4" s="4" t="s">
        <v>28</v>
      </c>
      <c r="B4" s="4" t="s">
        <v>8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8</v>
      </c>
      <c r="B1" s="2" t="s">
        <v>1</v>
      </c>
      <c r="C1" s="2" t="s">
        <v>72</v>
      </c>
    </row>
    <row r="2" spans="1:3">
      <c r="B2" s="2" t="s">
        <v>2</v>
      </c>
      <c r="C2" s="2" t="s">
        <v>22</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37</v>
      </c>
      <c r="B1" s="2" t="s">
        <v>72</v>
      </c>
    </row>
    <row r="2" spans="1:2">
      <c r="B2" s="2" t="s">
        <v>22</v>
      </c>
    </row>
    <row r="3" spans="1:2">
      <c r="A3" s="4" t="s">
        <v>748</v>
      </c>
    </row>
    <row r="4" spans="1:2">
      <c r="A4" s="4" t="s">
        <v>837</v>
      </c>
      <c r="B4" s="4" t="s">
        <v>83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839</v>
      </c>
      <c r="B1" s="2" t="s">
        <v>1</v>
      </c>
      <c r="C1" s="2" t="s">
        <v>72</v>
      </c>
    </row>
    <row r="2" spans="1:3">
      <c r="B2" s="2" t="s">
        <v>2</v>
      </c>
      <c r="C2" s="2" t="s">
        <v>22</v>
      </c>
    </row>
    <row r="3" spans="1:3">
      <c r="A3" s="4" t="s">
        <v>839</v>
      </c>
      <c r="B3" s="4" t="s">
        <v>194</v>
      </c>
    </row>
    <row r="4" spans="1:3">
      <c r="A4" s="4" t="s">
        <v>748</v>
      </c>
    </row>
    <row r="5" spans="1:3">
      <c r="A5" s="4" t="s">
        <v>839</v>
      </c>
      <c r="C5" s="4" t="s">
        <v>8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41</v>
      </c>
      <c r="B1" s="2" t="s">
        <v>72</v>
      </c>
    </row>
    <row r="2" spans="1:2">
      <c r="B2" s="2" t="s">
        <v>22</v>
      </c>
    </row>
    <row r="3" spans="1:2">
      <c r="A3" s="4" t="s">
        <v>748</v>
      </c>
    </row>
    <row r="4" spans="1:2">
      <c r="A4" s="4" t="s">
        <v>841</v>
      </c>
      <c r="B4" s="4" t="s">
        <v>8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43</v>
      </c>
      <c r="B1" s="2" t="s">
        <v>72</v>
      </c>
    </row>
    <row r="2" spans="1:2">
      <c r="B2" s="2" t="s">
        <v>22</v>
      </c>
    </row>
    <row r="3" spans="1:2">
      <c r="A3" s="4" t="s">
        <v>748</v>
      </c>
    </row>
    <row r="4" spans="1:2">
      <c r="A4" s="4" t="s">
        <v>843</v>
      </c>
      <c r="B4" s="4" t="s">
        <v>8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45</v>
      </c>
      <c r="B1" s="2" t="s">
        <v>72</v>
      </c>
    </row>
    <row r="2" spans="1:2">
      <c r="B2" s="2" t="s">
        <v>22</v>
      </c>
    </row>
    <row r="3" spans="1:2">
      <c r="A3" s="4" t="s">
        <v>748</v>
      </c>
    </row>
    <row r="4" spans="1:2">
      <c r="A4" s="4" t="s">
        <v>845</v>
      </c>
      <c r="B4" s="4" t="s">
        <v>84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47</v>
      </c>
      <c r="B1" s="2" t="s">
        <v>72</v>
      </c>
    </row>
    <row r="2" spans="1:2">
      <c r="B2" s="2" t="s">
        <v>22</v>
      </c>
    </row>
    <row r="3" spans="1:2">
      <c r="A3" s="4" t="s">
        <v>748</v>
      </c>
    </row>
    <row r="4" spans="1:2">
      <c r="A4" s="4" t="s">
        <v>847</v>
      </c>
      <c r="B4" s="4" t="s">
        <v>84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849</v>
      </c>
      <c r="B1" s="2" t="s">
        <v>1</v>
      </c>
      <c r="C1" s="2" t="s">
        <v>72</v>
      </c>
    </row>
    <row r="2" spans="1:3">
      <c r="B2" s="2" t="s">
        <v>2</v>
      </c>
      <c r="C2" s="2" t="s">
        <v>22</v>
      </c>
    </row>
    <row r="3" spans="1:3">
      <c r="A3" s="4" t="s">
        <v>188</v>
      </c>
      <c r="B3" s="4" t="s">
        <v>190</v>
      </c>
      <c r="C3" s="4" t="s">
        <v>191</v>
      </c>
    </row>
    <row r="4" spans="1:3">
      <c r="A4" s="4" t="s">
        <v>748</v>
      </c>
    </row>
    <row r="5" spans="1:3">
      <c r="A5" s="4" t="s">
        <v>188</v>
      </c>
      <c r="C5" s="4" t="s">
        <v>85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851</v>
      </c>
      <c r="B1" s="2" t="s">
        <v>1</v>
      </c>
      <c r="C1" s="2" t="s">
        <v>72</v>
      </c>
    </row>
    <row r="2" spans="1:3">
      <c r="B2" s="2" t="s">
        <v>2</v>
      </c>
      <c r="C2" s="2" t="s">
        <v>22</v>
      </c>
    </row>
    <row r="3" spans="1:3">
      <c r="A3" s="4" t="s">
        <v>851</v>
      </c>
      <c r="B3" s="4" t="s">
        <v>209</v>
      </c>
      <c r="C3" s="4" t="s">
        <v>210</v>
      </c>
    </row>
    <row r="4" spans="1:3">
      <c r="A4" s="4" t="s">
        <v>748</v>
      </c>
    </row>
    <row r="5" spans="1:3">
      <c r="A5" s="4" t="s">
        <v>851</v>
      </c>
      <c r="C5" s="4" t="s">
        <v>85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853</v>
      </c>
      <c r="B1" s="2" t="s">
        <v>1</v>
      </c>
      <c r="C1" s="2" t="s">
        <v>72</v>
      </c>
    </row>
    <row r="2" spans="1:3">
      <c r="B2" s="2" t="s">
        <v>2</v>
      </c>
      <c r="C2" s="2" t="s">
        <v>22</v>
      </c>
    </row>
    <row r="3" spans="1:3">
      <c r="A3" s="4" t="s">
        <v>217</v>
      </c>
      <c r="B3" s="4" t="s">
        <v>219</v>
      </c>
      <c r="C3" s="4" t="s">
        <v>220</v>
      </c>
    </row>
    <row r="4" spans="1:3">
      <c r="A4" s="4" t="s">
        <v>748</v>
      </c>
    </row>
    <row r="5" spans="1:3">
      <c r="A5" s="4" t="s">
        <v>217</v>
      </c>
      <c r="C5" s="4" t="s">
        <v>85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55</v>
      </c>
      <c r="B1" s="2" t="s">
        <v>72</v>
      </c>
    </row>
    <row r="2" spans="1:2">
      <c r="B2" s="2" t="s">
        <v>22</v>
      </c>
    </row>
    <row r="3" spans="1:2">
      <c r="A3" s="4" t="s">
        <v>748</v>
      </c>
    </row>
    <row r="4" spans="1:2">
      <c r="A4" s="4" t="s">
        <v>855</v>
      </c>
      <c r="B4" s="4" t="s">
        <v>8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7:32:34Z</dcterms:created>
  <dcterms:modified xmlns:dcterms="http://purl.org/dc/terms/" xmlns:xsi="http://www.w3.org/2001/XMLSchema-instance" xsi:type="dcterms:W3CDTF">2017-06-12T17:32:34Z</dcterms:modified>
</cp:coreProperties>
</file>